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Acquisitions, Dispositions And "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Equity Method Investments" sheetId="17" state="visible" r:id="rId17"/>
    <sheet xmlns:r="http://schemas.openxmlformats.org/officeDocument/2006/relationships" name="Debt" sheetId="18" state="visible" r:id="rId18"/>
    <sheet xmlns:r="http://schemas.openxmlformats.org/officeDocument/2006/relationships" name="Fair Value Measurements And Dis" sheetId="19" state="visible" r:id="rId19"/>
    <sheet xmlns:r="http://schemas.openxmlformats.org/officeDocument/2006/relationships" name="Income Taxes" sheetId="20" state="visible" r:id="rId20"/>
    <sheet xmlns:r="http://schemas.openxmlformats.org/officeDocument/2006/relationships" name="Pension And Postretirement Bene" sheetId="21" state="visible" r:id="rId21"/>
    <sheet xmlns:r="http://schemas.openxmlformats.org/officeDocument/2006/relationships" name="Share-Based Payment" sheetId="22" state="visible" r:id="rId22"/>
    <sheet xmlns:r="http://schemas.openxmlformats.org/officeDocument/2006/relationships" name="Stockholders' Equity" sheetId="23" state="visible" r:id="rId23"/>
    <sheet xmlns:r="http://schemas.openxmlformats.org/officeDocument/2006/relationships" name="Sale of Equipment Installment R" sheetId="24" state="visible" r:id="rId24"/>
    <sheet xmlns:r="http://schemas.openxmlformats.org/officeDocument/2006/relationships" name="Tower Transaction" sheetId="25" state="visible" r:id="rId25"/>
    <sheet xmlns:r="http://schemas.openxmlformats.org/officeDocument/2006/relationships" name="FirstNet" sheetId="26" state="visible" r:id="rId26"/>
    <sheet xmlns:r="http://schemas.openxmlformats.org/officeDocument/2006/relationships" name="Contingent Liabilities" sheetId="27" state="visible" r:id="rId27"/>
    <sheet xmlns:r="http://schemas.openxmlformats.org/officeDocument/2006/relationships" name="Additional Financial Informatio" sheetId="28" state="visible" r:id="rId28"/>
    <sheet xmlns:r="http://schemas.openxmlformats.org/officeDocument/2006/relationships" name="Subsequent Events"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Fair Value Measurements and D_2" sheetId="32" state="visible" r:id="rId32"/>
    <sheet xmlns:r="http://schemas.openxmlformats.org/officeDocument/2006/relationships" name="Pension And Postretirement Be_2" sheetId="33" state="visible" r:id="rId33"/>
    <sheet xmlns:r="http://schemas.openxmlformats.org/officeDocument/2006/relationships" name="Summary Of Significant Accoun_3"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Acquisitions, Dispositions An_2"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Equity Method Investments (Tabl" sheetId="41" state="visible" r:id="rId41"/>
    <sheet xmlns:r="http://schemas.openxmlformats.org/officeDocument/2006/relationships" name="Debt (Tables)" sheetId="42" state="visible" r:id="rId42"/>
    <sheet xmlns:r="http://schemas.openxmlformats.org/officeDocument/2006/relationships" name="Fair Value Measurements And D_3" sheetId="43" state="visible" r:id="rId43"/>
    <sheet xmlns:r="http://schemas.openxmlformats.org/officeDocument/2006/relationships" name="Income Taxes (Tables)" sheetId="44" state="visible" r:id="rId44"/>
    <sheet xmlns:r="http://schemas.openxmlformats.org/officeDocument/2006/relationships" name="Pension And Postretirement Be_3" sheetId="45" state="visible" r:id="rId45"/>
    <sheet xmlns:r="http://schemas.openxmlformats.org/officeDocument/2006/relationships" name="Share-Based Payment (Tables)" sheetId="46" state="visible" r:id="rId46"/>
    <sheet xmlns:r="http://schemas.openxmlformats.org/officeDocument/2006/relationships" name="Sale of Equipment Installment_2" sheetId="47" state="visible" r:id="rId47"/>
    <sheet xmlns:r="http://schemas.openxmlformats.org/officeDocument/2006/relationships" name="Additional Financial Informat_2" sheetId="48" state="visible" r:id="rId48"/>
    <sheet xmlns:r="http://schemas.openxmlformats.org/officeDocument/2006/relationships" name="Quarterly Financial Informati_2" sheetId="49" state="visible" r:id="rId49"/>
    <sheet xmlns:r="http://schemas.openxmlformats.org/officeDocument/2006/relationships" name="Summary Of Significant Accoun_4" sheetId="50" state="visible" r:id="rId50"/>
    <sheet xmlns:r="http://schemas.openxmlformats.org/officeDocument/2006/relationships" name="Preparation Of Interim Financia" sheetId="51" state="visible" r:id="rId51"/>
    <sheet xmlns:r="http://schemas.openxmlformats.org/officeDocument/2006/relationships" name="Preparation Of Interim Financ_2" sheetId="52" state="visible" r:id="rId52"/>
    <sheet xmlns:r="http://schemas.openxmlformats.org/officeDocument/2006/relationships" name="Earnings Per Share (Details)" sheetId="53" state="visible" r:id="rId53"/>
    <sheet xmlns:r="http://schemas.openxmlformats.org/officeDocument/2006/relationships" name="Accumulated Other Comprehensi_3" sheetId="54" state="visible" r:id="rId54"/>
    <sheet xmlns:r="http://schemas.openxmlformats.org/officeDocument/2006/relationships" name="Segment Information (Summary Of" sheetId="55" state="visible" r:id="rId55"/>
    <sheet xmlns:r="http://schemas.openxmlformats.org/officeDocument/2006/relationships" name="Segment Information (Reconcilia" sheetId="56" state="visible" r:id="rId56"/>
    <sheet xmlns:r="http://schemas.openxmlformats.org/officeDocument/2006/relationships" name="Segment Information (Reconcil_2" sheetId="57" state="visible" r:id="rId57"/>
    <sheet xmlns:r="http://schemas.openxmlformats.org/officeDocument/2006/relationships" name="Segment Information (Schedule o" sheetId="58" state="visible" r:id="rId58"/>
    <sheet xmlns:r="http://schemas.openxmlformats.org/officeDocument/2006/relationships" name="Acquisitions, Dispositions An_3" sheetId="59" state="visible" r:id="rId59"/>
    <sheet xmlns:r="http://schemas.openxmlformats.org/officeDocument/2006/relationships" name="Acquisitions, Dispositions An_4" sheetId="60" state="visible" r:id="rId60"/>
    <sheet xmlns:r="http://schemas.openxmlformats.org/officeDocument/2006/relationships" name="Acquisitions, Dispositions An_5" sheetId="61" state="visible" r:id="rId61"/>
    <sheet xmlns:r="http://schemas.openxmlformats.org/officeDocument/2006/relationships" name="Acquisitions, Dispositions An_6" sheetId="62" state="visible" r:id="rId62"/>
    <sheet xmlns:r="http://schemas.openxmlformats.org/officeDocument/2006/relationships" name="Acquisitions, Dispositions An_7" sheetId="63" state="visible" r:id="rId63"/>
    <sheet xmlns:r="http://schemas.openxmlformats.org/officeDocument/2006/relationships" name="Acquisitions, Dispositions An_8" sheetId="64" state="visible" r:id="rId64"/>
    <sheet xmlns:r="http://schemas.openxmlformats.org/officeDocument/2006/relationships" name="Acquisitions, Dispositions An_9"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Equity Method Investments (Narr" sheetId="72" state="visible" r:id="rId72"/>
    <sheet xmlns:r="http://schemas.openxmlformats.org/officeDocument/2006/relationships" name="Equity Method Investments (Reco" sheetId="73" state="visible" r:id="rId73"/>
    <sheet xmlns:r="http://schemas.openxmlformats.org/officeDocument/2006/relationships" name="Debt (Summary Of Long-Term Debt" sheetId="74" state="visible" r:id="rId74"/>
    <sheet xmlns:r="http://schemas.openxmlformats.org/officeDocument/2006/relationships" name="Debt (Debt Maturing Within One " sheetId="75" state="visible" r:id="rId75"/>
    <sheet xmlns:r="http://schemas.openxmlformats.org/officeDocument/2006/relationships" name="Debt (Long-Term Debt - Schedule" sheetId="76" state="visible" r:id="rId76"/>
    <sheet xmlns:r="http://schemas.openxmlformats.org/officeDocument/2006/relationships" name="Debt (Narrative) (Details)" sheetId="77" state="visible" r:id="rId77"/>
    <sheet xmlns:r="http://schemas.openxmlformats.org/officeDocument/2006/relationships" name="Debt (Financing Activities) (Na" sheetId="78" state="visible" r:id="rId78"/>
    <sheet xmlns:r="http://schemas.openxmlformats.org/officeDocument/2006/relationships" name="Debt (Revolving Credit Agreemen" sheetId="79" state="visible" r:id="rId79"/>
    <sheet xmlns:r="http://schemas.openxmlformats.org/officeDocument/2006/relationships" name="Debt (Syndicated Credit Agreeme" sheetId="80" state="visible" r:id="rId80"/>
    <sheet xmlns:r="http://schemas.openxmlformats.org/officeDocument/2006/relationships" name="Debt (Bridge Loan Agreement) (N" sheetId="81" state="visible" r:id="rId81"/>
    <sheet xmlns:r="http://schemas.openxmlformats.org/officeDocument/2006/relationships" name="Debt (Term Loan Agreement) (Nar" sheetId="82" state="visible" r:id="rId82"/>
    <sheet xmlns:r="http://schemas.openxmlformats.org/officeDocument/2006/relationships" name="Debt (Nova  Scotia Credit Agree" sheetId="83" state="visible" r:id="rId83"/>
    <sheet xmlns:r="http://schemas.openxmlformats.org/officeDocument/2006/relationships" name="Fair Value Measurements And D_4" sheetId="84" state="visible" r:id="rId84"/>
    <sheet xmlns:r="http://schemas.openxmlformats.org/officeDocument/2006/relationships" name="Fair Value Measurements And D_5" sheetId="85" state="visible" r:id="rId85"/>
    <sheet xmlns:r="http://schemas.openxmlformats.org/officeDocument/2006/relationships" name="Fair Value Measurements And D_6" sheetId="86" state="visible" r:id="rId86"/>
    <sheet xmlns:r="http://schemas.openxmlformats.org/officeDocument/2006/relationships" name="Fair Value Measurements And D_7" sheetId="87" state="visible" r:id="rId87"/>
    <sheet xmlns:r="http://schemas.openxmlformats.org/officeDocument/2006/relationships" name="Fair Value Measurements And D_8" sheetId="88" state="visible" r:id="rId88"/>
    <sheet xmlns:r="http://schemas.openxmlformats.org/officeDocument/2006/relationships" name="Income Taxes (Narrative) (Detai" sheetId="89" state="visible" r:id="rId89"/>
    <sheet xmlns:r="http://schemas.openxmlformats.org/officeDocument/2006/relationships" name="Income Taxes (Components Of Def" sheetId="90" state="visible" r:id="rId90"/>
    <sheet xmlns:r="http://schemas.openxmlformats.org/officeDocument/2006/relationships" name="Income Taxes (Changes In Unreco" sheetId="91" state="visible" r:id="rId91"/>
    <sheet xmlns:r="http://schemas.openxmlformats.org/officeDocument/2006/relationships" name="Income Taxes (Components of Inc" sheetId="92" state="visible" r:id="rId92"/>
    <sheet xmlns:r="http://schemas.openxmlformats.org/officeDocument/2006/relationships" name="Income Taxes (Schedule of Incom" sheetId="93" state="visible" r:id="rId93"/>
    <sheet xmlns:r="http://schemas.openxmlformats.org/officeDocument/2006/relationships" name="Income Taxes (Reconciliation Of" sheetId="94" state="visible" r:id="rId94"/>
    <sheet xmlns:r="http://schemas.openxmlformats.org/officeDocument/2006/relationships" name="Pension And Postretirement Be_4" sheetId="95" state="visible" r:id="rId95"/>
    <sheet xmlns:r="http://schemas.openxmlformats.org/officeDocument/2006/relationships" name="Pension And Postretirement Be_5" sheetId="96" state="visible" r:id="rId96"/>
    <sheet xmlns:r="http://schemas.openxmlformats.org/officeDocument/2006/relationships" name="Pension And Postretirement Be_6" sheetId="97" state="visible" r:id="rId97"/>
    <sheet xmlns:r="http://schemas.openxmlformats.org/officeDocument/2006/relationships" name="Pension and Postretirement Be_7" sheetId="98" state="visible" r:id="rId98"/>
    <sheet xmlns:r="http://schemas.openxmlformats.org/officeDocument/2006/relationships" name="Pension And Postretirement Be_8" sheetId="99" state="visible" r:id="rId99"/>
    <sheet xmlns:r="http://schemas.openxmlformats.org/officeDocument/2006/relationships" name="Pension And Postretirement Be_9" sheetId="100" state="visible" r:id="rId100"/>
    <sheet xmlns:r="http://schemas.openxmlformats.org/officeDocument/2006/relationships" name="Pension And Postretirement B_10" sheetId="101" state="visible" r:id="rId101"/>
    <sheet xmlns:r="http://schemas.openxmlformats.org/officeDocument/2006/relationships" name="Pension and Postretirement B_11" sheetId="102" state="visible" r:id="rId102"/>
    <sheet xmlns:r="http://schemas.openxmlformats.org/officeDocument/2006/relationships" name="Pension And Postretirement B_12" sheetId="103" state="visible" r:id="rId103"/>
    <sheet xmlns:r="http://schemas.openxmlformats.org/officeDocument/2006/relationships" name="Pension And Postretirement B_13" sheetId="104" state="visible" r:id="rId104"/>
    <sheet xmlns:r="http://schemas.openxmlformats.org/officeDocument/2006/relationships" name="Pension And Postretirement B_14" sheetId="105" state="visible" r:id="rId105"/>
    <sheet xmlns:r="http://schemas.openxmlformats.org/officeDocument/2006/relationships" name="Pension And Postretirement B_15" sheetId="106" state="visible" r:id="rId106"/>
    <sheet xmlns:r="http://schemas.openxmlformats.org/officeDocument/2006/relationships" name="Pension And Postretirement B_16" sheetId="107" state="visible" r:id="rId107"/>
    <sheet xmlns:r="http://schemas.openxmlformats.org/officeDocument/2006/relationships" name="Pension And Postretirement B_17" sheetId="108" state="visible" r:id="rId108"/>
    <sheet xmlns:r="http://schemas.openxmlformats.org/officeDocument/2006/relationships" name="Pension And Postretirement B_18" sheetId="109" state="visible" r:id="rId109"/>
    <sheet xmlns:r="http://schemas.openxmlformats.org/officeDocument/2006/relationships" name="Pension And Postretirement B_19" sheetId="110" state="visible" r:id="rId110"/>
    <sheet xmlns:r="http://schemas.openxmlformats.org/officeDocument/2006/relationships" name="Share-Based Payments (Narrative" sheetId="111" state="visible" r:id="rId111"/>
    <sheet xmlns:r="http://schemas.openxmlformats.org/officeDocument/2006/relationships" name="Share-Based Payments (Compensat" sheetId="112" state="visible" r:id="rId112"/>
    <sheet xmlns:r="http://schemas.openxmlformats.org/officeDocument/2006/relationships" name="Share-Based Payments (Summary O" sheetId="113" state="visible" r:id="rId113"/>
    <sheet xmlns:r="http://schemas.openxmlformats.org/officeDocument/2006/relationships" name="Stockholder's Equity (Narrative" sheetId="114" state="visible" r:id="rId114"/>
    <sheet xmlns:r="http://schemas.openxmlformats.org/officeDocument/2006/relationships" name="Sale Of Equipment Installment_3" sheetId="115" state="visible" r:id="rId115"/>
    <sheet xmlns:r="http://schemas.openxmlformats.org/officeDocument/2006/relationships" name="Sale Of Equipment Installment_4" sheetId="116" state="visible" r:id="rId116"/>
    <sheet xmlns:r="http://schemas.openxmlformats.org/officeDocument/2006/relationships" name="Sale Of Equipment Installment_5" sheetId="117" state="visible" r:id="rId117"/>
    <sheet xmlns:r="http://schemas.openxmlformats.org/officeDocument/2006/relationships" name="Tower Transaction (Narrative) (" sheetId="118" state="visible" r:id="rId118"/>
    <sheet xmlns:r="http://schemas.openxmlformats.org/officeDocument/2006/relationships" name="FirstNet (Narrative) (Details)" sheetId="119" state="visible" r:id="rId119"/>
    <sheet xmlns:r="http://schemas.openxmlformats.org/officeDocument/2006/relationships" name="Contingent Liabilities (Narrati" sheetId="120" state="visible" r:id="rId120"/>
    <sheet xmlns:r="http://schemas.openxmlformats.org/officeDocument/2006/relationships" name="Additional Financial Informat_3" sheetId="121" state="visible" r:id="rId121"/>
    <sheet xmlns:r="http://schemas.openxmlformats.org/officeDocument/2006/relationships" name="Additional Financial Informat_4" sheetId="122" state="visible" r:id="rId122"/>
    <sheet xmlns:r="http://schemas.openxmlformats.org/officeDocument/2006/relationships" name="Additional Financial Informat_5" sheetId="123" state="visible" r:id="rId123"/>
    <sheet xmlns:r="http://schemas.openxmlformats.org/officeDocument/2006/relationships" name="Additional Financial Informat_6" sheetId="124" state="visible" r:id="rId124"/>
    <sheet xmlns:r="http://schemas.openxmlformats.org/officeDocument/2006/relationships" name="Additional Financial Informat_7" sheetId="125" state="visible" r:id="rId125"/>
    <sheet xmlns:r="http://schemas.openxmlformats.org/officeDocument/2006/relationships" name="Subsequent Events (Narrative) (" sheetId="126" state="visible" r:id="rId126"/>
    <sheet xmlns:r="http://schemas.openxmlformats.org/officeDocument/2006/relationships" name="Quarterly Financial Informati_3" sheetId="127" state="visible" r:id="rId127"/>
  </sheets>
  <definedNames/>
  <calcPr calcId="124519" fullCalcOnLoad="1"/>
</workbook>
</file>

<file path=xl/sharedStrings.xml><?xml version="1.0" encoding="utf-8"?>
<sst xmlns="http://schemas.openxmlformats.org/spreadsheetml/2006/main" uniqueCount="1521">
  <si>
    <t>Document Entity Information - USD ($) shares in Millions, $ in Billions</t>
  </si>
  <si>
    <t>12 Months Ended</t>
  </si>
  <si>
    <t>Dec. 31, 2017</t>
  </si>
  <si>
    <t>Feb. 09, 2018</t>
  </si>
  <si>
    <t>Jun. 30, 2017</t>
  </si>
  <si>
    <t>Document And Entity Information [Abstract]</t>
  </si>
  <si>
    <t>Document Type</t>
  </si>
  <si>
    <t>8-K</t>
  </si>
  <si>
    <t>Amendment Flag</t>
  </si>
  <si>
    <t>false</t>
  </si>
  <si>
    <t>Document Period End Date</t>
  </si>
  <si>
    <t>Dec. 31,
		2017</t>
  </si>
  <si>
    <t>Entity Registrant Name</t>
  </si>
  <si>
    <t>AT&amp;T Inc.</t>
  </si>
  <si>
    <t>Entity Central Index Key</t>
  </si>
  <si>
    <t>Current Fiscal Year End Date</t>
  </si>
  <si>
    <t>--12-31</t>
  </si>
  <si>
    <t>Entity Filer Category</t>
  </si>
  <si>
    <t>Large Accelerated Filer</t>
  </si>
  <si>
    <t>Entity Common Stock, Shares Outstanding</t>
  </si>
  <si>
    <t>Document Fiscal Year Focus</t>
  </si>
  <si>
    <t>Document Fiscal Period Focus</t>
  </si>
  <si>
    <t>FY</t>
  </si>
  <si>
    <t>Entity Public Float</t>
  </si>
  <si>
    <t>Entity Voluntary Filers</t>
  </si>
  <si>
    <t>No</t>
  </si>
  <si>
    <t>Entity Current Reporting Status</t>
  </si>
  <si>
    <t>Yes</t>
  </si>
  <si>
    <t>Entity Well-known Seasoned Issuer</t>
  </si>
  <si>
    <t>Entity Trading Symbol</t>
  </si>
  <si>
    <t>T</t>
  </si>
  <si>
    <t>Consolidated Statements Of Income - USD ($) $ in Millions</t>
  </si>
  <si>
    <t>Dec. 31, 2016</t>
  </si>
  <si>
    <t>Dec. 31, 2015</t>
  </si>
  <si>
    <t>Operating Revenues</t>
  </si>
  <si>
    <t>Service</t>
  </si>
  <si>
    <t>Equipment</t>
  </si>
  <si>
    <t>Total operating revenues</t>
  </si>
  <si>
    <t>Operating Expenses</t>
  </si>
  <si>
    <t>Broadcast, programming and operations</t>
  </si>
  <si>
    <t>Other cost of services (exclusive of depreciation and amortization shown separately below)</t>
  </si>
  <si>
    <t>Selling, general and administrative</t>
  </si>
  <si>
    <t>Asset abandonments and impairments</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benefit) expense</t>
  </si>
  <si>
    <t>Net Income</t>
  </si>
  <si>
    <t>Less: Net Income Attributable to Noncontrolling Interest</t>
  </si>
  <si>
    <t>Net Income Attributable to AT&amp;T</t>
  </si>
  <si>
    <t>Basic Earnings Per Share Attributable to AT&amp;T</t>
  </si>
  <si>
    <t>Diluted Earnings Per Share Attributable to AT&amp;T</t>
  </si>
  <si>
    <t>Consolidated Statements of Comprehensive Income - USD ($) $ in Millions</t>
  </si>
  <si>
    <t>Consolidated Statements Of Comprehensive Income [Abstract]</t>
  </si>
  <si>
    <t>Foreign Currency:</t>
  </si>
  <si>
    <t>Foreign currency translation adjustment (includes $(5), $20 and $(16) attributable to noncontrolling interest), net of taxes of $123, $357 and $(595)</t>
  </si>
  <si>
    <t>Available-for-sale securities:</t>
  </si>
  <si>
    <t>Net unrealized gains, net of taxes of $109, $36 and $0</t>
  </si>
  <si>
    <t>Reclassification adjustment included in net income, net of taxes of $(117), $(1) and $(9)</t>
  </si>
  <si>
    <t>Cash flow hedges:</t>
  </si>
  <si>
    <t>Net unrealized gains (losses), net of taxes of $200, $371 and $(411)</t>
  </si>
  <si>
    <t>Reclassification adjustment included in net income, net of taxes of $21, $21 and $20</t>
  </si>
  <si>
    <t>Defined benefit postretirement plans:</t>
  </si>
  <si>
    <t>Net prior service credit arising during period, net of taxes of $675, $305 and $27</t>
  </si>
  <si>
    <t>Amortization of net prior service credit included in net income, net of taxes of $(604), $(525) and $(523)</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available-for-sale securities, tax effect</t>
  </si>
  <si>
    <t>Reclassification adjustment realized in net income on available-for-sale securities, tax effect</t>
  </si>
  <si>
    <t>Unrealized gains (losses) on cash flow hedges, tax effect</t>
  </si>
  <si>
    <t>Reclassification adjustment included in net income on cash flow hedges, tax effect</t>
  </si>
  <si>
    <t>Net prior service credit (cost) arising during period - tax effect</t>
  </si>
  <si>
    <t>Amortization of net prior service cost (credit) included in net income, tax effect</t>
  </si>
  <si>
    <t>Consolidated Balance Sheets - USD ($) $ in Millions</t>
  </si>
  <si>
    <t>Current Assets</t>
  </si>
  <si>
    <t>Cash and cash equivalents</t>
  </si>
  <si>
    <t>Accounts receivable - net of allowances for doubtful accounts of $663 and $661</t>
  </si>
  <si>
    <t>Prepaid expenses</t>
  </si>
  <si>
    <t>Other current assets</t>
  </si>
  <si>
    <t>Total current assets</t>
  </si>
  <si>
    <t>Property, Plant and Equipment - Net</t>
  </si>
  <si>
    <t>Goodwill</t>
  </si>
  <si>
    <t>Licenses</t>
  </si>
  <si>
    <t>Customer Lists and Relationships - Net</t>
  </si>
  <si>
    <t>Other Intangible Assets - Net</t>
  </si>
  <si>
    <t>Investments in Equity Affiliates</t>
  </si>
  <si>
    <t>Other Assets</t>
  </si>
  <si>
    <t>Total Assets</t>
  </si>
  <si>
    <t>Current Liabilities</t>
  </si>
  <si>
    <t>Debt maturing within one year</t>
  </si>
  <si>
    <t>Accounts payable and accrued liabilities</t>
  </si>
  <si>
    <t>Advanced billings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December 31, 2017 and 2016: issued 6,495,231,088 at December 31, 2017 and 2016)</t>
  </si>
  <si>
    <t>Additional paid-in capital</t>
  </si>
  <si>
    <t>Retained earnings</t>
  </si>
  <si>
    <t>Treasury stock (355,806,544 at December 31, 2017 and 356,237,141 at December 31, 2016, at cost)</t>
  </si>
  <si>
    <t>Accumulated other comprehensive income</t>
  </si>
  <si>
    <t>Noncontrolling interest</t>
  </si>
  <si>
    <t>Total stockholders' equity</t>
  </si>
  <si>
    <t>Total Liabilities and Stockholders' Equity</t>
  </si>
  <si>
    <t>Consolidated Balance Sheets (Parenthetical) - USD ($) $ in Millions</t>
  </si>
  <si>
    <t>Consolidated Balance Sheets</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Undistributed earnings from investments in equity affiliates</t>
  </si>
  <si>
    <t>Provision for uncollectible accounts</t>
  </si>
  <si>
    <t>Deferred income tax (benefit) expense</t>
  </si>
  <si>
    <t>Net (gain) loss from sale of investments, net of impairments</t>
  </si>
  <si>
    <t>Actuarial loss (gain) on pension and postretirement benefits</t>
  </si>
  <si>
    <t>Changes in operating assets and liabilities:</t>
  </si>
  <si>
    <t>Accounts receivable</t>
  </si>
  <si>
    <t>Equipment installment receivables and related sales</t>
  </si>
  <si>
    <t>Deferred fulfillment costs</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t>
  </si>
  <si>
    <t>Sales (purchases) of securities, net</t>
  </si>
  <si>
    <t>Cash collections of deferred purchase price</t>
  </si>
  <si>
    <t>Other</t>
  </si>
  <si>
    <t>Net Cash Used in Investing Activities</t>
  </si>
  <si>
    <t>Financing Activities</t>
  </si>
  <si>
    <t>Issuance of long-term debt</t>
  </si>
  <si>
    <t>Repayment of long-term debt</t>
  </si>
  <si>
    <t>Purchase of treasury stock</t>
  </si>
  <si>
    <t>Issuance of treasury stock</t>
  </si>
  <si>
    <t>Dividends paid</t>
  </si>
  <si>
    <t>Net Cash (Used in) Provided by Financing Activities</t>
  </si>
  <si>
    <t>Net (decrease) increase in cash and cash equivalents and restricted cash</t>
  </si>
  <si>
    <t>Cash and cash equivalents and restricted cash beginning of year</t>
  </si>
  <si>
    <t>Cash and Cash Equivalents and Restricted Cash End of Period</t>
  </si>
  <si>
    <t>Consolidated Statements Of Changes In Stockholders' Equity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4</t>
  </si>
  <si>
    <t>Balance at beginning of year (in shares) at Dec. 31, 2014</t>
  </si>
  <si>
    <t>Issuance of shares - common stock (value)</t>
  </si>
  <si>
    <t>Issuance of shares - common stock (in shares)</t>
  </si>
  <si>
    <t>Repurchase and acquisition of common stock</t>
  </si>
  <si>
    <t>Repurchase and acquisition of common stock (in shares)</t>
  </si>
  <si>
    <t>Issuance of treasury stock (in shares)</t>
  </si>
  <si>
    <t>Share-based payments</t>
  </si>
  <si>
    <t>Change related to acquisition of interests held by noncontrolling owners</t>
  </si>
  <si>
    <t>Net income attributable to AT&amp;T ($4.76, $2.10 and $2.37 per diluted share)</t>
  </si>
  <si>
    <t>Dividends to stockholders ($1.97, $1.93 and $1.89 per share)</t>
  </si>
  <si>
    <t>Other comprehensive income attributable to AT&amp;T</t>
  </si>
  <si>
    <t>Amounts reclassified to retained earnings</t>
  </si>
  <si>
    <t>Net income attributable to noncontrolling interest</t>
  </si>
  <si>
    <t>Distributions</t>
  </si>
  <si>
    <t>Acquisitions of noncontrolling interests</t>
  </si>
  <si>
    <t>Acquisition of interests held by noncontrolling owners</t>
  </si>
  <si>
    <t>Balance at end of year at Dec. 31, 2015</t>
  </si>
  <si>
    <t>Translation adjustments attributable to noncontrolling interest, net of taxes</t>
  </si>
  <si>
    <t>Balance at end of year (in shares) at Dec. 31, 2015</t>
  </si>
  <si>
    <t>Balance at end of year at Dec. 31, 2016</t>
  </si>
  <si>
    <t>Balance at end of year (in shares) at Dec. 31, 2016</t>
  </si>
  <si>
    <t>[1]</t>
  </si>
  <si>
    <t>Balance at end of year at Dec. 31, 2017</t>
  </si>
  <si>
    <t>Balance at end of year (in shares) at Dec. 31, 2017</t>
  </si>
  <si>
    <t>With the adoption of ASU 2018-02, the stranded tax effects resulting from the application of the Tax Cuts and Jobs Act are reclassified to retained earnings (see Note 1).</t>
  </si>
  <si>
    <t>Consolidated Statements Of Changes In Stockholders' Equity (Parenthetical) - $ / shares</t>
  </si>
  <si>
    <t>1 Months Ended</t>
  </si>
  <si>
    <t>3 Months Ended</t>
  </si>
  <si>
    <t>Oct. 31, 2016</t>
  </si>
  <si>
    <t>Sep. 30, 2017</t>
  </si>
  <si>
    <t>Mar. 31, 2017</t>
  </si>
  <si>
    <t>Sep. 30, 2016</t>
  </si>
  <si>
    <t>Jun. 30, 2016</t>
  </si>
  <si>
    <t>Mar. 31, 2016</t>
  </si>
  <si>
    <t>Consolidated Statements Of Changes In Stockholders' Equity</t>
  </si>
  <si>
    <t>Net income attributable to AT&amp;T, per diluted share</t>
  </si>
  <si>
    <t>Dividends to stockholders, per share</t>
  </si>
  <si>
    <t>Quarterly earnings per share impacts may not add to full-year earnings per share impacts due to the difference in weighted-average common shares for the quarters versus the weighted-average common shares for the year.</t>
  </si>
  <si>
    <t>Summary Of Significant Accounting Policies</t>
  </si>
  <si>
    <t>NOTE 1. SUMMARY OF SIGNIFICANT ACCOUNTING POLICIES Basis of Presentation Throughout this document, AT&amp;T Inc. is referred to as “AT&amp;T,” “we” or the “Company.” The consolidated financial statements include the accounts of the Company and our majority- owned subsidiaries and affiliates, including the results of DIRECTV and wireless properties in Mexico for the period from acquisition to the reporting date. Our subsidiaries and affiliates operate in the communications and digital entertainment se rvices industry, providing services and equipment that deliver voice, video and broadband services domestically and internationally. All significant intercompany transactions are eliminated in the consolidation process. Investments in less than majority-o 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We treat distributions received from equity method investees as returns on investment and classify them a s cash flows from operating activities until those distributions exceed our cumulative equity in the earnings of that investment. We treat the excess amount as a return of investment and classify it as cash flows from investing activitie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prior period amounts have been conformed to the current period’s presentation. Income Taxes We provide deferred income taxes for temporary differences between the carrying amounts of assets and liabilities for financial reporting purposes and the computed tax basis of those assets and liabilities. We provide valuation allowances against the deferred tax assets (included, together with our deferred income tax assets, as part of our reportable net deferred income tax liabilities on our consolidated balance sheets), for which the realization is uncertain. We review these items regula rly in light of changes in federal and state tax laws and changes in our business. We have included the estimated impact of the recently enacted tax reform in our financial results at or for the period ended December 31, 2017. The Securities and Exchange Commission has issued guidance that provides a “measurement period” whereby registrants can provide a reasonable estimate of the tax reform impact in their financial statements but can adjust that amount during the measurement period (expected to be a year or less). Our future results could include additional adjustments, and those adjustments could be material. (See Note 11) As of January 1, 2017, we adopted Accounting Standards Update (ASU) No. 2016-16, “Income Taxes (Topic 740)” (ASU 2016-16), with modi fied retrospective application, resulting in our recognition of an immaterial adjustment to retained earnings. Under ASU 2016-16, we recognize the income tax effects of intercompany sales or transfers of assets other than inventory (e.g., intellectual prop erty or property, plant and equipment) during the period of intercompany sale or transfer instead of the period of either sale or transfer to a third party or recognition of depreciation or impairment. Accumulated Other Comprehensive Income In February 2 018, the Financial Accounting Standards Board (FASB) issued ASU No. 2018-02, “Income Statement– Reporting Comprehensive Income (Topic 220): Reclassification of Certain Tax Effects from Accumulated Other Comprehensive Income” (ASU 2018-02), which allows e ntities the option to reclassify from accumulated other comprehensive income (accumulated OCI) to retained earnings the stranded tax effects resulting from the application of the Tax Cuts and Jobs Act (Act). We have elected to adopt ASU 2018-02 in the peri od in which the estimated income tax effects of the Act were recognized, reflecting a $1,529 provisional adjustment in the consolidated statements of changes in stockholders’ equity. (See Note 3) Cash and Cash Equivalents Cash and cash equivalents includ e all highly liquid investments with original maturities of three months or less. The carrying amounts approximate fair value. At December 31, 2017 , we held $4,156 in cash and $46,342 in money market funds and other cash equiv alents. Of our total cash and cash equivalents, $1,466 resided in foreign jurisdictions, some of which is subject to restrictions on repatriation. Revenue Recognition Revenues derived from wireless, fixed telephone, data and video services are recognized when services are provided. This is based upon either usage (e.g., minutes of traffic/bytes of data processed), period of time (e.g., monthly service fees) or other established fee schedules. Our service revenues are billed either in advance, arrears or a re prepaid. We record revenue reductions for estimated future adjustments to customer accounts at the time revenue is recognized based on historical experience. We report revenues from transactions between us and our customers net of taxes. Cash incentive s given to customers are recorded as a reduction of revenue. Revenues related to nonrefundable, upfront service activation and setup fees are deferred and recognized over the associated service contract period or customer life. Revenue recognized from cont racts that bundle services and equipment is limited to the lesser of the amount allocated based on the relative selling price of the equipment and service already delivered or the amount paid and owed by the customer for the equipment and service already d elivered. Service revenues also include billings to our customers for various regulatory fees imposed on us by governmental authorities. We record the sale of equipment to customers when we no longer have any requirements to perform, title has passed and t he products are accepted by customers. We record the sale of equipment and services to customers as gross revenue when we are the principal in the arrangement and net of the associated costs incurred when we are not considered the principal. We offer our customers the option to purchase certain wireless devices in installments over a specified period of time and, in many cases, once certain conditions are met, they may be eligible to trade in the original equipment for a new device and have the remaining u npaid balance paid or settled. For customers that elect these equipment installment payment programs, we recognize revenue for the entire amount of the customer receivable, net of fair value of the trade-in right guarantee and imputed interest. Allowance for Doubtful Accounts We record expense to maintain an allowance for doubtful accounts for estimated losses that result from the failure or inability of our customers to make required payments deemed collectible from the customer when the service was prov ided or product was delivered. When determining the allowance, we consider the probability of recoverability of accounts receivable based on past experience, taking into account current collection trends as well as general economic factors, including bankr uptcy rates.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 Inventory Inventories, which are included in “Other current assets” on our consolidated balance sheets, were $2,225 at December 31, 2017 , and $2,039 at December 31, 2016 . Wireless devices and accessories, which are valued at the lower of cost or net realizable value, were $2,160 at December 31, 2017 , and $1,951 at December 31, 2016 . Property, Plant and Equipment Property , plant and equipment is stated at cost, except for assets acquired using acquisition accounting, which are initially recorded at fair value (see Note 6). The cost of additions and substantial improvements to property, plant and equipment is capitalized, and includes internal compensation costs for these projects; however, noncash actuarial gains or losses included in compensation costs are excluded from amounts reported as “capital expenditures.” The cost of m aintenance and repairs of property, plant and equipment is charged to operating expenses. Property, plant and equipment costs are depreciated using straight-line methods over their estimated economic lives. Certain subsidiaries follow composite group depre ciation methodology. Accordingly, when a portion of their depreciable property, plant and equipment is retired in the ordinary course of business, the gross book value is reclassified to accumulated depreciation, and no gain or loss is recognized on the di sposition of these assets. Property, plant and equipment is reviewed for recoverability whenever events or changes in circumstances indicate that the carrying amount of an asset group may not be recoverable. We recognize an impairment loss when the carryi ng amount of a long-lived asset is not recoverable. The carrying amount of a long-lived asset is not recoverable if it exceeds the sum of the undiscounted cash flows expected to result from the use and eventual disposition of the asset. See Note 6 for a di scussion of asset abandonments and impairments. The liability for the fair value of an asset retirement obligation is recorded in the period in which it is incurred if a reasonable estimate of fair value can be made. In periods subsequent to initial measu rement, we recognize period-to-period changes in the liability resulting from the passage of time and revisions to either the timing or the amount of the original estimate. The increase in the carrying value of the associated long-lived asset is depreciate d over the corresponding estimated economic life. Software Costs We capitalize certain costs incurred in connection with developing or obtaining internal-use software. Capitalized software costs are included in “Property, Plant and Equipment” on our cons 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year to five-year period, reflecting the estimated period during which these assets will remain in service, which also aligns with the estimated useful lives used in the industry. Goodwill and Other Intangible Assets AT&amp;T has five major classes of intangible assets: goodwill; licenses, which include Federal Communications Commission (FCC) and other wireless licenses and orbital slots; other indefinite-lived intangible assets, primarily made up of the AT&amp;T and international DIRECTV trade names including SKY; customer lists; and various other finite-lived intangible assets (see Note 7). Goodwill represents the excess of consideration paid over the fair value of identifiable net assets acquired in busin ess combinations. Wireless licenses (including FCC licenses) provide us with the exclusive right to utilize certain radio frequency spectrum to provide wireless communications services. While wireless licenses are issued for a fixed period of time (general ly 10 years), renewals of wireless licenses have occurred routinely and at nominal cost. Moreover, we have determined that there are currently no legal, regulatory, contractual, competitive, economic or other factors that limit the useful lives of our wire less licenses. Orbital slots represent the space in which we operate the broadcast satellites that support our digital video entertainment service offerings. Similar to our wireless licenses, there are no factors that limit the useful lives of our orbital slots. We acquired the rights to the AT&amp;T and other trade names in previous acquisitions. We have the effective ability to retain these exclusive rights permanently at a nominal cost. Goodwill, licenses and other indefinite-lived intangible assets are not amortized but are tested at least annually for impairment. The testing is performed on the value as of October 1 each year, and compares the book value of the assets to their fair value. Goodwill is tested by comparing the book value of each reporting uni t, deemed to be our principal operating segments or one level below them (Business Solutions, Entertainment Group, Consumer Mobility, and Mexico Wireless, Brazil and PanAmericana in the International segment), to the fair value using both discounted cash f low as well as market multiple approaches. Wireless licenses are tested on an aggregate basis, consistent with our use of the licenses on a national scope, using a discounted cash flow approach. Orbital slots are similarly aggregated for purposes of impair ment testing. Trade names are tested by comparing the book value to a fair value calculated using a discounted cash flow approach on a presumed royalty rate derived from the revenues related to the brand name. Intangible assets that have finite useful liv es are amortized over their useful lives (see Note 7). Customer lists and relationships are amortized using primarily the sum-of-the-months-digits method of amortization over the period in which those relationships are expected to contribute to our future cash flows. The remaining finite-lived intangible assets are generally amortized using the straight-line method. Broadcast Programming and Other Costs We recognize the costs of television programming distribution rights when we distribute the related pro gramming. We expense the costs of television programming rights to distribute live sporting events using the straight-line method over the course of the season or tournament, which approximates the pattern of usage. Advertising Costs We expense advertisi ng costs for products and services or for promoting our corporate image as we incur them (see Note 19). Traffic Compensation Expense We use various estimates and assumptions to determine the amount of traffic compensation expense recognized during any re porting period. Switched traffic compensation costs are accrued utilizing estimated rates and volumes by product, formulated from historical data and adjusted for known rate changes. Such estimates are adjusted monthly to reflect newly available informatio n, such as rate changes and new contractual agreements. Bills reflecting actual incurred information are generally not received within three months subsequent to the end of the reporting period, at which point a final adjustment is made to the accrued traf fic compensation expense. Dedicated traffic compensation costs are estimated based on the number of circuits and the average projected circuit costs. Foreign Currency Translation Our foreign subsidiaries and foreign investments generally report their ear nings in their local currencies. We translate their foreign assets and liabilities at exchange rates in effect at the balance sheet dates. We translate their revenues and expenses using average rates during the year. The resulting foreign currency translat ion adjustments are recorded as a separate component of accumulated other comprehensive income (accumulated OCI) in the accompanying consolidated balance sheets (see Note 3). Operations in countries with highly inflationary economies consider the U.S. doll ar as the functional currency. We do not hedge foreign currency translation risk in the net assets and income we report from these sources. However, we do hedge a portion of the foreign currency exchange risk involved in anticipation of highly probable fo reign currency-denominated transactions, which we explain further in our discussion of our methods of managing our foreign currency risk (see Note 10). Pension and Other Postretirement Benefits See Note 12 for a comprehensive discussion of our pension an d postretirement benefit expense, including a discussion of the actuarial assumptions, our policy for recognizing the associated gains and losses and our method used to estimate service and interest cost components. Recently Adopted Accounting Standards The impacts of the following accounting standards adopted on January 1, 2018, will be included in our first-quarter 2018 financial statements and disclosures. Revenue Recognition Beginning with our 2018 interim and annual reporting periods, we will adopt FASB Accounting Standards Update (ASU) No. 2014-09, “Revenue from Contracts with Customers (Topic 606),” as modified (ASC 606), using the modified retrospective method. This standard replaces existing revenue recognition rules with a comprehensive revenue measurement and recognition standard and expanded disclosure requirements. Under the modified retrospective method, we will apply the rules to all open contracts existing as of January 1, 2018, recognizing in beginning retained earnings for 2018 an adjust ment between $2,000 and $2,500 for the cumulative effect of the change. For interim and annual reporting for 2018, we will provide additional disclosures comparing results to previous accounting standards. The key changes in the standard that impact our r evenue recognition relate to the allocation of contract revenues between various services and equipment, the timing of when those revenues are recognized and the deferral of incremental contract acquisition costs, now recognizing them over the contrac t per iod or expected customer life. For promotional discounts which contain equipment and a service contract, revenue recognition will no longer be constrained by the contingent cap rules that limited revenue recognition to the amount received at contract incep tion. Rather, revenue will be allocated between delivered and undelivered products and services based on their relative standalone selling prices, resulting in more equipment revenue recognized at the point of sale and, therefore, lower service revenues. With respect to the requirement to defer incremental contract acquisition costs and recognize them over the expected period of benefit, based on recent experience, we estimate our operating expenses will be slightly lower in the short-term, reflecting high er deferral of contract acquisition costs than amortization of previously deferred contract acquisition costs in the prior period. With our adoption of the revenue standard, we made a policy election to record certain regulatory fees, primarily Universal Service Fund (USF) fees and recoveries, on a net basis. We expect both revenues and expenses to be lower in future periods . Pension and Other Postretirement Benefits As of January 1, 2018, we adopted, with retrospective application, ASU No. 2017-07, “Com pensation – Retirement Benefits (Topic 715): Improving the Presentation of Net Periodic Pension Cost and Net Periodic Postretirement Benefit Cost” (ASU 2017-07). We are no longer allowed to present interest, estimated return on assets and amortization of p rior service credits components of our net periodic benefit cost in our consolidated operating expenses, but rather are required to include those amounts in “other income (expense) – net” in our consolidated statements of income. We continue to present ser vice costs with the associated compensation costs within our operating expenses. As a practical expedient, we used the amounts disclosed as the estimated basis for applying the retrospective presentation requirement. See Note 12 for our components of net p eriodic benefit cost. The following table presents our results under our historical method and as adjusted to reflect ASU 2017-07 (presentation of benefit cost) : Pension and Postretirement Benefits Historical Effect of Accounting Adoption of As Method ASU 2017-07 Adjusted For the year ended December 31, 2017 Consolidated Statements of Income Other cost of services $ 37,511 $ 431 $ 37,942 Selling, general and administrative expenses 34,917 548 35,465 Operating Income 20,949 (979) 19,970 Other Income (Expense) – net 618 979 1,597 Net Income 29,847 - 29,847 For the year ended December 31, 2016 Consolidated Statements of Income Other cost of services $ 38,276 $ 306 $ 38,582 Selling, general and administrative expenses 36,347 498 36,845 Operating Income 24,347 (804) 23,543 Other Income (Expense) – net 277 804 1,081 Net Income 13,333 - 13,333 For the year ended December 31, 2015 Consolidated Statements of Income Other cost of services $ 35,782 $ 1,636 $ 37,418 Selling, general and administrative expenses 32,919 2,787 35,706 Operating Income 24,785 (4,423) 20,362 Other Income (Expense) – net (52) 4,423 4,371 Net Income 13,687 - 13,687 Cash Flows As of January 1, 2018, we adopted, with retrospective application, ASU No. 2016-15, “Statement of Cash Flows (Topic 230): Classification of Certain Cash Receipts and Cash Payments” (ASU 2016-15). Under ASU 2016-15, we continue to recognize cash receipts on owned equipment installment receivables as cash flows from operations. However, cash receipts on the deferred pu rchase price described in Note 15 are now required to be classified as cash flows from investing activities instead of cash flo ws from operating activities. As of January 1, 2018, we adopted, with retrospective application, ASU No. 2016-18, “Statement of Cash Flows (Topic 230) – Restricted Cash,” (ASU 2016-18). The primary impact of ASU 2016-18 was to require us to include restri cted cash in our reconciliation of beginning and ending cash and cash equivalents (restricted and unrestricted) on the face of the statem ents of cash flows. (See Note 19 ) The following table presents our results under our historical method and as adjusted to reflect ASU 2016-15 (cash receipts on deferred purchase price) and ASU 2016-18 (restricted cash) : Cash Flows Historical Effect of Effect of Accounting Adoption of Adoption of As Method ASU 2016-15 ASU 2016-18 Adjusted For the year ended December 31, 2017 Consolidated Statements of Cash Flows Changes in other current assets $ (777) $ - $ (1) $ (778) Equipment installment receivables and related sales (263) (976) - (1,239) Other – net (1,151) - (164) (1,315) Cash Provided by (Used in) Operating Activities 39,151 (976) (165) 38,010 (Purchases) sales of securities – net (4) - 453 449 Cash collections of deferred purchase price - 976 - 976 Cash (Used in) Provided by Investing Activities (20,371) 976 452 (18,943) Change in cash and cash equivalents and restricted cash $ 44,710 $ - $ 287 $ 44,997 For the year ended December 31, 2016 Consolidated Statements of Cash Flows Changes in other current assets $ 1,708 $ - $ 1 $ 1,709 Equipment installment receivables and related sales (576) (731) - (1,307) Other – net (2,414) - (172) (2,586) Cash Provided by (Used in) Operating Activities 39,344 (731) (171) 38,442 (Purchases) sales of securities – net 506 - 166 672 Cash collections of deferred purchase price - 731 - 731 Cash (Used in) Provided by Investing Activities (24,215) 731 166 (23,318) Change in cash and cash equivalents and restricted cash $ 667 $ - $ (5) $ 662 For the year ended December 31, 2015 Consolidated Statements of Cash Flows Changes in other current assets $ (1,182) $ - $ (1) $ (1,183) Equipment installment receivables and related sales (3,023) (537) - (3,560) Other – net 1,712 - (168) 1,544 Cash Provided by (Used in) Operating Activities 35,880 (537) (169) 35,174 Acquisitions, net of cash acquired (30,759) - 6 (30,753) (Purchases) sales of securities – net 1,545 - 178 1,723 Cash collections of deferred purchase price - 537 - 537 Cash (Used in) Provided by Investing Activities (49,144) 537 183 (48,424) Change in cash and cash equivalents and restricted cash $ (3,482) $ - $ 14 $ (3,468) Financial Instruments Beginning with 2018 interim reporting, we will adopt ASU No. 2016-01, “Financial Instruments – Overall (Subtopic 825-10): Recognition and Measurement of Financial Assets and Financial Liabilities” (ASU 2016-01), which requires us to record changes in the fair value of our equity investments, except for those accounted for under the equity method, in net income instead of in accumulated other comprehensive income. As of December 31, 2017, our net unrealized gain, after taxes, on our available-for-sale equity securiti es was approximately $650, which we will include in our cumulative effect adjustments to retained earnings as of January 1, 2018. New Accounting Standards Leases In February 2016, the FASB issued ASU No. 2016-02, “Leases (Topic 842),” as modified (ASU 2 016-02), which replaces existing leasing rules with a comprehensive lease measurement and recognition standard and expanded disclosure requirements. ASU 2016-02 will require lessees to recognize most leases on their balance sheets as liabilities, with corr esponding “right-of-use” assets and is effective for annual reporting periods beginning after December 15, 2018, subject to early adoption. For income statement recognition purposes, leases will be classified as either a finance or an operating lease witho ut relying upon the bright-line tests under current GAAP. Upon initial evaluation, we believe the key change upon adoption will be the balance sheet recognition. At adoption, we will recognize a right-to-use asset and corresponding lease liability on our consolidated balance sheets. The income statement recognition of lease expense appears similar to our current methodology. We are continuing to evaluate the magnitude and other potential impacts to our financial statements.</t>
  </si>
  <si>
    <t>Earnings Per Share</t>
  </si>
  <si>
    <t>NOTE 2. EARNINGS PER SHARE A reconciliation of the numerators and denominators of basic and diluted earnings per share is shown in the table below : Year Ended December 31, 2017 2016 2015 Numerators Numerator for basic earnings per share: Net income $ 29,847 $ 13,333 $ 13,687 Less: Net income attributable to noncontrolling interest (397) (357) (342) Net income attributable to AT&amp;T 29,450 12,976 13,345 Dilutive potential common shares: Share-based payment 13 13 13 Numerator for diluted earnings per share $ 29,463 $ 12,989 $ 13,358 Denominators (000,000) Denominator for basic earnings per share: Weighted-average number of common shares outstanding 6,164 6,168 5,628 Dilutive potential common shares: Share-based payment (in shares) 19 21 18 Denominator for diluted earnings per share 6,183 6,189 5,646 Basic earnings per share attributable to AT&amp;T $ 4.77 $ 2.10 $ 2.37 Diluted earnings per share attributable to AT&amp;T $ 4.76 $ 2.10 $ 2.37</t>
  </si>
  <si>
    <t>Accumulated Other Comprehensive Income</t>
  </si>
  <si>
    <t>Accumulated Other Comprehensive Income [Abstract]</t>
  </si>
  <si>
    <t>NOTE 3. OTHER COMPREHENSIVE INCOME Changes in the balances of each component included in accumulated OCI are presented below. All amounts are net of tax and exclude noncontrolling interest. Foreign Currency Translation Adjustment Net Unrealized Gains (Losses) on Available-for-Sale Securities Net Unrealized Gains (Losses) on Cash Flow Hedges Defined Benefit Postretirement Plans Accumulated Other Comprehensive Income Balance as of December 31, 2014 $ (26) $ 499 $ 741 $ 6,847 $ 8,061 Other comprehensive income (loss) before reclassifications (1,172) - (763) 45 (1,890) Amounts reclassified from accumulated OCI - 1 (15) 1 38 2 (860) 3 (837) Net other comprehensive income (loss) (1,172) (15) (725) (815) (2,727) Balance as of December 31, 2015 (1,198) 484 16 6,032 5,334 Other comprehensive income (loss) before reclassifications (797) 58 690 497 448 Amounts reclassified from accumulated OCI - 1 (1) 1 38 2 (858) 3 (821) Net other comprehensive income (loss) (797) 57 728 (361) (373) Balance as of December 31, 2016 (1,995) 541 744 5,671 4,961 Other comprehensive income (loss) before reclassifications 20 187 371 1,083 1,661 Amounts reclassified from accumulated OCI - 1 (185) 1 39 2 (988) 3 (1,134) Net other comprehensive income (loss) 20 2 410 95 527 Amounts reclassified to retained earnings 4 (79) 117 248 1,243 1,529 Balance as of December 31, 2017 $ (2,054) $ 660 $ 1,402 $ 7,009 $ 7,017 1 (Gains) losses are included in Other income (expense) - net in the consolidated statements of income. 2 (Gains) losses are included in Interest expense in the consolidated statements of income (see Note 10). 3 The amortization of prior service credits associated with postretirement benefits are included in Other income (expense) in the consolidated statements of income (see Note 12). 4 With the adoption of ASU 2018-02, the stranded tax effects resulting from the application of the Tax Cuts and Jobs Act are reclassified to retained earnings (see Note 1).</t>
  </si>
  <si>
    <t>Segment Information</t>
  </si>
  <si>
    <t>NOTE 4. SEGMENT INFORMATION Our segments are strategic business units that offer products and services to different customer segments over various technology platforms and/or in different geographies that are managed accordingly. We analyze our segments based on Segment Contribution, which consists of operating income, excluding acquisition-related costs and other significant items (as discussed below), and equity in net income (loss) of affiliates for investments managed within each segment. We have four reportable segments: (1) Consumer Mobility, (2) Business Solutions, (3) Entertainment Group and (4) International. We also evaluate segment performance based on EBITDA and/or EBITDA margin, which is defined as Segment Contribution excluding equity in ne t income (loss) of affiliates and depreciation and amortization. We believe EBITDA to be a relevant and useful measurement to our investors as it is part of our internal management reporting and planning processes and it is an important metric that managem ent uses to evaluate segment operating performance. EBITDA does not give effect to cash used for debt service requirements and thus does not reflect available funds for distributions, reinvestment or other discretionary uses. EBITDA margin is EBITDA divide d by total revenues. To most effectively implement our strategies for 2018, effective January 1, 2018, we retrospectively changed our reportable segments to reflect the realignment of certain responsibilities and operations within our segments. The most s ignificant of these changes is to report individual wireless accounts with employer discounts in our Consumer Mobility segment, instead of our Business Solutions segment. The Consumer Mobility segment provides nationwid e wireless service to consumers and wh olesale and resale wireless subscribers located in the United States or in U.S. territories. We utilize our network to provide voice and data services, including high-speed internet over wireless devices. The Business Solutions segment provides services t o business customers, including multinational companies and governmental and wholesale customers. We provide advanced IP-based services including Virtual Private Networks (VPN); Ethernet-related products; FlexWare, a service that relies on Software Define d Networking (SDN) and Network Functions Virtualization (NFV) to provide application-based routing, and broadband, collectively referred to as fixed strategic services; as well as traditional data and voice products. We utilize our wireless and wired netwo rks to provide a complete communications solution to our business customers. The Entertainment Group segment provides video, internet, voice communication, and interactive and targeted advertising services to customers located in the United States or in U .S. territories. We utilize our IP-based and copper wired network and our satellite technology. The International segment provides entertainment services in Latin America and wireless services in Mexico. Video entertainment services are provided to primar ily residential customers using satellite technology. We utilize our regional and national networks in Mexico to provide consumer and business customers with wireless data and voice communication services. Our international subsidiaries conduct business in their local currency, and operating results are converted to U.S. dollars using official exchange rates (operations in countries with highly inflationary economies consider the U.S. dollar as the functional currency). In reconciling items to consolidated operating income and income before income taxes, Corporate and Other includes: (1) operations that are not considered reportable segments and that are no longer integral to our operations or which we no longer actively market, and (2) impacts of corporate-wide decisions for which the individual segments are not being evaluated, including interest costs and expected return on plan assets for our pension and postretirement benefit plans. Certain operating items are not a llocated to our business segments, and those include: Acquisition-related items which consists of (1) items associated with the merger and integration of acquired businesses and (2) the noncash amortization of intangible assets acquired in acquisitions. Ce rtain significant items which consists of (1) noncash actuarial gains and losses from pension and other postretirement benefits, (2) employee separation charges associated with voluntary and/or strategic offers, (3) losses resulting from abandonment or imp airment of assets and (4) other items for which the segments are not being evaluated. Interest expense and other income (expense) – net, are managed only on a total company basis and are, accordingly, reflected only in consolidated results. Our operatin g assets are utilized by multiple segments and consist of our wireless and wired networks as well as our satellite fleet. Our domestic communications business strategies reflect bundled product offerings that increasingly cut across product lines and utili ze our asset base. Therefore, asset information and capital expenditures by segment are not presented. Depreciation is allocated based on asset utilization by segment. For the year ended December 31, 2017 Revenues Operations and Support Expenses EBITDA Depreciation and Amortization Operating Income (Loss) Equity in Net Income (Loss) of Affiliates Segment Contribution Consumer Mobility $ 61,528 $ 36,867 $ 24,661 $ 6,903 $ 17,758 $ - $ 17,758 Business Solutions 38,855 24,496 14,359 5,901 8,458 (1) 8,457 Entertainment Group 50,614 39,440 11,174 5,625 5,549 (30) 5,519 International 8,269 7,404 865 1,218 (353) 87 (266) Segment Total 159,266 108,207 51,059 19,647 31,412 $ 56 $ 31,468 Corporate and Other 1,523 3,304 (1,781) 99 (1,880) Acquisition-related items - 798 (798) 4,608 (5,406) Certain significant items (243) 3,880 (4,123) 33 (4,156) AT&amp;T Inc. $ 160,546 $ 116,189 $ 44,357 $ 24,387 $ 19,970 For the year ended December 31, 2016 Revenues Operations and Support Expenses EBITDA Depreciation and Amortization Operating Income (Loss) Equity in Net Income (Loss) of Affiliates Segment Contribution Consumer Mobility $ 62,776 $ 37,644 $ 25,132 $ 7,204 $ 17,928 $ - $ 17,928 Business Solutions 40,796 25,877 14,919 6,308 8,611 - 8,611 Entertainment Group 51,199 39,349 11,850 5,865 5,985 9 5,994 International 7,283 6,830 453 1,166 (713) 52 (661) Segment Total 162,054 109,700 52,354 20,543 31,811 $ 61 $ 31,872 Corporate and Other 1,755 3,458 (1,703) 98 (1,801) Acquisition-related items - 1,203 (1,203) 5,177 (6,380) Certain significant items (23) 35 (58) 29 (87) AT&amp;T Inc. $ 163,786 $ 114,396 $ 49,390 $ 25,847 $ 23,543 For the year ended December 31, 2015 Revenues Operations and Support Expenses EBITDA Depreciation and Amortization Operating Income (Loss) Equity in Net Income (Loss) of Affiliates Segment Contribution Consumer Mobility $ 63,981 $ 39,752 $ 24,229 $ 7,346 $ 16,883 $ - $ 16,883 Business Solutions 41,663 26,286 15,377 6,241 9,136 - 9,136 Entertainment Group 35,177 28,355 6,822 4,948 1,874 (4) 1,870 International 4,102 3,930 172 655 (483) (5) (488) Segment Total 144,923 98,323 46,600 19,190 27,410 $ (9) $ 27,401 Corporate and Other 1,963 3,703 (1,740) 114 (1,854) Acquisition-related items (85) 1,987 (2,072) 2,712 (4,784) Certain significant items - 410 (410) - (410) AT&amp;T Inc. $ 146,801 $ 104,423 $ 42,378 $ 22,016 $ 20,362 The following table is a reconciliation of operating income (loss) to "Income Before Income Taxes" reported in our consolidated statements of income: 2017 2016 2015 Consumer Mobility $ 17,758 $ 17,928 $ 16,883 Business Solutions 8,457 8,611 9,136 Entertainment Group 5,519 5,994 1,870 International (266) (661) (488) Segment Contribution 31,468 31,872 27,401 Reconciling Items: Corporate and Other (1,880) (1,801) (1,854) Merger and integration charges (798) (1,203) (2,072) Amortization of intangibles acquired (4,608) (5,177) (2,712) Employee separation costs (445) (344) (375) Tax reform special bonus (220) - - Gain on wireless spectrum transactions 181 714 - Natural disaster costs and revenue credits (627) (67) - Asset abandonments and impairments (3,045) (390) (35) Segment equity in net income (loss) of affiliates (56) (61) 9 AT&amp;T Operating Income 19,970 23,543 20,362 Interest expense 6,300 4,910 4,120 Equity in net income (loss) of affiliates (128) 98 79 Other income (expense) - net 1,597 1,081 4,371 Income Before Income Taxes $ 15,139 $ 19,812 $ 20,692 The following table sets forth revenues earned from customers, and property, plant and equipment located in different geographic areas. 2017 2016 2015 Revenues Net Property, Plant &amp; Equipment Revenues Net Property, Plant &amp; Equipment Revenues Net Property, Plant &amp; Equipment United States $ 149,841 $ 118,200 $ 154,039 $ 118,664 $ 140,234 $ 118,515 Latin America Brazil 2,948 1,447 2,797 1,265 1,224 1,384 Other 2,743 1,294 2,348 1,828 1,157 1,530 Mexico 2,913 3,619 2,472 2,520 2,046 2,369 Other 2,101 662 2,130 622 2,140 652 Total $ 160,546 $ 125,222 $ 163,786 $ 124,899 $ 146,801 $ 124,450</t>
  </si>
  <si>
    <t>Acquisitions, Dispositions And Other Adjustments</t>
  </si>
  <si>
    <t>NOTE 5. ACQUISITIONS, DISPOSITIONS AND OTHER ADJUSTMENTS Acquisitions Auction 1000 On April 13, 2017, the FCC announced that we were the successful bidder for $910 of spectrum in 18 markets. We provided the FCC an initial deposit of $2,348 in July 2016 and received a refund of $1,438 in April 2017, which was recorded as cash from investing activities in our conso lidated statement of cash flows. In the fourth quarter of 2017, we entered into an agreement to sell these wireless licenses at the auction price. DIRECTV In July 2015, we completed our acquisition of DIRECTV, a leading provider of digital television ent ertainment services in both the United States and Latin America. For accounting purposes, the transaction was valued at $47,409. Our consolidated balance sheets include the assets and liabilities of DIRECTV, which have been measured at fair value. For the 160-day period ended December 31, 2015, our consolidated statement of income included $14,561 of revenues and $(46) of operating income, which included $2,254 of intangible amortization, from DIRECTV and its affiliates. The following unaudited pro forma consolidated results of operations assume that the acquisition of DIRECTV was completed as of January 1, 2014. (Unaudited) Year Ended December 31, 2015 2014 Total operating revenues $ 165,694 $ 165,595 Net Income Attributable to AT&amp;T 12,683 6,412 Basic Earnings Per Share Attributable to AT&amp;T $ 2.06 $ 1.04 Diluted Earnings Per Share Attributable to AT&amp;T $ 2.06 $ 1.04 Nextel Mexico In April 2015, we completed our acquisition of the subsidiaries of NII Holdings Inc., operating its wireless business in Mexico, for $1,875, including approximately $427 of net debt and other adjustments. The subsidiaries offered service under the name Nextel Mexico. GSF Telecom In January 2015, we acquired Mexican wireless company GSF Telecom Holdings, S.A.P.I. de C.V. (GSF Telecom) for $2,500, including net debt of approximately $700. GSF Telecom offered service under both the Iusacell and Unefon brand names in Mexico. AWS-3 Auction In January 2015, we submitted winning bids of $18,189 in the Advanced Wireless Service (AWS)-3 Auction (FCC Auction 97), a portion of which represented spectrum clearing and First Responder Network Authori ty funding. We provided the FCC an initial down payment of $921 in October 2014 and paid the remaining $17,268 in the first quarter of 2015. Spectrum Acquisitions and Swaps On occasion, we swap spectrum with other wireless providers to ensure we have eff icient and contiguous coverage across our markets and service areas. During 2017, we swapped FCC licenses with a fair value of approximately $2,003 with other carriers and recorded a net gain of $181. During 2016, we swapped FCC licenses with a fair value of approximately $2,122 with other carriers and recorded a net gain of $714. During 2015, we acquired $489 of wireless spectrum, not including the AWS auction. Pending Acquisition Time Warner Inc. On October 22, 2016, we entered into and announced a mer ger agreement (Merger Agreement) to acquire Time Warner Inc. (Time Warner) in a 50% cash and 50% stock transaction for $107.50 per share of Time Warner common stock, or approximately $85,400 at the date of the announcement (Merger). Combined with Time Warn er’s net debt at December 31, 2017, the total transaction value is approximately $106,523. Each share of Time Warner common stock will be exchanged for $53.75 per share in cash and a number of shares of AT&amp;T common stock equal to the exchange ratio. If the average stock price (as defined in the Merger Agreement) at the time of closing the Merger is between (or equal to) $37.411 and $41.349 per share, the exchange ratio will be the quotient of $53.75 divided by the average stock price. If the average stock p rice is greater than $41.349, the exchange ratio will be 1.300. If the average stock price is less than $37.411, the exchange ratio will be 1.437. Post-transaction, Time Warner shareholders will own between 14.4% and 15.7% of AT&amp;T shares on a fully-diluted basis based on the number of AT&amp;T shares outstanding. Time Warner is a global leader in media and entertainment whose major businesses encompass an array of some of the most respected and successful media brands. The deal combines Time Warner’s vast libr ary of content and ability to create new premium content for audiences around the world with our extensive customer relationships and distribution, one of the world’s largest pay-TV subscriber bases and leading scale in TV, mobile and broadband distributio n. The Merger Agreement was approved by Time Warner shareholders on February 15, 2017. The transaction has been approved by all requisite foreign jurisdictions. On November 20, 2017, the U.S. Department of Justice filed a civil antitrust lawsuit against A T&amp;T, challenging our proposed acquisition of Time Warner. The case will be heard in the U.S. District Court for the District of Columbia on March 19, 2018. On December 21, 2017, an agreement was reached with Time Warner to extend the original termination d ate of April 22, 2018 to June 21, 2018. If the Merger is terminated as a result of reaching the extended termination date, (and at that time one or more of the conditions relating to certain regulatory approvals have not been satisfied) or there is a final , non-appealable order preventing the transaction relating to antitrust laws, communications laws, utilities laws or foreign regulatory laws, then under certain circumstances, we would be obligated to pay Time Warner $500. Dispositions YP Holdings LLC In June 2017, YP Holdings LLC was acquired by Dex Media. Our results include a gain of $36 for our portion of the proceeds.</t>
  </si>
  <si>
    <t>Property, Plant And Equipment</t>
  </si>
  <si>
    <t>NOTE 6 . PROPERTY, PLANT AND EQUIPMENT Property, plant and equipment is summarized as follows at December 31: Lives (years) 2017 2016 Land - $ 1,630 $ 1,643 Buildings and improvements 2-44 36,319 35,036 Central office equipment 1 3-10 94,076 92,954 Cable, wiring and conduit 15-50 67,695 79,279 Satellites 14-17 2,967 2,710 Other equipment 3-20 90,017 88,436 Software 3-5 16,750 14,472 Under construction - 4,045 5,118 313,499 319,648 Accumulated depreciation and amortization 188,277 194,749 Property, plant and equipment - net $ 125,222 $ 124,899 1 Includes certain network software. Our depreciation expense was $19,761 in 2017 , $20,661 in 2016 and $19,289 in 2015 . Depreciation expense included amortization of software totaling $2,810 in 2017 , $2,362 in 2016 and $1,660 in 2015 . During the fourth quarter of 2017, we determined that certain copper assets will not be necessary to support future network activity due to fiber deployment plans in particular markets. We recorded a noncash pretax charge of $2,883 to abandon these assets. During the fourth quarter of 2016, we recorded a noncash pretax charge of $278 for the impairment of certain wireless assets that were un der construction. These assets primarily related to capitalized costs for wireless sites that are no longer in our construction plans. Certain facilities and equipment used in operations are leased under operating or capital leases. Rental expenses under operating leases were $4,953 for 2017 , $4,482 for 2016 and $5,025 for 2015 . At December 31, 2017 , the future minimum rental payments under no ncancelable operating leases for the years 2018 through 2022 were $3,945 , $3,686 , $3,414 , $2,968 and $2,659 , with $9,256 due thereafter. Certain real estate operating leases contain renewal options that may be exercised. At December 31, 2017 , the present value of the future minimum rental paymen ts under capital leases for the years 2018 through 2022 were $142 , $90 , $100 , $103 and $115 , with $1,268 due thereafter .</t>
  </si>
  <si>
    <t>Goodwill And Other Intangible Assets</t>
  </si>
  <si>
    <t>NOTE 7. GOODWILL AND OTHER INTANGIBLE ASSETS The following table sets forth the changes in the carrying amounts of goodwill by segment, which is the same as reporting unit for Business Solutions, Entertainment Group and Consumer Mobility. The International segment has three reporting units: Mexico Wireless, Brazil and PanAmericana. Business Solutions Entertainment Group Consumer Mobility International Total Balance as of December 31, 2015 $ 45,351 $ 38,673 $ 16,512 $ 4,032 $ 104,568 Goodwill acquired 22 380 14 65 481 Foreign currency translation adjustments - - - 167 167 Other (9) - - - (9) Balance as of December 31, 2016 45,364 39,053 16,526 4,264 105,207 Goodwill acquired - 210 - - 210 Foreign currency translation adjustments - 12 - (30) (18) Other 31 5 14 - 50 Balance as of December 31, 2017 $ 45,395 $ 39,280 $ 16,540 $ 4,234 $ 105,449 The majority of our goodwill acquired during 2017 related to our acquisition of INVIDI Technologies, a leading provider in addressable advertising platforms, the final valuation of Quickplay Media and other adjustments. Other changes to our goodwill in 2017 include foreign currency translation adjustments. The majority of our goodwill acquired during 2016 related to the final valuation of DIRECTV, Nextel Mexico and GSF Telecom, as well as our acquisition of Quickplay Media. Other changes to our goodwill in 2016 include foreign currency translation adjustments. Subsequent to December 31, 2017, as a result of segment realignments discussed in Note 4, $19,686 of goodwill from the Business Solutions segment was reallocated to the Consumer Mobility segment. Our other intangible assets are summarized as follows: December 31, 2017 December 31, 2016 Other Intangible Assets Gross Carrying Amount Currency Translation Adjustment Accumulated Amortization Gross Carrying Amount Currency Translation Adjustment Accumulated Amortization Amortized intangible assets: Customer lists and relationships: Wireless acquisitions $ 764 $ - $ 683 $ 942 $ - $ 715 BellSouth Corporation 2,370 - 2,370 4,450 - 4,429 DIRECTV 19,551 (141) 8,950 19,547 (125) 5,618 AT&amp;T Corp. 33 - 29 33 - 26 Mexican wireless 506 (97) 278 506 (108) 214 Subtotal 23,224 (238) 12,310 25,478 (233) 11,002 Trade names 2,942 (6) 2,366 2,942 (7) 1,394 Other 781 (3) 335 707 (3) 283 Total $ 26,947 $ (247) $ 15,011 $ 29,127 $ (243) $ 12,679 Indefinite-lived intangible assets not subject to amortization: Licenses: Wireless licenses $ 84,434 $ 82,474 Orbital slots 11,702 11,702 Trade names 6,451 6,479 Total $ 102,587 $ 100,655 Amortized intangible assets are definite-life assets, and, as such, we record amortization expense based on a method that most appropriately reflects our expected cash flows from these assets, over a weighted-average life of 8.5 years (9.2 years for customer lists and relationships and 4.2 years for trade names and other). Amortization expense for definite-life intangible assets was $4,626 for the year ended December 31, 2017, $5,186 for the year ended December 31, 2016 and $2,728 for the year ended D ecember 31, 2015. Amortization expense is estimated to be $3,002 in 2018, $2,489 in 2019, $2,009 in 2020, $1,535 in 2021, and $1,074 in 2022. In 2017, we wrote off approximately $2,273 of fully amortized intangible assets (primarily customer lists). In 2 016, we wrote off approximately $117 of fully amortized intangible assets (primarily customer lists). We review amortized intangible assets for impairment whenever events or circumstances indicate that the carrying amount may not be recoverable over the re maining life of the asset or asset group.</t>
  </si>
  <si>
    <t>Equity Method Investments</t>
  </si>
  <si>
    <t>NOTE 8. EQUITY METHOD INVESTMENTS Investments in partnerships, joint ventures and less than majority-owned subsidiaries in which we have significant influence are accounted for under the equity method. Our investments in equity affiliates at December 31, 2017 primarily include our interests in SKY Mexico, Game Show Network and Otter Media Holdings. SKY Mexico We hold a 41.3% interest in SKY Mexico, which is a leading pay-TV provider in Mexico. Game Show Network (GSN) We hold a 42.0% interest in GS N, a television network dedicated to game-related programming and internet interactive game playing. Otter Media Holdings We hold a 49.8% interest in Otter Media Holdings, a venture between The Chernin Group and AT&amp;T that is focused on acquiring, invest ing and launching over-the-top subscription video services. The following table is a reconciliation of our investments in equity affiliates as presented on our consolidated balance sheets: 2017 2016 Beginning of year $ 1,674 $ 1,606 Additional investments 51 208 Equity in net income (loss) of affiliates (128) 98 Dividends and distributions received (46) (61) Currency translation adjustments 22 (156) Other adjustments (13) (21) End of year $ 1,560 $ 1,674</t>
  </si>
  <si>
    <t>Debt</t>
  </si>
  <si>
    <t>Debt Disclosure</t>
  </si>
  <si>
    <t>NOTE 9. DEBT Long-term debt of AT&amp;T and its subsidiaries, including interest rates and maturities, is summarized as follows at December 31: 2017 2016 Notes and debentures 1 Interest Rates Maturities 2 0.49% – 2.99% 2017 – 2022 $ 20,534 $ 26,396 3.00% – 4.99% 2017 – 2049 93,915 66,520 5.00% – 6.99% 2017 – 2095 46,343 26,883 7.00% – 9.50% 2017 – 2097 4,579 5,050 Other 680 4 Fair value of interest rate swaps recorded in debt (20) 48 166,031 124,901 Unamortized (discount) premium - net (2,968) (2,201) Unamortized issuance costs (537) (319) Total notes and debentures 162,526 122,381 Capitalized leases 1,818 869 Other - 259 Total long-term debt, including current maturities 164,344 123,509 Current maturities of long-term debt (38,372) (9,828) Total long-term debt $ 125,972 $ 113,681 1 Includes credit agreement borrowings. 2 Maturities assume putable debt is redeemed by the holders at the next opportunity. We had outstanding Euro, British pound sterling, Canadian dollar, Swiss franc, Mexican peso and Brazilian real denominated debt of approximately $37,621 and $24,292 at December 31, 2017 and 2016. The weighted-average interest rate of our entire long-term debt portfolio, including the impact of derivatives, increased from 4.2% at December 31, 201 6 to 4.4% at December 31, 2017. Current maturities of long-term debt include debt that may be put back to us by the holders in 2018 . We have $1,000 of annual put reset securities that may be put each April until maturity in 2021. If the hol ders do not require us to repurchase the securities, the interest rate will be reset based on current market conditions. Likewise, we have an accreting zero-coupon note that may be redeemed each May, until maturity in 2022. If the zero-coupon note (issued for principal of $500 in 2007 and partially exchanged in the 2017 debt exchange offers) is held to maturity, the redemption amount will be $592. We also have $30,154 of notes subject to mandatory redemption if our acquisition of Time Warner is not complet ed by April 22, 2018. The terms of these notes require a redemption price equal to 101% of the principal amount of the notes, plus accrued but unpaid interest. In light of the civil antitrust lawsuit challenging our proposed acquisition of Time Warner (see Note 5), we have classified the notes subject to mandatory redemption as current maturities at December 31, 2017. On February 15, 2018, we announced private offers to exchange five series of Euro (face value of €5,250) and British pound sterling (face val ue of ₤1,000) denominated notes subject to mandatory redemption for new notes that are not subject to mandatory redemption and cash. The new notes are Euro and British pound sterling denominated global notes with either a floating rate or stated rates betw een 1.050% and 3.550%. The exchange is expected to settle on February 27, 2018. Debt maturing within one year consisted of the following at December 31: 2017 2016 Current maturities of long-term debt $ 38,372 $ 9,828 Bank borrowings 1 2 4 Total $ 38,374 $ 9,832 1 Outstanding balance of short-term credit facility of a foreign subsidiary. Financing Activities During 2017, we received net proceeds of $48,793 on the issuance of $49,161 in long-term debt in various markets, with an average weighted maturity of approximately 18 years and a weighted average coupon of 4.35%. We redeemed $12,339 in borrowings of various notes with stated rates of 1.40% to 5.79%. Debt Exchange On December 1, 2017, we completed two exchange offers. In the first exchange offer, approximately $5,448 of notes issued by AT&amp;T Inc., DIRECTV Holdings LLC and DIRECTV Fina ncing Co., Inc., due between 2020 and 2023 with stated rates of zero-coupon to 5.200%, were tendered and accepted in exchange for $5,605 of two new series of AT&amp;T Inc. global notes with stated rates of 4.100% and 4.300%. In the second exchange offer, appro ximately $3,726 of notes issued by AT&amp;T Inc. or one of its subsidiaries, due between 2022 and 2097 with stated rates of 5.850% to 8.750%, were tendered and accepted in exchange for $3,736 of new AT&amp;T Inc. global notes with stated rates of 5.150% to 8.750% plus a $449 cash payment. As of December 31, 2017 and 2016 , we were in compliance with all covenants and conditions of instruments governing our debt. Substantially all of our outstanding long-term debt is unsecured. Maturities of outstanding long-term notes and debentures, as of December 31, 2017 , and the corresponding weighted-average interest rate scheduled for repayment are as follows: 2018 2019 2020 2021 2022 Thereafter Debt repayments 1 $ 37,836 $ 8,793 $ 7,464 $ 8,465 $ 9,690 $ 95,631 Weighted-average interest rate 4.2 % 3.5 % 2.9 % 3.6 % 3.2 % 4.8 % 1 Debt repayments assume putable debt is redeemed by the holders at the next opportunity. Credit Facilities General On September 29, 2017, we entered into a five-year $2,250 syndicated term loan credit agreement (the “Nova Scotia Credit Agreement”) containing (i) a $750 term loan facility (the "Tranche A Facility"), (ii) a $750 term loan facility (the "Tranche B Facility") and (iii) a $750 term loan facility (the "Tranche C Facility"), with certain investment and commercial banks and The Bank of Nova Scotia, as administrative agent. No amounts are outstanding under the Tranche A Facility, the Tranche B Facility or the Tranche C Facility as of December 31, 2017. In December 2015, we entered into a five-year, $12,000 revolving credit agreement (the “Revolving Credit Agreement”) with certain banks. As of December 31, 2017, we have no amounts outstanding under this agreement. In January 2015, we entered into a $9,155 credit agreement (the “Syndicated Credit Agreement”) containing (i) a $6,286 term loan (“Loan A”) and (ii) a $2,869 term loan (“Loan B”), with certain banks. In March 2015, we bo rrowed all amounts available under the agreement. In June 2016, we repaid $4,000 of the outstanding amount under Loan A and $1,000 of the outstanding amount under Loan B. After repayment, the amortization in Loan B has been satisfied. On September 5, 2017, we repaid all of the amounts outstanding under our $9,155 syndicated credit agreement and terminated the facility. On October 22, 2016, in connection with entering into the Time Warner merger agreement, AT&amp;T entered into a $40,000 bridge loan with JPMorg an Chase Bank and Bank of America as lenders (the “Bridge Loan”), which was subsequently reduced to $30,000. In September 2017, following the completion of our acquisition-related debt issuances, we reduced the commitments under the Bridge Loan to $0 and t erminated the facility. On November 15, 2016, we entered into a $10,000 term loan credit agreement (the “Term Loan”) with a syndicate of 20 lenders. No amounts will be borrowed under the Term Loan prior to the closing of the Time Warner merger. Borrowing s will be used solely to finance a portion of the cash to be paid in the Merger, the refinancing of debt of Time Warner and its subsidiaries and the payment of related expenses. Prior to the closing date of the Merger, only a payment or bankruptcy event of default would permit the lenders to terminate their commitments under the Term Loan. On February 2, 2018 , we amended the Term Loan to extend the commitment termination date to December 31, 2018 and increase the commitments to $16,175. Each of our credit and loan agreements contains covenants that are customary for an issuer with an investment grade senior debt credit rating, as well as a net debt-to-EBITDA (earnings before interest, taxes, depreciation and amortization, and other modifications described i n each agreement) financial ratio covenant requiring AT&amp;T to maintain, as of the last day of each fiscal quarter, a ratio of not more than 3.5-to-1. The events of default are customary for agreements of this type and such events would result in the acceler ation of, or would permit the lenders to accelerate, as applicable, required payments and would increase each agreement’s relevant Applicable Margin by 2.00% per annum. Nova Scotia Credit Agreement The obligations of the lenders to advance funds under the Nova Scotia Credit Agreement will end on January 31, 2018, unless prior to that date either: (i) AT&amp;T reduces to $0 the commitments of the lenders, or (ii) certain events of default occur. Advances under this agreement would bear interest, at AT&amp;T's opti on, either: at a variable annual rate equal to (1) the highest of: (a) the base rate of Scotiabank, (b) 0.50% per annum above the F ederal funds rate, and (c) the ICE Benchmark Administration Limited Settlement Rate applicable to U.S. dollars for a period o f one month plus 1.00% per annum, plus (2) an applicable margin (as set forth in the Nova Scotia Credit Agreement); or at a rate equal to: (i) LIBOR for a period of three or six months, as applicable, plus (ii) an applicable margin (as set forth in the Nov a Scotia Credit Agreement). We will pay a facility fee of 0.070% per annum of the amount of lender commitments. Revolving Credit Agreement The obligations of the lenders to advance funds under the Revolving Credit Agreement will end on December 11, 2020, unless prior to that date either: (i) AT&amp;T reduces to $0 the commitments of the lenders, or (ii) certain events of default occur. We and lenders representing more than 50% of the facility amount may agree to extend their commitments for two one-year perio ds beyond the December 11, 2020 end date, under certain circumstances. Advances under this agreement would bear interest, at AT&amp;T's option, either: at a variable annual rate equal to (1) the highest of: (a) the base rate of the bank affiliate of Citibank, N.A., (b) 0.50% per annum above the federal funds rate, and (c) the London Interbank Offered Rate (LIBOR) applicable to U.S. dollars for a period of one month plus 1.00% per annum, plus (2) an applicable margin (as set forth in this agreement); or at a rate equal to: (i) LIBOR for a period of one, two, three or six months, as applicable, plus (ii) an applicable margin (as set forth in this agreement). We will pay a facility fee of 0.070%, 0.090%, 0.100% or 0.125% per annum, depending on AT&amp;T’s credit rating, of the amount of lender commitments. Term Loan Under the Term Loan, there are two tranches of commitments, each in a total amount of $8,087. Th e obligations of the lenders under the Term Loan to provide advances will terminate on the earliest of (i) December 31, 2018, (ii) the closing of the Time Warner merger without the borrowing of advances under the Term Loan and (iii) the termination of the Merger Agreement. Advances would bear interest, at AT&amp;T’s option, either: at a variable annual rate equal to: (1) the highest of (a) the prime rate of JPMorgan Chase Bank, N.A., (b) 0.5% per annum above the federal funds rate, and (c) the LIBOR rate app licable to dollars for a period of one month plus 1.00%, plus (2) an applicable margin, as set forth in the Term Loan (the “Applicable Margin for Base Advances (Term Loan)”); or at a rate equal to: (i) LIBOR (adjusted upwards to reflect any bank reserve c osts) for a period of one, two, three or six months, as applicable, plus (ii) an applicable margin, as set forth in the Term Loan (the “Applicable Margin for Eurodollar Rate Advances (Term Loan)”). The Applicable Margin for Eurodollar Rate Advances (Term Loan) under Tranche A is equal to 1.000%, 1.125% or 1.250% per annum, depending on AT&amp;T’s credit ratings. The Applicable Margin for Eurodollar Rate Advances (Term Loan) under Tranche B is equal to 1.125%, 1.250% or 1.375% per annum, depending on AT&amp;T’s cre dit ratings. The Applicable Margin for Base Advances (Term Loan) is equal to the greater of (x) 0.00% and (y) the relevant Applicable Margin for Eurodollar Rate Advances (Term Loan) minus 1.00% per annum, depending on AT&amp;T’s credit ratings. AT&amp;T pays a co mmitment fee of 0.090%, 0.100%, or 0.125% of the commitment amount per annum, depending on AT&amp;T’s credit ratings. Advances under the Term Loan are conditioned on the absence of a material adverse effect on Time Warner and certain customary conditions. Re payment of all advances with respect to Tranche A must be made no later than two years and six months after the date on which such advances are made. Amounts borrowed under Tranche B will be subject to amortization commencing two years and nine months afte r the date on which such advances are made, with 25% of the aggregate principal amount thereof being payable prior to the date that is four years and six months after the date on which such advances are made, and all remaining principal amount due and paya ble on the date that is four years and six months after the date on which such advances are made.</t>
  </si>
  <si>
    <t>Fair Value Measurements And Disclosure</t>
  </si>
  <si>
    <t>NOTE 10.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we have the ability to access. Level 2 Inputs to the valuation methodology include: Quoted prices for similar assets and liabilities in active markets. Quoted prices for identical or similar assets or liabilities in i nactive markets. Inputs other than quoted market prices that are observable for the asset or liability. Inputs that are derived principally from or corroborated by observable market data by correlation or other means. Level 3 Inputs to the valuation metho dology are unobservable and significant to the fair value measurement. Fair value is often based on developed models in which there are few, if any, external observations. The fair value measurements level of an asset or liability within the fair value hi 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 logies or assumptions to determine the fair value of certain financial instruments could result in a different fair value measurement at the reporting date. There have been no changes in the methodologies used since December 31, 2016 . Long-Term Debt and Other Financial Instruments The carrying amounts and estimated fair values of our long-term debt, including current maturities, and other financial instruments, are summarized as follows: December 31, 2017 December 31, 2016 Carrying Fair Carrying Fair Amount Value Amount Value Notes and debentures 1 $ 162,526 $ 171,938 $ 122,381 $ 128,726 Bank borrowings 2 2 4 4 Investment securities 2,447 2,447 2,587 2,587 1 Includes credit agreement borrowings.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available-for-sale securities and derivatives as of December 31, 2017 , and December 31, 2016 . Derivatives designated as hedging instrument s are reflected as “Other assets,” “Other noncurrent liabilities” and, for a portion of interest rate swaps, “Other current assets” on our consolidated balance sheets. December 31, 2017 Level 1 Level 2 Level 3 Total Available-for-Sale Securities Domestic equities $ 1,142 $ - $ - $ 1,142 International equities 321 - - 321 Fixed income bonds - 733 - 733 Asset Derivatives Interest rate swaps - 17 - 17 Cross-currency swaps - 1,753 - 1,753 Liability Derivatives Interest rate swaps - (31) - (31) Cross-currency swaps - (1,290) - (1,290) December 31, 2016 Level 1 Level 2 Level 3 Total Available-for-Sale Securities Domestic equities $ 1,215 $ - $ - $ 1,215 International equities 594 - - 594 Fixed income bonds - 508 - 508 Asset Derivatives Interest rate swaps - 79 - 79 Cross-currency swaps - 89 - 89 Liability Derivatives Interest rate swaps - (14) - (14) Cross-currency swaps - (3,867) - (3,867) Investment Securities 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d gains and losses, net of tax, on available-for-sale securities are recorded in accumulated OCI. Unrealized losses that are considered other than temporary are recorded i n “Other income (expense) – net” with the corresponding reduction to the carrying basis of the investment. Fixed income investments of $ 1 have maturities of less than one year, $ 191 within one to three years, $ 31 within three to five years, and $ 510 for five or more years.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 rward contracts and combined interest rate foreign exchange contracts (cross-currency swaps). We do not use derivatives for trading or speculative purposes. We record derivatives on our consolidated balance sheets at fair value that is derived from observa ble market data, including yield curves and foreign exchange rates (all of our derivatives are Level 2). Cash flows associated with derivative instruments are presented in the same category on the consolidated statements of cash flows as the item being hed ged. Fair Value Hedging We designate our fixed-to-floating interest rate swaps as fair value hedges. The purpose of these swaps is to manage interest rate risk by managing our mix of fixed-rate and floating-rate debt. These swaps involve the receipt of f ixed-rate amounts for floating interest rate payments over the life of the swaps without exchange of the underlying principal amount. Accrued and realized gains or losses from interest rate swaps impact interest expense in the consolidated statements of in come. Unrealized gains on interest rate swaps are recorded at fair market value as assets, and unrealized losses on interest rate swaps are recorded at fair market value as liabilities. Changes in the fair values of the interest rate swaps are exactly offs et by changes in the fair value of the underlying debt. Gains or losses realized upon early termination of our fair value hedges are recognized in interest expense. In the years ended December 31, 2017 , and December 31, 2016 , n o ineffectiveness was measured on interest rate swaps designated as fair value hedges. Cash Flow Hedging We designate our cross-currency swaps as cash flow hedges. We have entered into multiple cross-currency swaps to hedge our exposure to variability in expected future cash flows that are attributable to foreign currency risk generated from the issuance of our Euro, British pound sterling, Canadian dollar and Swiss franc denominated debt. These agreements include initial and final exchanges of principal from fixed foreign cu rrency denominations to fixed U.S. dollar denominated amounts, to be exchanged at a specified rate that is usually determined by the market spot rate upon issuance. They also include an interest rate swap of a fixed or floating foreign-denominated rate to a fixed U.S. dollar denominated interest rate. Unrealized gains on derivatives designated as cash flow hedges are recorded at fair value as assets, and unrealized losses on derivatives designated as cash flow hedges are recorded at fair value as liabiliti 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income in each period. We evaluate the effectiveness of our cross-currency swaps each quarter. In the years ended December 31, 2017 , and December 31, 2016 , no ineffectiveness was measured on cross-currency swaps designated as cash flow hedges. Periodically, we enter into and designate interest rate locks to partially hedge the risk of changes in interest payments attributable to increases in the be 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 Over the next 12 months, we expect to reclassify $ 58 from accu mulated OCI to interest expense due to the amortization of net losses on historical interest rate locks. We hedge a portion of the exchange risk involved in anticipation of highly probable foreign currency-denominated transactions. In antic ipation of these transactions, we often enter into foreign exchange contracts to provide currency at a fixed rate. Gains and losses at the time we settle or take delivery on our designated foreign exchange contracts are amortized into income in the same pe riod the hedged transaction affects earnings, except where an amount is deemed to be ineffective, which would be immediately reclassified to “Other income (expense) – net” in the consolidated statements of income. In the years ended December 31, 2017 , and December 31, 2016 , no ineffectiveness was measured on foreign exchange contracts designated as cash flow hedges. Collateral and Credit-Risk Contingency We have entered into agreements with our derivative counterparties establishing collateral thr esholds based on respective credit ratings and netting agreements. At December 31, 2017 , we had posted collateral of $495 (a deposit asset) and held collateral of $968 (a receipt liability) . Under the agreements, if AT&amp;T’s credit rating had been downgraded one rating level by Fitch Ratings, before the final collateral exchange in December , we would have been required to post additional collateral of $ 107 . If DIRECTV Holdings LLC’s credit rating had been downgraded below BBB- (S&amp;P), we would owe an additional $ 160 . At December 31, 2016 , we had posted collateral of $3,242 (a deposit asset) and held no collateral . We do not offset the fair value of collateral, whether the right to reclaim cash collateral (a receivable) or the obligation to return cash collateral (a payable) exists, against the fair value of the derivative instruments . Follow ing are the notional amounts of our outstanding derivative positions: 2017 2016 Interest rate swaps $ 9,833 $ 9,650 Cross-currency swaps 38,694 29,642 Total $ 48,527 $ 39,292 Following are the related hedged items affecting our financial position and performance: Effect of Derivatives on the Consolidated Statements of Income Fair Value Hedging Relationships For the years ended December 31, 2017 2016 2015 Interest rate swaps (Interest expense): Gain (Loss) on interest rate swaps $ (68) $ (61) $ (16) Gain (Loss) on long-term debt 68 61 16 In addition, the net swap settlements that accrued and settled in the periods above were included in interest expense. Cash Flow Hedging Relationships For the years ended December 31, 2017 2016 2015 Cross-currency swaps: Gain (Loss) recognized in accumulated OCI $ 571 $ 1,061 $ (813) Interest rate locks: Gain (Loss) recognized in accumulated OCI - - (361) Interest income (expense) reclassified from accumulated OCI into income (60) (59) (58)</t>
  </si>
  <si>
    <t>Income Taxes</t>
  </si>
  <si>
    <t>Income Taxes [Abstract]</t>
  </si>
  <si>
    <t>NOTE 1 1 . INCOME TAXES The Tax Cuts and Jobs Acts (the Act) was enacted on December 22, 2017. The Act reduces the U.S. federal corporate income tax rate from 35% to 21% and requires companies to pay a one-time transition tax on earnings of certain foreign subsidiaries that were previously tax deferred. ASC 740, “Income Taxes,” requires that effects of changes in tax rates to be recognized in the period enacted. Recognizing the late enactment of the Act and complexity of accurately accounting for its impact , the Securities and Exchange Commission in SAB 118 provided guidance that allows registrants to provide a reasonable estimate of the Act in their financial statements and adjust the reported impact in a measurement period not to exceed one year. As of De cember 31, 2017, we have not completed our accounting for the tax effects of the Act; however, a reasonable estimate was made to remeasure most of our deferred tax assets and liabilities based on the rates at which they are expected to reverse in the futur e as a result of the reduction in the federal tax rate, and we recorded a provisional amount for our one-time transition tax liability. In some cases, we have not been able to complete the analysis to allow us to make a reasonable estimate and continue to account for those items based on our existing accounting under ASC 740 and the provisions of the tax laws that were in effect prior to enactment of the Act. We continue to make and refine our calculations as additional analysis is completed. The provisiona l tax benefit recorded of $20,271 related to the remeasurement of our deferred tax balances and other impacts of the Act and resulted in a reduction to our current and deferred tax liabilities with a corresponding reduction to total income tax expense. We are still analyzing the Act and refining our calculation, which could materially impact the measurement of our tax balances. The 2017 impact of the enactment of the Act is reflected in the tables below. Significant components of our deferred tax liabilit ies (assets) are as follows at December 31: 2017 2016 Depreciation and amortization $ 30,982 $ 44,903 Licenses and nonamortizable intangibles 16,129 22,892 Employee benefits (6,202) (10,045) Deferred fulfillment costs 2,472 3,204 Net operating loss and other carryforwards (6,067) (4,304) Other – net 1,222 (216) Subtotal 38,536 56,434 Deferred tax assets valuation allowance 4,640 2,283 Net deferred tax liabilities $ 43,176 $ 58,717 Noncurrent deferred tax liabilities $ 43,207 $ 60,128 Less: Noncurrent deferred tax assets (31) (1,411) Net deferred tax liabilities $ 43,176 $ 58,717 At December 31, 2017, we had combined net operating and capital loss carryforwards (tax effected) for federal income tax purposes of $240, state of $916 and foreign of $2,770, expiring through 2037. Additionally, we had federal credit carryforwards of $381 and state credit carryforwards of $1,760, expiring primarily through 2037. We recognize a valuation allowance if, based on the weight of available evidence, it is more likely than not that some portion, or all, of a deferred tax asset will not be rea lized. Our valuation allowances at December 31, 2017 and 2016 related primarily to state and foreign net operating losses and state credit carryforwards. We recognize the financial statement effects of a tax return position when it is more likely than not , based on the technical merits, that the position will ultimately be sustained. For tax positions that meet this recognition threshold, we apply our judgment, taking into account applicable tax laws, our experience in managing tax audits and relevant GAAP , to determine the amount of tax benefits to recognize in our financial statements. For each position, the difference between the benefit realized on our tax return and the benefit reflected in our financial statements is recorded on our consolidated balan ce sheets as an unrecognized tax benefit (UTB). We update our UTBs at each financial statement date to reflect the impacts of audit settlements and other resolutions of audit issues, the expiration of statutes of limitation, developments in tax law and ong oing discussions with taxing authorities. A reconciliation of the change in our UTB balance from January 1 to December 31 for 2017 and 2016 is as follows: Federal, State and Foreign Tax 2017 2016 Balance at beginning of year $ 6,516 $ 6,898 Increases for tax positions related to the current year 1,438 318 Increases for tax positions related to prior years 200 473 Decreases for tax positions related to prior years (461) (1,168) Lapse of statute of limitations (28) (25) Settlements (23) 50 Foreign currency effects 6 (30) Balance at end of year 7,648 6,516 Accrued interest and penalties 1,333 1,140 Gross unrecognized income tax benefits 8,981 7,656 Less: Deferred federal and state income tax benefits (388) (557) Less: Tax attributable to timing items included above (2,368) (3,398) Total UTB that, if recognized, would impact the effective income tax rate as of the end of the year $ 6,225 $ 3,701 Periodically we make deposits to taxing jurisdictions which reduce our UTB balance but are not included in the reconciliation above. The amount of deposits that reduced our UTB balance was $3,058 at December 31, 2017 and $3,084 at December 31, 2016. Accrued interest and penalties included in UTBs were $1,333 as of December 31, 2017, and $1,140 as of December 31, 2016. We record interest and penalties related to federal, state and foreign UTBs in income tax expense. The net interest and penalty expense included in income tax expense was $107 for 2017, $24 for 2016 and $83 for 2015. We file income tax returns in the U.S. federal jurisdiction and various state, local and foreign jurisdictions. As a large taxpayer, our income tax returns are regularly aud ited by the Internal Revenue Service (IRS) and other taxing authorities. The IRS has completed field examinations of our tax returns through 2010. All audit periods prior to 2003 are closed for federal examination purposes. Contested issues from our 2003 t hrough 2010 returns are at various stages of resolution with the IRS Appeals Division; we are unable to estimate the impact the resolution of these issues may have on our UTBs. The components of income tax (benefit) expense are as follows: 2017 2016 2015 Federal: Current $ 682 $ 2,915 $ 2,496 Deferred (17,970) 3,127 3,828 (17,288) 6,042 6,324 State and local: Current 79 282 72 Deferred 1,041 339 671 1,120 621 743 Foreign: Current 471 335 320 Deferred 989 (519) (382) 1,460 (184) (62) Total $ (14,708) $ 6,479 $ 7,005 “Income Before Income Taxes” in the Consolidated Statements of Income included the following components for the years ended December 31 : 2017 2016 2015 U.S. income before income taxes $ 16,438 $ 20,911 $ 21,519 Foreign income (loss) before income taxes (1,299) (1,099) (827) Total $ 15,139 $ 19,812 $ 20,692 A reconciliation of income tax expense (benefit) and the amount computed by applying the statutory federal income tax rate (35% for 2017, 2016 and 2015) to income from continuing operations before income taxes is as follows: 2017 2016 2015 Taxes computed at federal statutory rate $ 5,299 $ 6,934 $ 7,242 Increases (decreases) in income taxes resulting from: State and local income taxes – net of federal income tax benefit 509 416 483 Enactment of the Tax Cuts and Jobs Act (20,271) - - Mexico restructuring - (471) - Other – net (245) (400) (720) Total $ (14,708) $ 6,479 $ 7,005 Effective Tax Rate (97.2) % 32.7 % 33.9 %</t>
  </si>
  <si>
    <t>Pension And Postretirement Benefits</t>
  </si>
  <si>
    <t>NOTE 12. PENSION AND POSTRETIREMENT BENEFITS Pension Benefits and Postretirement Benefits Substantially all of our U.S. management employees hired before January 1, 2015 are covered by one of our noncontributory pension programs . The vast majority of domestic nonmanagement employees, including those hired after 2015, also participate in our noncontributory pension programs. Management participants generally receive benefits under either cash balance pension programs that include annual or monthly credits based on salary as well as interest credits, or a traditional pension formula (i.e., a stated percentage of employees’ adjusted career income). Nonmanagement employees’ pension benefits are generally calculated using one of two fo rmulas: a flat dollar amount applied to years of service according to job classification or a cash balance plan with negotiated annual pension band credits as well as interest credits. Most nonmanagement employees can elect to receive their pension benefit s in either a lump sum payment or an annuity. We also provide a variety of medical, dental and life insurance benefits to certain retired employees under various plans and accrue actuarially determined postretirement benefit costs as active employees ear n these benefits. Obligations and Funded Status For defined benefit pension plans,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 and their beneficiaries an d average years of service rendered. It is measured based on assumptions concerning future interest rates and future employee compensation levels. For postretirement benefit plans, the benefit obligation is the “accumulated postretirement benefit obligati on,” the actuarial present value as of measurement date of all future benefits attributed under the terms of the postretirement benefit plan to employee service. The following table presents the change in the projected benefit obligation for the years en ded December 31 : Pension Benefits Postretirement Benefits 2017 2016 2017 2016 Benefit obligation at beginning of year $ 56,183 $ 55,464 $ 26,027 $ 27,898 Service cost - benefits earned during the period 1,128 1,112 138 192 Interest cost on projected benefit obligation 1,936 1,980 809 972 Amendments 48 (206) (1,807) (600) Actuarial (gain) loss 3,696 1,485 630 (529) Special termination benefits 3 - 1 - Benefits paid (3,705) (3,614) (1,739) (1,941) Plan transfers 5 (38) - 35 Benefit obligation at end of year $ 59,294 $ 56,183 $ 24,059 $ 26,027 The following table presents the change in the fair value of plan assets for the years ended December 31 and the plans’ funded status at December 31 : Pension Benefits Postretirement Benefits 2017 2016 2017 2016 Fair value of plan assets at beginning of year $ 42,610 $ 42,195 $ 5,921 $ 6,671 Actual return on plan assets 5,987 3,123 607 407 Benefits paid 1 (3,705) (3,614) (1,055) (1,156) Contributions 566 910 500 - Plan transfers and other 5 (4) - (1) Fair value of plan assets at end of year 3 45,463 42,610 5,973 5,921 Unfunded status at end of year 2 $ (13,831) $ (13,573) $ (18,086) $ (20,106) 1 At our discretion, certain postretirement benefits may be paid from AT&amp;T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3 Net assets available for pension benefits were $54,618 at December 31, 2017 and $51,087 at December 31, 2016 and include the preferred equity interest in AT&amp;T Mobility II LLC discussed below, which was valued at $9,155 and $8,477, respectively. In 2013, we made a voluntary contribution of a preferred equity interest in AT&amp;T Mobility II LLC, the primary holding company for our wireless business, to the trust used to pay pension benefits under our qualified pension plans. The preferred equity interest was valued at $9,155 at December 31, 2017. The trust is entitled to receive cumulative cash distributions of $560 per annum, which will be distributed quarterly in equal amounts and will be accounted for as contributions. We distributed $560 to th e trust during 2017. So long as we make the distributions, we will have no limitations on our ability to declare a dividend, or repurchase shares. This preferred equity interest is a plan asset under ERISA and is recognized as such in the plan’s separate f inancial statements. However, because the preferred equity interest is not unconditionally transferable to an unrelated party (see Note 14), it is not reflected in plan assets in our consolidated financial statements and instead has been eliminated in cons olidation. The preferred equity interest is not transferable by the trust except through its put and call features. In September 2017, AT&amp;T notified the trust and the fiduciary of the preferred equity interest that AT&amp;T committed that it would not exercise its call option of the preferred interest until at least September 9, 2022. At the time of the contribution of the preferred equity interest, we made an additional cash contribution of $175 and agreed to annual cash contributions of $175 no later than t he due date for our federal income tax return for each of 2014, 2015 and 2016. During 2016, we accelerated the final contribution and completed our obligation with a $350 cash payment to the trust. These contributions combined with our existing pension ass ets are in excess of 90% of the pension obligation at December 31, 2017. As noted above, this preferred equity interest represents a plan asset of our pension trust, which is recognized in the separate financial statements of our pension plan as a qualifi ed plan asset for funding purposes. The following table presents a reconciliation of our pension plan assets recognized in the consolidated financial statements of the Company with the net assets available for benefits included in the separate financial st atements of the pension plan at December 31: 2017 2016 Plan assets recognized in the consolidated financial statements $ 45,463 $ 42,610 Preferred equity interest in Mobility 9,155 8,477 Net assets available for benefits $ 54,618 $ 51,087 Amounts recognized on our consolidated balance sheets at December 31 are listed below : Pension Benefits Postretirement Benefits 2017 2016 2017 2016 Current portion of employee benefit obligation 1 $ - $ - $ (1,585) $ (1,644) Employee benefit obligation 2 (13,831) (13,573) (16,501) (18,462) Net amount recognized $ (13,831) $ (13,573) $ (18,086) $ (20,106) 1 Included in "Accounts payable and accrued liabilities." 2 Included in "Postemployment benefit obligation." 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 57,488 at December 31, 2017 , and $ 54,538 at December 31, 2016 . Net Periodic Benefit Cost and Other Amounts Recognized in Other Comprehensive Income Periodic Benefit Costs Our combined net pension and postretirement cost (credit) recognized in our consolidated statements of income was $1 55 , $ 303 and $ (2,821) for the years ended December 31, 2017 , 2016 and 2015 . The service cost component of net periodic pension and postretirement cost (benefit) is recorded in operating expenses in the consolidated statements of income while the remaining components are recorded in other income (expense) – net. Service costs are eli gible for capitalization as part of internal construction projects, providing a small reduction in the net expense recorded. Pension Benefits Postretirement Benefits 2017 2016 2015 2017 2016 2015 Service cost – benefits earned during the period $ 1,128 $ 1,112 $ 1,212 $ 138 $ 192 $ 222 Interest cost on projected benefit obligation 1,936 1,980 1,902 809 972 967 Expected return on assets (3,134) (3,115) (3,317) (319) (355) (421) Amortization of prior service credit (123) (103) (103) (1,466) (1,277) (1,278) Actuarial (gain) loss 844 1,478 (373) 342 (581) (1,632) Net pension and postretirement cost (credit) $ 651 $ 1,352 $ (679) $ (496) $ (1,049) $ (2,142)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17 2016 2015 2017 2016 2015 Balance at beginning of year $ 575 $ 512 $ 575 $ 5,089 $ 5,510 $ 6,257 Prior service (cost) credit (30) 128 1 1,120 372 45 Amortization of prior service credit (76) (65) (64) (907) (793) (792) Total recognized in other comprehensive (income) loss (106) 63 (63) 213 (421) (747) Balance at end of year $ 469 $ 575 $ 512 $ 5,302 $ 5,089 $ 5,510 The estimated prior service credits that will be amortized from accumulated OCI into net periodic benefit cost over the next fiscal year are $ 119 ($ 90 net of tax) for pension and $ 1,558 ($ 1,175 net of tax) for postretirement benefits. Assumptions In determining the projected benefit obligation and the net pension and postretirement benefit cost, we used the following significant weighted-average assumptions: Pension Benefits Postretirement Benefits 2017 2016 2015 2017 2016 2015 Weighted-average discount rate for determining benefit obligation at December 31 3.80 % 4.40 % 4.60 % 3.70 % 4.30 % 4.50 % Discount rate in effect for determining service cost 1 4.60 % 4.90 % 4.60 % 4.60 % 5.00 % 4.60 % Discount rate in effect for determining interest cost 1 3.60 % 3.70 % 3.30 % 3.40 % 3.60 % 3.30 % Long-term rate of return on plan assets 7.75 % 7.75 % 7.75 % 5.75 % 5.75 % 5.75 % Composite rate of compensation increase for determining benefit obligation 3.00 % 3.00 % 3.10 % 3.00 % 3.00 % 3.10 % Composite rate of compensation increase for determining net cost (benefit) 3.00 % 3.10 % 3.00 % 3.00 % 3.10 % 3.00 % 1 Weighted -average discount rate in effect from January 1, 2017 through April 30, 2017 was 4.70% for service costs and 3.50% for interest costs, and, from May 1, 2017 through December 31, 2017 was 4.50% for service cost and 3.30% for interest cost. We recognize gains and losses on pension and postretirement plan assets and obligations immediately in our operating results. These gains and losses are measured annually as of December 31 and accordingly will be recorded during the fourth quarter, unless earlier remeasurements are required. During the second quarter of 2017, a substantive plan change involving the frequency of considering potential health reimbursement account credit increases was communicated to our retirees, which triggered a remeasurem ent of our postretirement benefit obligation. Discount Rate Our assumed weighted-average discount rate for pension and postretirement benefits of 3.80% and 3.70% respectively, at December 31, 2017 , reflects the hypothetical rate at which the projected be nefit obligation could be effectively settled or paid out to participants. We determined our discount rate based on a range of factors, including a yield curve composed of the rates of return on several hundred high-quality, fixed income corporate bonds av ailable at the measurement date and corresponding to the related expected durations of future cash outflows. These bonds were all rated at least Aa3 or AA- by one of the nationally recognized statistical rating organizations, denominated in U.S. dollars, a nd neither callable, convertible nor index linked. For the year ended December 31, 2017 , when compared to the year ended December 31, 2016 , we decreased our pension discount rate by 0.60%, resulting in an increase in our pension plan benefit obliga tion of $ 4,609 and decreased our postretirement discount rate 0.60%, resulting in an increase in our postretirement benefit obligation of $ 1,605 . For the year en ded December 31, 2016 , we decreased our pension discount rate by 0.20%, resulting in an increase in our pension plan benefit obligation of $2,189 and decreased our postretirement discount rates by 0.20%, resulting in an increase in our postretireme nt benefit obligation of $906. We utilize a full yield curve approach in the estimation of the service and interest components of net periodic benefit costs for pension and other postretirement benefits. Under this approach, we apply discounting using in dividual spot rates from a yield curve composed of the rates of return on several hundred high-quality, fixed income corporate bonds available at the measurement date. These spot rates align to each of the projected benefit obligations and service cost cas h flows. The service cost component relates to the active participants in the plan, so the relevant cash flows on which to apply the yield curve are considerably longer in duration on average than the total projected benefit obligation cash flows, which al so include benefit payments to retirees. Interest cost is computed by multiplying each spot rate by the corresponding discounted projected benefit obligation cash flows. The full yield curve approach reduces any actuarial gains and losses based upon intere st rate expectations (e.g., built-in gains in interest cost in an upward sloping yield curve scenario), or gains and losses merely resulting from the timing and magnitude of cash outflows associated with our benefit obligations. Neither the annual measurem ent of our total benefit obligations nor annual net benefit cost is affected by the full yield curve approach. Expected Long-Term Rate of Return In 2018, our expected long-term rate of return is 7.00% on pension plan assets and 5.75% on postretirement plan assets. Our expected long-term rate of return on pension plan assets was adjusted to 7.00% for 2018 from 7.75% for 2017 to reflect future plans to shift portfolio allocations to increase the share of fixed income investments and updated capital market assumptions.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the asset mix of the plans’ investment and average historical asset return. Actual long-term returns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hanged, we expect that a 0.50 % decrease in the expected long-term rate of return would cause 2018 co mbined pension and postretirement cost to increase $244. However, any differences in the rate and actual returns will be included with the actuarial gain or loss recorded in the fourth quarter when our plans are remeasured . Composite Rate of Compensation Increase Our expected composite rate of compensation increase cost of 3.00 % in 2017 and 2016 reflects the long-term average rate of salary increases. Mortality Tables At December 31, 2017, we updated our assume d mortality rates to reflect our best estimate of future mortality, which decreased our pension obligation by $355 and our postretirement obligations by $95. At December 31, 2016, we updated our assumed mortality rates, which decreased our pension obligati on by $793 and our postretirement obligations by $227. Healthcare Cost Trend Our healthcare cost trend assumptions are developed based on historical cost data, the near-term outlook and an assessment of likely long-term trends. Based on historical experi ence, updated expectations of healthcare industry inflation and recent prescription drug cost experience, our 2018 assumed annual healthcare prescription drug cost trend for non-Medicare eligible participants will decrease to our ultimate trend rate of 4.5 0%, in 2018 and for prescription drug cost for Medicare-eligible participants and medical cost for eligible participants will remain at an assumed annual and ultimate trend rate of 4.50%. This change in assumption decreased our obligation by $39. In 2017, our assumed annual healthcare prescription drug cost trend rate for non-Medicare eligible participants was 6.50%, trending to our ultimate trend rate of 4.50% in 2025. Medicare-eligible retirees who receive access to retiree health insurance coverage throu gh a private insurance marketplace are not subject to assumed healthcare trend. In addition to the healthcare cost trend in 2017, we assumed an annual 2.50 % growth in administrative expenses and an annual 3.00 % gro wth in dental claims. A one percentage-point change in the assumed combined medical and dental cost trend rate would have the following effects: One Percentage- One Percentage- Point Increase Point Decrease Increase (decrease) in total of service and interest cost components $ 34 $ (30) Increase (decrease) in accumulated postretirement benefit obligation 401 (360) Plan Assets 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As part of our voluntary contribution of the Mobility preferred equity interest, we will contribute $560 of cash distributions during 2018. We do not have significant ERISA required contributions to our pension plans for 2018. We maintain VEBA trusts to partially fund postretirement benefits; however, there are no ERISA or regulatory requirements that these postretirement benefit plans be fu nded annually. In 2017, we made a voluntary contribution of $500 to one of our VEBA trusts. The principal investment objectives are to ensure the availability of funds to pay pension and postretirement benefits as they become due under a broad range of fu ture economic scenarios, maximize long-term investment return with an acceptable level of risk based on our pension and postretirement obligations, and diversify broadly across and within the capital markets to insulate asset values against adverse experie nce in any one market. Each asset class has broadly diversified characteristics. Substantial biases toward any particular investing style or type of security are sought to be avoided by managing the aggregation of all accounts with portfolio benchmarks. As set and benefit obligation forecasting studies are conducted periodically, generally every two to three years, or when significant changes have occurred in market conditions, benefits, participant demographics or funded status. Decisions regarding investme nt policy are made with an understanding of the effect of asset allocation on funded status, future contributions and projected expenses. The plans’ weighted-average asset targets and actual allocations as a percentage of plan assets, including the notio nal exposure of future contracts by asset categories at December 31, are as follows: Pension Assets Postretirement (VEBA) Assets Target 2017 2016 Target 2017 2016 Equity securities: Domestic 20 % - 30 % 23 % 24 % 13 % - 23 % 18 % 22 % International 10 % - 20 % 16 15 10 % - 20 % 15 19 Fixed income securities 35 % - 45 % 41 39 35 % - 45 % 40 38 Real assets 6 % - 16 % 10 11 0 % - 6 % 1 1 Private equity 4 % - 14 % 10 11 0 % - 7 % 2 2 Other 0 % - 5 % - - 20 % - 30 % 24 18 Total 100 % 100 % 100 % 100 % At December 31, 2017 , AT&amp;T securities represented less than 0.5 % of assets held by our pension trust and 4 % of assets (primarily common stock) held by our VEBA trusts included in these financial statements. Investment Valuation Investments are stated at fair value. Fair value is the price that would be received to sell an asset or paid to transfer a liability at the measurement date. Investments in securities traded on a national securities exchange are val ued at the last reported sales price on the final business day of the year. If no sale was reported on that date, they are valued at the last reported bid price. Investments in securities not traded on a national securities exchange are valued using pricin g models, quoted prices of securities with similar characteristics or discounted cash flows. Shares of registered investment companies are valued based on quoted market prices, which represent the net asset value of shares held at year-end. Other comming led investment entities are valued at quoted redemption values that represent the net asset values of units held at year-end which management has determined approximates fair value. Real estate and natural resource direct investments are valued at amounts based upon appraisal reports. Fixed income securities valuation is based upon observable prices for comparable assets, broker/dealer quotes (spreads or prices), or a pricing matrix that derives spreads for each bond based on external market data, includin g the current credit rating for the bonds, credit spreads to Treasuries for each credit rating, sector add-ons or credits, issue-specific add-ons or credits as well as call or other options. Purchases and sales of securities are recorded as of the trade d ate. Realized gains and losses on sales of securities are determined on the basis of average cost. Interest income is recognized on the accrual basis. Dividend income is recognized on the ex-dividend date. Non-interest bearing cash and overdrafts are valu ed at cost, which approximates fair value. Fair Value Measurements See Note 10 for a discussion of fair value hierarchy that prioritizes the inputs to valuation techniques used to measure fair value. The following tables set forth by level, within the fa ir value hierarchy, the pension and postretirement assets and liabilities at fair value as of December 31, 2017 : Pension Assets and Liabilities at Fair Value as of December 31, 2017 Level 1 Level 2 Level 3 Total Non-interest bearing cash $ 96 $ - $ - $ 96 Interest bearing cash 7 20 - 27 Foreign currency contracts - 2 - 2 Equity securities: Domestic equities 9,441 - 4 9,445 International equities 4,967 1 - 4,968 Fixed income securities: Asset-backed securities - 479 - 479 Mortgage-backed securities - 765 - 765 Commercial mortgage-backed securities - 170 - 170 Collateralized mortgage obligations/REMICS - 284 - 284 Corporate and other fixed income instruments and funds 48 9,720 2 9,770 Government and municipal bonds - 5,618 - 5,618 Real estate and real assets - - 2,287 2,287 Securities lending collateral 8 2,240 - 2,248 Receivable for variation margin 6 - - 6 Assets at fair value 14,573 19,299 2,293 36,165 Investments sold short and other liabilities at fair value (497) (4) - (501) Total plan net assets at fair value $ 14,076 $ 19,295 $ 2,293 $ 35,664 Assets held at net asset value practical expedient Private equity funds 4,493 Real estate funds 2,340 Commingled funds 5,142 Total assets held at net asset value practical expedient 11,975 Other assets (liabilities) 1 (2,176) Total Plan Net Assets $ 45,463 1 Other assets (liabilities) include amounts receivable, accounts payable and net adjustment for securities lending payable. Postretirement Assets and Liabilities at Fair Value as of December 31, 2017 Level 1 Level 2 Level 3 Total Interest bearing cash $ 603 $ 725 $ - $ 1,328 Foreign currencies 8 - - 8 Equity securities: Domestic equities 857 9 - 866 International equities 600 - - 600 Fixed income securities: Asset-backed securities - 39 2 41 Commercial mortgage-backed securities - 53 2 55 Mortgage backed securities - 271 - 271 Collateralized mortgage obligations - 91 1 92 Corporate and other fixed income instruments and funds - 456 - 456 Government and municipal bonds - 439 - 439 Securities lending collateral - 120 - 120 Total plan net assets at fair value $ 2,068 $ 2,203 $ 5 $ 4,276 Assets held at net asset value practical expedient Private equity funds 102 Real estate funds 41 Commingled funds 1,750 Total assets held at net asset value practical expedient 1,893 Other assets (liabilities) 1 (196) Total Plan Net Assets $ 5,973 1 Other assets (liabilities) include amounts receivable, accounts payable and net adjustment for securities lending payable. The tables below set forth a summary of changes in the fair value of the Level 3 pension and postretirement assets for the year ended December 31, 2017 : Pension Assets Equities Fixed Income Funds Real Estate and Real Assets Total Balance at beginning of year $ 1 $ 40 $ 2,273 $ 2,314 Realized gains (losses) 1 - (73) (72) Unrealized gains (losses) (2) 1 216 215 Transfers in - - 25 25 Transfers out - (32) - (32) Purchases 5 - 157 162 Sales (1) (7) (311) (319) Balance at end of year $ 4 $ 2 $ 2,287 $ 2,293 Postretirement Assets Fixed Income Funds Total Balance at beginning of year $ 26 $ 26 Transfers out (15) (15) Purchases 2 2 Sales (8) (8) Balance at end of year $ 5 $ 5 The following tables set forth by level, within the fair value hierarchy, the pension and postretirement assets and liabilities at fair value as of December 31, 2016 : Pension Assets and Liabilities at Fair Value as of December 31, 2016 Level 1 Level 2 Level 3 Total Non-interest bearing cash $ 94 $ - $ - $ 94 Interest bearing cash - 77 - 77 Foreign currency contracts - 7 - 7 Equity securities: Domestic equities 8,299 - - 8,299 International equities 4,389 - 5 4,394 Fixed income securities: Asset-backed securities - 399 - 399 Mortgage-backed securities - 838 - 838 Commercial mortgage-backed securities - 208 - 208 Collateralized mortgage obligations/REMICS - 269 - 269 Corporate and other fixed income instruments and funds 75 8,442 40 8,557 Government and municipal bonds 80 4,889 - 4,969 Real estate and real assets - - 2,273 2,273 Securities lending collateral 207 1,977 - 2,184 Receivable for variation margin 8 - - 8 Purchased options - 1 - 1 Assets at fair value 13,152 17,107 2,318 32,577 Investments sold short and other liabilities at fair value (643) (7) (4) (654) Total plan net assets at fair value $ 12,509 $ 17,100 $ 2,314 $ 31,923 Assets held at net asset value practical expedient Private equity funds 4,648 Real estate funds 2,392 Commingled funds 5,721 Total assets held at net asset value practical expedient 12,761 Other assets (liabilities) 1 (2,074) Total Plan Net Assets $ 42,610 1 Other assets (liabilities) include amounts receivable, accounts payable and net adjustment for securities lending payable. Postretirement Assets and Liabilities at Fair Value as of December 31, 2016 Level 1 Level 2 Level 3 Total Interest bearing cash $ 175 $ 593 $ - $ 768 Foreign currencies 6 - - 6 Equity securities: Domestic equities 1,240 9 - 1,249 International equities 834 - - 834 Fixed income securities: Asset-backed securities - 33 4 37 Commercial mortgage-backed securities - 108 13 121 Mortgage-backed securities - 193 - 193 Collateralized mortgage obligations - 32 2 34 Corporate and other fixed income instruments and funds - 422 7 429 Government and municipal bonds 20 466 - 486 Securities lending collateral - 128 - 128 Total plan net assets at fair value $ 2,275 $ 1,984 $ 26 $ 4,285 Assets held at net asset value practical expedient Private equity funds 118 Real estate funds 61 Commingled funds 1,667 Total assets held at net asset value practical expedient 1,846 Other assets (liabilities) 1 (210) Total Plan Net Assets $ 5,921 1 Other assets (liabilities) include amounts receivable, accounts payable and net adjustment for securities lending payable. The tables below set forth a summary of changes in the fair value of the Level 3 pension and postretirement assets for the year ended December 31, 2016 : Pension Assets Equities Fixed Income Funds Real Estate and Real Assets Total Balance at beginning of year $ - $ 44 $ 2,062 $ 2,106 Realized gains (losses) - (17) (103) (120) Unrealized gains (losses) 3 19 377 399 Transfers in (4) - 77 73 Transfers out - (2) - (2) Purchases 3 - 65 68 Sales (1) (4) (205) (210) Balance at end of year $ 1 $ 40 $ 2,273 $ 2,314 Postretirement Assets Fixed Income Funds Total Balance at beginning of year $ 15 $ 15 Realized gains (losses) (2) (2) Unrealized gains (losses) 2 2 Transfers in 16 16 Sales (5) (5) Balance at end of year $ 26 $ 26 Estimated Future Benefit Payments Expected benefit payments are estimated using the same assumptions used in determining our benefit obligation at December 31, 2017 . Because benefit payments will depend on future employment and compensation levels ; average years employed ; average life spans ; and payment elections, among other factors, changes in any of these assumptions could significantly affect these expected amounts. The following table provides expected benefit payments under our pension and post retirement plans: Pension Benefits Postretirement Benefits 2018 $ 4,633 $ 1,751 2019 4,191 1,719 2020 4,180 1,707 2021 4,149 1,692 2022 4,063 1,670 Years 2023 - 2027 19,653 7,267 Supplemental Retirement Plans We also provide certain senior- and middle-management employees with nonqualified, unfunded supplemental retirement and savings plans. While these plans are unfunded, we have assets in a designated nonbankruptcy remote trust that are independently managed and used to provide for these benefits. These plans include supplemental pension benefits as well as compensation-deferral plans, some of which include a corresponding match by us based on a percentage of the co mpensation deferral. We use the same significant assumptions for the composite rate of compensation increase in determining our projected benefit obligation and the net pension and postemployment benefit cost. Our discount rates of 3.70% at December 31, 2 017 and 4.20% at December 31, 2016 were calculated using the same methodologies used in calculating the discount rate for our qualified pension and postretirement benefit plans. The following tables provide the plans’ benefit obligations and fair value of assets at December 31 and the components of the supplemental retirement pension benefit cost. The net amounts are recorded as “Other noncurrent liabilities” on our consolidated balance sheets. The following table provides information for our su pplemental retirement plans with accumulated benefit obligations in excess of plan assets at December 31 : 2017 2016 Projected benefit obligation $ (2,344) $ (2,378) Accumulated benefit obligation (2,285) (2,314) Fair value of plan assets - - The following tables present the components of net periodic benefit cost and other changes in plan assets and benefit obligations recognized in OCI: Net Periodic Benefit Cost 2017 2016 2015 Service cost – benefits earned during the period $ 13 $ 12 $ 9 Interest cost on projected benefit obligation 77 83 77 Amortization of prior service cost (credit) (1) (1) 1 Actuarial (gain) loss 126 72 (36) Net supplemental retirement pension cost $ 215 $ 166 $ 51 Other Changes Recognized in Other Comprehensive Income 2017 2016 2015 Prior service (cost) credit $ 1 $ 1 $ (1) Amortization of prior service cost (credit) (1) (1) 1 Total recognized in other comprehensive (income) loss (net of tax) $ - $ - $ - The estimated prior service credit for our supplemental retirement plan benefits that will be amortized from accumulated OCI into net periodic benefit cost over the next fiscal year is $ (1) . Deferred compensation expense was $ 138 in 2017 , $ 148 in 2016 and $ 122 in 2015 . Our deferred compensation liability, included in “Other noncurre nt liabilities,” was $ 1,310 at December 31, 2017 , and $ 1,273 at December 31, 2016 . Contributory Savings Plans We maintain contributory savings plans that cover substantially all employee s. Under the savings plans, we match in cash or company stock a stated percentage of eligible employee contributions, su</t>
  </si>
  <si>
    <t>Share-Based Payment</t>
  </si>
  <si>
    <t>NOTE 1 3 . SHARE-BASED PAYMENTS Under our various plans, senior and other management employees and nonemployee directors have received n onvested stock and stock units. We grant performance stock units, which are nonvested stock units, based upon our stock price at the date of grant and award them in the form of AT&amp;T common stock and cash at the end of a three-year period, subject to the achievement of certain performance goals. We treat the cash settled portion of these awards as a liability. We grant forfe itable restricted stock and stock units, which are valued at the market price of our common stock at the date of grant and predominantly vest over a four- or five-year period. We also grant other nonvested stock units and award them in cash at the end of a three-year period, subject to the achievement of certain market based conditions. As of December 31, 2017 , we were authorized to issue up to approximately 119 m illion shares of common stock (in addition to shares that may be issued upon exercise of outsta nding options or upon vesting of performance stock units or other nonvested stock units) to officers, employees and directors pursuant to these various plans. We account for our share-based payment arrangements based on the fair value of the awards on the ir respective grant date , which may affect our ability to fully realize the value shown on our consolidated balance sheets of deferred tax assets associated with compensation expense. We record a valuation allowance when our future taxable income is not ex pected to be sufficient to recover the asset. Accordingly, there can be no assurance that the current stock price of our common shares will rise to levels sufficient to realize the entire tax benefit currently reflected on our consolidated balance sheets. However, to the extent we generate excess tax benefits (i.e., that additional tax benefits in excess of the deferred taxes associated with compensation expense previously recognized) the potential future impact on income would be reduced. Our consolidated statements of income include the compensation cost recognized for those plans as operating expenses, as well as the associated tax benefits, which are reflected in the table below : 2017 2016 2015 Performance stock units $ 395 $ 480 $ 299 Restricted stock and stock units 90 152 147 Other nonvested stock units (5) 21 5 Total $ 480 $ 653 $ 451 Income tax benefit $ 184 $ 250 $ 172 A summary of the status of our nonvested stock units as of December 31, 2017 , and changes during the year then ended is presented as follows (shares in millions): Nonvested Stock Units Shares Weighted-Average Grant-Date Fair Value Nonvested at January 1, 2017 31 $ 35.57 Granted 13 41.17 Vested (14) 34.70 Forfeited (1) 37.48 Nonvested at December 31, 2017 29 $ 38.35 As of December 31, 2017 , there was $572 of total unrecognized compensation cost related to nonvested share-based payment arrangements granted. That cost is expected to be recognized over a weighted-average period of 2.16 years. The total fair value of shares vested during the year was $473 for 2017 , compared to $614 for 2016 and $450 for 2015 . It is our intent to satisfy share option exercises using our treasury stock. Cash received from stock option exercises was $33 for 2017, $179 for 2016 and $46 for 2015.</t>
  </si>
  <si>
    <t>Stockholder's Equity</t>
  </si>
  <si>
    <t>NOTE 14. STOCKHOLDERS’ EQUITY Stock Repurchase Program From time to time, we repurchase shares of common stock for distribution through our employee benefit plans or in connection with certain acquisitions. Our Board of Directors approved authorizations in both March 2013 and 2014 that allow us to repurchase 300 million shares of our common stock under each program. For the year ended December 31, 2017 , we had repurchased approximately 7 million shares for distribution through our employee be nefit plans totaling $279 under the authorizations. At December 31, 2017, we had approximately 388 million shares remaining from these authorizations. For the year ended December 31, 2016 , we had repurchased approximately 11 million shares tot aling $444 under the authorizations. To implement these authorizations, we used open market repurchase programs, relying on Rule 10b5-1 of the Securities Exchange Act of 1934 where feasible. Dividend Declarations In December 2017, the Company declared an increase in its quarterly dividend to $0.50 per share of common stock. In October 2016, the Company declared an increase in its quarterly dividend to $0.49 per share of common stock. Preferred Equity Interest The preferred equity interest discussed in Note 12 is not transferable by the trust except through its put and call features, and therefore has been eliminated in consolidation. As originally written, after a period of five years from the contribution or, if earlier, the date upon which the pens ion plan trust is fully funded as determined under GAAP, AT&amp;T has a right to purchase from the pension plan trust some or all of the preferred equity interest at the greater of the fair market value or minimum liquidation value plus any unpaid cumulative d ividends. In addition, AT&amp;T will have the right to purchase the preferred equity interest in the event AT&amp;T’s ownership of Mobility is less than 50% or there is a transaction that results in the transfer of 50% or more of the pension plan trust’s assets to an entity not under common control with AT&amp;T (collectively, a change of control). In September 2017, AT&amp;T notified the trust and the fiduciary of the preferred equity interest that AT&amp;T committed that it would not exercise its call option of the preferred interest until at least September 9, 2022. The pension plan trust has the right to require AT&amp;T to purchase the preferred equity interest at the greater of their fair market value or minimum liquidation value plus any unpaid cumulative dividends, and in installments, as specified in the contribution agreement upon the occurrence of any of the following: (1) at any time if the ratio of debt to total capitalization of Mobility exceeds that of AT&amp;T, (2) the date on which AT&amp;T Inc. is rated below investment g rade for two consecutive calendar quarters, (3) upon a change of control if AT&amp;T does not exercise its purchase option, or (4) at any time after a seven-year period ending in September 2020. In the event AT&amp;T elects or is required to purchase the preferred equity interest, AT&amp;T may elect to settle the purchase price in cash or shares of AT&amp;T common stock or a combination thereof. Because the preferred equity interest was not considered outstanding for accounting purposes at year-end, it did not affect the c alculation of earnings per share for any of the periods presented.</t>
  </si>
  <si>
    <t>Sale of Equipment Installment Receivables</t>
  </si>
  <si>
    <t>Changes In Other Assets [Abstract]</t>
  </si>
  <si>
    <t>Finance Receivables Disclosure[Text Block]</t>
  </si>
  <si>
    <t>NOTE 15. SALES OF EQUIPMENT INSTALLMENT RECEIVABLES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17 and December 31, 2016, gross equipment installment receivables of $6,079 and $5,665 were included on our consolidated balance sheets, of which $3,340 and $3,425 are notes receivable that are included in “Accounts receivable - net.” In 2014, we entered into an uncommitted agreement pertaining to the sale of equipment installment receivables and related security with Citibank and various other relationship banks as purchasers (collectively, the Purchasers). Under this agreement, we transfer certain receivables to the Purchasers for cash and additional consideration upon settlement of the receivables, referred to as the deferred purchase pr ice. Since 2014, we have made beneficial modifications to the agreement. During 2017, we modified the agreement and entered into a second uncommitted agreement with the Purchasers such that we receive more upfront cash consideration at the time the receiva bles are transferred to the Purchasers. Additionally, in the event a customer trades in a device prior to the end of the installment contract period, we agree to make a payment to the Purchasers eq ual to any outstanding remaining installment receivable bal ance. Accordingly, we record a guarantee obligation to the Purchasers for this estimated amount at the time the receivables are transferred. Under the terms of the agreement, we continue to bill and collect the payments from our customers on behalf of the Purchasers. Since inception, cash proceeds received, net of remittances (excluding amounts returned as deferred purchase price), were $4,337. The following table sets forth a summary of equipment installment receivables sold: 2017 2016 2015 Gross receivables sold $ 8,058 $ 7,629 $ 7,436 Net receivables sold 1 7,388 6,913 6,704 Cash proceeds received 5,623 4,574 4,439 Deferred purchase price recorded 2,077 2,368 2,266 Guarantee obligation recorded 215 - - 1 Receivables net of allowance, imputed interest and trade-in right guarantees. The deferred purchase price and guarantee obligation are initially recorded at estimated fair value and subsequently carried at the lower of cost or net realizable value. The estimation of their fair values is based on remaining installment payments expected to be collected and the expected timing and value of device trade-ins. The estimated value of the device trade-ins considers prices offered to us by independent third parties that contemplate changes in value after the launch of a device model. Th e fair value measurements used for the deferred purchase price and the guarantee obligation are considered Level 3 under the Fair Value Measurement and Disclosure framework (see Note 10). The following table shows the equipment installment receivables, pr eviously sold to the Purchasers, which we repurchased in exchange for the associated deferred purchase price : 2017 2016 2015 Fair value of repurchased receivables $ 1,699 $ 1,675 $ 685 Carrying value of deferred purchase price 1,524 1,638 534 Gain on repurchases 1 $ 175 $ 37 $ 151 1 These gains are included in “Selling, general and administrative” in the consolidated statements of income. At December 31, 2017 and December 31, 2016, our deferred purchase price receivable was $2,749 and $3,090, respectively, of which $1,781 and $1,606 are included in “Other current assets” on our consolidated balance sheets, with the remainder in “Other Assets.” Our maximum exposure to loss as a result of selling these equipment installment receivables is limited to the total amount of our d eferred purchase price and guarantee obligation. The sales of equipment installment receivables did not have a material impact on our consolidated statements of income or to “Total Assets” reported on our consolidated balance sheets. We reflect cash receipts on owned equipment installment receivables as cash flows from operations in our consolidated statements of cash flows. With the retrospective adoption of ASU 2016-15 (see Note 1), cash receipts on the deferred purchase price are now classified as cash flows from investing activities instead of cash flows from operating activities for all periods presented. The outstanding portfolio of installment r eceivables derecognized from our condensed consolidated balance sheets, but which we continue to service, was $7,446 at December 31, 2017.</t>
  </si>
  <si>
    <t>Tower Transaction</t>
  </si>
  <si>
    <t>Other Liabilities</t>
  </si>
  <si>
    <t>Other Liabilities Disclosure</t>
  </si>
  <si>
    <t>NOTE 1 6 . TOWER TRANSACTION In December 2013, we closed our transaction with Crown Castle International Corp. (Crown Castle) in which Crown Castle gained the exclusive rights to lease and operate 9,048 wireless towers and purchased 627 of our wireless towers for $4,827 in cash. The leases have various terms with an average length of approximately 28 years. As the leases expire, Crown Castle will have fixed price purchase options for these towers totaling approximately $4,200, based on t heir estimated fair market values at the end of the lease terms. We sublease space on the towers from Crown Castle for an initial term of 10 years at current market rates, subject to optional renewals in the future. We determined our continuing involvemen t with the tower assets prevented us from achieving sale-leaseback accounting for the transaction, and we account ed for the cash proceeds from Crown Castle as a financing obligation on our consolidated balance sheets. We record interest on the financing ob ligation using the effective interest method at a rate of approximately 3.9%. The financing obligation is increased by interest expense and estimated future net cash flows generated and retained by Crown Castle from operation of the tower sites, and reduce d by our contractual payments. We continue to include the tower assets in “Property, plant and equipment” on our consolidated balance sheets and depreciate them accordingly. At December 31 , 2017 and 2016, the tower assets had a balance of $882 and $921, re spectively. Our depreciation expense for these assets was $39 for each of 2017, 2016 and 2015. Payments made to Crown Castle under this arrangement were $234 for 2017. At December 31, 2017, the future minimum payments under the sublease arrangement are $ 239 for 2018 , $ 244 for 201 9 , $ 248 for 2020 , $ 253 for 2021 , $ 258 for 2022 , and $ 1,794 thereafter.</t>
  </si>
  <si>
    <t>FirstNet</t>
  </si>
  <si>
    <t>Contractors</t>
  </si>
  <si>
    <t>Long-term Contracts or Programs Disclosure [Text Block]</t>
  </si>
  <si>
    <t>NOTE 17. FIRSTNET In March 2017, the First Responder Network Authority (FirstNet) announced its selection of AT&amp;T to build and manage the first nationwide broadband network dedicated to America’s first responders. By January 2018, all 56 jurisdictions, including 50 states, the District of Col umbia and five U.S. territories, have elected to participate in the network. Under the awarded 25-year agreement, FirstNet will provide 20 MHz of valuable telecommunications spectrum and success-based payments of $6,5 00 over the next five years to support network buildout. We expect to spend about $40,000, in part recoverable from FirstNet, over the life of the 25-year contract to build, operate and maintain the network. The spectrum provides priority use to first resp onders, which are included as wireless subscribers and contribute to wireless revenues. As allowed under the agreement, excess capacity on the spectrum is used for any of AT&amp;T’s subscriber base. Under the agreement, we are required to construct a network that achieves coverage and nationwide interoperability requirements. We have a contractual commitment to make sustainability payments of $18,000 over the 25-year contract. These sustainability payments represent our commitment to fund FirstNet’s operating expenses and future reinvestments in the network which we will own and operate. FirstNet has a statutory requirement to reinvest funds that exceed the agency’s operating expenses, which are anticipated to be in the $75-$100 range annually, and when includi ng increases for inflation, we expect to be in the $3,000 or less range over the life of the 25-year contract. Being subject to federal acquisition rules, FirstNet is prohibited from contractually committing to a specific vendor for future network reinvest ment. However, it is highly probable that AT&amp;T will receive substantially all of the funds reinvested into the network since AT&amp;T will own and operate the infrastructure and have exclusive rights to use the spectrum as all states have opted in. After First Net's operating expenses are paid, we anticipate that the remaining amount, expected to be in the $15,000 range, will be reinvested into the network. At December 31, 2017, the future sustainability payments under the agreement are $240 for 2018, $120 for 2019, 2020, and 2021, $195 for 2022 and $17,205 thereafter. Amounts paid to FirstNet which are not returned to AT&amp;T to be reinvested into our network will be expensed in the period paid. In the event FirstNet does not reinvest any funds to construct, opera te, improve and maintain this network, our maximum exposure to loss is the total amount of the sustainability payments, which would be reflected in higher expense. The $6,500 of initial funding from FirstNet is contingent on the achievement of six operati ng capability milestones and certain first responder subscriber adoption targets. These milestones are based on coverage objectives of the first responder network during the construction period, which is expected to be over five years, and subscriber adopt ion targets. Funding payments to be received from FirstNet are reflected as a reduction from the costs capitalized in the construction of the network, and, as appropriate, a reduction of associated operating expenses. As of December 31, 2017, we have comp leted certain task orders related to the construction of the network and have collected $ 328 to date. We have reflected these amounts as a reduction to the costs incurred to complete the task orders. We anticipate collecting the remainder of the $6,500 fro m FirstNet as we achieve milestones set out by FirstNet over the next five years.</t>
  </si>
  <si>
    <t>Contingent Liabilities</t>
  </si>
  <si>
    <t>NOTE 18. CONTINGENT LIABILITIES 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 We have contractual obligations to purchase certain goo ds or services from various other parties. Our purchase obligations are expected to be approximately $ 10,074 in 2018 , $ 12,331 in total for 2019 and 2020 , $ 7,003 in total for 2021 and 2022 and $ 5,831 in total for years thereafter. See Note 10 for a discussion of collateral and credit-risk contingencies.</t>
  </si>
  <si>
    <t>Additional Financial Information</t>
  </si>
  <si>
    <t>Additional Financial Information [Abstract]</t>
  </si>
  <si>
    <t>NOTE 19 . ADDITIONAL FINANCIAL INFORMATION December 31, Consolidated Balance Sheets 2017 2016 Current customer fulfillment costs (included in Other current assets) $ 3,877 $ 3,398 Accounts payable and accrued liabilities: Accounts payable $ 24,439 $ 22,027 Accrued payroll and commissions 2,284 2,450 Current portion of employee benefit obligation 1,585 1,644 Accrued interest 2,661 2,023 Other 3,501 2,994 Total accounts payable and accrued liabilities $ 34,470 $ 31,138 Consolidated Statements of Income 2017 2016 2015 Advertising expense $ 3,772 $ 3,768 $ 3,632 Interest expense incurred $ 7,203 $ 5,802 $ 4,917 Capitalized interest (903) (892) (797) Total interest expense $ 6,300 $ 4,910 $ 4,120 Cash and Cash Flows We typically maintain our restricted cash balances for purchases and sales of certain investment securities and funding of certain deferred compensation benefit payments. The following summarizes cash and cash equivalents and restricted cash balances contained on our consolidated balance sheets: December 31, Cash and Cash Equivalents and Restricted Cash 2017 2016 2015 2014 Cash and cash equivalents $ 50,498 $ 5,788 $ 5,121 $ 8,603 Restricted cash in Other current assets 6 7 5 - Restricted cash in Other Assets 428 140 147 138 Cash and cash equivalents and restricted cash $ 50,932 $ 5,935 $ 5,273 $ 8,741 Consolidated Statements of Cash Flows 2017 2016 2015 Cash paid during the year for: Interest $ 6,622 $ 5,696 $ 4,822 Income taxes, net of refunds 2,006 3,721 1,851 No customer accounted for more than 10% of consolidated revenues in 2017 , 2016 or 2015 . Labor Contracts As of January 31, 2018, we employed approximately 252,000 persons. Approximately 46% of our employees are represented by the Communications Workers of America (CWA), the International Brotherhood of Electrical Workers (IBEW) or other unions. Contracts covering approximately 23,000 will expire during 2018, including approximately 10,000 tr aditional wireline employees in our five-state Midwest region and approximately 10,000 mobility employees in our nine-state Southeast region. After expiration of the current agreements, work stoppages or labor disruptions may occur in the absence of new co ntracts or other agreements being reached.</t>
  </si>
  <si>
    <t>Subsequent Events</t>
  </si>
  <si>
    <t>Subsequent Events [Abstract]</t>
  </si>
  <si>
    <t>Subsequent Events [Text Block]</t>
  </si>
  <si>
    <t>NOTE 20. SUBSEQUENT EVENTS On June 14, 2018, we completed our acquisition of Time Warner. Under the merger agreement, each share of Time Warner stock was exchanged for $53.75 cash plus 1.437 shares of our common stock. After adjustment for shares issued to trusts consolidated by AT&amp;T, share-based payment arrangements and fractional shares, which were settled in cash, AT&amp;T issued 1,125,517,510 shares to Time Warner shareholders, giving them an approximate 16% stake in the combined company. Based on our $32 .52 per share closing stock price on June 14, 2018, we paid Time Warner shareholders $36,599 in AT&amp;T stock and $42,100 in cash. Subsequent to December 31, 2017, we have issued $43,294 and repaid $48,008 of debt, including the redemption of notes that were subject to mandatory redemption (see Note 9).</t>
  </si>
  <si>
    <t>Quarterly Financial Information (Unaudited)</t>
  </si>
  <si>
    <t>NOTE 21 . QUARTERLY FINANCIAL INFORMATION (UNAUDITED) The following tables represent our quarterly financial results: 2017 Calendar Quarter First Second 1 Third Fourth 1, 2 Annual Total Operating Revenues $ 39,365 $ 39,837 $ 39,668 $ 41,676 $ 160,546 Operating Income 6,356 6,526 5,807 1,281 19,970 Net Income 3,574 4,014 3,123 19,136 29,847 Net Income Attributable to AT&amp;T 3,469 3,915 3,029 19,037 29,450 Basic Earnings Per Share Attributable to AT&amp;T 3 $ 0.56 $ 0.63 $ 0.49 $ 3.08 $ 4.77 Diluted Earnings Per Share Attributable to AT&amp;T 3 $ 0.56 $ 0.63 $ 0.49 $ 3.08 $ 4.76 Stock Price High $ 43.02 $ 41.69 $ 39.41 $ 39.51 Low 40.61 37.46 35.59 32.86 Close 41.55 37.73 39.17 38.88 1 Includes actuarial gains and losses on pension and postretirement benefit plans (Note 12). 2 Includes an asset abandonment charge (Note 6) and the impact of federal corporate income tax reform (Note 11). 3 Quarterly earnings per share impacts may not add to full-year earnings per share impacts due to the difference in weighted-average common shares for the quarters versus the weighted-average common shares for the year. 2016 Calendar Quarter First Second Third Fourth 1 Annual Total Operating Revenues $ 40,535 $ 40,520 $ 40,890 $ 41,841 $ 163,786 Operating Income 6,674 6,103 5,950 4,816 23,543 Net Income 3,885 3,515 3,418 2,515 13,333 Net Income Attributable to AT&amp;T 3,803 3,408 3,328 2,437 12,976 Basic Earnings Per Share Attributable to AT&amp;T 2 $ 0.62 $ 0.55 $ 0.54 $ 0.39 $ 2.10 Diluted Earnings Per Share Attributable to AT&amp;T 2 $ 0.61 $ 0.55 $ 0.54 $ 0.39 $ 2.10 Stock Price High $ 39.45 $ 43.21 $ 43.47 $ 42.73 Low 33.51 37.86 39.71 36.13 Close 39.17 43.21 40.61 42.53 1 Includes an actuarial loss on pension and postretirement benefit plans (Note 12) and asset impairment charges (Note 6) and changes in accounting estimates for network asset lives and salvage values, and customer fulfillment costs. 2 Quarterly earnings per share impacts may not add to full-year earnings per share impacts due to the difference in weighted-average common shares for the quarters versus the weighted-average common shares for the year.</t>
  </si>
  <si>
    <t>Summary Of Significant Accounting Policies (Policy)</t>
  </si>
  <si>
    <t>Basis Of Presentation</t>
  </si>
  <si>
    <t>Basis of Presentation Throughout this document, AT&amp;T Inc. is referred to as “AT&amp;T,” “we” or the “Company.” The consolidated financial statements include the accounts of the Company and our majority- owned subsidiaries and affiliates, including the results of DIRECTV and wireless properties in Mexico for the period from acquisition to the reporting date. Our subsidiaries and affiliates operate in the communications and digital entertainment se rvices industry, providing services and equipment that deliver voice, video and broadband services domestically and internationally. All significant intercompany transactions are eliminated in the consolidation process. Investments in less than majority-o 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We treat distributions received from equity method investees as returns on investment and classify them a s cash flows from operating activities until those distributions exceed our cumulative equity in the earnings of that investment. We treat the excess amount as a return of investment and classify it as cash flows from investing activitie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prior period amounts have been conformed to the current period’s presentation.</t>
  </si>
  <si>
    <t>Income Taxes We provide deferred income taxes for temporary differences between the carrying amounts of assets and liabilities for financial reporting purposes and the computed tax basis of those assets and liabilities. We provide valuation allowances against the deferred tax assets (included, together with our deferred income tax assets, as part of our reportable net deferred income tax liabilities on our consolidated balance sheets), for which the realization is uncertain. We review these items regula rly in light of changes in federal and state tax laws and changes in our business. We have included the estimated impact of the recently enacted tax reform in our financial results at or for the period ended December 31, 2017. The Securities and Exchange Commission has issued guidance that provides a “measurement period” whereby registrants can provide a reasonable estimate of the tax reform impact in their financial statements but can adjust that amount during the measurement period (expected to be a year or less). Our future results could include additional adjustments, and those adjustments could be material. (See Note 11) As of January 1, 2017, we adopted Accounting Standards Update (ASU) No. 2016-16, “Income Taxes (Topic 740)” (ASU 2016-16), with modi fied retrospective application, resulting in our recognition of an immaterial adjustment to retained earnings. Under ASU 2016-16, we recognize the income tax effects of intercompany sales or transfers of assets other than inventory (e.g., intellectual prop erty or property, plant and equipment) during the period of intercompany sale or transfer instead of the period of either sale or transfer to a third party or recognition of depreciation or impairment.</t>
  </si>
  <si>
    <t>Accumulated Other Comprehensive Income In February 2 018, the Financial Accounting Standards Board (FASB) issued ASU No. 2018-02, “Income Statement– Reporting Comprehensive Income (Topic 220): Reclassification of Certain Tax Effects from Accumulated Other Comprehensive Income” (ASU 2018-02), which allows e ntities the option to reclassify from accumulated other comprehensive income (accumulated OCI) to retained earnings the stranded tax effects resulting from the application of the Tax Cuts and Jobs Act (Act). We have elected to adopt ASU 2018-02 in the peri od in which the estimated income tax effects of the Act were recognized, reflecting a $1,529 provisional adjustment in the consolidated statements of changes in stockholders’ equity. (See Note 3)</t>
  </si>
  <si>
    <t>Cash And Cash Equivalents</t>
  </si>
  <si>
    <t>Cash and Cash Equivalents Cash and cash equivalents includ e all highly liquid investments with original maturities of three months or less.</t>
  </si>
  <si>
    <t>Allowance For Doubtful Accounts</t>
  </si>
  <si>
    <t xml:space="preserve">Allowance for Doubtful Accounts We record expense to maintain an allowance for doubtful accounts for estimated losses that result from the failure or inability of our customers to make required payments deemed collectible from the customer when the service was prov ided or product was delivered. When determining the allowance, we consider the probability of recoverability of accounts receivable based on past experience, taking into account current collection trends as well as general economic factors, including bankr uptcy rates.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 </t>
  </si>
  <si>
    <t>Revenue Recognition</t>
  </si>
  <si>
    <t>Revenue Recognition Revenues derived from wireless, fixed telephone, data and video services are recognized when services are provided. This is based upon either usage (e.g., minutes of traffic/bytes of data processed), period of time (e.g., monthly service fees) or other established fee schedules. Our service revenues are billed either in advance, arrears or a re prepaid. We record revenue reductions for estimated future adjustments to customer accounts at the time revenue is recognized based on historical experience. We report revenues from transactions between us and our customers net of taxes. Cash incentive s given to customers are recorded as a reduction of revenue. Revenues related to nonrefundable, upfront service activation and setup fees are deferred and recognized over the associated service contract period or customer life. Revenue recognized from cont racts that bundle services and equipment is limited to the lesser of the amount allocated based on the relative selling price of the equipment and service already delivered or the amount paid and owed by the customer for the equipment and service already d elivered. Service revenues also include billings to our customers for various regulatory fees imposed on us by governmental authorities. We record the sale of equipment to customers when we no longer have any requirements to perform, title has passed and t he products are accepted by customers. We record the sale of equipment and services to customers as gross revenue when we are the principal in the arrangement and net of the associated costs incurred when we are not considered the principal. We offer our customers the option to purchase certain wireless devices in installments over a specified period of time and, in many cases, once certain conditions are met, they may be eligible to trade in the original equipment for a new device and have the remaining u npaid balance paid or settled. For customers that elect these equipment installment payment programs, we recognize revenue for the entire amount of the customer receivable, net of fair value of the trade-in right guarantee and imputed interest.</t>
  </si>
  <si>
    <t>Inventory</t>
  </si>
  <si>
    <t>Inventory Inventories, which are included in “Other current assets” on our consolidated balance sheets, were $2,225 at December 31, 2017 , and $2,039 at December 31, 2016 . Wireless devices and accessories, which are valued at the lower of cost or net realizable value, were $2,160 at December 31, 2017 , and $1,951 at December 31, 2016 .</t>
  </si>
  <si>
    <t>Property, Plant and Equipment</t>
  </si>
  <si>
    <t>Property, Plant and Equipment Property , plant and equipment is stated at cost, except for assets acquired using acquisition accounting, which are initially recorded at fair value (see Note 6). The cost of additions and substantial improvements to property, plant and equipment is capitalized, and includes internal compensation costs for these projects; however, noncash actuarial gains or losses included in compensation costs are excluded from amounts reported as “capital expenditures.” The cost of m aintenance and repairs of property, plant and equipment is charged to operating expenses. Property, plant and equipment costs are depreciated using straight-line methods over their estimated economic lives. Certain subsidiaries follow composite group depre ciation methodology. Accordingly, when a portion of their depreciable property, plant and equipment is retired in the ordinary course of business, the gross book value is reclassified to accumulated depreciation, and no gain or loss is recognized on the di sposition of these assets. Property, plant and equipment is reviewed for recoverability whenever events or changes in circumstances indicate that the carrying amount of an asset group may not be recoverable. We recognize an impairment loss when the carryi ng amount of a long-lived asset is not recoverable. The carrying amount of a long-lived asset is not recoverable if it exceeds the sum of the undiscounted cash flows expected to result from the use and eventual disposition of the asset. See Note 6 for a di scussion of asset abandonments and impairments. The liability for the fair value of an asset retirement obligation is recorded in the period in which it is incurred if a reasonable estimate of fair value can be made. In periods subsequent to initial measu rement, we recognize period-to-period changes in the liability resulting from the passage of time and revisions to either the timing or the amount of the original estimate. The increase in the carrying value of the associated long-lived asset is depreciate d over the corresponding estimated economic life.</t>
  </si>
  <si>
    <t>Software Costs</t>
  </si>
  <si>
    <t>Software Costs We capitalize certain costs incurred in connection with developing or obtaining internal-use software. Capitalized software costs are included in “Property, Plant and Equipment” on our cons 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year to five-year period, reflecting the estimated period during which these assets will remain in service, which also aligns with the estimated useful lives used in the industry.</t>
  </si>
  <si>
    <t>Goodwill and Other Intangible Assets AT&amp;T has five major classes of intangible assets: goodwill; licenses, which include Federal Communications Commission (FCC) and other wireless licenses and orbital slots; other indefinite-lived intangible assets, primarily made up of the AT&amp;T and international DIRECTV trade names including SKY; customer lists; and various other finite-lived intangible assets (see Note 7). Goodwill represents the excess of consideration paid over the fair value of identifiable net assets acquired in busin ess combinations. Wireless licenses (including FCC licenses) provide us with the exclusive right to utilize certain radio frequency spectrum to provide wireless communications services. While wireless licenses are issued for a fixed period of time (general ly 10 years), renewals of wireless licenses have occurred routinely and at nominal cost. Moreover, we have determined that there are currently no legal, regulatory, contractual, competitive, economic or other factors that limit the useful lives of our wire less licenses. Orbital slots represent the space in which we operate the broadcast satellites that support our digital video entertainment service offerings. Similar to our wireless licenses, there are no factors that limit the useful lives of our orbital slots. We acquired the rights to the AT&amp;T and other trade names in previous acquisitions. We have the effective ability to retain these exclusive rights permanently at a nominal cost. Goodwill, licenses and other indefinite-lived intangible assets are not amortized but are tested at least annually for impairment. The testing is performed on the value as of October 1 each year, and compares the book value of the assets to their fair value. Goodwill is tested by comparing the book value of each reporting uni t, deemed to be our principal operating segments or one level below them (Business Solutions, Entertainment Group, Consumer Mobility, and Mexico Wireless, Brazil and PanAmericana in the International segment), to the fair value using both discounted cash f low as well as market multiple approaches. Wireless licenses are tested on an aggregate basis, consistent with our use of the licenses on a national scope, using a discounted cash flow approach. Orbital slots are similarly aggregated for purposes of impair ment testing. Trade names are tested by comparing the book value to a fair value calculated using a discounted cash flow approach on a presumed royalty rate derived from the revenues related to the brand name. Intangible assets that have finite useful liv es are amortized over their useful lives (see Note 7). Customer lists and relationships are amortized using primarily the sum-of-the-months-digits method of amortization over the period in which those relationships are expected to contribute to our future cash flows. The remaining finite-lived intangible assets are generally amortized using the straight-line method.</t>
  </si>
  <si>
    <t>Broadcast, Programming and Other</t>
  </si>
  <si>
    <t>Broadcast Programming and Other Costs We recognize the costs of television programming distribution rights when we distribute the related pro gramming. We expense the costs of television programming rights to distribute live sporting events using the straight-line method over the course of the season or tournament, which approximates the pattern of usage.</t>
  </si>
  <si>
    <t>Advertising Costs</t>
  </si>
  <si>
    <t>Advertising Costs We expense advertisi ng costs for products and services or for promoting our corporate image as we incur them (see Note 19).</t>
  </si>
  <si>
    <t>Traffic Compensation Expense</t>
  </si>
  <si>
    <t>Traffic Compensation Expense We use various estimates and assumptions to determine the amount of traffic compensation expense recognized during any re porting period. Switched traffic compensation costs are accrued utilizing estimated rates and volumes by product, formulated from historical data and adjusted for known rate changes. Such estimates are adjusted monthly to reflect newly available informatio n, such as rate changes and new contractual agreements. Bills reflecting actual incurred information are generally not received within three months subsequent to the end of the reporting period, at which point a final adjustment is made to the accrued traf fic compensation expense. Dedicated traffic compensation costs are estimated based on the number of circuits and the average projected circuit costs.</t>
  </si>
  <si>
    <t>Pension And Other Postretirement Benefits</t>
  </si>
  <si>
    <t>Pension and Other Postretirement Benefits See Note 12 for a comprehensive discussion of our pension an d postretirement benefit expense, including a discussion of the actuarial assumptions, our policy for recognizing the associated gains and losses and our method used to estimate service and interest cost components.</t>
  </si>
  <si>
    <t>Foreign Currency Translation</t>
  </si>
  <si>
    <t>Foreign Currency Translation Our foreign subsidiaries and foreign investments generally report their ear nings in their local currencies. We translate their foreign assets and liabilities at exchange rates in effect at the balance sheet dates. We translate their revenues and expenses using average rates during the year. The resulting foreign currency translat ion adjustments are recorded as a separate component of accumulated other comprehensive income (accumulated OCI) in the accompanying consolidated balance sheets (see Note 3). Operations in countries with highly inflationary economies consider the U.S. doll ar as the functional currency. We do not hedge foreign currency translation risk in the net assets and income we report from these sources. However, we do hedge a portion of the foreign currency exchange risk involved in anticipation of highly probable fo reign currency-denominated transactions, which we explain further in our discussion of our methods of managing our foreign currency risk (see Note 10).</t>
  </si>
  <si>
    <t>Financial Instruments</t>
  </si>
  <si>
    <t>Financial Instruments Beginning with 2018 interim reporting, we will adopt ASU No. 2016-01, “Financial Instruments – Overall (Subtopic 825-10): Recognition and Measurement of Financial Assets and Financial Liabilities” (ASU 2016-01), which requires us to record changes in the fair value of our equity investments, except for those accounted for under the equity method, in net income instead of in accumulated other comprehensive income. As of December 31, 2017, our net unrealized gain, after taxes, on our available-for-sale equity securiti es was approximately $650, which we will include in our cumulative effect adjustments to retained earnings as of January 1, 2018.</t>
  </si>
  <si>
    <t>New Accounting Pronouncements or Change in Accounting Principle [Line Items]</t>
  </si>
  <si>
    <t>New Accounting Standards</t>
  </si>
  <si>
    <t>Leases In February 2016, the FASB issued ASU No. 2016-02, “Leases (Topic 842),” as modified (ASU 2 016-02), which replaces existing leasing rules with a comprehensive lease measurement and recognition standard and expanded disclosure requirements. ASU 2016-02 will require lessees to recognize most leases on their balance sheets as liabilities, with corr esponding “right-of-use” assets and is effective for annual reporting periods beginning after December 15, 2018, subject to early adoption. For income statement recognition purposes, leases will be classified as either a finance or an operating lease witho ut relying upon the bright-line tests under current GAAP. Upon initial evaluation, we believe the key change upon adoption will be the balance sheet recognition. At adoption, we will recognize a right-to-use asset and corresponding lease liability on our consolidated balance sheets. The income statement recognition of lease expense appears similar to our current methodology. We are continuing to evaluate the magnitude and other potential impacts to our financial statements.</t>
  </si>
  <si>
    <t>ASU 2014-09 [Member]</t>
  </si>
  <si>
    <t>Revenue Recognition Beginning with our 2018 interim and annual reporting periods, we will adopt FASB Accounting Standards Update (ASU) No. 2014-09, “Revenue from Contracts with Customers (Topic 606),” as modified (ASC 606), using the modified retrospective method. This standard replaces existing revenue recognition rules with a comprehensive revenue measurement and recognition standard and expanded disclosure requirements. Under the modified retrospective method, we will apply the rules to all open contracts existing as of January 1, 2018, recognizing in beginning retained earnings for 2018 an adjust ment between $2,000 and $2,500 for the cumulative effect of the change. For interim and annual reporting for 2018, we will provide additional disclosures comparing results to previous accounting standards. The key changes in the standard that impact our r evenue recognition relate to the allocation of contract revenues between various services and equipment, the timing of when those revenues are recognized and the deferral of incremental contract acquisition costs, now recognizing them over the contrac t per iod or expected customer life. For promotional discounts which contain equipment and a service contract, revenue recognition will no longer be constrained by the contingent cap rules that limited revenue recognition to the amount received at contract incep tion. Rather, revenue will be allocated between delivered and undelivered products and services based on their relative standalone selling prices, resulting in more equipment revenue recognized at the point of sale and, therefore, lower service revenues. With respect to the requirement to defer incremental contract acquisition costs and recognize them over the expected period of benefit, based on recent experience, we estimate our operating expenses will be slightly lower in the short-term, reflecting high er deferral of contract acquisition costs than amortization of previously deferred contract acquisition costs in the prior period. With our adoption of the revenue standard, we made a policy election to record certain regulatory fees, primarily Universal Service Fund (USF) fees and recoveries, on a net basis. We expect both revenues and expenses to be lower in future periods .</t>
  </si>
  <si>
    <t>ASU 2017-07 [Member]</t>
  </si>
  <si>
    <t>Pension and Other Postretirement Benefits As of January 1, 2018, we adopted, with retrospective application, ASU No. 2017-07, “Com pensation – Retirement Benefits (Topic 715): Improving the Presentation of Net Periodic Pension Cost and Net Periodic Postretirement Benefit Cost” (ASU 2017-07). We are no longer allowed to present interest, estimated return on assets and amortization of p rior service credits components of our net periodic benefit cost in our consolidated operating expenses, but rather are required to include those amounts in “other income (expense) – net” in our consolidated statements of income. We continue to present ser vice costs with the associated compensation costs within our operating expenses. As a practical expedient, we used the amounts disclosed as the estimated basis for applying the retrospective presentation requirement.</t>
  </si>
  <si>
    <t>ASU 2016-15 [Member]</t>
  </si>
  <si>
    <t>Cash Flows As of January 1, 2018, we adopted, with retrospective application, ASU No. 2016-15, “Statement of Cash Flows (Topic 230): Classification of Certain Cash Receipts and Cash Payments” (ASU 2016-15). Under ASU 2016-15, we continue to recognize cash receipts on owned equipment installment receivables as cash flows from operations. However, cash receipts on the deferred pu rchase price described in Note 15 are now required to be classified as cash flows from investing activities instead of cash flo ws from operating activities.</t>
  </si>
  <si>
    <t>ASU 2016-18 [Member]</t>
  </si>
  <si>
    <t>As of January 1, 2018, we adopted, with retrospective application, ASU No. 2016-18, “Statement of Cash Flows (Topic 230) – Restricted Cash,” (ASU 2016-18). The primary impact of ASU 2016-18 was to require us to include restri cted cash in our reconciliation of beginning and ending cash and cash equivalents (restricted and unrestricted) on the face of the statem ents of cash flows.</t>
  </si>
  <si>
    <t>Fair Value Measurements and Disclosure (Policy)</t>
  </si>
  <si>
    <t>Derivatives Policy [Abstract]</t>
  </si>
  <si>
    <t>Derivatives netting policy</t>
  </si>
  <si>
    <t>We do not offset the fair value of collateral, whether the right to reclaim cash collateral (a receivable) or the obligation to return cash collateral (a payable) exists, against the fair value of the derivative instruments .</t>
  </si>
  <si>
    <t>Pension And Postretirement Benefits (Policy)</t>
  </si>
  <si>
    <t>Recognition of actuarial gains and losses</t>
  </si>
  <si>
    <t>We recognize gains and losses on pension and postretirement plan assets and obligations immediately in our operating results.</t>
  </si>
  <si>
    <t>Summary Of Significant Accounting Policies (Tables)</t>
  </si>
  <si>
    <t>New Accounting Pronouncements and Changes in Accounting Principles</t>
  </si>
  <si>
    <t>Schedule of New Accounting Pronouncements and Changes in Accounting Principles [Table Text Block]</t>
  </si>
  <si>
    <t>Pension and Postretirement Benefits Historical Effect of Accounting Adoption of As Method ASU 2017-07 Adjusted For the year ended December 31, 2017 Consolidated Statements of Income Other cost of services $ 37,511 $ 431 $ 37,942 Selling, general and administrative expenses 34,917 548 35,465 Operating Income 20,949 (979) 19,970 Other Income (Expense) – net 618 979 1,597 Net Income 29,847 - 29,847 For the year ended December 31, 2016 Consolidated Statements of Income Other cost of services $ 38,276 $ 306 $ 38,582 Selling, general and administrative expenses 36,347 498 36,845 Operating Income 24,347 (804) 23,543 Other Income (Expense) – net 277 804 1,081 Net Income 13,333 - 13,333 For the year ended December 31, 2015 Consolidated Statements of Income Other cost of services $ 35,782 $ 1,636 $ 37,418 Selling, general and administrative expenses 32,919 2,787 35,706 Operating Income 24,785 (4,423) 20,362 Other Income (Expense) – net (52) 4,423 4,371 Net Income 13,687 - 13,687 Cash Flows Historical Effect of Effect of Accounting Adoption of Adoption of As Method ASU 2016-15 ASU 2016-18 Adjusted For the year ended December 31, 2017 Consolidated Statements of Cash Flows Changes in other current assets $ (777) $ - $ (1) $ (778) Equipment installment receivables and related sales (263) (976) - (1,239) Other – net (1,151) - (164) (1,315) Cash Provided by (Used in) Operating Activities 39,151 (976) (165) 38,010 (Purchases) sales of securities – net (4) - 453 449 Cash collections of deferred purchase price - 976 - 976 Cash (Used in) Provided by Investing Activities (20,371) 976 452 (18,943) Change in cash and cash equivalents and restricted cash $ 44,710 $ - $ 287 $ 44,997 For the year ended December 31, 2016 Consolidated Statements of Cash Flows Changes in other current assets $ 1,708 $ - $ 1 $ 1,709 Equipment installment receivables and related sales (576) (731) - (1,307) Other – net (2,414) - (172) (2,586) Cash Provided by (Used in) Operating Activities 39,344 (731) (171) 38,442 (Purchases) sales of securities – net 506 - 166 672 Cash collections of deferred purchase price - 731 - 731 Cash (Used in) Provided by Investing Activities (24,215) 731 166 (23,318) Change in cash and cash equivalents and restricted cash $ 667 $ - $ (5) $ 662 For the year ended December 31, 2015 Consolidated Statements of Cash Flows Changes in other current assets $ (1,182) $ - $ (1) $ (1,183) Equipment installment receivables and related sales (3,023) (537) - (3,560) Other – net 1,712 - (168) 1,544 Cash Provided by (Used in) Operating Activities 35,880 (537) (169) 35,174 Acquisitions, net of cash acquired (30,759) - 6 (30,753) (Purchases) sales of securities – net 1,545 - 178 1,723 Cash collections of deferred purchase price - 537 - 537 Cash (Used in) Provided by Investing Activities (49,144) 537 183 (48,424) Change in cash and cash equivalents and restricted cash $ (3,482) $ - $ 14 $ (3,468)</t>
  </si>
  <si>
    <t>Earnings Per Share (Tables)</t>
  </si>
  <si>
    <t>Reconciliation Of The Numerators And Denominators Of Basic Earnings Per Share And Diluted Earnings Per Share [Table Text Block]</t>
  </si>
  <si>
    <t>Year Ended December 31, 2017 2016 2015 Numerators Numerator for basic earnings per share: Net income $ 29,847 $ 13,333 $ 13,687 Less: Net income attributable to noncontrolling interest (397) (357) (342) Net income attributable to AT&amp;T 29,450 12,976 13,345 Dilutive potential common shares: Share-based payment 13 13 13 Numerator for diluted earnings per share $ 29,463 $ 12,989 $ 13,358 Denominators (000,000) Denominator for basic earnings per share: Weighted-average number of common shares outstanding 6,164 6,168 5,628 Dilutive potential common shares: Share-based payment (in shares) 19 21 18 Denominator for diluted earnings per share 6,183 6,189 5,646 Basic earnings per share attributable to AT&amp;T $ 4.77 $ 2.10 $ 2.37 Diluted earnings per share attributable to AT&amp;T $ 4.76 $ 2.10 $ 2.37</t>
  </si>
  <si>
    <t>Accumulated Other Comprehensive Income (Tables)</t>
  </si>
  <si>
    <t>Accumulated Other Comprehensive Income [Table Text Block]</t>
  </si>
  <si>
    <t xml:space="preserve"> Foreign Currency Translation Adjustment Net Unrealized Gains (Losses) on Available-for-Sale Securities Net Unrealized Gains (Losses) on Cash Flow Hedges Defined Benefit Postretirement Plans Accumulated Other Comprehensive Income Balance as of December 31, 2014 $ (26) $ 499 $ 741 $ 6,847 $ 8,061 Other comprehensive income (loss) before reclassifications (1,172) - (763) 45 (1,890) Amounts reclassified from accumulated OCI - 1 (15) 1 38 2 (860) 3 (837) Net other comprehensive income (loss) (1,172) (15) (725) (815) (2,727) Balance as of December 31, 2015 (1,198) 484 16 6,032 5,334 Other comprehensive income (loss) before reclassifications (797) 58 690 497 448 Amounts reclassified from accumulated OCI - 1 (1) 1 38 2 (858) 3 (821) Net other comprehensive income (loss) (797) 57 728 (361) (373) Balance as of December 31, 2016 (1,995) 541 744 5,671 4,961 Other comprehensive income (loss) before reclassifications 20 187 371 1,083 1,661 Amounts reclassified from accumulated OCI - 1 (185) 1 39 2 (988) 3 (1,134) Net other comprehensive income (loss) 20 2 410 95 527 Amounts reclassified to retained earnings 4 (79) 117 248 1,243 1,529 Balance as of December 31, 2017 $ (2,054) $ 660 $ 1,402 $ 7,009 $ 7,017 1 (Gains) losses are included in Other income (expense) - net in the consolidated statements of income. 2 (Gains) losses are included in Interest expense in the consolidated statements of income (see Note 10). 3 The amortization of prior service credits associated with postretirement benefits are included in Other income (expense) in the consolidated statements of income (see Note 12). 4 With the adoption of ASU 2018-02, the stranded tax effects resulting from the application of the Tax Cuts and Jobs Act are reclassified to retained earnings (see Note 1).</t>
  </si>
  <si>
    <t>Segment Information (Tables)</t>
  </si>
  <si>
    <t>Reconciliation of Revenue from Segments to Consolidated [Table Text Block]</t>
  </si>
  <si>
    <t>For the year ended December 31, 2017 Revenues Operations and Support Expenses EBITDA Depreciation and Amortization Operating Income (Loss) Equity in Net Income (Loss) of Affiliates Segment Contribution Consumer Mobility $ 61,528 $ 36,867 $ 24,661 $ 6,903 $ 17,758 $ - $ 17,758 Business Solutions 38,855 24,496 14,359 5,901 8,458 (1) 8,457 Entertainment Group 50,614 39,440 11,174 5,625 5,549 (30) 5,519 International 8,269 7,404 865 1,218 (353) 87 (266) Segment Total 159,266 108,207 51,059 19,647 31,412 $ 56 $ 31,468 Corporate and Other 1,523 3,304 (1,781) 99 (1,880) Acquisition-related items - 798 (798) 4,608 (5,406) Certain significant items (243) 3,880 (4,123) 33 (4,156) AT&amp;T Inc. $ 160,546 $ 116,189 $ 44,357 $ 24,387 $ 19,970 For the year ended December 31, 2016 Revenues Operations and Support Expenses EBITDA Depreciation and Amortization Operating Income (Loss) Equity in Net Income (Loss) of Affiliates Segment Contribution Consumer Mobility $ 62,776 $ 37,644 $ 25,132 $ 7,204 $ 17,928 $ - $ 17,928 Business Solutions 40,796 25,877 14,919 6,308 8,611 - 8,611 Entertainment Group 51,199 39,349 11,850 5,865 5,985 9 5,994 International 7,283 6,830 453 1,166 (713) 52 (661) Segment Total 162,054 109,700 52,354 20,543 31,811 $ 61 $ 31,872 Corporate and Other 1,755 3,458 (1,703) 98 (1,801) Acquisition-related items - 1,203 (1,203) 5,177 (6,380) Certain significant items (23) 35 (58) 29 (87) AT&amp;T Inc. $ 163,786 $ 114,396 $ 49,390 $ 25,847 $ 23,543 For the year ended December 31, 2015 Revenues Operations and Support Expenses EBITDA Depreciation and Amortization Operating Income (Loss) Equity in Net Income (Loss) of Affiliates Segment Contribution Consumer Mobility $ 63,981 $ 39,752 $ 24,229 $ 7,346 $ 16,883 $ - $ 16,883 Business Solutions 41,663 26,286 15,377 6,241 9,136 - 9,136 Entertainment Group 35,177 28,355 6,822 4,948 1,874 (4) 1,870 International 4,102 3,930 172 655 (483) (5) (488) Segment Total 144,923 98,323 46,600 19,190 27,410 $ (9) $ 27,401 Corporate and Other 1,963 3,703 (1,740) 114 (1,854) Acquisition-related items (85) 1,987 (2,072) 2,712 (4,784) Certain significant items - 410 (410) - (410) AT&amp;T Inc. $ 146,801 $ 104,423 $ 42,378 $ 22,016 $ 20,362</t>
  </si>
  <si>
    <t>Reconciliation of Operating Income (Loss) from Segments to Consolidated [Table Text Block]</t>
  </si>
  <si>
    <t>2017 2016 2015 Consumer Mobility $ 17,758 $ 17,928 $ 16,883 Business Solutions 8,457 8,611 9,136 Entertainment Group 5,519 5,994 1,870 International (266) (661) (488) Segment Contribution 31,468 31,872 27,401 Reconciling Items: Corporate and Other (1,880) (1,801) (1,854) Merger and integration charges (798) (1,203) (2,072) Amortization of intangibles acquired (4,608) (5,177) (2,712) Employee separation costs (445) (344) (375) Tax reform special bonus (220) - - Gain on wireless spectrum transactions 181 714 - Natural disaster costs and revenue credits (627) (67) - Asset abandonments and impairments (3,045) (390) (35) Segment equity in net income (loss) of affiliates (56) (61) 9 AT&amp;T Operating Income 19,970 23,543 20,362 Interest expense 6,300 4,910 4,120 Equity in net income (loss) of affiliates (128) 98 79 Other income (expense) - net 1,597 1,081 4,371 Income Before Income Taxes $ 15,139 $ 19,812 $ 20,692</t>
  </si>
  <si>
    <t>Schedule of Revenues by Geographic Region [Table Text Block]</t>
  </si>
  <si>
    <t>2017 2016 2015 Revenues Net Property, Plant &amp; Equipment Revenues Net Property, Plant &amp; Equipment Revenues Net Property, Plant &amp; Equipment United States $ 149,841 $ 118,200 $ 154,039 $ 118,664 $ 140,234 $ 118,515 Latin America Brazil 2,948 1,447 2,797 1,265 1,224 1,384 Other 2,743 1,294 2,348 1,828 1,157 1,530 Mexico 2,913 3,619 2,472 2,520 2,046 2,369 Other 2,101 662 2,130 622 2,140 652 Total $ 160,546 $ 125,222 $ 163,786 $ 124,899 $ 146,801 $ 124,450</t>
  </si>
  <si>
    <t>Acquisitions, Dispositions And Other Adjustments (Tables)</t>
  </si>
  <si>
    <t>Business Acquisition, Pro Forma Information [Table Text Block]</t>
  </si>
  <si>
    <t>(Unaudited) Year Ended December 31, 2015 2014 Total operating revenues $ 165,694 $ 165,595 Net Income Attributable to AT&amp;T 12,683 6,412 Basic Earnings Per Share Attributable to AT&amp;T $ 2.06 $ 1.04 Diluted Earnings Per Share Attributable to AT&amp;T $ 2.06 $ 1.04</t>
  </si>
  <si>
    <t>Property, Plant And Equipment (Tables)</t>
  </si>
  <si>
    <t>Summary Of Property, Plant And Equipment [Table Text Block]</t>
  </si>
  <si>
    <t>Lives (years) 2017 2016 Land - $ 1,630 $ 1,643 Buildings and improvements 2-44 36,319 35,036 Central office equipment 1 3-10 94,076 92,954 Cable, wiring and conduit 15-50 67,695 79,279 Satellites 14-17 2,967 2,710 Other equipment 3-20 90,017 88,436 Software 3-5 16,750 14,472 Under construction - 4,045 5,118 313,499 319,648 Accumulated depreciation and amortization 188,277 194,749 Property, plant and equipment - net $ 125,222 $ 124,899 1 Includes certain network software.</t>
  </si>
  <si>
    <t>Goodwill And Other Intangible Assets (Tables)</t>
  </si>
  <si>
    <t>Summary Of Changes In Carrying Amount Of Goodwill, By Segment [Table Text Block]</t>
  </si>
  <si>
    <t>Business Solutions Entertainment Group Consumer Mobility International Total Balance as of December 31, 2015 $ 45,351 $ 38,673 $ 16,512 $ 4,032 $ 104,568 Goodwill acquired 22 380 14 65 481 Foreign currency translation adjustments - - - 167 167 Other (9) - - - (9) Balance as of December 31, 2016 45,364 39,053 16,526 4,264 105,207 Goodwill acquired - 210 - - 210 Foreign currency translation adjustments - 12 - (30) (18) Other 31 5 14 - 50 Balance as of December 31, 2017 $ 45,395 $ 39,280 $ 16,540 $ 4,234 $ 105,449</t>
  </si>
  <si>
    <t>Schedule Of Amortized Intangible Assets [Table Text Block]</t>
  </si>
  <si>
    <t>December 31, 2017 December 31, 2016 Other Intangible Assets Gross Carrying Amount Currency Translation Adjustment Accumulated Amortization Gross Carrying Amount Currency Translation Adjustment Accumulated Amortization Amortized intangible assets: Customer lists and relationships: Wireless acquisitions $ 764 $ - $ 683 $ 942 $ - $ 715 BellSouth Corporation 2,370 - 2,370 4,450 - 4,429 DIRECTV 19,551 (141) 8,950 19,547 (125) 5,618 AT&amp;T Corp. 33 - 29 33 - 26 Mexican wireless 506 (97) 278 506 (108) 214 Subtotal 23,224 (238) 12,310 25,478 (233) 11,002 Trade names 2,942 (6) 2,366 2,942 (7) 1,394 Other 781 (3) 335 707 (3) 283 Total $ 26,947 $ (247) $ 15,011 $ 29,127 $ (243) $ 12,679 Indefinite-lived intangible assets not subject to amortization: Licenses: Wireless licenses $ 84,434 $ 82,474 Orbital slots 11,702 11,702 Trade names 6,451 6,479 Total $ 102,587 $ 100,655</t>
  </si>
  <si>
    <t>Equity Method Investments (Tables)</t>
  </si>
  <si>
    <t>Reconciliation Of Investments In Equity Affiliates [Table Text Block]</t>
  </si>
  <si>
    <t>2017 2016 Beginning of year $ 1,674 $ 1,606 Additional investments 51 208 Equity in net income (loss) of affiliates (128) 98 Dividends and distributions received (46) (61) Currency translation adjustments 22 (156) Other adjustments (13) (21) End of year $ 1,560 $ 1,674</t>
  </si>
  <si>
    <t>Debt (Tables)</t>
  </si>
  <si>
    <t>Summary Of Long-Term Debt Of AT&amp;T And Its Subsidiaries [Table Text Block]</t>
  </si>
  <si>
    <t>2017 2016 Notes and debentures 1 Interest Rates Maturities 2 0.49% – 2.99% 2017 – 2022 $ 20,534 $ 26,396 3.00% – 4.99% 2017 – 2049 93,915 66,520 5.00% – 6.99% 2017 – 2095 46,343 26,883 7.00% – 9.50% 2017 – 2097 4,579 5,050 Other 680 4 Fair value of interest rate swaps recorded in debt (20) 48 166,031 124,901 Unamortized (discount) premium - net (2,968) (2,201) Unamortized issuance costs (537) (319) Total notes and debentures 162,526 122,381 Capitalized leases 1,818 869 Other - 259 Total long-term debt, including current maturities 164,344 123,509 Current maturities of long-term debt (38,372) (9,828) Total long-term debt $ 125,972 $ 113,681 1 Includes credit agreement borrowings. 2 Maturities assume putable debt is redeemed by the holders at the next opportunity.</t>
  </si>
  <si>
    <t>Debt Maturing Within One Year [Table Text Block]</t>
  </si>
  <si>
    <t>2017 2016 Current maturities of long-term debt $ 38,372 $ 9,828 Bank borrowings 1 2 4 Total $ 38,374 $ 9,832 1 Outstanding balance of short-term credit facility of a foreign subsidiary.</t>
  </si>
  <si>
    <t>Long-Term Debt - Scheduled Repayments [Table Text Block]</t>
  </si>
  <si>
    <t>2018 2019 2020 2021 2022 Thereafter Debt repayments 1 $ 37,836 $ 8,793 $ 7,464 $ 8,465 $ 9,690 $ 95,631 Weighted-average interest rate 4.2 % 3.5 % 2.9 % 3.6 % 3.2 % 4.8 % 1 Debt repayments assume putable debt is redeemed by the holders at the next opportunity.</t>
  </si>
  <si>
    <t>Fair Value Measurements And Disclosure (Tables)</t>
  </si>
  <si>
    <t>Long-Term Debt And Other Financial Instruments [Table Text Block]</t>
  </si>
  <si>
    <t>December 31, 2017 December 31, 2016 Carrying Fair Carrying Fair Amount Value Amount Value Notes and debentures 1 $ 162,526 $ 171,938 $ 122,381 $ 128,726 Bank borrowings 2 2 4 4 Investment securities 2,447 2,447 2,587 2,587 1 Includes credit agreement borrowings.</t>
  </si>
  <si>
    <t>Fair Value Leveling [Table Text Block]</t>
  </si>
  <si>
    <t>December 31, 2017 Level 1 Level 2 Level 3 Total Available-for-Sale Securities Domestic equities $ 1,142 $ - $ - $ 1,142 International equities 321 - - 321 Fixed income bonds - 733 - 733 Asset Derivatives Interest rate swaps - 17 - 17 Cross-currency swaps - 1,753 - 1,753 Liability Derivatives Interest rate swaps - (31) - (31) Cross-currency swaps - (1,290) - (1,290) December 31, 2016 Level 1 Level 2 Level 3 Total Available-for-Sale Securities Domestic equities $ 1,215 $ - $ - $ 1,215 International equities 594 - - 594 Fixed income bonds - 508 - 508 Asset Derivatives Interest rate swaps - 79 - 79 Cross-currency swaps - 89 - 89 Liability Derivatives Interest rate swaps - (14) - (14) Cross-currency swaps - (3,867) - (3,867)</t>
  </si>
  <si>
    <t>Notional Amount Of Outstanding Derivative Positions [Table Text Block]</t>
  </si>
  <si>
    <t>2017 2016 Interest rate swaps $ 9,833 $ 9,650 Cross-currency swaps 38,694 29,642 Total $ 48,527 $ 39,292</t>
  </si>
  <si>
    <t>Effect Of Derivatives On The Consolidated Statements Of Income [Table Text Block]</t>
  </si>
  <si>
    <t>Effect of Derivatives on the Consolidated Statements of Income Fair Value Hedging Relationships For the years ended December 31, 2017 2016 2015 Interest rate swaps (Interest expense): Gain (Loss) on interest rate swaps $ (68) $ (61) $ (16) Gain (Loss) on long-term debt 68 61 16 Cash Flow Hedging Relationships For the years ended December 31, 2017 2016 2015 Cross-currency swaps: Gain (Loss) recognized in accumulated OCI $ 571 $ 1,061 $ (813) Interest rate locks: Gain (Loss) recognized in accumulated OCI - - (361) Interest income (expense) reclassified from accumulated OCI into income (60) (59) (58)</t>
  </si>
  <si>
    <t>Income Taxes (Tables)</t>
  </si>
  <si>
    <t>Components Of Deferred Tax Liabilities (Assets) [Table Text Block]</t>
  </si>
  <si>
    <t>2017 2016 Depreciation and amortization $ 30,982 $ 44,903 Licenses and nonamortizable intangibles 16,129 22,892 Employee benefits (6,202) (10,045) Deferred fulfillment costs 2,472 3,204 Net operating loss and other carryforwards (6,067) (4,304) Other – net 1,222 (216) Subtotal 38,536 56,434 Deferred tax assets valuation allowance 4,640 2,283 Net deferred tax liabilities $ 43,176 $ 58,717 Noncurrent deferred tax liabilities $ 43,207 $ 60,128 Less: Noncurrent deferred tax assets (31) (1,411) Net deferred tax liabilities $ 43,176 $ 58,717</t>
  </si>
  <si>
    <t>Changes In Unrecognized Tax Benefits Balance For Federal, State, And Foreign Tax [Table Text Block]</t>
  </si>
  <si>
    <t>Federal, State and Foreign Tax 2017 2016 Balance at beginning of year $ 6,516 $ 6,898 Increases for tax positions related to the current year 1,438 318 Increases for tax positions related to prior years 200 473 Decreases for tax positions related to prior years (461) (1,168) Lapse of statute of limitations (28) (25) Settlements (23) 50 Foreign currency effects 6 (30) Balance at end of year 7,648 6,516 Accrued interest and penalties 1,333 1,140 Gross unrecognized income tax benefits 8,981 7,656 Less: Deferred federal and state income tax benefits (388) (557) Less: Tax attributable to timing items included above (2,368) (3,398) Total UTB that, if recognized, would impact the effective income tax rate as of the end of the year $ 6,225 $ 3,701</t>
  </si>
  <si>
    <t>Components Of Income Tax Expense [Table Text Block]</t>
  </si>
  <si>
    <t>2017 2016 2015 Federal: Current $ 682 $ 2,915 $ 2,496 Deferred (17,970) 3,127 3,828 (17,288) 6,042 6,324 State and local: Current 79 282 72 Deferred 1,041 339 671 1,120 621 743 Foreign: Current 471 335 320 Deferred 989 (519) (382) 1,460 (184) (62) Total $ (14,708) $ 6,479 $ 7,005</t>
  </si>
  <si>
    <t>Schedule of Income before Income Tax, Domestic and Foreign [Table Text Block]</t>
  </si>
  <si>
    <t>2017 2016 2015 U.S. income before income taxes $ 16,438 $ 20,911 $ 21,519 Foreign income (loss) before income taxes (1,299) (1,099) (827) Total $ 15,139 $ 19,812 $ 20,692</t>
  </si>
  <si>
    <t>Reconciliation Of Income Tax Expense Based On Federal Statutory Rate To Amount Per Effective Tax Rate [Table Text Block]</t>
  </si>
  <si>
    <t>2017 2016 2015 Taxes computed at federal statutory rate $ 5,299 $ 6,934 $ 7,242 Increases (decreases) in income taxes resulting from: State and local income taxes – net of federal income tax benefit 509 416 483 Enactment of the Tax Cuts and Jobs Act (20,271) - - Mexico restructuring - (471) - Other – net (245) (400) (720) Total $ (14,708) $ 6,479 $ 7,005 Effective Tax Rate (97.2) % 32.7 % 33.9 %</t>
  </si>
  <si>
    <t>Pension And Postretirement Benefits (Tables)</t>
  </si>
  <si>
    <t>Schedule Of Plan Obligations In Excess Of Plan Assets [Table Text Block]</t>
  </si>
  <si>
    <t>Pension Benefits Postretirement Benefits 2017 2016 2017 2016 Benefit obligation at beginning of year $ 56,183 $ 55,464 $ 26,027 $ 27,898 Service cost - benefits earned during the period 1,128 1,112 138 192 Interest cost on projected benefit obligation 1,936 1,980 809 972 Amendments 48 (206) (1,807) (600) Actuarial (gain) loss 3,696 1,485 630 (529) Special termination benefits 3 - 1 - Benefits paid (3,705) (3,614) (1,739) (1,941) Plan transfers 5 (38) - 35 Benefit obligation at end of year $ 59,294 $ 56,183 $ 24,059 $ 26,027 Pension Benefits Postretirement Benefits 2017 2016 2017 2016 Fair value of plan assets at beginning of year $ 42,610 $ 42,195 $ 5,921 $ 6,671 Actual return on plan assets 5,987 3,123 607 407 Benefits paid 1 (3,705) (3,614) (1,055) (1,156) Contributions 566 910 500 - Plan transfers and other 5 (4) - (1) Fair value of plan assets at end of year 3 45,463 42,610 5,973 5,921 Unfunded status at end of year 2 $ (13,831) $ (13,573) $ (18,086) $ (20,106) 1 At our discretion, certain postretirement benefits may be paid from AT&amp;T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3 Net assets available for pension benefits were $54,618 at December 31, 2017 and $51,087 at December 31, 2016 and include the preferred equity interest in AT&amp;T Mobility II LLC discussed below, which was valued at $9,155 and $8,477, respectively. Pension Benefits Postretirement Benefits 2017 2016 2017 2016 Current portion of employee benefit obligation 1 $ - $ - $ (1,585) $ (1,644) Employee benefit obligation 2 (13,831) (13,573) (16,501) (18,462) Net amount recognized $ (13,831) $ (13,573) $ (18,086) $ (20,106) 1 Included in "Accounts payable and accrued liabilities." 2 Included in "Postemployment benefit obligation."</t>
  </si>
  <si>
    <t>Schedule Of Defined Benefit Plan And Postretirement Benefits Disclosure [Table Text Block]</t>
  </si>
  <si>
    <t>2017 2016 Plan assets recognized in the consolidated financial statements $ 45,463 $ 42,610 Preferred equity interest in Mobility 9,155 8,477 Net assets available for benefits $ 54,618 $ 51,087 Pension Benefits Postretirement Benefits 2017 2016 2015 2017 2016 2015 Service cost – benefits earned during the period $ 1,128 $ 1,112 $ 1,212 $ 138 $ 192 $ 222 Interest cost on projected benefit obligation 1,936 1,980 1,902 809 972 967 Expected return on assets (3,134) (3,115) (3,317) (319) (355) (421) Amortization of prior service credit (123) (103) (103) (1,466) (1,277) (1,278) Actuarial (gain) loss 844 1,478 (373) 342 (581) (1,632) Net pension and postretirement cost (credit) $ 651 $ 1,352 $ (679) $ (496) $ (1,049) $ (2,142) Pension Benefits Postretirement Benefits 2017 2016 2015 2017 2016 2015 Balance at beginning of year $ 575 $ 512 $ 575 $ 5,089 $ 5,510 $ 6,257 Prior service (cost) credit (30) 128 1 1,120 372 45 Amortization of prior service credit (76) (65) (64) (907) (793) (792) Total recognized in other comprehensive (income) loss (106) 63 (63) 213 (421) (747) Balance at end of year $ 469 $ 575 $ 512 $ 5,302 $ 5,089 $ 5,510 Net Periodic Benefit Cost 2017 2016 2015 Service cost – benefits earned during the period $ 13 $ 12 $ 9 Interest cost on projected benefit obligation 77 83 77 Amortization of prior service cost (credit) (1) (1) 1 Actuarial (gain) loss 126 72 (36) Net supplemental retirement pension cost $ 215 $ 166 $ 51 Other Changes Recognized in Other Comprehensive Income 2017 2016 2015 Prior service (cost) credit $ 1 $ 1 $ (1) Amortization of prior service cost (credit) (1) (1) 1 Total recognized in other comprehensive (income) loss (net of tax) $ - $ - $ -</t>
  </si>
  <si>
    <t>Schedule Of Assumptions In Determining The Projected Benefit Obligation And Net Pension And Postretirement Benefit Cost [Table Text Block]</t>
  </si>
  <si>
    <t xml:space="preserve">Pension Benefits Postretirement Benefits 2017 2016 2015 2017 2016 2015 Weighted-average discount rate for determining benefit obligation at December 31 3.80 % 4.40 % 4.60 % 3.70 % 4.30 % 4.50 % Discount rate in effect for determining service cost 1 4.60 % 4.90 % 4.60 % 4.60 % 5.00 % 4.60 % Discount rate in effect for determining interest cost 1 3.60 % 3.70 % 3.30 % 3.40 % 3.60 % 3.30 % Long-term rate of return on plan assets 7.75 % 7.75 % 7.75 % 5.75 % 5.75 % 5.75 % Composite rate of compensation increase for determining benefit obligation 3.00 % 3.00 % 3.10 % 3.00 % 3.00 % 3.10 % Composite rate of compensation increase for determining net cost (benefit) 3.00 % 3.10 % 3.00 % 3.00 % 3.10 % 3.00 % 1 Weighted -average discount rate in effect from January 1, 2017 through April 30, 2017 was 4.70% for service costs and 3.50% for interest costs, and, from May 1, 2017 through December 31, 2017 was 4.50% for service cost and 3.30% for interest cost. </t>
  </si>
  <si>
    <t>The Effect Of A One Percentage-Point Change In The Assumed Combined Medical And Dental Cost Trend Rate [Table Text Block]</t>
  </si>
  <si>
    <t>One Percentage- One Percentage- Point Increase Point Decrease Increase (decrease) in total of service and interest cost components $ 34 $ (30) Increase (decrease) in accumulated postretirement benefit obligation 401 (360)</t>
  </si>
  <si>
    <t>Schedule Of Defined Benefit Plan Targeted And Actual Plan Asset Allocations [Table Text Block]</t>
  </si>
  <si>
    <t>Pension Assets Postretirement (VEBA) Assets Target 2017 2016 Target 2017 2016 Equity securities: Domestic 20 % - 30 % 23 % 24 % 13 % - 23 % 18 % 22 % International 10 % - 20 % 16 15 10 % - 20 % 15 19 Fixed income securities 35 % - 45 % 41 39 35 % - 45 % 40 38 Real assets 6 % - 16 % 10 11 0 % - 6 % 1 1 Private equity 4 % - 14 % 10 11 0 % - 7 % 2 2 Other 0 % - 5 % - - 20 % - 30 % 24 18 Total 100 % 100 % 100 % 100 %</t>
  </si>
  <si>
    <t>Schedule Of Fair Value Of Pension And Postretirement Assets And Liabilities By Level [Table Text Block]</t>
  </si>
  <si>
    <t>Pension Assets and Liabilities at Fair Value as of December 31, 2017 Level 1 Level 2 Level 3 Total Non-interest bearing cash $ 96 $ - $ - $ 96 Interest bearing cash 7 20 - 27 Foreign currency contracts - 2 - 2 Equity securities: Domestic equities 9,441 - 4 9,445 International equities 4,967 1 - 4,968 Fixed income securities: Asset-backed securities - 479 - 479 Mortgage-backed securities - 765 - 765 Commercial mortgage-backed securities - 170 - 170 Collateralized mortgage obligations/REMICS - 284 - 284 Corporate and other fixed income instruments and funds 48 9,720 2 9,770 Government and municipal bonds - 5,618 - 5,618 Real estate and real assets - - 2,287 2,287 Securities lending collateral 8 2,240 - 2,248 Receivable for variation margin 6 - - 6 Assets at fair value 14,573 19,299 2,293 36,165 Investments sold short and other liabilities at fair value (497) (4) - (501) Total plan net assets at fair value $ 14,076 $ 19,295 $ 2,293 $ 35,664 Assets held at net asset value practical expedient Private equity funds 4,493 Real estate funds 2,340 Commingled funds 5,142 Total assets held at net asset value practical expedient 11,975 Other assets (liabilities) 1 (2,176) Total Plan Net Assets $ 45,463 1 Other assets (liabilities) include amounts receivable, accounts payable and net adjustment for securities lending payable. Postretirement Assets and Liabilities at Fair Value as of December 31, 2017 Level 1 Level 2 Level 3 Total Interest bearing cash $ 603 $ 725 $ - $ 1,328 Foreign currencies 8 - - 8 Equity securities: Domestic equities 857 9 - 866 International equities 600 - - 600 Fixed income securities: Asset-backed securities - 39 2 41 Commercial mortgage-backed securities - 53 2 55 Mortgage backed securities - 271 - 271 Collateralized mortgage obligations - 91 1 92 Corporate and other fixed income instruments and funds - 456 - 456 Government and municipal bonds - 439 - 439 Securities lending collateral - 120 - 120 Total plan net assets at fair value $ 2,068 $ 2,203 $ 5 $ 4,276 Assets held at net asset value practical expedient Private equity funds 102 Real estate funds 41 Commingled funds 1,750 Total assets held at net asset value practical expedient 1,893 Other assets (liabilities) 1 (196) Total Plan Net Assets $ 5,973 1 Other assets (liabilities) include amounts receivable, accounts payable and net adjustment for securities lending payable. Pension Assets and Liabilities at Fair Value as of December 31, 2016 Level 1 Level 2 Level 3 Total Non-interest bearing cash $ 94 $ - $ - $ 94 Interest bearing cash - 77 - 77 Foreign currency contracts - 7 - 7 Equity securities: Domestic equities 8,299 - - 8,299 International equities 4,389 - 5 4,394 Fixed income securities: Asset-backed securities - 399 - 399 Mortgage-backed securities - 838 - 838 Commercial mortgage-backed securities - 208 - 208 Collateralized mortgage obligations/REMICS - 269 - 269 Corporate and other fixed income instruments and funds 75 8,442 40 8,557 Government and municipal bonds 80 4,889 - 4,969 Real estate and real assets - - 2,273 2,273 Securities lending collateral 207 1,977 - 2,184 Receivable for variation margin 8 - - 8 Purchased options - 1 - 1 Assets at fair value 13,152 17,107 2,318 32,577 Investments sold short and other liabilities at fair value (643) (7) (4) (654) Total plan net assets at fair value $ 12,509 $ 17,100 $ 2,314 $ 31,923 Assets held at net asset value practical expedient Private equity funds 4,648 Real estate funds 2,392 Commingled funds 5,721 Total assets held at net asset value practical expedient 12,761 Other assets (liabilities) 1 (2,074) Total Plan Net Assets $ 42,610 1 Other assets (liabilities) include amounts receivable, accounts payable and net adjustment for securities lending payable. Postretirement Assets and Liabilities at Fair Value as of December 31, 2016 Level 1 Level 2 Level 3 Total Interest bearing cash $ 175 $ 593 $ - $ 768 Foreign currencies 6 - - 6 Equity securities: Domestic equities 1,240 9 - 1,249 International equities 834 - - 834 Fixed income securities: Asset-backed securities - 33 4 37 Commercial mortgage-backed securities - 108 13 121 Mortgage-backed securities - 193 - 193 Collateralized mortgage obligations - 32 2 34 Corporate and other fixed income instruments and funds - 422 7 429 Government and municipal bonds 20 466 - 486 Securities lending collateral - 128 - 128 Total plan net assets at fair value $ 2,275 $ 1,984 $ 26 $ 4,285 Assets held at net asset value practical expedient Private equity funds 118 Real estate funds 61 Commingled funds 1,667 Total assets held at net asset value practical expedient 1,846 Other assets (liabilities) 1 (210) Total Plan Net Assets $ 5,921 1 Other assets (liabilities) include amounts receivable, accounts payable and net adjustment for securities lending payable.</t>
  </si>
  <si>
    <t>Summary of Changes In The Fair Value Of The Level 3 Pension And Postretirement Assets [Table Text Block]</t>
  </si>
  <si>
    <t>Pension Assets Equities Fixed Income Funds Real Estate and Real Assets Total Balance at beginning of year $ 1 $ 40 $ 2,273 $ 2,314 Realized gains (losses) 1 - (73) (72) Unrealized gains (losses) (2) 1 216 215 Transfers in - - 25 25 Transfers out - (32) - (32) Purchases 5 - 157 162 Sales (1) (7) (311) (319) Balance at end of year $ 4 $ 2 $ 2,287 $ 2,293 Postretirement Assets Fixed Income Funds Total Balance at beginning of year $ 26 $ 26 Transfers out (15) (15) Purchases 2 2 Sales (8) (8) Balance at end of year $ 5 $ 5 Pension Assets Equities Fixed Income Funds Real Estate and Real Assets Total Balance at beginning of year $ - $ 44 $ 2,062 $ 2,106 Realized gains (losses) - (17) (103) (120) Unrealized gains (losses) 3 19 377 399 Transfers in (4) - 77 73 Transfers out - (2) - (2) Purchases 3 - 65 68 Sales (1) (4) (205) (210) Balance at end of year $ 1 $ 40 $ 2,273 $ 2,314 Postretirement Assets Fixed Income Funds Total Balance at beginning of year $ 15 $ 15 Realized gains (losses) (2) (2) Unrealized gains (losses) 2 2 Transfers in 16 16 Sales (5) (5) Balance at end of year $ 26 $ 26</t>
  </si>
  <si>
    <t>Estimated Future Benefit Payments [Table Text Block]</t>
  </si>
  <si>
    <t>Pension Benefits Postretirement Benefits 2018 $ 4,633 $ 1,751 2019 4,191 1,719 2020 4,180 1,707 2021 4,149 1,692 2022 4,063 1,670 Years 2023 - 2027 19,653 7,267 2017 2016 Projected benefit obligation $ (2,344) $ (2,378) Accumulated benefit obligation (2,285) (2,314) Fair value of plan assets - -</t>
  </si>
  <si>
    <t>Share-Based Payment (Tables)</t>
  </si>
  <si>
    <t>Compensation Cost [Table Text Block]</t>
  </si>
  <si>
    <t>2017 2016 2015 Performance stock units $ 395 $ 480 $ 299 Restricted stock and stock units 90 152 147 Other nonvested stock units (5) 21 5 Total $ 480 $ 653 $ 451 Income tax benefit $ 184 $ 250 $ 172</t>
  </si>
  <si>
    <t>Status Of Nonvested Stock Units Activity And Changes During Year [Table Text Block]</t>
  </si>
  <si>
    <t>Nonvested Stock Units Shares Weighted-Average Grant-Date Fair Value Nonvested at January 1, 2017 31 $ 35.57 Granted 13 41.17 Vested (14) 34.70 Forfeited (1) 37.48 Nonvested at December 31, 2017 29 $ 38.35</t>
  </si>
  <si>
    <t>Sale of Equipment Installment Receivables (Tables)</t>
  </si>
  <si>
    <t>Finance Receivables [Table Text Block]</t>
  </si>
  <si>
    <t>2017 2016 2015 Gross receivables sold $ 8,058 $ 7,629 $ 7,436 Net receivables sold 1 7,388 6,913 6,704 Cash proceeds received 5,623 4,574 4,439 Deferred purchase price recorded 2,077 2,368 2,266 Guarantee obligation recorded 215 - - 1 Receivables net of allowance, imputed interest and trade-in right guarantees.</t>
  </si>
  <si>
    <t>Finance Receivables Repurchased [Table Text Block]</t>
  </si>
  <si>
    <t>2017 2016 2015 Fair value of repurchased receivables $ 1,699 $ 1,675 $ 685 Carrying value of deferred purchase price 1,524 1,638 534 Gain on repurchases 1 $ 175 $ 37 $ 151 1 These gains are included in “Selling, general and administrative” in the consolidated statements of income.</t>
  </si>
  <si>
    <t>Additional Financial Information (Tables)</t>
  </si>
  <si>
    <t>Consolidated Balance Sheets [Table Text Block]</t>
  </si>
  <si>
    <t>December 31, Consolidated Balance Sheets 2017 2016 Current customer fulfillment costs (included in Other current assets) $ 3,877 $ 3,398 Accounts payable and accrued liabilities: Accounts payable $ 24,439 $ 22,027 Accrued payroll and commissions 2,284 2,450 Current portion of employee benefit obligation 1,585 1,644 Accrued interest 2,661 2,023 Other 3,501 2,994 Total accounts payable and accrued liabilities $ 34,470 $ 31,138</t>
  </si>
  <si>
    <t>Consolidated Statements Of Income [Table Text Block]</t>
  </si>
  <si>
    <t>Consolidated Statements of Income 2017 2016 2015 Advertising expense $ 3,772 $ 3,768 $ 3,632 Interest expense incurred $ 7,203 $ 5,802 $ 4,917 Capitalized interest (903) (892) (797) Total interest expense $ 6,300 $ 4,910 $ 4,120</t>
  </si>
  <si>
    <t>Consolidated Statements Of Cash Flows [Table Text Block]</t>
  </si>
  <si>
    <t>December 31, Cash and Cash Equivalents and Restricted Cash 2017 2016 2015 2014 Cash and cash equivalents $ 50,498 $ 5,788 $ 5,121 $ 8,603 Restricted cash in Other current assets 6 7 5 - Restricted cash in Other Assets 428 140 147 138 Cash and cash equivalents and restricted cash $ 50,932 $ 5,935 $ 5,273 $ 8,741 Consolidated Statements of Cash Flows 2017 2016 2015 Cash paid during the year for: Interest $ 6,622 $ 5,696 $ 4,822 Income taxes, net of refunds 2,006 3,721 1,851</t>
  </si>
  <si>
    <t>Quarterly Financial Information (Unaudited) (Tables)</t>
  </si>
  <si>
    <t>Quarterly Financial Results [Table Text Block]</t>
  </si>
  <si>
    <t>2017 Calendar Quarter First Second 1 Third Fourth 1, 2 Annual Total Operating Revenues $ 39,365 $ 39,837 $ 39,668 $ 41,676 $ 160,546 Operating Income 6,356 6,526 5,807 1,281 19,970 Net Income 3,574 4,014 3,123 19,136 29,847 Net Income Attributable to AT&amp;T 3,469 3,915 3,029 19,037 29,450 Basic Earnings Per Share Attributable to AT&amp;T 3 $ 0.56 $ 0.63 $ 0.49 $ 3.08 $ 4.77 Diluted Earnings Per Share Attributable to AT&amp;T 3 $ 0.56 $ 0.63 $ 0.49 $ 3.08 $ 4.76 Stock Price High $ 43.02 $ 41.69 $ 39.41 $ 39.51 Low 40.61 37.46 35.59 32.86 Close 41.55 37.73 39.17 38.88 1 Includes actuarial gains and losses on pension and postretirement benefit plans (Note 12). 2 Includes an asset abandonment charge (Note 6) and the impact of federal corporate income tax reform (Note 11). 3 Quarterly earnings per share impacts may not add to full-year earnings per share impacts due to the difference in weighted-average common shares for the quarters versus the weighted-average common shares for the year. 2016 Calendar Quarter First Second Third Fourth 1 Annual Total Operating Revenues $ 40,535 $ 40,520 $ 40,890 $ 41,841 $ 163,786 Operating Income 6,674 6,103 5,950 4,816 23,543 Net Income 3,885 3,515 3,418 2,515 13,333 Net Income Attributable to AT&amp;T 3,803 3,408 3,328 2,437 12,976 Basic Earnings Per Share Attributable to AT&amp;T 2 $ 0.62 $ 0.55 $ 0.54 $ 0.39 $ 2.10 Diluted Earnings Per Share Attributable to AT&amp;T 2 $ 0.61 $ 0.55 $ 0.54 $ 0.39 $ 2.10 Stock Price High $ 39.45 $ 43.21 $ 43.47 $ 42.73 Low 33.51 37.86 39.71 36.13 Close 39.17 43.21 40.61 42.53 1 Includes an actuarial loss on pension and postretirement benefit plans (Note 12) and asset impairment charges (Note 6) and changes in accounting estimates for network asset lives and salvage values, and customer fulfillment costs. 2 Quarterly earnings per share impacts may not add to full-year earnings per share impacts due to the difference in weighted-average common shares for the quarters versus the weighted-average common shares for the year.</t>
  </si>
  <si>
    <t>Summary Of Significant Accounting Policies (Narrative) (Details) $ in Millions</t>
  </si>
  <si>
    <t>Dec. 31, 2018USD ($)</t>
  </si>
  <si>
    <t>Dec. 31, 2017USD ($)</t>
  </si>
  <si>
    <t>Dec. 31, 2016USD ($)</t>
  </si>
  <si>
    <t>Dec. 31, 2015USD ($)</t>
  </si>
  <si>
    <t>Dec. 31, 2014USD ($)</t>
  </si>
  <si>
    <t>Inventories</t>
  </si>
  <si>
    <t>Inventories - wireless handsets and accessories</t>
  </si>
  <si>
    <t>FCC licenses - typical term (in years)</t>
  </si>
  <si>
    <t>10 years</t>
  </si>
  <si>
    <t>Number of major classes of intangible assets</t>
  </si>
  <si>
    <t>Indefinite-lived intangible assets - timing of annual impairment analysis</t>
  </si>
  <si>
    <t>Cash and Cash Equivalents [Line Items]</t>
  </si>
  <si>
    <t>Cash</t>
  </si>
  <si>
    <t>Net Unrealized Gains (Losses) on Available-for-Sale Securities [Member]</t>
  </si>
  <si>
    <t>New Accounting Pronouncement [Member] | Net Unrealized Gains (Losses) on Available-for-Sale Securities [Member] | Equity Securities [Member]</t>
  </si>
  <si>
    <t>Scenario, Forecast [Member] | ASU 2014-09 [Member] | Maximum [Member]</t>
  </si>
  <si>
    <t>Cumulative Effect on Retained Earnings, Net of Tax</t>
  </si>
  <si>
    <t>Scenario, Forecast [Member] | ASU 2014-09 [Member] | Minimum [Member]</t>
  </si>
  <si>
    <t>Scenario, Forecast [Member] | ASU 2016-01 [Member] | Net Unrealized Gains (Losses) on Available-for-Sale Securities [Member] | Equity Securities [Member]</t>
  </si>
  <si>
    <t>Software [Member] | Service Life [Member] | Maximum [Member]</t>
  </si>
  <si>
    <t>Changes In Other Assets [Line Items]</t>
  </si>
  <si>
    <t>Property, Plant and Equipment, Useful Life</t>
  </si>
  <si>
    <t>5 years</t>
  </si>
  <si>
    <t>Software [Member] | Service Life [Member] | Minimum [Member]</t>
  </si>
  <si>
    <t>3 years</t>
  </si>
  <si>
    <t>Money Market Funds [Member]</t>
  </si>
  <si>
    <t>Cash equivalents</t>
  </si>
  <si>
    <t>Preparation Of Interim Financial Statements (Consolidated Statements of Income) (Details) - USD ($) $ in Millions</t>
  </si>
  <si>
    <t>[1],[2]</t>
  </si>
  <si>
    <t>[3]</t>
  </si>
  <si>
    <t>Other cost of services</t>
  </si>
  <si>
    <t>Operating Income (Loss)</t>
  </si>
  <si>
    <t>Profit Loss</t>
  </si>
  <si>
    <t>Historical Accounting Method [Member] | New Accounting Pronouncement [Member]</t>
  </si>
  <si>
    <t>Effect of Adoption [Member] | ASU 2017-07</t>
  </si>
  <si>
    <t>Includes actuarial gains and losses on pension and postretirement benefit plans (Note 12).</t>
  </si>
  <si>
    <t>[2]</t>
  </si>
  <si>
    <t>Includes an asset abandonment charge (Note 6) and the impact of federal corporate income tax reform (Note 11).</t>
  </si>
  <si>
    <t>Includes an actuarial loss on pension and postretirement benefit plans (Note 12) and asset impairment charges (Note 6) and changes in accounting estimates for network asset lives and salvage values, and customer fulfillment costs.</t>
  </si>
  <si>
    <t>Preparation Of Interim Financial Statements (Consolidated Statements of Cash Flows) (Details) - USD ($) $ in Millions</t>
  </si>
  <si>
    <t>Changes in other current assets</t>
  </si>
  <si>
    <t>Net Cash Provided by (Used in) Operating Activities</t>
  </si>
  <si>
    <t>Cash (Used in) Provided by Investing Activities</t>
  </si>
  <si>
    <t>Change in cash and cash equivalents and restricted cash</t>
  </si>
  <si>
    <t>Effect of Adoption [Member] | ASU 2016-15 [Member]</t>
  </si>
  <si>
    <t>Effect of Adoption [Member] | ASU 2016-18 [Member]</t>
  </si>
  <si>
    <t>Earnings Per Share (Details) - USD ($) $ / shares in Units, shares in Millions, $ in Millions</t>
  </si>
  <si>
    <t>Net Income attributable to AT&amp;T</t>
  </si>
  <si>
    <t>Share-based payment</t>
  </si>
  <si>
    <t>Numerator for diluted earnings per share</t>
  </si>
  <si>
    <t>Weighted average number of common shares outstanding</t>
  </si>
  <si>
    <t>Share-based payment (in shares)</t>
  </si>
  <si>
    <t>Denominator for diluted earnings per share</t>
  </si>
  <si>
    <t>[4]</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Net Unrealized Gains (Losses) on Cash Flow Hedges [Member]</t>
  </si>
  <si>
    <t>Defined Benefit Postretirement Plans [Member]</t>
  </si>
  <si>
    <t>(Gains) losses are included in Other income (expense) - net in the consolidated statements of income.</t>
  </si>
  <si>
    <t>(Gains) losses are included in Interest expense in the consolidated statements of income (see Note 10).</t>
  </si>
  <si>
    <t>The amortization of prior service credits associated with postretirement benefits are included in Other income (expense) in the consolidated statements of income (see Note 12).</t>
  </si>
  <si>
    <t>Segment Information (Summary Of Operating Revenues And Expenses By Segment) (Narrative) (Details)</t>
  </si>
  <si>
    <t>Business Segment Transaction [Abstract]</t>
  </si>
  <si>
    <t>Number of Reportable Segments</t>
  </si>
  <si>
    <t>Segment Information (Reconciliation of Revenue from Segments to Consolidated) (Details) - USD ($) $ in Millions</t>
  </si>
  <si>
    <t>Segment Reporting Information [Line Items]</t>
  </si>
  <si>
    <t>Revenues</t>
  </si>
  <si>
    <t>Operations and Support Expenses</t>
  </si>
  <si>
    <t>EBITDA</t>
  </si>
  <si>
    <t>Depreciation and Amortization</t>
  </si>
  <si>
    <t>Equity in net income of affiliates</t>
  </si>
  <si>
    <t>Segment Contribution</t>
  </si>
  <si>
    <t>Consumer Mobility</t>
  </si>
  <si>
    <t>Business Solutions</t>
  </si>
  <si>
    <t>Entertainment Group</t>
  </si>
  <si>
    <t>International</t>
  </si>
  <si>
    <t>Segment Total</t>
  </si>
  <si>
    <t>Operating Segments [Member] | Consumer Mobility</t>
  </si>
  <si>
    <t>Operating Segments [Member] | Business Solutions</t>
  </si>
  <si>
    <t>Operating Segments [Member] | Entertainment Group</t>
  </si>
  <si>
    <t>Operating Segments [Member] | International</t>
  </si>
  <si>
    <t>Operating Segments [Member] | Segment Total</t>
  </si>
  <si>
    <t>Consolidation Non-Segment [Member] | Corporate and Other</t>
  </si>
  <si>
    <t>Consolidation Non-Segment [Member] | Acquisition-related items</t>
  </si>
  <si>
    <t>Consolidation Non-Segment [Member] | Certain Significant items</t>
  </si>
  <si>
    <t>Segment Information (Reconciliation of Operating Profit (Loss) from Segments to Consolidated) (Details) - USD ($) $ in Millions</t>
  </si>
  <si>
    <t>Segment Reporting Reconciling Item For Operating Income (Loss) From Segment To Consolidated Statements Of Income [Line Items]</t>
  </si>
  <si>
    <t>AT&amp;T Operating Income</t>
  </si>
  <si>
    <t>Reconciling Items [Member] | Corporate and Other</t>
  </si>
  <si>
    <t>Reconciling Items [Member] | Merger and intergration charges</t>
  </si>
  <si>
    <t>Reconciling Items [Member] | Amortization of intangibles acquired</t>
  </si>
  <si>
    <t>Reconciling Items [Member] | Employee separation charges</t>
  </si>
  <si>
    <t>Reconciling Items [Member] | Tax Reform Special Bonus [Member]</t>
  </si>
  <si>
    <t>Reconciling Items [Member] | Gain On Wireless Spectrum Transactions [Member]</t>
  </si>
  <si>
    <t>Reconciling Items [Member] | Natural disaster costs and revenue credits</t>
  </si>
  <si>
    <t>Reconciling Items [Member] | Asset abandonment and impairments</t>
  </si>
  <si>
    <t>Reconciling Items [Member] | Segment equity in net income (loss) of affiliates</t>
  </si>
  <si>
    <t>Segment Information (Schedule of Revenues by Geographic Region) (Details) - USD ($) $ in Millions</t>
  </si>
  <si>
    <t>Revenues from External Customers and Long-Lived Assets [Line Items]</t>
  </si>
  <si>
    <t>Net Property, Plant &amp; Equipment</t>
  </si>
  <si>
    <t>United States [Member]</t>
  </si>
  <si>
    <t>Brazil [Member]</t>
  </si>
  <si>
    <t>Other [Member]</t>
  </si>
  <si>
    <t>Mexico [Member]</t>
  </si>
  <si>
    <t>Acquisitions, Dispositions And Other Adjustments (Time Warner Acquisitions Narrative) (Details) - USD ($) $ / shares in Units, $ in Millions</t>
  </si>
  <si>
    <t>Feb. 15, 2017</t>
  </si>
  <si>
    <t>Oct. 22, 2016</t>
  </si>
  <si>
    <t>Business Acquisition [Line items]</t>
  </si>
  <si>
    <t>Acquisition of business - purchase price (in millions)</t>
  </si>
  <si>
    <t>Time Warner Inc. [Member] | Acquisition [Member] | Pending Approval [Member]</t>
  </si>
  <si>
    <t>Acquisition of business - agreement date</t>
  </si>
  <si>
    <t>Oct. 22,
		2016</t>
  </si>
  <si>
    <t>Acquisition of business - anticipated or actual cash paid to seller (in US dollars per share)</t>
  </si>
  <si>
    <t>Acquisition of business - fair value of assets acquired</t>
  </si>
  <si>
    <t>Date acquired entity's shareholders vote on merger agreement</t>
  </si>
  <si>
    <t>Feb. 15,
		2017</t>
  </si>
  <si>
    <t>Lawsuit Filing Date</t>
  </si>
  <si>
    <t>Nov. 20,
		2017</t>
  </si>
  <si>
    <t>Name of Plaintiff</t>
  </si>
  <si>
    <t>U.S. Department of Justice</t>
  </si>
  <si>
    <t>Expected Trial Commencement</t>
  </si>
  <si>
    <t>2018-03</t>
  </si>
  <si>
    <t>Acquisition of business - termination date of agreement</t>
  </si>
  <si>
    <t>Apr. 22,
		2018</t>
  </si>
  <si>
    <t>Acquisition of business - date termination date of agreement extended</t>
  </si>
  <si>
    <t>Dec. 21,
		2017</t>
  </si>
  <si>
    <t>Obligation upon termination</t>
  </si>
  <si>
    <t>Time Warner Inc. [Member] | Acquisition [Member] | Pending Approval [Member] | Extended Termination Date [Member]</t>
  </si>
  <si>
    <t>Jun. 21,
		2018</t>
  </si>
  <si>
    <t>Time Warner Inc. [Member] | Acquisition [Member] | Pending Approval [Member] | Minimum [Member]</t>
  </si>
  <si>
    <t>Acquisition of business - percentage ownership of combined company held by former shareholders of acquiree</t>
  </si>
  <si>
    <t>14.40%</t>
  </si>
  <si>
    <t>Time Warner Inc. [Member] | Acquisition [Member] | Pending Approval [Member] | Maximum [Member]</t>
  </si>
  <si>
    <t>15.70%</t>
  </si>
  <si>
    <t>Time Warner Inc. [Member] | Acquisition [Member] | Pending Approval [Member] | Cash [Member]</t>
  </si>
  <si>
    <t>Acquisition of business - consideration to be given (percent)</t>
  </si>
  <si>
    <t>50.00%</t>
  </si>
  <si>
    <t>Acquisition of business - value of consideration (in US dollars per share)</t>
  </si>
  <si>
    <t>Time Warner Inc. [Member] | Acquisition [Member] | Pending Approval [Member] | Common Stock [Member]</t>
  </si>
  <si>
    <t>Time Warner Inc. [Member] | Acquisition [Member] | Pending Approval [Member] | Common Stock [Member] | Stock Price Scenario 1 [Member] | Minimum [Member]</t>
  </si>
  <si>
    <t>Acquisition of assets - noncash consideration</t>
  </si>
  <si>
    <t>Quotient of $53.75 divided by the average stock price</t>
  </si>
  <si>
    <t>Acquisition of business - value of noncash consideration (in US dollars per share)</t>
  </si>
  <si>
    <t>Time Warner Inc. [Member] | Acquisition [Member] | Pending Approval [Member] | Common Stock [Member] | Stock Price Scenario 1 [Member] | Maximum [Member]</t>
  </si>
  <si>
    <t>Time Warner Inc. [Member] | Acquisition [Member] | Pending Approval [Member] | Common Stock [Member] | Stock Price Scenario 2 [Member]</t>
  </si>
  <si>
    <t>1.300 shares of AT&amp;T stock per share of Time Warner common stock</t>
  </si>
  <si>
    <t>Time Warner Inc. [Member] | Acquisition [Member] | Pending Approval [Member] | Common Stock [Member] | Stock Price Scenario 3 [Member]</t>
  </si>
  <si>
    <t>1.437 shares of AT&amp;T stock per share of Time Warner common stock</t>
  </si>
  <si>
    <t>Acquisitions, Dispositions And Other Adjustments (DIRECTV Acquisitions Narrative) (Details) - USD ($) $ in Millions</t>
  </si>
  <si>
    <t>Jul. 31, 2015</t>
  </si>
  <si>
    <t>Amortization expense</t>
  </si>
  <si>
    <t>DIRECTV [Member] | Acquisition [Member]</t>
  </si>
  <si>
    <t>Acquisition of business - period of acquisition</t>
  </si>
  <si>
    <t>Jul. 31,
		2015</t>
  </si>
  <si>
    <t>Acquisition of business - value/amount of assets acquired</t>
  </si>
  <si>
    <t>Acquisitions, Dispositions And Other Adjustments (Nextel Mexico Acquisitions Narrative) (Details) - USD ($) $ in Millions</t>
  </si>
  <si>
    <t>Apr. 30, 2015</t>
  </si>
  <si>
    <t>Acquisition of business - anticipated or actual cash paid to seller</t>
  </si>
  <si>
    <t>Nextel Mexico [Member] | Acquisition [Member]</t>
  </si>
  <si>
    <t>Apr. 30,
		2015</t>
  </si>
  <si>
    <t>Acquisition of business - allocaton to debt, net of cash received by seller (in millions)</t>
  </si>
  <si>
    <t>Acquisitions, Dispositions And Other Adjustments (GSF Telecom Acquisitions Narrative) (Details) - USD ($) $ in Millions</t>
  </si>
  <si>
    <t>Jan. 31, 2015</t>
  </si>
  <si>
    <t>GSF Telecom Holdings [Member] | Acquisition [Member]</t>
  </si>
  <si>
    <t>Jan. 30,
		2015</t>
  </si>
  <si>
    <t>Acquisitions, Dispositions And Other Adjustments (FCC Auction 97 and Spectrum Narrative) (Details) - Spectrum Licenses [Member] $ in Millions</t>
  </si>
  <si>
    <t>Apr. 13, 2017USD ($)</t>
  </si>
  <si>
    <t>Apr. 30, 2017USD ($)</t>
  </si>
  <si>
    <t>Jul. 31, 2016USD ($)</t>
  </si>
  <si>
    <t>Jan. 31, 2015USD ($)</t>
  </si>
  <si>
    <t>Oct. 31, 2014USD ($)</t>
  </si>
  <si>
    <t>Mar. 31, 2015USD ($)</t>
  </si>
  <si>
    <t>Auction 1000 [Member]</t>
  </si>
  <si>
    <t>Indefinite-lived Intangible Assets [Line Items]</t>
  </si>
  <si>
    <t>Payments to Acquire Intangible Assets</t>
  </si>
  <si>
    <t>Net Cash Provided by (Used in) Investing Activities, Continuing Operations</t>
  </si>
  <si>
    <t>Acquisition of intangible assets through a group purchase - value/amount of assets acquired</t>
  </si>
  <si>
    <t>Assets Acquisition - acquisition period</t>
  </si>
  <si>
    <t>Apr. 13,
		2017</t>
  </si>
  <si>
    <t>Assets Acquisition - number of markets (as shown)</t>
  </si>
  <si>
    <t>FCC Auction 97 [Member]</t>
  </si>
  <si>
    <t>Spectrum Swaps [Member]</t>
  </si>
  <si>
    <t>Indefinite-lived Intangible Assets, Fair Value Disclosure</t>
  </si>
  <si>
    <t>Gain (Loss) on Disposition of Intangible Assets</t>
  </si>
  <si>
    <t>Other Acquisitions [Member]</t>
  </si>
  <si>
    <t>Acquisitions, Dispositions And Other Adjustments (Dispositions Narrative) (Details) - USD ($) $ in Millions</t>
  </si>
  <si>
    <t>YP Holdings, LLC [Member] | Disposition [Member]</t>
  </si>
  <si>
    <t>Disposition of business - period of sale of subsidiary</t>
  </si>
  <si>
    <t>Jun. 30,
		2017</t>
  </si>
  <si>
    <t>Disposition of business - pretax gain recognized from sale of subsidiary/investment</t>
  </si>
  <si>
    <t>Acquisitions, Dispositions And Other Adjustments (Pro-Forma Consolidated Results Of Operations) (Details) - DIRECTV [Member] - USD ($) $ / shares in Units, $ in Millions</t>
  </si>
  <si>
    <t>Dec. 31, 2014</t>
  </si>
  <si>
    <t>Business Acquisition Pro Forma Information [Line Items]</t>
  </si>
  <si>
    <t>Property, Plant And Equipment (Details) - USD ($) $ in Millions</t>
  </si>
  <si>
    <t>Property, Plant and Equipment [Line Items]</t>
  </si>
  <si>
    <t>Property, plant and equipment, gross</t>
  </si>
  <si>
    <t>Accumulated depreciation and amortization</t>
  </si>
  <si>
    <t>Property, plant and equipment - net</t>
  </si>
  <si>
    <t>Land [Member]</t>
  </si>
  <si>
    <t>Land [Member] | Minimum [Member]</t>
  </si>
  <si>
    <t>Property, plant and equipment, useful life</t>
  </si>
  <si>
    <t>0 years</t>
  </si>
  <si>
    <t>Land [Member] | Maximum [Member]</t>
  </si>
  <si>
    <t>Buildings and Improvements [Member]</t>
  </si>
  <si>
    <t>Buildings and Improvements [Member] | Minimum [Member]</t>
  </si>
  <si>
    <t>2 years</t>
  </si>
  <si>
    <t>Buildings and Improvements [Member] | Maximum [Member]</t>
  </si>
  <si>
    <t>44 years</t>
  </si>
  <si>
    <t>Central Office Equipment [Member]</t>
  </si>
  <si>
    <t>Central Office Equipment [Member] | Minimum [Member]</t>
  </si>
  <si>
    <t>Central Office Equipment [Member] | Maximum [Member]</t>
  </si>
  <si>
    <t>Cable, Wiring And Conduit [Member]</t>
  </si>
  <si>
    <t>Cable, Wiring And Conduit [Member] | Minimum [Member]</t>
  </si>
  <si>
    <t>15 years</t>
  </si>
  <si>
    <t>Cable, Wiring And Conduit [Member] | Maximum [Member]</t>
  </si>
  <si>
    <t>50 years</t>
  </si>
  <si>
    <t>Satellites [Member]</t>
  </si>
  <si>
    <t>Satellites [Member] | Minimum [Member]</t>
  </si>
  <si>
    <t>14 years</t>
  </si>
  <si>
    <t>Satellites [Member] | Maximum [Member]</t>
  </si>
  <si>
    <t>17 years</t>
  </si>
  <si>
    <t>Other Equipment [Member]</t>
  </si>
  <si>
    <t>Other Equipment [Member] | Minimum [Member]</t>
  </si>
  <si>
    <t>Other Equipment [Member] | Maximum [Member]</t>
  </si>
  <si>
    <t>20 years</t>
  </si>
  <si>
    <t>Software [Member]</t>
  </si>
  <si>
    <t>Software [Member] | Minimum [Member]</t>
  </si>
  <si>
    <t>Software [Member] | Maximum [Member]</t>
  </si>
  <si>
    <t>Under Construction [Member]</t>
  </si>
  <si>
    <t>Under Construction [Member] | Minimum [Member]</t>
  </si>
  <si>
    <t>Under Construction [Member] | Maximum [Member]</t>
  </si>
  <si>
    <t>Includes certain network software.</t>
  </si>
  <si>
    <t>Property, Plant And Equipment (Narrative) (Details) - USD ($) $ in Millions</t>
  </si>
  <si>
    <t>Depreciation expense</t>
  </si>
  <si>
    <t>Operating leases, rent expense</t>
  </si>
  <si>
    <t>Assets Disposed of by Method Other than Sale, in Period of Disposition, Gain (Loss) on Disposition</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apital leases, future minimum payments due, current</t>
  </si>
  <si>
    <t>Capital leases, future minimum payment, due in two years</t>
  </si>
  <si>
    <t>Capital leases, future minimum payment, due in three years</t>
  </si>
  <si>
    <t>Capital leases, future minimum payment, due in four years</t>
  </si>
  <si>
    <t>Capital leases, future minimum payments, due in five years</t>
  </si>
  <si>
    <t>Capital leases, future minimum payment,due thereafter</t>
  </si>
  <si>
    <t>Copper Network Assets [Member]</t>
  </si>
  <si>
    <t>Wireless Assets [Member]</t>
  </si>
  <si>
    <t>Long-Lived Assets, Impairment</t>
  </si>
  <si>
    <t>Goodwill And Other Intangible Assets (Narrative) (Details) - USD ($) $ in Millions</t>
  </si>
  <si>
    <t>Jun. 30, 2018</t>
  </si>
  <si>
    <t>Amortization expense for definite-life intangible assets for the year</t>
  </si>
  <si>
    <t>Estimated amortization expense in 2018</t>
  </si>
  <si>
    <t>Estimated amortization expense in 2019</t>
  </si>
  <si>
    <t>Estimated amortization expense in 2020</t>
  </si>
  <si>
    <t>Estimated amortization expense in 2021</t>
  </si>
  <si>
    <t>Estimated amortization expense in 2022</t>
  </si>
  <si>
    <t>Write-offs of fully amortized finite-lived intangible assets</t>
  </si>
  <si>
    <t>Finite Lived Intangible Assets [Line Items]</t>
  </si>
  <si>
    <t>Finite-lived intangible assets - weighted average useful life</t>
  </si>
  <si>
    <t>8 years 6 months</t>
  </si>
  <si>
    <t>Subsequent Event [Line Items]</t>
  </si>
  <si>
    <t>Business Solutions [Member]</t>
  </si>
  <si>
    <t>Consumer Mobility [Member]</t>
  </si>
  <si>
    <t>Subsequent Event [Member] | Business Solutions [Member]</t>
  </si>
  <si>
    <t>Subsequent Event [Member] | Consumer Mobility [Member]</t>
  </si>
  <si>
    <t>Customer Lists And Relationships [Member]</t>
  </si>
  <si>
    <t>9 years 2 months 12 days</t>
  </si>
  <si>
    <t>Other Intangible Assets [Member]</t>
  </si>
  <si>
    <t>4 years 2 months 12 days</t>
  </si>
  <si>
    <t>Goodwill And Other Intangible Assets (Summary Of Changes In Carrying Amount Of Goodwill, By Segment) (Details) - USD ($) $ in Millions</t>
  </si>
  <si>
    <t>Goodwill [Roll Forward]</t>
  </si>
  <si>
    <t>Beginning balance</t>
  </si>
  <si>
    <t>Goodwill acquired</t>
  </si>
  <si>
    <t>Foreign Currency Translation Adjustments</t>
  </si>
  <si>
    <t>Ending balance</t>
  </si>
  <si>
    <t>Entertainment Group [Member]</t>
  </si>
  <si>
    <t>International [Member]</t>
  </si>
  <si>
    <t>Goodwill And Other Intangible Assets (Schedule Of Amortized Intangible Assets) (Details) - USD ($) $ in Millions</t>
  </si>
  <si>
    <t>Gross carrying amount</t>
  </si>
  <si>
    <t>Accumulated amortization</t>
  </si>
  <si>
    <t>Wireless Acquisitions [Member]</t>
  </si>
  <si>
    <t>BellSouth Corporation [Member]</t>
  </si>
  <si>
    <t>DIRECTV [Member]</t>
  </si>
  <si>
    <t>AT&amp;T Corp [Member]</t>
  </si>
  <si>
    <t>Mexican wireless [Member]</t>
  </si>
  <si>
    <t>Trade Name [Member]</t>
  </si>
  <si>
    <t>Goodwill And Other Intangible Assets (Schedule Of Indefinite-Life Intangible Assets Not Subject To Amortization) (Details) - USD ($) $ in Millions</t>
  </si>
  <si>
    <t>Licenses [Member]</t>
  </si>
  <si>
    <t>Orbital Slots [Member]</t>
  </si>
  <si>
    <t>Equity Method Investments (Narrative) (Details)</t>
  </si>
  <si>
    <t>SKY Mexico [Member]</t>
  </si>
  <si>
    <t>Schedule of Equity Method Investments [Line Items]</t>
  </si>
  <si>
    <t>Company's ownership interest in investee</t>
  </si>
  <si>
    <t>41.30%</t>
  </si>
  <si>
    <t>Game Show Network [Member]</t>
  </si>
  <si>
    <t>42.00%</t>
  </si>
  <si>
    <t>Otter Media [Member]</t>
  </si>
  <si>
    <t>49.80%</t>
  </si>
  <si>
    <t>Equity Method Investments (Reconciliation Of Investments In Equity Affiliates) (Details) - USD ($) $ in Millions</t>
  </si>
  <si>
    <t>Beginning of year</t>
  </si>
  <si>
    <t>Additional investments</t>
  </si>
  <si>
    <t>Dividends and Distributions received</t>
  </si>
  <si>
    <t>Currency translation adjustments</t>
  </si>
  <si>
    <t>Other adjustments</t>
  </si>
  <si>
    <t>End of year</t>
  </si>
  <si>
    <t>Debt (Summary Of Long-Term Debt Of AT&amp;T And Its Subsidiaries) (Details) - USD ($) $ in Millions</t>
  </si>
  <si>
    <t>Debt Instrument [Line Items]</t>
  </si>
  <si>
    <t>Total notes and debentures</t>
  </si>
  <si>
    <t>Capitalized leases</t>
  </si>
  <si>
    <t>Total long-term debt, including current maturities</t>
  </si>
  <si>
    <t>Current maturities of long-term debt</t>
  </si>
  <si>
    <t>Total long-term debt</t>
  </si>
  <si>
    <t>Notes And Debentures [Member]</t>
  </si>
  <si>
    <t>Carrying amount of notes and debentures</t>
  </si>
  <si>
    <t>Unamortized (discount) premium - net</t>
  </si>
  <si>
    <t>Unamortized issuance costs</t>
  </si>
  <si>
    <t>Notes And Debentures Maturing 2017-2022 [Member] | Notes And Debentures [Member]</t>
  </si>
  <si>
    <t>Debt instrument, maturity date range, start</t>
  </si>
  <si>
    <t>Dec. 31,
		2016</t>
  </si>
  <si>
    <t>Debt instrument, maturity date range, end</t>
  </si>
  <si>
    <t>Dec. 31,
		2022</t>
  </si>
  <si>
    <t>Notes And Debentures Maturing 2017-2022 [Member] | Notes And Debentures [Member] | Minimum [Member]</t>
  </si>
  <si>
    <t>Debt instument - stated percentage rate</t>
  </si>
  <si>
    <t>0.49%</t>
  </si>
  <si>
    <t>Notes And Debentures Maturing 2017-2022 [Member] | Notes And Debentures [Member] | Maximum [Member]</t>
  </si>
  <si>
    <t>2.99%</t>
  </si>
  <si>
    <t>Notes And Debentures Maturing 2017-2049 [Member] | Notes And Debentures [Member]</t>
  </si>
  <si>
    <t>Dec. 31,
		2049</t>
  </si>
  <si>
    <t>Notes And Debentures Maturing 2017-2049 [Member] | Notes And Debentures [Member] | Minimum [Member]</t>
  </si>
  <si>
    <t>3.00%</t>
  </si>
  <si>
    <t>Notes And Debentures Maturing 2017-2049 [Member] | Notes And Debentures [Member] | Maximum [Member]</t>
  </si>
  <si>
    <t>4.99%</t>
  </si>
  <si>
    <t>Notes And Debentures Maturing 2017-2095 [Member] | Notes And Debentures [Member]</t>
  </si>
  <si>
    <t>Dec. 31,
		2095</t>
  </si>
  <si>
    <t>Notes And Debentures Maturing 2017-2095 [Member] | Notes And Debentures [Member] | Minimum [Member]</t>
  </si>
  <si>
    <t>5.00%</t>
  </si>
  <si>
    <t>Notes And Debentures Maturing 2017-2095 [Member] | Notes And Debentures [Member] | Maximum [Member]</t>
  </si>
  <si>
    <t>6.99%</t>
  </si>
  <si>
    <t>Notes And Debentures Maturing 2017-2097 [Member] | Notes And Debentures [Member]</t>
  </si>
  <si>
    <t>Dec. 31,
		2097</t>
  </si>
  <si>
    <t>Notes And Debentures Maturing 2017-2097 [Member] | Notes And Debentures [Member] | Minimum [Member]</t>
  </si>
  <si>
    <t>7.00%</t>
  </si>
  <si>
    <t>Notes And Debentures Maturing 2017-2097 [Member] | Notes And Debentures [Member] | Maximum [Member]</t>
  </si>
  <si>
    <t>9.50%</t>
  </si>
  <si>
    <t>Other Debt [Member] | Notes And Debentures [Member]</t>
  </si>
  <si>
    <t>Fair value of interest rate swaps recorded in debt [Member] | Notes And Debentures [Member]</t>
  </si>
  <si>
    <t>Includes credit agreement borrowings.</t>
  </si>
  <si>
    <t>Maturities assume putable debt is redeemed by the holders at the next opportunity.</t>
  </si>
  <si>
    <t>Debt (Debt Maturing Within One Year) (Details) - USD ($) $ in Millions</t>
  </si>
  <si>
    <t>Bank borrowings</t>
  </si>
  <si>
    <t>Outstanding balance of short-term credit facility of a foreign subsidiary.</t>
  </si>
  <si>
    <t>Debt (Long-Term Debt - Scheduled Repayments) (Details) $ in Millions</t>
  </si>
  <si>
    <t>Long-term debt repayments scheduled for 2018</t>
  </si>
  <si>
    <t>Long-term debt repayments scheduled for 2019</t>
  </si>
  <si>
    <t>Long-term debt repayments scheduled for 2020</t>
  </si>
  <si>
    <t>Long-term debt repayments scheduled for 2021</t>
  </si>
  <si>
    <t>Long-term debt repayments scheduled for 2022</t>
  </si>
  <si>
    <t>Long-term debt repayments scheduled for the period thereafter</t>
  </si>
  <si>
    <t>Weighted average interest rate of long-term debt repayment scheduled for 2018</t>
  </si>
  <si>
    <t>4.20%</t>
  </si>
  <si>
    <t>Weighted average interest rate of long-term debt repayment scheduled for 2019</t>
  </si>
  <si>
    <t>3.50%</t>
  </si>
  <si>
    <t>Weighted average interest rate of long-term debt repayment scheduled for 2020</t>
  </si>
  <si>
    <t>2.90%</t>
  </si>
  <si>
    <t>Weighted average interest rate of long-term debt repayment scheduled for 2021</t>
  </si>
  <si>
    <t>3.60%</t>
  </si>
  <si>
    <t>Weighted average interest rate of long-term debt repayment scheduled for 2022</t>
  </si>
  <si>
    <t>3.20%</t>
  </si>
  <si>
    <t>Weighted average interest rate of long-term debt repayment scheduled for the period thereafter</t>
  </si>
  <si>
    <t>4.80%</t>
  </si>
  <si>
    <t>Debt repayments assume putable debt is redeemed by the holders at the next opportunity.</t>
  </si>
  <si>
    <t>Debt (Narrative) (Details) € in Thousands, £ in Thousands, $ in Millions</t>
  </si>
  <si>
    <t>Feb. 15, 2018EUR (€)</t>
  </si>
  <si>
    <t>Feb. 15, 2018GBP (£)</t>
  </si>
  <si>
    <t>Dec. 31, 2007USD ($)</t>
  </si>
  <si>
    <t>Debt instrument - redemption amount</t>
  </si>
  <si>
    <t>Weighted avg. coupon of our debt issuances during period</t>
  </si>
  <si>
    <t>4.40%</t>
  </si>
  <si>
    <t>Notes And Debentures [Member] | Time Warner Inc. [Member]</t>
  </si>
  <si>
    <t>Debt instruments - maturity date</t>
  </si>
  <si>
    <t>Debt instrument - principal amount</t>
  </si>
  <si>
    <t>Debt Instrument - redemption amount, percentage</t>
  </si>
  <si>
    <t>101.00%</t>
  </si>
  <si>
    <t>Debt Issued in Foreign Markets [Member]</t>
  </si>
  <si>
    <t>Debt Issued in Foreign Markets [Member] | Time Warner Inc. [Member] | Scenario, Forecast [Member]</t>
  </si>
  <si>
    <t>Debt Instrument - offering date</t>
  </si>
  <si>
    <t>Feb. 15,
		2018</t>
  </si>
  <si>
    <t>Debt instrument - issuance date</t>
  </si>
  <si>
    <t>Feb. 27,
		2018</t>
  </si>
  <si>
    <t>Debt Issued in Foreign Markets [Member] | Time Warner Inc. [Member] | Scenario, Forecast [Member] | Minimum [Member]</t>
  </si>
  <si>
    <t>1.05%</t>
  </si>
  <si>
    <t>Debt Issued in Foreign Markets [Member] | Time Warner Inc. [Member] | Scenario, Forecast [Member] | Maximum [Member]</t>
  </si>
  <si>
    <t>3.55%</t>
  </si>
  <si>
    <t>Annual Put Reset Securities [Member]</t>
  </si>
  <si>
    <t>Apr. 30,
		2021</t>
  </si>
  <si>
    <t>Zero Coupon [Member]</t>
  </si>
  <si>
    <t>May 31,
		2022</t>
  </si>
  <si>
    <t>Debt (Financing Activities) (Narrative) (Details) $ in Millions</t>
  </si>
  <si>
    <t>Dec. 02, 2017USD ($)</t>
  </si>
  <si>
    <t>Dec. 01, 2017USD ($)</t>
  </si>
  <si>
    <t>Proceeds from Issuance of Long-term Debt</t>
  </si>
  <si>
    <t>Debt Exchange [Member]</t>
  </si>
  <si>
    <t>Debt Instrument - Exchange Offers Completed</t>
  </si>
  <si>
    <t>Debt Instrument Weighted Average Interest Rate</t>
  </si>
  <si>
    <t>Debt Instrument, Redemption Amount</t>
  </si>
  <si>
    <t>Notes And Debentures [Member] | Minimum [Member]</t>
  </si>
  <si>
    <t>1.40%</t>
  </si>
  <si>
    <t>Notes And Debentures [Member] | Maximum [Member]</t>
  </si>
  <si>
    <t>5.79%</t>
  </si>
  <si>
    <t>New Debt [Member]</t>
  </si>
  <si>
    <t>Debt Instrument Weighted Average Maturity Period</t>
  </si>
  <si>
    <t>18 years</t>
  </si>
  <si>
    <t>4.35%</t>
  </si>
  <si>
    <t>Global Notes Due Between 2020 and 2023 [Member] | First Debt Exchange Offer [Member]</t>
  </si>
  <si>
    <t>Early redemption of long-term debt</t>
  </si>
  <si>
    <t>Global Notes Due Between 2020 and 2023 [Member] | Minimum [Member] | First Debt Exchange Offer [Member]</t>
  </si>
  <si>
    <t>0.00%</t>
  </si>
  <si>
    <t>Global Notes Due Between 2020 and 2023 [Member] | Maximum [Member] | First Debt Exchange Offer [Member]</t>
  </si>
  <si>
    <t>5.20%</t>
  </si>
  <si>
    <t>Global Notes Due Between 2022 and 2097 [Member] | Second Debt Exchange Offer [Member]</t>
  </si>
  <si>
    <t>Global Notes Due Between 2022 and 2097 [Member] | Minimum [Member] | Second Debt Exchange Offer [Member]</t>
  </si>
  <si>
    <t>5.85%</t>
  </si>
  <si>
    <t>Global Notes Due Between 2022 and 2097 [Member] | Maximum [Member] | Second Debt Exchange Offer [Member]</t>
  </si>
  <si>
    <t>8.75%</t>
  </si>
  <si>
    <t>AT&amp;T Inc. Global Notes [Member] | First Debt Exchange Offer [Member]</t>
  </si>
  <si>
    <t>Debt Instrument - Number Of Debt Instruments Issued</t>
  </si>
  <si>
    <t>AT&amp;T Inc. Global Notes [Member] | Second Debt Exchange Offer [Member]</t>
  </si>
  <si>
    <t>Payments of Debt Restructuring Costs</t>
  </si>
  <si>
    <t>AT&amp;T Inc. Global Notes [Member] | Minimum [Member] | Second Debt Exchange Offer [Member]</t>
  </si>
  <si>
    <t>5.15%</t>
  </si>
  <si>
    <t>AT&amp;T Inc. Global Notes [Member] | Maximum [Member] | Second Debt Exchange Offer [Member]</t>
  </si>
  <si>
    <t>Series One [Member] | First Debt Exchange Offer [Member]</t>
  </si>
  <si>
    <t>4.10%</t>
  </si>
  <si>
    <t>Series Two [Member] | First Debt Exchange Offer [Member]</t>
  </si>
  <si>
    <t>4.30%</t>
  </si>
  <si>
    <t>Debt (Revolving Credit Agreement) (Narrative) (Details) - Revolving Credit Facility [Member] - USD ($) $ in Millions</t>
  </si>
  <si>
    <t>Face amount or capacity of debt (in millions)</t>
  </si>
  <si>
    <t>Credit agreement - initiation date</t>
  </si>
  <si>
    <t>Dec. 31,
		2015</t>
  </si>
  <si>
    <t>Term of Loan</t>
  </si>
  <si>
    <t>Credit agreement - advances outstanding</t>
  </si>
  <si>
    <t>Ratio of net debt to EBITDA covenant</t>
  </si>
  <si>
    <t>3.5 to 1</t>
  </si>
  <si>
    <t>Credit agreement - maturity date</t>
  </si>
  <si>
    <t>Dec. 11,
		2020</t>
  </si>
  <si>
    <t>Credit agreement - maximum potential extension of term (years)</t>
  </si>
  <si>
    <t>Credit agreement - minimum borrowing capacity</t>
  </si>
  <si>
    <t>Credit agreement - minimum lender approval percentage for extension of term (in hundredths)</t>
  </si>
  <si>
    <t>Credit agreement - base rate</t>
  </si>
  <si>
    <t>• at a variable annual rate equal to (1) the highest of:  (a) the base rate of the bank affiliate of Citibank, N.A., (b) 0.50% per annum above the federal funds rate, and (c) the London Interbank Offered Rate (LIBOR) applicable to U.S. dollars for a period of one month plus 1.00% per annum, plus (2) an applicable margin (as set forth in this agreement);  or • at a rate equal to:  (i) LIBOR for a period of one, two, three or six months, as applicable, plus (ii) an applicable margin (as set forth in this agreement).</t>
  </si>
  <si>
    <t>Additional Margin Upon Default [Member] | High Credit Rating [Member]</t>
  </si>
  <si>
    <t>Credit agreement - basis spread of variable rate</t>
  </si>
  <si>
    <t>2.00%</t>
  </si>
  <si>
    <t>Additional Margin Upon Default [Member] | Moderate Credit Rating [Member]</t>
  </si>
  <si>
    <t>Additional Margin Upon Default [Member] | Low Credit Rating [Member]</t>
  </si>
  <si>
    <t>Additional Margin Upon Default [Member] | Very Low Credit Rating [Member]</t>
  </si>
  <si>
    <t>Facility Fee [Member] | High Credit Rating [Member]</t>
  </si>
  <si>
    <t>Credit agreement - commitment fee percentage</t>
  </si>
  <si>
    <t>0.07%</t>
  </si>
  <si>
    <t>Facility Fee [Member] | Moderate Credit Rating [Member]</t>
  </si>
  <si>
    <t>0.09%</t>
  </si>
  <si>
    <t>Facility Fee [Member] | Low Credit Rating [Member]</t>
  </si>
  <si>
    <t>0.10%</t>
  </si>
  <si>
    <t>Facility Fee [Member] | Very Low Credit Rating [Member]</t>
  </si>
  <si>
    <t>0.125%</t>
  </si>
  <si>
    <t>Debt (Syndicated Credit Agreement) (Narrative) (Details) - USD ($) $ in Millions</t>
  </si>
  <si>
    <t>Sep. 05, 2017</t>
  </si>
  <si>
    <t>Mar. 31, 2015</t>
  </si>
  <si>
    <t>Syndicated Credit Agreement [Member]</t>
  </si>
  <si>
    <t>Jan. 31,
		2015</t>
  </si>
  <si>
    <t>Syndicated Credit Agreement [Member] | Additional Margin Upon Default [Member]</t>
  </si>
  <si>
    <t>Loan A [Member]</t>
  </si>
  <si>
    <t>Repayments of Debt</t>
  </si>
  <si>
    <t>Loan A [Member] | Additional Margin Upon Default [Member]</t>
  </si>
  <si>
    <t>Loan B [Member]</t>
  </si>
  <si>
    <t>Amounts borrowed under the Loan B will be subject to amortization from March 2, 2018, with 25 percent of the aggregate principal amount thereof being payable prior to March 2, 2020, and all remaining principal amount due on March 2, 2020.</t>
  </si>
  <si>
    <t>Loan B [Member] | Additional Margin Upon Default [Member]</t>
  </si>
  <si>
    <t>Debt (Bridge Loan Agreement) (Narrative) (Details) - USD ($) $ in Millions</t>
  </si>
  <si>
    <t>Sep. 29, 2017</t>
  </si>
  <si>
    <t>Tranche A Commitment [Member]</t>
  </si>
  <si>
    <t>Sep. 29,
		2017</t>
  </si>
  <si>
    <t>Debt Instrument, Maturity Date Range, End</t>
  </si>
  <si>
    <t>Jan. 31,
		2018</t>
  </si>
  <si>
    <t>• at a variable annual rate equal to (1) the highest of: (a) the base rate of Scotiabank, (b) 0.50% per annum above the federal funds rate, and (c) the ICE Benchmark Administration Limited Settlement Rate applicable to U.S. dollars for a period of one month plus 1.00% per annum, plus (2) an applicable margin (as set forth in the Nova Scotia Credit Agreement); or
• at a rate equal to: (i) LIBOR for a period of three or six months, as applicable, plus (ii) an applicable margin (as set forth in the Nova Scotia Credit Agreement).</t>
  </si>
  <si>
    <t>Tranche A Commitment [Member] | Base Rate [Member]</t>
  </si>
  <si>
    <t>Tranche A Commitment [Member] | Base Rate [Member] | Additional Margin Upon Default [Member]</t>
  </si>
  <si>
    <t>Tranche B Commitment [Member]</t>
  </si>
  <si>
    <t>Tranche B Commitment [Member] | Base Rate [Member]</t>
  </si>
  <si>
    <t>Tranche B Commitment [Member] | Base Rate [Member] | Additional Margin Upon Default [Member]</t>
  </si>
  <si>
    <t>Time Warner Inc. [Member] | Bridge Loan [Member]</t>
  </si>
  <si>
    <t>On October 22, 2016, in connection with entering into the Time Warner merger agreement, AT&amp;T entered into a $40,000 bridge loan with JPMorgan Chase Bank and Bank of America as lenders (the “Bridge Loan”) , which was subsequently reduced to $30,000. In September 2017, following the completion of our acquisition-related debt issuances, we reduced the commitments under the Bridge Loan to $0 and terminated the facility.</t>
  </si>
  <si>
    <t>Time Warner Inc. [Member] | Bridge Loan [Member] | Additional Margin Upon Default [Member]</t>
  </si>
  <si>
    <t>Debt (Term Loan Agreement) (Narrative) (Details) $ in Millions</t>
  </si>
  <si>
    <t>Feb. 02, 2018USD ($)</t>
  </si>
  <si>
    <t>Sep. 29, 2017USD ($)</t>
  </si>
  <si>
    <t>Nov. 15, 2016USD ($)</t>
  </si>
  <si>
    <t>Term Loan [Member]</t>
  </si>
  <si>
    <t>Nov. 15,
		2016</t>
  </si>
  <si>
    <t>Credit Agreement - Amendment Date</t>
  </si>
  <si>
    <t>Feb. 2,
		2018</t>
  </si>
  <si>
    <t>Number of creditors</t>
  </si>
  <si>
    <t>Credit agreement - term description</t>
  </si>
  <si>
    <t>On February 2, 2018 we amended the Term Loan to extend the commitment termination date to December 31, 2018 and increase the commitments to $16,175.</t>
  </si>
  <si>
    <t>Term Loan [Member] | Subsequent Event [Member]</t>
  </si>
  <si>
    <t>Dec. 31,
		2018</t>
  </si>
  <si>
    <t>• at a variable annual rate equal to: (1) the highest of (a) the prime rate of JPMorgan Chase Bank, N.A., (b) 0.5% per annum above the federal funds rate, and (c) the LIBOR rate applicable to dollars for a period of one month plus 1.00%, plus (2) an applicable margin, as set forth in the Term Loan (the “Applicable Margin for Base Advances (Term Loan)”); or 
• at a rate equal to: (i) LIBOR (adjusted upwards to reflect any bank reserve costs) for a period of one, two, three or six months, as applicable, plus (ii) an applicable margin, as set forth in the Term Loan (the “Applicable Margin for Eurodollar Rate Advances (Term Loan)”).</t>
  </si>
  <si>
    <t>Tranche A Commitment [Member] | Subsequent Event [Member]</t>
  </si>
  <si>
    <t>Repayment of all advances with respect to Tranche A must be made no later than two years and six months after the date on which such advances are made.</t>
  </si>
  <si>
    <t>Tranche A Commitment [Member] | Base Rate [Member] | High Credit Rating [Member] | Subsequent Event [Member]</t>
  </si>
  <si>
    <t>Tranche A Commitment [Member] | Base Rate [Member] | High Credit Rating [Member] | Additional Margin Upon Default [Member] | Subsequent Event [Member]</t>
  </si>
  <si>
    <t>Tranche A Commitment [Member] | Base Rate [Member] | Moderate Credit Rating [Member] | Subsequent Event [Member]</t>
  </si>
  <si>
    <t>Tranche A Commitment [Member] | Base Rate [Member] | Moderate Credit Rating [Member] | Additional Margin Upon Default [Member] | Subsequent Event [Member]</t>
  </si>
  <si>
    <t>Tranche A Commitment [Member] | Base Rate [Member] | Low Credit Rating [Member] | Subsequent Event [Member]</t>
  </si>
  <si>
    <t>0.25%</t>
  </si>
  <si>
    <t>Tranche A Commitment [Member] | Base Rate [Member] | Low Credit Rating [Member] | Additional Margin Upon Default [Member] | Subsequent Event [Member]</t>
  </si>
  <si>
    <t>Tranche A Commitment [Member] | Eurodollar Rate Advance [Member] | High Credit Rating [Member] | Subsequent Event [Member]</t>
  </si>
  <si>
    <t>1.00%</t>
  </si>
  <si>
    <t>Tranche A Commitment [Member] | Eurodollar Rate Advance [Member] | High Credit Rating [Member] | Additional Margin Upon Default [Member] | Subsequent Event [Member]</t>
  </si>
  <si>
    <t>Tranche A Commitment [Member] | Eurodollar Rate Advance [Member] | Moderate Credit Rating [Member] | Subsequent Event [Member]</t>
  </si>
  <si>
    <t>1.125%</t>
  </si>
  <si>
    <t>Tranche A Commitment [Member] | Eurodollar Rate Advance [Member] | Moderate Credit Rating [Member] | Additional Margin Upon Default [Member] | Subsequent Event [Member]</t>
  </si>
  <si>
    <t>Tranche A Commitment [Member] | Eurodollar Rate Advance [Member] | Low Credit Rating [Member] | Subsequent Event [Member]</t>
  </si>
  <si>
    <t>1.25%</t>
  </si>
  <si>
    <t>Tranche A Commitment [Member] | Eurodollar Rate Advance [Member] | Low Credit Rating [Member] | Additional Margin Upon Default [Member] | Subsequent Event [Member]</t>
  </si>
  <si>
    <t>Tranche B Commitment [Member] | Subsequent Event [Member]</t>
  </si>
  <si>
    <t>Amounts borrowed under Tranche B will be subject to amortization commencing two years and nine months after the date on which such advances are made, with 25% of the aggregate principal amount thereof being payable prior to the date that is four years and six months after the date on which such advances are made, and all remaining principal amount due and payable on the date that is four years and six months after the date on which such advances are made.</t>
  </si>
  <si>
    <t>Tranche B Commitment [Member] | Base Rate [Member] | High Credit Rating [Member] | Subsequent Event [Member]</t>
  </si>
  <si>
    <t>Tranche B Commitment [Member] | Base Rate [Member] | High Credit Rating [Member] | Additional Margin Upon Default [Member] | Subsequent Event [Member]</t>
  </si>
  <si>
    <t>Tranche B Commitment [Member] | Base Rate [Member] | Moderate Credit Rating [Member] | Subsequent Event [Member]</t>
  </si>
  <si>
    <t>Tranche B Commitment [Member] | Base Rate [Member] | Moderate Credit Rating [Member] | Additional Margin Upon Default [Member] | Subsequent Event [Member]</t>
  </si>
  <si>
    <t>Tranche B Commitment [Member] | Base Rate [Member] | Low Credit Rating [Member] | Subsequent Event [Member]</t>
  </si>
  <si>
    <t>0.375%</t>
  </si>
  <si>
    <t>Tranche B Commitment [Member] | Base Rate [Member] | Low Credit Rating [Member] | Additional Margin Upon Default [Member] | Subsequent Event [Member]</t>
  </si>
  <si>
    <t>Tranche B Commitment [Member] | Eurodollar Rate Advance [Member] | High Credit Rating [Member] | Subsequent Event [Member]</t>
  </si>
  <si>
    <t>Tranche B Commitment [Member] | Eurodollar Rate Advance [Member] | High Credit Rating [Member] | Additional Margin Upon Default [Member] | Subsequent Event [Member]</t>
  </si>
  <si>
    <t>Tranche B Commitment [Member] | Eurodollar Rate Advance [Member] | Moderate Credit Rating [Member] | Subsequent Event [Member]</t>
  </si>
  <si>
    <t>Tranche B Commitment [Member] | Eurodollar Rate Advance [Member] | Moderate Credit Rating [Member] | Additional Margin Upon Default [Member] | Subsequent Event [Member]</t>
  </si>
  <si>
    <t>Tranche B Commitment [Member] | Eurodollar Rate Advance [Member] | Low Credit Rating [Member] | Subsequent Event [Member]</t>
  </si>
  <si>
    <t>1.375%</t>
  </si>
  <si>
    <t>Tranche B Commitment [Member] | Eurodollar Rate Advance [Member] | Low Credit Rating [Member] | Additional Margin Upon Default [Member] | Subsequent Event [Member]</t>
  </si>
  <si>
    <t>Debt (Nova  Scotia Credit Agreement) (Narrative) (Details) - USD ($) $ in Millions</t>
  </si>
  <si>
    <t>Nove Scotia Credit Agreement [Member]</t>
  </si>
  <si>
    <t>Line of Credit Facility, Initiation Date</t>
  </si>
  <si>
    <t>Debt Instrument, Face Amount</t>
  </si>
  <si>
    <t>Nove Scotia Credit Agreement [Member] | Base Rate [Member]</t>
  </si>
  <si>
    <t>Nove Scotia Credit Agreement [Member] | Base Rate [Member] | Additional Margin Upon Default [Member]</t>
  </si>
  <si>
    <t>Tranche C Commitment [Member]</t>
  </si>
  <si>
    <t>• at a variable annual rate equal to (1) the highest of: (a) the base rate of Scotiabank, (b) 0.50% per annum above the Federal funds rate, and (c) the ICE Benchmark Administration Limited Settlement Rate applicable to U.S. dollars for a period of one month plus 1.00% per annum, plus (2) an applicable margin (as set forth in the Nova Scotia Credit Agreement); or
• at a rate equal to: (i) LIBOR for a period of three or six months, as applicable, plus (ii) an applicable margin (as set forth in the Nova Scotia Credit Agreement).</t>
  </si>
  <si>
    <t>Tranche C Commitment [Member] | Base Rate [Member]</t>
  </si>
  <si>
    <t>Tranche C Commitment [Member] | Base Rate [Member] | Additional Margin Upon Default [Member]</t>
  </si>
  <si>
    <t>Fair Value Measurements And Disclosure (Narrative) (Details) - USD ($) $ in Millions</t>
  </si>
  <si>
    <t>Fixed income investments - maturities under 1 year</t>
  </si>
  <si>
    <t>Fixed income investments - maturities between 1 to 3 years</t>
  </si>
  <si>
    <t>Fixed income investments - maturities between 3 to 5 years</t>
  </si>
  <si>
    <t>Fixed income investments - maturities for 5 or more years</t>
  </si>
  <si>
    <t>Anticipated reclassification of holding gains (losses) during the next 12 months - cash flow hedges</t>
  </si>
  <si>
    <t>Fair Value Disclosures [Line Items]</t>
  </si>
  <si>
    <t>Collateral received from counterparty</t>
  </si>
  <si>
    <t>Collateral submitted to counterparty</t>
  </si>
  <si>
    <t>Collateral contingently payable to the counterparty</t>
  </si>
  <si>
    <t>Fair Value Measurements And Disclosure (Long-Term Debt And Other Financial Instruments) (Details) - USD ($) $ in Millions</t>
  </si>
  <si>
    <t>Schedule of Fair Value of Separate Accounts by Major Category of Investment [Line Items]</t>
  </si>
  <si>
    <t>Notes and debentures</t>
  </si>
  <si>
    <t>Carrying Amount [Member]</t>
  </si>
  <si>
    <t>Investment securities</t>
  </si>
  <si>
    <t>Fair Value [Member]</t>
  </si>
  <si>
    <t>Fair Value [Member] | Level 2 [Member]</t>
  </si>
  <si>
    <t>Fair Value Measurements And Disclosure (Fair Value Leveling) (Details) - USD ($) $ in Millions</t>
  </si>
  <si>
    <t>Domestic Equities [Member]</t>
  </si>
  <si>
    <t>Fair Value, Assets and Liabilities Measured on Recurring and Nonrecurring Basis [Line Items]</t>
  </si>
  <si>
    <t>Available-for-Sale Securities</t>
  </si>
  <si>
    <t>Domestic Equities [Member] | Level 1 [Member]</t>
  </si>
  <si>
    <t>Domestic Equities [Member] | Level 2 [Member]</t>
  </si>
  <si>
    <t>Domestic Equities [Member] | Level 3 [Member]</t>
  </si>
  <si>
    <t>International Equities [Member]</t>
  </si>
  <si>
    <t>International Equities [Member] | Level 1 [Member]</t>
  </si>
  <si>
    <t>International Equities [Member] | Level 2 [Member]</t>
  </si>
  <si>
    <t>International Equities [Member] | Level 3 [Member]</t>
  </si>
  <si>
    <t>Fixed Income Bonds [Member]</t>
  </si>
  <si>
    <t>Fixed Income Bonds [Member] | Level 1 [Member]</t>
  </si>
  <si>
    <t>Fixed Income Bonds [Member] | Level 2 [Member]</t>
  </si>
  <si>
    <t>Fixed Income Bonds [Member] | Level 3 [Member]</t>
  </si>
  <si>
    <t>Interest Rate Swaps [Member]</t>
  </si>
  <si>
    <t>Asset Derivatives</t>
  </si>
  <si>
    <t>Liability Derivatives</t>
  </si>
  <si>
    <t>Interest Rate Swaps [Member] | Level 1 [Member]</t>
  </si>
  <si>
    <t>Interest Rate Swaps [Member] | Level 2 [Member]</t>
  </si>
  <si>
    <t>Interest Rate Swaps [Member] | Level 3 [Member]</t>
  </si>
  <si>
    <t>Cross-Currency Swaps [Member]</t>
  </si>
  <si>
    <t>Cross-Currency Swaps [Member] | Level 1 [Member]</t>
  </si>
  <si>
    <t>Cross-Currency Swaps [Member] | Level 2 [Member]</t>
  </si>
  <si>
    <t>Cross-Currency Swaps [Member] | Level 3 [Member]</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Member] | Cross-Currency Swaps [Member]</t>
  </si>
  <si>
    <t>Gain (Loss) recognized in accumulated Other Comprehensive Income</t>
  </si>
  <si>
    <t>Cash Flow Hedging [Member] | Interest Rate Locks [Member]</t>
  </si>
  <si>
    <t>Cash Flow Hedging [Member] | Interest Rate Locks [Member] | Other Income Expense [Member]</t>
  </si>
  <si>
    <t>Income (expense) reclassified from accumulated Other Comprehensive Income into income</t>
  </si>
  <si>
    <t>Income Taxes (Narrative) (Details) - USD ($) $ in Millions</t>
  </si>
  <si>
    <t>Dec. 31, 2018</t>
  </si>
  <si>
    <t>Statutory federal income tax rate</t>
  </si>
  <si>
    <t>35.00%</t>
  </si>
  <si>
    <t>Operating Loss Carryforwards [Line Items]</t>
  </si>
  <si>
    <t>Net operating and capital loss carryforwards (tax effected) for federal income tax purposes</t>
  </si>
  <si>
    <t>Net operating and capital loss carryforwards (tax effected) for state income tax purposes</t>
  </si>
  <si>
    <t>Net operating and capital loss carryforwards (tax effected) for foreign income tax purposes</t>
  </si>
  <si>
    <t>Expiration year of operating and capital loss carryforwards</t>
  </si>
  <si>
    <t>Dec. 31,
		2037</t>
  </si>
  <si>
    <t>Expiration year for credit carryforwards</t>
  </si>
  <si>
    <t>Income Tax Contingency [Line Items]</t>
  </si>
  <si>
    <t>IRS field examination of tax returns complete through year</t>
  </si>
  <si>
    <t>All audit periods prior to this year are closed for federal examination purposes</t>
  </si>
  <si>
    <t>Enactment of the Tax Cuts and Jobs Act</t>
  </si>
  <si>
    <t>Net deposits to various taxing jurisdictions</t>
  </si>
  <si>
    <t>Accrued interest and penalties included in unrecognized tax benefits balance at year end</t>
  </si>
  <si>
    <t>Net interest and penalty expense (benefit) included in income tax expense</t>
  </si>
  <si>
    <t>Federal [Member]</t>
  </si>
  <si>
    <t>Tax credit carryforwards</t>
  </si>
  <si>
    <t>State [Member]</t>
  </si>
  <si>
    <t>Subsequent Event [Member] | Scenario, Forecast [Member]</t>
  </si>
  <si>
    <t>21.00%</t>
  </si>
  <si>
    <t>Period Start [Member]</t>
  </si>
  <si>
    <t>Tax return year(s) subject to resolution with IRS Appeals Division</t>
  </si>
  <si>
    <t>Period End [Member]</t>
  </si>
  <si>
    <t>Income Taxes (Components Of Deferred Tax Liabilities (Assets)) (Details) - USD ($) $ in Millions</t>
  </si>
  <si>
    <t>Licenses and nonamortizable intangibles</t>
  </si>
  <si>
    <t>Employee benefits</t>
  </si>
  <si>
    <t>Net operating loss and other carryforwards</t>
  </si>
  <si>
    <t>Subtotal</t>
  </si>
  <si>
    <t>Deferred tax assets valuation allowance</t>
  </si>
  <si>
    <t>Net deferred tax liabilities</t>
  </si>
  <si>
    <t>Noncurrent deferred tax liabilities</t>
  </si>
  <si>
    <t>Less: Noncurrent deferred tax assets</t>
  </si>
  <si>
    <t>Income Taxes (Changes In Unrecognized Tax Benefits Balance For Federal State And Foreign Tax) (Details) - USD ($) $ in Millions</t>
  </si>
  <si>
    <t>Unrecognized tax benefits - Balance at beginning of year</t>
  </si>
  <si>
    <t>Unrecognized tax benefits - Increases for tax positions related to the current year</t>
  </si>
  <si>
    <t>Unrecognized tax benefits - Increases for tax positions related to prior years</t>
  </si>
  <si>
    <t>Unrecognized tax benefits - Decreases for tax positions related to prior years</t>
  </si>
  <si>
    <t>Unrecognized tax benefits - lapse of statute of limitations</t>
  </si>
  <si>
    <t>Unrecognized tax benefits - Settlements</t>
  </si>
  <si>
    <t>Unrecognized Tax Benefits - Increases resulting from foreign currency effects</t>
  </si>
  <si>
    <t>Unrecognized Tax Benefits - Decrease resulting from foreign currency effects</t>
  </si>
  <si>
    <t>Unrecognized tax benefits - Balance at end of year</t>
  </si>
  <si>
    <t>Unrecognized tax benefits - Accrued interest and penalties</t>
  </si>
  <si>
    <t>Gross unrecognized income tax benefits</t>
  </si>
  <si>
    <t>Less: Deferred federal and state income tax benefits</t>
  </si>
  <si>
    <t>Less: Tax attributable to timing items included above</t>
  </si>
  <si>
    <t>Total UTB that, if recognized, would impact the effective income tax rate as of the end of the year</t>
  </si>
  <si>
    <t>Income Taxes (Components of Income Tax Expense) (Details) - USD ($) $ in Millions</t>
  </si>
  <si>
    <t>Current, federal</t>
  </si>
  <si>
    <t>Deferred - net, federal</t>
  </si>
  <si>
    <t>Total federal income tax</t>
  </si>
  <si>
    <t>Current, state and local</t>
  </si>
  <si>
    <t>Deferred - net, state and local</t>
  </si>
  <si>
    <t>Total state and local income tax</t>
  </si>
  <si>
    <t>Current, foreign</t>
  </si>
  <si>
    <t>Deferred - net, foreign</t>
  </si>
  <si>
    <t>Total foreign income tax</t>
  </si>
  <si>
    <t>Income Taxes (Schedule of Income before Income Tax, Domestic and Foreign) (Details) - USD ($) $ in Millions</t>
  </si>
  <si>
    <t>Income (Loss) from Continuing Operations before Income Taxes</t>
  </si>
  <si>
    <t>U.S. income before income taxes</t>
  </si>
  <si>
    <t>Foreign income (loss) before income taxes</t>
  </si>
  <si>
    <t>Income Taxes (Reconciliation Of Income Tax Expense Based On Federal Statutory Rate To Amount Per Effective Tax Rate) (Details) - USD ($) $ in Millions</t>
  </si>
  <si>
    <t>Taxes computed at federal statutory rate</t>
  </si>
  <si>
    <t>State and local income taxes - net of federal income tax benefit</t>
  </si>
  <si>
    <t>Mexico restructuring</t>
  </si>
  <si>
    <t>Effective Tax Rate</t>
  </si>
  <si>
    <t>(97.20%)</t>
  </si>
  <si>
    <t>32.70%</t>
  </si>
  <si>
    <t>33.90%</t>
  </si>
  <si>
    <t>Pension And Postretirement Benefits (Narrative) (Details) - USD ($) $ in Millions</t>
  </si>
  <si>
    <t>Dec. 31, 2013</t>
  </si>
  <si>
    <t>Defined Benefit Plan Disclosure [Line Items]</t>
  </si>
  <si>
    <t>Combined net pension and postretirement cost</t>
  </si>
  <si>
    <t>Pension Benefit [Member]</t>
  </si>
  <si>
    <t>Defined Benefit Measurement Date</t>
  </si>
  <si>
    <t>Pension Contribution Date</t>
  </si>
  <si>
    <t>Dec. 31,
		2013</t>
  </si>
  <si>
    <t>Preferred equity interest in Mobility</t>
  </si>
  <si>
    <t>Net assets available for benefits</t>
  </si>
  <si>
    <t>Estimated Future Pension Contribution Description</t>
  </si>
  <si>
    <t>The trust is entitled to receive cumulative cash distributions of $560 per annum, which will be distributed quarterly in equal amounts and will be accounted for as contributions.</t>
  </si>
  <si>
    <t>Estimated Future Pension Contribution</t>
  </si>
  <si>
    <t>Contributions to our Postretirement VEBA trust</t>
  </si>
  <si>
    <t>Contribution to our pension plans</t>
  </si>
  <si>
    <t>Funding status of pension obligation when including mobility contribution</t>
  </si>
  <si>
    <t>90.00%</t>
  </si>
  <si>
    <t>AT&amp;T securities held by postretirement plans (in VEBA Trust) (ownership percentage) below stated percentage</t>
  </si>
  <si>
    <t>0.50%</t>
  </si>
  <si>
    <t>Changes in Benefit Obligation and Plan Assets, Description</t>
  </si>
  <si>
    <t>In September 2017, AT&amp;T notified the trust and the fiduciary of the preferred equity interest that AT&amp;T committed that it would not exercise its call option of the preferred interest until at least September 9, 2022.</t>
  </si>
  <si>
    <t>Pension Benefit [Member] | Tax Year 2015 [Member]</t>
  </si>
  <si>
    <t>Annualized cash contributions to be received by the trust/pension</t>
  </si>
  <si>
    <t>Pension Benefit [Member] | Tax Year 2016 [Member]</t>
  </si>
  <si>
    <t>Pension Benefit [Member] | Tax Year 2017 [Member]</t>
  </si>
  <si>
    <t>Postretirement Benefit [Member]</t>
  </si>
  <si>
    <t>4.00%</t>
  </si>
  <si>
    <t>Supplemental Retirement Plans [Member]</t>
  </si>
  <si>
    <t>Pension And Postretirement Benefits (Change In The Projected Benefit Obligation) (Details) - USD ($) $ in Millions</t>
  </si>
  <si>
    <t>Benefit obligation at beginning of year</t>
  </si>
  <si>
    <t>Service cost - benefits earned during the period</t>
  </si>
  <si>
    <t>Interest cost on projected benefit obligation</t>
  </si>
  <si>
    <t>Amendments</t>
  </si>
  <si>
    <t>Actuarial (gain) loss</t>
  </si>
  <si>
    <t>Special termination benefits</t>
  </si>
  <si>
    <t>Benefits paid</t>
  </si>
  <si>
    <t>Plan transfers</t>
  </si>
  <si>
    <t>Benefit obligation at end of year</t>
  </si>
  <si>
    <t>Pension And Postretirement Benefits (Change In The Value Of Plan Assets And The Plans' Funded Status) (Details) - USD ($) $ in Millions</t>
  </si>
  <si>
    <t>Fair value of plan assets at beginning of year</t>
  </si>
  <si>
    <t>Actual return on plan assets</t>
  </si>
  <si>
    <t>Contributions</t>
  </si>
  <si>
    <t>Plan transfers and Other</t>
  </si>
  <si>
    <t>Fair value of plan assets at end of year</t>
  </si>
  <si>
    <t>Unfunded status at end of year</t>
  </si>
  <si>
    <t>Net assets available for pension benefits were $54,618 at December 31, 2017 and $51,087 at December 31, 2016 and include the preferred equity interest in AT&amp;T Mobility II LLC discussed below, which was valued at $9,155 and $8,477, respectively.</t>
  </si>
  <si>
    <t>At our discretion, certain postretirement benefits may be paid from AT&amp;T cash accounts, which does not reduce Voluntary Employee Benefit Association (VEBA) assets. Future benefit payments may be made from VEBA trusts and thus reduce those asset balances.</t>
  </si>
  <si>
    <t>Funded status is not indicative of our ability to pay ongoing pension benefits or of our obligation to fund retirement trusts. Required pension funding is determined in accordance with the Employee Retirement Income Security Act of 1974, as amended (ERISA) and applicable regulations.</t>
  </si>
  <si>
    <t>Pension and Postretirement Benefits (Net Assets Available For Benefits) (Details) - Pension Benefit [Member] - USD ($) $ in Millions</t>
  </si>
  <si>
    <t>Plan assets recognized in the consolidated financial statements</t>
  </si>
  <si>
    <t>Pension And Postretirement Benefits (Employee Benefit Obligation Amounts Recognized) (Details) - USD ($) $ in Millions</t>
  </si>
  <si>
    <t>Current portion of employee benefit obligation</t>
  </si>
  <si>
    <t>Employee benefit obligation</t>
  </si>
  <si>
    <t>Net amount recognized</t>
  </si>
  <si>
    <t>Included in "Accounts payable and accrued liabilities."</t>
  </si>
  <si>
    <t>Included in "Postemployment benefit obligation."</t>
  </si>
  <si>
    <t>Pension And Postretirement Benefits (Net Periodic Benefit Cost) (Details) - USD ($) $ in Millions</t>
  </si>
  <si>
    <t>Net periodic benefit (credit) cost</t>
  </si>
  <si>
    <t>Expected return on assets</t>
  </si>
  <si>
    <t>Amortization of prior service cost (credit)</t>
  </si>
  <si>
    <t>Pension And Postretirement Benefits (Other Changes Recognized in Other Comprehensive Income) (Details) - USD ($) $ in Millions</t>
  </si>
  <si>
    <t>Prior service (cost) credit</t>
  </si>
  <si>
    <t>Balance at beginning of year</t>
  </si>
  <si>
    <t>Total recognized in other comprehensive (income) loss</t>
  </si>
  <si>
    <t>Balance at end of year</t>
  </si>
  <si>
    <t>Pension and Postretirement Benefits (Weighted Average Assumptions - Projected Benefit Obligation And Net Pension And Postemployment Benefit Cost) (Details)</t>
  </si>
  <si>
    <t>4 Months Ended</t>
  </si>
  <si>
    <t>8 Months Ended</t>
  </si>
  <si>
    <t>Apr. 30, 2017</t>
  </si>
  <si>
    <t>Composite rate of compensation increase for determining projected benefit obligation</t>
  </si>
  <si>
    <t>Discount rate for determining projected benefit obligation at December 31</t>
  </si>
  <si>
    <t>3.80%</t>
  </si>
  <si>
    <t>4.60%</t>
  </si>
  <si>
    <t>Long-term rate of return on plan assets</t>
  </si>
  <si>
    <t>7.75%</t>
  </si>
  <si>
    <t>3.10%</t>
  </si>
  <si>
    <t>Composite rate of compensation increase for determining net pension cost (benefit)</t>
  </si>
  <si>
    <t>Pension Benefit [Member] | Service Cost [Member]</t>
  </si>
  <si>
    <t>Discount rate in effect for determining net cost</t>
  </si>
  <si>
    <t>4.70%</t>
  </si>
  <si>
    <t>4.50%</t>
  </si>
  <si>
    <t>4.90%</t>
  </si>
  <si>
    <t>Pension Benefit [Member] | Interest Cost [Member]</t>
  </si>
  <si>
    <t>3.30%</t>
  </si>
  <si>
    <t>3.70%</t>
  </si>
  <si>
    <t>5.75%</t>
  </si>
  <si>
    <t>Postretirement Benefit [Member] | Service Cost [Member]</t>
  </si>
  <si>
    <t>Postretirement Benefit [Member] | Interest Cost [Member]</t>
  </si>
  <si>
    <t>3.40%</t>
  </si>
  <si>
    <t>Weighted -average discount rate in effect from January 1, 2017 through April 30, 2017 was 4.70% for service costs and 3.50% for interest costs, and, from May 1, 2017 through December 31, 2017 was 4.50% for service cost and 3.30% for interest cost.</t>
  </si>
  <si>
    <t>Pension And Postretirement Benefits (One Percentage - Point Changed In Combined Medical And Dental Cost Trend Rate) (Details) $ in Millions</t>
  </si>
  <si>
    <t>Effect of one percentage-point increase on service and interest cost components</t>
  </si>
  <si>
    <t>Effect of one percentage-point decrease on service and interest cost components</t>
  </si>
  <si>
    <t>Effect of one percentage-point increase on accumulated postretirement benefit obligation</t>
  </si>
  <si>
    <t>Effect of one percentage-point decrease on accumulated postretirement benefit obligation</t>
  </si>
  <si>
    <t>Pension And Postretirement Benefits (Schedule Of Defined Benefit Plan Targeted And Actual Plan Asset Allocations) (Details)</t>
  </si>
  <si>
    <t>Pension Assets [Member]</t>
  </si>
  <si>
    <t>Actual plan asset allocation percentage</t>
  </si>
  <si>
    <t>100.00%</t>
  </si>
  <si>
    <t>Pension Assets [Member] | Domestic Equity Securities [Member]</t>
  </si>
  <si>
    <t>23.00%</t>
  </si>
  <si>
    <t>24.00%</t>
  </si>
  <si>
    <t>Pension Assets [Member] | Domestic Equity Securities [Member] | Minimum [Member]</t>
  </si>
  <si>
    <t>20.00%</t>
  </si>
  <si>
    <t>Pension Assets [Member] | Domestic Equity Securities [Member] | Maximum [Member]</t>
  </si>
  <si>
    <t>30.00%</t>
  </si>
  <si>
    <t>Pension Assets [Member] | Fixed Income Securities [Member]</t>
  </si>
  <si>
    <t>41.00%</t>
  </si>
  <si>
    <t>39.00%</t>
  </si>
  <si>
    <t>Pension Assets [Member] | Fixed Income Securities [Member] | Minimum [Member]</t>
  </si>
  <si>
    <t>Pension Assets [Member] | Fixed Income Securities [Member] | Maximum [Member]</t>
  </si>
  <si>
    <t>45.00%</t>
  </si>
  <si>
    <t>Pension Assets [Member] | International Equity Securities [Member]</t>
  </si>
  <si>
    <t>16.00%</t>
  </si>
  <si>
    <t>15.00%</t>
  </si>
  <si>
    <t>Pension Assets [Member] | International Equity Securities [Member] | Minimum [Member]</t>
  </si>
  <si>
    <t>10.00%</t>
  </si>
  <si>
    <t>Pension Assets [Member] | International Equity Securities [Member] | Maximum [Member]</t>
  </si>
  <si>
    <t>Pension Assets [Member] | Private Equity Funds [Member]</t>
  </si>
  <si>
    <t>11.00%</t>
  </si>
  <si>
    <t>Pension Assets [Member] | Private Equity Funds [Member] | Minimum [Member]</t>
  </si>
  <si>
    <t>Pension Assets [Member] | Private Equity Funds [Member] | Maximum [Member]</t>
  </si>
  <si>
    <t>14.00%</t>
  </si>
  <si>
    <t>Pension Assets [Member] | Real Assets [Member]</t>
  </si>
  <si>
    <t>Pension Assets [Member] | Real Assets [Member] | Minimum [Member]</t>
  </si>
  <si>
    <t>6.00%</t>
  </si>
  <si>
    <t>Pension Assets [Member] | Real Assets [Member] | Maximum [Member]</t>
  </si>
  <si>
    <t>Pension Assets [Member] | Other Assets [Member]</t>
  </si>
  <si>
    <t>Pension Assets [Member] | Other Assets [Member] | Minimum [Member]</t>
  </si>
  <si>
    <t>Pension Assets [Member] | Other Assets [Member] | Maximum [Member]</t>
  </si>
  <si>
    <t>Postretirement Assets [Member]</t>
  </si>
  <si>
    <t>Postretirement Assets [Member] | Domestic Equity Securities [Member]</t>
  </si>
  <si>
    <t>18.00%</t>
  </si>
  <si>
    <t>22.00%</t>
  </si>
  <si>
    <t>Postretirement Assets [Member] | Domestic Equity Securities [Member] | Minimum [Member]</t>
  </si>
  <si>
    <t>13.00%</t>
  </si>
  <si>
    <t>Postretirement Assets [Member] | Domestic Equity Securities [Member] | Maximum [Member]</t>
  </si>
  <si>
    <t>Postretirement Assets [Member] | Fixed Income Securities [Member]</t>
  </si>
  <si>
    <t>40.00%</t>
  </si>
  <si>
    <t>38.00%</t>
  </si>
  <si>
    <t>Postretirement Assets [Member] | Fixed Income Securities [Member] | Minimum [Member]</t>
  </si>
  <si>
    <t>Postretirement Assets [Member] | Fixed Income Securities [Member] | Maximum [Member]</t>
  </si>
  <si>
    <t>Postretirement Assets [Member] | International Equity Securities [Member]</t>
  </si>
  <si>
    <t>19.00%</t>
  </si>
  <si>
    <t>Postretirement Assets [Member] | International Equity Securities [Member] | Minimum [Member]</t>
  </si>
  <si>
    <t>Postretirement Assets [Member] | International Equity Securities [Member] | Maximum [Member]</t>
  </si>
  <si>
    <t>Postretirement Assets [Member] | Private Equity Funds [Member]</t>
  </si>
  <si>
    <t>Postretirement Assets [Member] | Private Equity Funds [Member] | Minimum [Member]</t>
  </si>
  <si>
    <t>Postretirement Assets [Member] | Private Equity Funds [Member] | Maximum [Member]</t>
  </si>
  <si>
    <t>Postretirement Assets [Member] | Real Assets [Member]</t>
  </si>
  <si>
    <t>Postretirement Assets [Member] | Real Assets [Member] | Minimum [Member]</t>
  </si>
  <si>
    <t>Postretirement Assets [Member] | Real Assets [Member] | Maximum [Member]</t>
  </si>
  <si>
    <t>Postretirement Assets [Member] | Other Assets [Member]</t>
  </si>
  <si>
    <t>Postretirement Assets [Member] | Other Assets [Member] | Minimum [Member]</t>
  </si>
  <si>
    <t>Postretirement Assets [Member] | Other Assets [Member] | Maximum [Member]</t>
  </si>
  <si>
    <t>Pension And Postretirement Benefits (Schedule Of Fair Value Of Pension And Postretirement Assets And Liabilities By Level) (Details) - USD ($) $ in Millions</t>
  </si>
  <si>
    <t>Pension Assets And Liabilities Fair Value [Member]</t>
  </si>
  <si>
    <t>Non-interest bearing cash</t>
  </si>
  <si>
    <t>Interest bearing cash</t>
  </si>
  <si>
    <t>Foreign currency contracts</t>
  </si>
  <si>
    <t>Equity securities - Domestic equities</t>
  </si>
  <si>
    <t>Equity securities - International equities</t>
  </si>
  <si>
    <t>Fixed income securities - Asset-backed securities</t>
  </si>
  <si>
    <t>Fixed income securities - Mortgage-backed securities</t>
  </si>
  <si>
    <t>Fixed income securities - Commercial mortgage-backed securities</t>
  </si>
  <si>
    <t>Fixed income securities - Collateralized mortgage obligations/REMICS</t>
  </si>
  <si>
    <t>Fixed income securities - Corporate and other fixed income instruments and funds</t>
  </si>
  <si>
    <t>Fixed income securities - Government and municipal bonds</t>
  </si>
  <si>
    <t>Real estate and real assets</t>
  </si>
  <si>
    <t>Securities lending collateral</t>
  </si>
  <si>
    <t>Receivable for variation margin</t>
  </si>
  <si>
    <t>Purchased options</t>
  </si>
  <si>
    <t>Assets at fair value</t>
  </si>
  <si>
    <t>Investments sold short and other liabilities at fair value</t>
  </si>
  <si>
    <t>Total plan net assets at fair value</t>
  </si>
  <si>
    <t>Assets held at net asset value practical expedient</t>
  </si>
  <si>
    <t>Private equity funds</t>
  </si>
  <si>
    <t>Real estate funds</t>
  </si>
  <si>
    <t>Commingled funds</t>
  </si>
  <si>
    <t>Total assets held at net asset value practical expedient</t>
  </si>
  <si>
    <t>Other assets (liabilities)</t>
  </si>
  <si>
    <t>Total Plan Net Assets</t>
  </si>
  <si>
    <t>Pension Assets And Liabilities Fair Value [Member] | Level 1 [Member]</t>
  </si>
  <si>
    <t>Pension Assets And Liabilities Fair Value [Member] | Level 2 [Member]</t>
  </si>
  <si>
    <t>Pension Assets And Liabilities Fair Value [Member] | Level 3 [Member]</t>
  </si>
  <si>
    <t>Postretirement Assets And Liabilities Fair Value [Member]</t>
  </si>
  <si>
    <t>Foreign currencies</t>
  </si>
  <si>
    <t>Postretirement Assets And Liabilities Fair Value [Member] | Level 1 [Member]</t>
  </si>
  <si>
    <t>Postretirement Assets And Liabilities Fair Value [Member] | Level 2 [Member]</t>
  </si>
  <si>
    <t>Postretirement Assets And Liabilities Fair Value [Member] | Level 3 [Member]</t>
  </si>
  <si>
    <t>Other assets (liabilities) include amounts receivable, accounts payable and net adjustment for securities lending payable.</t>
  </si>
  <si>
    <t>Pension And Postretirement Benefits (Fair Value Assets Measured On Recurring Basis Unobservable Input (Level 3) Reconciliation) (Details) - USD ($) $ in Millions</t>
  </si>
  <si>
    <t>Balance, beginning of year</t>
  </si>
  <si>
    <t>Realized gains (losses)</t>
  </si>
  <si>
    <t>Unrealized gains (losses)</t>
  </si>
  <si>
    <t>Transfers in</t>
  </si>
  <si>
    <t>Transfers out</t>
  </si>
  <si>
    <t>Purchases</t>
  </si>
  <si>
    <t>Sales</t>
  </si>
  <si>
    <t>Balance, end of year</t>
  </si>
  <si>
    <t>Pension Assets [Member] | Equities [Member]</t>
  </si>
  <si>
    <t>Pension Assets [Member] | Fixed Income Funds [Member]</t>
  </si>
  <si>
    <t>Pension Assets [Member] | Real Estate And Real Assets [Member]</t>
  </si>
  <si>
    <t>Postretirement Assets [Member] | Fixed Income Funds [Member]</t>
  </si>
  <si>
    <t>Pension And Postretirement Benefits (Estimated Future Benefit Payments) (Details) $ in Millions</t>
  </si>
  <si>
    <t>Estimated future benefit payments under our pension and postretirement plans - 2018</t>
  </si>
  <si>
    <t>Estimated future benefit payments under our pension and postretirement plans - 2019</t>
  </si>
  <si>
    <t>Estimated future benefit payments under our pension and postretirement plans - 2020</t>
  </si>
  <si>
    <t>Estimated future benefit payments under our pension and postretirement plans - 2021</t>
  </si>
  <si>
    <t>Estimated future benefit payments under our pension and postretirement plans - 2022</t>
  </si>
  <si>
    <t>Estimated future benefit payments under our pension and postretirement plans - Years 2023 - 2027</t>
  </si>
  <si>
    <t>Pension And Postretirement Benefits (Accumulated Benefit Obligations In Excess Of Plan Assets) (Details) - Supplemental Retirement Plans [Member] - USD ($) $ in Millions</t>
  </si>
  <si>
    <t>Supplemental retirement plan - projected benefit obligation</t>
  </si>
  <si>
    <t>Supplemental retirement plan - Accumulated benefit obligation</t>
  </si>
  <si>
    <t>Supplemental retirement plan - Fair value of plan assets</t>
  </si>
  <si>
    <t>Pension And Postretirement Benefits (OCI (PCS)) (Narrative) (Details) - USD ($) $ in Millions</t>
  </si>
  <si>
    <t>Accumulated benefit obligation for pension plans</t>
  </si>
  <si>
    <t>Prior service credits, before tax, for pension, other postretirement, or supplemental retirement benefits that will be amortized from accumulated OCI into net periodic benefit cost over the next fiscal year</t>
  </si>
  <si>
    <t>Prior service credits, net of tax, for pension, other postretirement, or supplemental retirement benefits that will be amortized from accumulated OCI into net periodic benefit cost over the next</t>
  </si>
  <si>
    <t>Pension And Postretirement Benefits (Assumptions) (Narrative) (Details) - USD ($) $ in Millions</t>
  </si>
  <si>
    <t>Dec. 31, 2025</t>
  </si>
  <si>
    <t>Benefit cost of the contributory savings plans</t>
  </si>
  <si>
    <t>Debt-financed shares held by ESOPs (allocated or unallocated)</t>
  </si>
  <si>
    <t>Scenario, Forecast [Member]</t>
  </si>
  <si>
    <t>Increase (decrease) in plan benefit obligations due to change in assumed rates</t>
  </si>
  <si>
    <t>Percentage decrease in the actual long-term rate of return used to report the impact of change on future combined net pension and postretirement cost</t>
  </si>
  <si>
    <t>Discount rate for determining projected benefit obligation</t>
  </si>
  <si>
    <t>Defined Benefit Plan, Future Amortization of Prior Service Cost (Credit), before tax</t>
  </si>
  <si>
    <t>Pension Benefit [Member] | Scenario, Forecast [Member]</t>
  </si>
  <si>
    <t>Pension Benefit [Member] | Discount Assumption Rate Change [Member]</t>
  </si>
  <si>
    <t>Increase (decrease) in discount rate over prior year</t>
  </si>
  <si>
    <t>(0.60%)</t>
  </si>
  <si>
    <t>(0.20%)</t>
  </si>
  <si>
    <t>Pension Benefit [Member] | Mortality Assumption Rate Change [Member]</t>
  </si>
  <si>
    <t>Postretirement Benefit [Member] | Scenario, Forecast [Member]</t>
  </si>
  <si>
    <t>Postretirement Benefit [Member] | Discount Assumption Rate Change [Member]</t>
  </si>
  <si>
    <t>Postretirement Benefit [Member] | Mortality Assumption Rate Change [Member]</t>
  </si>
  <si>
    <t>Deferred compensation liability included in other noncurrent liabilities</t>
  </si>
  <si>
    <t>Deferred compensation expense</t>
  </si>
  <si>
    <t>Administrative Expense [Member]</t>
  </si>
  <si>
    <t>Estimated annual health care cost trend rate for prior and current year</t>
  </si>
  <si>
    <t>2.50%</t>
  </si>
  <si>
    <t>Dental Claims [Member]</t>
  </si>
  <si>
    <t>Health Care Plan Provisions [Member]</t>
  </si>
  <si>
    <t>Prescription Drug Cost - Medicare Eligible Participants [Member]</t>
  </si>
  <si>
    <t>Prescription Drug Cost - Medicare Eligible Participants [Member] | Scenario, Forecast [Member]</t>
  </si>
  <si>
    <t>Prescription Drug Cost - non-Medicare Eligible Participants [Member]</t>
  </si>
  <si>
    <t>6.50%</t>
  </si>
  <si>
    <t>Prescription Drug Cost - non-Medicare Eligible Participants [Member] | Scenario, Forecast [Member]</t>
  </si>
  <si>
    <t>Estimated annual growth rate for health care cost</t>
  </si>
  <si>
    <t>Share-Based Payments (Narrative) (Details) - USD ($) shares in Millions, $ in Millions</t>
  </si>
  <si>
    <t>Share-Based Payment [Line Items]</t>
  </si>
  <si>
    <t>Number of authorized shares of common stock for share-based payment arrangements (in shares)</t>
  </si>
  <si>
    <t>Total unrecognized compensation cost related to nonvested share-based payment arrangements granted</t>
  </si>
  <si>
    <t>Weighted-average period to recognize the cost (years) - nonvested units</t>
  </si>
  <si>
    <t>2 years 1 month 26 days</t>
  </si>
  <si>
    <t>Total fair value of shares vested during the year - nonvested units</t>
  </si>
  <si>
    <t>Cash proceeds from exercise of stock options</t>
  </si>
  <si>
    <t>Performance Stock Units [Member]</t>
  </si>
  <si>
    <t>Vesting period</t>
  </si>
  <si>
    <t>Restricted Stock Units | Minimum Vesting Period [Member]</t>
  </si>
  <si>
    <t>4 years</t>
  </si>
  <si>
    <t>Restricted Stock Units | Maximum Vesting Period [Member]</t>
  </si>
  <si>
    <t>Other Nonvested Stock Units [Member]</t>
  </si>
  <si>
    <t>Share-Based Payments (Compensation Cost And Valuation Assumption) (Details) - USD ($) $ in Millions</t>
  </si>
  <si>
    <t>Performance stock units</t>
  </si>
  <si>
    <t>Restricted stock and stock units</t>
  </si>
  <si>
    <t>Other nonvested stock units</t>
  </si>
  <si>
    <t>Income tax benefit</t>
  </si>
  <si>
    <t>Share-Based Payments (Summary Of Nonvested Stock Units Activity) (Details) shares in Millions</t>
  </si>
  <si>
    <t>Dec. 31, 2017$ / sharesshares</t>
  </si>
  <si>
    <t>Beginning balance - outstanding nonvested units | shares</t>
  </si>
  <si>
    <t>Granted - nonvested units (period) | shares</t>
  </si>
  <si>
    <t>Vested - nonvested units (period) | shares</t>
  </si>
  <si>
    <t>Forfeited - nonvested units (period) | shares</t>
  </si>
  <si>
    <t>Ending balance - outstanding nonvested units | shares</t>
  </si>
  <si>
    <t>Beginning balance - weighted average exercise price of outstanding nonvested units | $ / shares</t>
  </si>
  <si>
    <t>Weighted average exercise price - granted - nonvested units | $ / shares</t>
  </si>
  <si>
    <t>Weighted average exercise price - vested - nonvested units | $ / shares</t>
  </si>
  <si>
    <t>Weighted average exercise price - forfeited nonvested units | $ / shares</t>
  </si>
  <si>
    <t>Ending balance - weighted average exercise price of nonvested units | $ / shares</t>
  </si>
  <si>
    <t>Stockholder's Equity (Narrative) (Details) - USD ($) $ / shares in Units, shares in Millions, $ in Millions</t>
  </si>
  <si>
    <t>Mar. 31, 2014</t>
  </si>
  <si>
    <t>Mar. 31, 2013</t>
  </si>
  <si>
    <t>Quarterly dividend amount declared per common shares (per share)</t>
  </si>
  <si>
    <t>Preferred Equity Interest Purchase Rights Description</t>
  </si>
  <si>
    <t>The pension plan trust has the right to require AT&amp;T to purchase the preferred equity interest at the greater of their fair market value or minimum liquidation value plus any unpaid cumulative dividends, and in installments, as specified in the contribution agreement upon the occurrence of any of the following: (1) at any time if the ratio of debt to total capitalization of Mobility exceeds that of AT&amp;T, (2) the date on which AT&amp;T Inc. is rated below investment grade for two consecutive calendar quarters, (3) upon a change of control if AT&amp;T does not exercise its purchase option, or (4) at any time after a seven-year period ending in September 2020.</t>
  </si>
  <si>
    <t>Equity, Class of Treasury Stock [Line Items]</t>
  </si>
  <si>
    <t>Stock Repurchase Program, Remaining Number of Shares Authorized to be Repurchased</t>
  </si>
  <si>
    <t>Stock Repurchase Program [Member]</t>
  </si>
  <si>
    <t>Treasury Stock, Shares, Acquired</t>
  </si>
  <si>
    <t>Treasury Stock, Value, Acquired, Cost Method</t>
  </si>
  <si>
    <t>Common Class A [Member] | Stock Repurchase Program March 2014 [Member]</t>
  </si>
  <si>
    <t>Stock Repurchase Program, Number of Shares Authorized to be Repurchased</t>
  </si>
  <si>
    <t>Common Class A [Member] | Stock Repurchase Program March 2013 [Member]</t>
  </si>
  <si>
    <t>Sale Of Equipment Installment Receivables (Narrative) (Details) - USD ($) $ in Millions</t>
  </si>
  <si>
    <t>43 Months Ended</t>
  </si>
  <si>
    <t>Other Assets - current</t>
  </si>
  <si>
    <t>Outstanding derecognized receivables at end of period</t>
  </si>
  <si>
    <t>Deferred Purchase Price [Member]</t>
  </si>
  <si>
    <t>Finance Receivables [Member]</t>
  </si>
  <si>
    <t>Finance Receivables [Member] | Notes Receivable [Member]</t>
  </si>
  <si>
    <t>Gross equipment installment receivables balance - current</t>
  </si>
  <si>
    <t>Finance Receivables, Net [Member]</t>
  </si>
  <si>
    <t>Cash proceeds from sale of receivables, net</t>
  </si>
  <si>
    <t>Sale Of Equipment Installment Receivables (Finance Receivables) (Details) - USD ($) $ in Millions</t>
  </si>
  <si>
    <t>Receivables sold during period</t>
  </si>
  <si>
    <t>Deferred purchase price recorded</t>
  </si>
  <si>
    <t>Guarantee obligation recorded</t>
  </si>
  <si>
    <t>Cash proceeds received</t>
  </si>
  <si>
    <t>Receivables net of allowance, imputed interest and trade-in right guarantees.</t>
  </si>
  <si>
    <t>Sale Of Equipment Installment Receivables (Finance Receivables Repurchased) (Details) - Finance Receivables [Member] - USD ($) $ in Millions</t>
  </si>
  <si>
    <t>Fair value of repurchased receivables</t>
  </si>
  <si>
    <t>Carrying value of deferred purchase price</t>
  </si>
  <si>
    <t>Gain on repurchases</t>
  </si>
  <si>
    <t>These gains are included in “Selling, general and administrative” in the consolidated statements of income.</t>
  </si>
  <si>
    <t>Tower Transaction (Narrative) (Details) $ in Millions</t>
  </si>
  <si>
    <t>Dec. 31, 2013USD ($)</t>
  </si>
  <si>
    <t>Other Liabilities [Line Items]</t>
  </si>
  <si>
    <t>Crown Castle International [Member]</t>
  </si>
  <si>
    <t>Closing date of failed sale-leaseback transaction</t>
  </si>
  <si>
    <t>Number Of Towers Subject To Failed Sale-Leaseback</t>
  </si>
  <si>
    <t>Number of towers subject to disposition (as shown)</t>
  </si>
  <si>
    <t>Cash from failed sale-leaseback (in millions U.S. dollars)</t>
  </si>
  <si>
    <t>Term of lease</t>
  </si>
  <si>
    <t>28 years</t>
  </si>
  <si>
    <t>Approximate fixed future purchase option price on failed sale-leaseback (in millions U.S. dollars)</t>
  </si>
  <si>
    <t>Minimum Leaseback Term</t>
  </si>
  <si>
    <t>Approximate annual interest rate - financing obligation (as shown)</t>
  </si>
  <si>
    <t>3.90%</t>
  </si>
  <si>
    <t>Lease payments</t>
  </si>
  <si>
    <t>Minimum lease payments - 2018</t>
  </si>
  <si>
    <t>Minimum lease payments - 2019</t>
  </si>
  <si>
    <t>Minimum lease payments - 2020</t>
  </si>
  <si>
    <t>Minimum lease payments - 2021</t>
  </si>
  <si>
    <t>Minimum lease payments - 2022</t>
  </si>
  <si>
    <t>Minimum lease payments - thereafter</t>
  </si>
  <si>
    <t>FirstNet (Narrative) (Details) - First Responder Network Authority [Member] $ in Millions</t>
  </si>
  <si>
    <t>Jan. 31, 2018</t>
  </si>
  <si>
    <t>Spectrum Licenses [Member]</t>
  </si>
  <si>
    <t>Government Contracts Subject to Renegotiation [Line Items]</t>
  </si>
  <si>
    <t>Estimated Network Reinvestment</t>
  </si>
  <si>
    <t>After FirstNet's operating expenses are paid, we anticipate that the remaining amount, expected to be in the $15,000 range, will be reinvested into the network.</t>
  </si>
  <si>
    <t>Spectrum Licenses [Member] | Minimum [Member]</t>
  </si>
  <si>
    <t>First Responder Network Authority Operating Expenses</t>
  </si>
  <si>
    <t>Spectrum Licenses [Member] | Maximum [Member]</t>
  </si>
  <si>
    <t>First Responder Network Authority Operating Expenses Adjusted for Inflation</t>
  </si>
  <si>
    <t>FirstNet [Member]</t>
  </si>
  <si>
    <t>Basis of Provision for Refunds under Government Contract</t>
  </si>
  <si>
    <t>In March 2017, the First Responder Network Authority (FirstNet) announced its selection of AT&amp;T to build and manage the first nationwide broadband network dedicated to America’s first responders. FirstNet expects to provide 20 MHz of valuable telecommunications spectrum and success-based payments of $6,500 over the next five years to support network buildout. The actual reach of the network and our investment over the 25-year period will be determined by the number of individual states electing to participate in FirstNet.</t>
  </si>
  <si>
    <t>Refunds Due under Government Contracts</t>
  </si>
  <si>
    <t>Refunds received under Gov't Contract</t>
  </si>
  <si>
    <t>Estimated Cost of Program Construction, Operation and Maintenance</t>
  </si>
  <si>
    <t>Term of Contract</t>
  </si>
  <si>
    <t>25 years</t>
  </si>
  <si>
    <t>Sustainability Payment Commitment, Amount</t>
  </si>
  <si>
    <t>Contractual Obligation, Fiscal Year Maturity [Abstract]</t>
  </si>
  <si>
    <t>Future Sustainability Payments Due in 2018</t>
  </si>
  <si>
    <t>Future Sustainability Payments Due in 2019</t>
  </si>
  <si>
    <t>Future Sustainability Payments Due in 2020</t>
  </si>
  <si>
    <t>Future Sustainability Payments Due in 2021</t>
  </si>
  <si>
    <t>Future Sustainability Payments Due in 2022</t>
  </si>
  <si>
    <t>Future Sustainability Payments Due 2023 and thereafter</t>
  </si>
  <si>
    <t>FirstNet [Member] | Scenario, Forecast [Member]</t>
  </si>
  <si>
    <t>Number of jurisdictions opted-in to the program</t>
  </si>
  <si>
    <t>FirstNet [Member] | United States [Member] | Scenario, Forecast [Member]</t>
  </si>
  <si>
    <t>FirstNet [Member] | District of Columbia [Member] | Scenario, Forecast [Member]</t>
  </si>
  <si>
    <t>FirstNet [Member] | United States Territories [Member] | Scenario, Forecast [Member]</t>
  </si>
  <si>
    <t>Contingent Liabilities (Narrative) (Details) $ in Millions</t>
  </si>
  <si>
    <t>Contractual purchase obligations for 2018</t>
  </si>
  <si>
    <t>Contractual purchase obligations for 2019 and 2020</t>
  </si>
  <si>
    <t>Contractual purchase obligations for 2021 and 2022</t>
  </si>
  <si>
    <t>Contractual purchase obligations for years 2023 and thereafter</t>
  </si>
  <si>
    <t>Additional Financial Information (Narrative) (Details)</t>
  </si>
  <si>
    <t>Concentration Risk [Line Items]</t>
  </si>
  <si>
    <t>Number of customers exceeding threshold for significance</t>
  </si>
  <si>
    <t>Workforce Subject to Collective Bargaining Arrangements [Member]</t>
  </si>
  <si>
    <t>Approximate number of persons employed at a point in time</t>
  </si>
  <si>
    <t>Workforce Subject to Collective Bargaining Arrangements Expiring within One Year [Member]</t>
  </si>
  <si>
    <t>Percentage of employees represented by CWA, IBEW, or other unions</t>
  </si>
  <si>
    <t>46%</t>
  </si>
  <si>
    <t>Number of employees under contracts where union may call a work stoppage</t>
  </si>
  <si>
    <t>Relevant union contract expiration year</t>
  </si>
  <si>
    <t>Workforce Subject to Collective Bargaining Arrangements Expiring within One Year [Member] | Southeast Region [Member]</t>
  </si>
  <si>
    <t>Workforce Subject to Collective Bargaining Arrangements Expiring within One Year [Member] | Midwest Wireline [Member]</t>
  </si>
  <si>
    <t>Sales Revenue, Net [Member] | Customer Concentration Risk [Member]</t>
  </si>
  <si>
    <t>Threshold for customer significance (as a percent of consolidated revenues) (in hundredths)</t>
  </si>
  <si>
    <t>Additional Financial Information (Consolidated Balance Sheets) (Details) - USD ($) $ in Millions</t>
  </si>
  <si>
    <t>Additional Financial Information [Line Items]</t>
  </si>
  <si>
    <t>Customer fulfillment costs (included in Other current assets)</t>
  </si>
  <si>
    <t>Accounts payable</t>
  </si>
  <si>
    <t>Accrued payroll and commissions</t>
  </si>
  <si>
    <t>Accrued interest</t>
  </si>
  <si>
    <t>Total accounts payable and accrued liabilities</t>
  </si>
  <si>
    <t>Customer Fulfillment Costs [Member]</t>
  </si>
  <si>
    <t>Additional Financial Information (Consolidated Statements Of Income) (Details) - USD ($) $ in Millions</t>
  </si>
  <si>
    <t>Advertising expense</t>
  </si>
  <si>
    <t>Interest expense incurred</t>
  </si>
  <si>
    <t>Capitalized interest</t>
  </si>
  <si>
    <t>Total interest expense</t>
  </si>
  <si>
    <t>Additional Financial Information (Cash and Cash Equivalents and Restricted Cash) (Details) - USD ($) $ in Millions</t>
  </si>
  <si>
    <t>Cash, Cash Equivalents, Restricted Cash and Restricted Cash Equivalents [Abstract]</t>
  </si>
  <si>
    <t>Restricted cash in Other current assets</t>
  </si>
  <si>
    <t>Restricted cash in Other Assets</t>
  </si>
  <si>
    <t>Cash and cash equivalents and restricted cash</t>
  </si>
  <si>
    <t>Additional Financial Information (Consolidated Statements Of Cash Flows) (Details) - USD ($) $ in Millions</t>
  </si>
  <si>
    <t>Interest</t>
  </si>
  <si>
    <t>Income taxes, net of refunds</t>
  </si>
  <si>
    <t>Subsequent Events (Narrative) (Details) - USD ($) $ / shares in Units, $ in Millions</t>
  </si>
  <si>
    <t>6 Months Ended</t>
  </si>
  <si>
    <t>Jun. 14, 2018</t>
  </si>
  <si>
    <t>Stock Price Per Share Period End</t>
  </si>
  <si>
    <t>Subsequent Event [Member]</t>
  </si>
  <si>
    <t>Redemption amount</t>
  </si>
  <si>
    <t>Subsequent Event [Member] | Time Warner Inc. [Member] | Acquisition [Member]</t>
  </si>
  <si>
    <t>Business Acquisition, Effective Date of Acquisition</t>
  </si>
  <si>
    <t>Jun. 14,
		2018</t>
  </si>
  <si>
    <t>Subsequent Event [Member] | Time Warner Inc. [Member] | Acquisition [Member] | Cash [Member]</t>
  </si>
  <si>
    <t>Acquisition of business - purchase price (in US dollars per share)</t>
  </si>
  <si>
    <t>Subsequent Event [Member] | Time Warner Inc. [Member] | Acquisition [Member] | Common Stock [Member]</t>
  </si>
  <si>
    <t>Shares issued as part of acquisition</t>
  </si>
  <si>
    <t>Quarterly Financial Information (Unaudited) (Quarterly Financial Results) (Details) - USD ($) $ / shares in Units, $ in Millions</t>
  </si>
  <si>
    <t>Close</t>
  </si>
  <si>
    <t>High</t>
  </si>
  <si>
    <t>Sale of Stock Price Per Share [Line Items]</t>
  </si>
  <si>
    <t>Stock Price Per Share</t>
  </si>
  <si>
    <t>Low</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October &quot;#,##0_);_(&quot;October &quot;(#,##0)" numFmtId="167"/>
    <numFmt formatCode="_(&quot;$ &quot;#,##0.000_);_(&quot;$ &quot;(#,##0.000)" numFmtId="168"/>
    <numFmt formatCode="_(&quot;€ &quot;#,##0_);_(&quot;€ &quot;(#,##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32717</v>
      </c>
    </row>
    <row r="9" spans="1:4">
      <c r="A9" s="4" t="s">
        <v>15</v>
      </c>
      <c r="B9" s="4" t="s">
        <v>16</v>
      </c>
    </row>
    <row r="10" spans="1:4">
      <c r="A10" s="4" t="s">
        <v>17</v>
      </c>
      <c r="B10" s="4" t="s">
        <v>18</v>
      </c>
    </row>
    <row r="11" spans="1:4">
      <c r="A11" s="4" t="s">
        <v>19</v>
      </c>
      <c r="C11" s="5" t="n">
        <v>6142</v>
      </c>
    </row>
    <row r="12" spans="1:4">
      <c r="A12" s="4" t="s">
        <v>20</v>
      </c>
      <c r="B12" s="5" t="n">
        <v>2017</v>
      </c>
    </row>
    <row r="13" spans="1:4">
      <c r="A13" s="4" t="s">
        <v>21</v>
      </c>
      <c r="B13" s="4" t="s">
        <v>22</v>
      </c>
    </row>
    <row r="14" spans="1:4">
      <c r="A14" s="4" t="s">
        <v>23</v>
      </c>
      <c r="D14" s="6" t="n">
        <v>232</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33</v>
      </c>
    </row>
    <row r="3" spans="1:4">
      <c r="A3" s="3" t="s">
        <v>1096</v>
      </c>
    </row>
    <row r="4" spans="1:4">
      <c r="A4" s="4" t="s">
        <v>1151</v>
      </c>
      <c r="B4" s="6" t="n">
        <v>155</v>
      </c>
      <c r="C4" s="6" t="n">
        <v>303</v>
      </c>
      <c r="D4" s="6" t="n">
        <v>-2821</v>
      </c>
    </row>
    <row r="5" spans="1:4">
      <c r="A5" s="4" t="s">
        <v>1098</v>
      </c>
    </row>
    <row r="6" spans="1:4">
      <c r="A6" s="3" t="s">
        <v>1096</v>
      </c>
    </row>
    <row r="7" spans="1:4">
      <c r="A7" s="4" t="s">
        <v>1124</v>
      </c>
      <c r="B7" s="5" t="n">
        <v>1128</v>
      </c>
      <c r="C7" s="5" t="n">
        <v>1112</v>
      </c>
      <c r="D7" s="5" t="n">
        <v>1212</v>
      </c>
    </row>
    <row r="8" spans="1:4">
      <c r="A8" s="4" t="s">
        <v>1125</v>
      </c>
      <c r="B8" s="5" t="n">
        <v>1936</v>
      </c>
      <c r="C8" s="5" t="n">
        <v>1980</v>
      </c>
      <c r="D8" s="5" t="n">
        <v>1902</v>
      </c>
    </row>
    <row r="9" spans="1:4">
      <c r="A9" s="4" t="s">
        <v>1152</v>
      </c>
      <c r="B9" s="5" t="n">
        <v>-3134</v>
      </c>
      <c r="C9" s="5" t="n">
        <v>-3115</v>
      </c>
      <c r="D9" s="5" t="n">
        <v>-3317</v>
      </c>
    </row>
    <row r="10" spans="1:4">
      <c r="A10" s="4" t="s">
        <v>1153</v>
      </c>
      <c r="B10" s="5" t="n">
        <v>-123</v>
      </c>
      <c r="C10" s="5" t="n">
        <v>-103</v>
      </c>
      <c r="D10" s="5" t="n">
        <v>-103</v>
      </c>
    </row>
    <row r="11" spans="1:4">
      <c r="A11" s="4" t="s">
        <v>1127</v>
      </c>
      <c r="B11" s="5" t="n">
        <v>844</v>
      </c>
      <c r="C11" s="5" t="n">
        <v>1478</v>
      </c>
      <c r="D11" s="5" t="n">
        <v>-373</v>
      </c>
    </row>
    <row r="12" spans="1:4">
      <c r="A12" s="4" t="s">
        <v>1151</v>
      </c>
      <c r="B12" s="5" t="n">
        <v>651</v>
      </c>
      <c r="C12" s="5" t="n">
        <v>1352</v>
      </c>
      <c r="D12" s="5" t="n">
        <v>-679</v>
      </c>
    </row>
    <row r="13" spans="1:4">
      <c r="A13" s="4" t="s">
        <v>1119</v>
      </c>
    </row>
    <row r="14" spans="1:4">
      <c r="A14" s="3" t="s">
        <v>1096</v>
      </c>
    </row>
    <row r="15" spans="1:4">
      <c r="A15" s="4" t="s">
        <v>1124</v>
      </c>
      <c r="B15" s="5" t="n">
        <v>138</v>
      </c>
      <c r="C15" s="5" t="n">
        <v>192</v>
      </c>
      <c r="D15" s="5" t="n">
        <v>222</v>
      </c>
    </row>
    <row r="16" spans="1:4">
      <c r="A16" s="4" t="s">
        <v>1125</v>
      </c>
      <c r="B16" s="5" t="n">
        <v>809</v>
      </c>
      <c r="C16" s="5" t="n">
        <v>972</v>
      </c>
      <c r="D16" s="5" t="n">
        <v>967</v>
      </c>
    </row>
    <row r="17" spans="1:4">
      <c r="A17" s="4" t="s">
        <v>1152</v>
      </c>
      <c r="B17" s="5" t="n">
        <v>-319</v>
      </c>
      <c r="C17" s="5" t="n">
        <v>-355</v>
      </c>
      <c r="D17" s="5" t="n">
        <v>-421</v>
      </c>
    </row>
    <row r="18" spans="1:4">
      <c r="A18" s="4" t="s">
        <v>1153</v>
      </c>
      <c r="B18" s="5" t="n">
        <v>-1466</v>
      </c>
      <c r="C18" s="5" t="n">
        <v>-1277</v>
      </c>
      <c r="D18" s="5" t="n">
        <v>-1278</v>
      </c>
    </row>
    <row r="19" spans="1:4">
      <c r="A19" s="4" t="s">
        <v>1127</v>
      </c>
      <c r="B19" s="5" t="n">
        <v>342</v>
      </c>
      <c r="C19" s="5" t="n">
        <v>-581</v>
      </c>
      <c r="D19" s="5" t="n">
        <v>-1632</v>
      </c>
    </row>
    <row r="20" spans="1:4">
      <c r="A20" s="4" t="s">
        <v>1151</v>
      </c>
      <c r="B20" s="5" t="n">
        <v>-496</v>
      </c>
      <c r="C20" s="5" t="n">
        <v>-1049</v>
      </c>
      <c r="D20" s="5" t="n">
        <v>-2142</v>
      </c>
    </row>
    <row r="21" spans="1:4">
      <c r="A21" s="4" t="s">
        <v>1121</v>
      </c>
    </row>
    <row r="22" spans="1:4">
      <c r="A22" s="3" t="s">
        <v>1096</v>
      </c>
    </row>
    <row r="23" spans="1:4">
      <c r="A23" s="4" t="s">
        <v>1124</v>
      </c>
      <c r="B23" s="5" t="n">
        <v>13</v>
      </c>
      <c r="C23" s="5" t="n">
        <v>12</v>
      </c>
      <c r="D23" s="5" t="n">
        <v>9</v>
      </c>
    </row>
    <row r="24" spans="1:4">
      <c r="A24" s="4" t="s">
        <v>1125</v>
      </c>
      <c r="B24" s="5" t="n">
        <v>77</v>
      </c>
      <c r="C24" s="5" t="n">
        <v>83</v>
      </c>
      <c r="D24" s="5" t="n">
        <v>77</v>
      </c>
    </row>
    <row r="25" spans="1:4">
      <c r="A25" s="4" t="s">
        <v>1153</v>
      </c>
      <c r="B25" s="5" t="n">
        <v>-1</v>
      </c>
      <c r="C25" s="5" t="n">
        <v>-1</v>
      </c>
      <c r="D25" s="5" t="n">
        <v>1</v>
      </c>
    </row>
    <row r="26" spans="1:4">
      <c r="A26" s="4" t="s">
        <v>1127</v>
      </c>
      <c r="B26" s="5" t="n">
        <v>126</v>
      </c>
      <c r="C26" s="5" t="n">
        <v>72</v>
      </c>
      <c r="D26" s="5" t="n">
        <v>-36</v>
      </c>
    </row>
    <row r="27" spans="1:4">
      <c r="A27" s="4" t="s">
        <v>1151</v>
      </c>
      <c r="B27" s="6" t="n">
        <v>215</v>
      </c>
      <c r="C27" s="6" t="n">
        <v>166</v>
      </c>
      <c r="D27" s="6" t="n">
        <v>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33</v>
      </c>
    </row>
    <row r="3" spans="1:4">
      <c r="A3" s="3" t="s">
        <v>1096</v>
      </c>
    </row>
    <row r="4" spans="1:4">
      <c r="A4" s="4" t="s">
        <v>1155</v>
      </c>
      <c r="B4" s="6" t="n">
        <v>1083</v>
      </c>
      <c r="C4" s="6" t="n">
        <v>497</v>
      </c>
      <c r="D4" s="6" t="n">
        <v>45</v>
      </c>
    </row>
    <row r="5" spans="1:4">
      <c r="A5" s="4" t="s">
        <v>1153</v>
      </c>
      <c r="B5" s="5" t="n">
        <v>-988</v>
      </c>
      <c r="C5" s="5" t="n">
        <v>-858</v>
      </c>
      <c r="D5" s="5" t="n">
        <v>-860</v>
      </c>
    </row>
    <row r="6" spans="1:4">
      <c r="A6" s="4" t="s">
        <v>1098</v>
      </c>
    </row>
    <row r="7" spans="1:4">
      <c r="A7" s="3" t="s">
        <v>1096</v>
      </c>
    </row>
    <row r="8" spans="1:4">
      <c r="A8" s="4" t="s">
        <v>1156</v>
      </c>
      <c r="B8" s="5" t="n">
        <v>575</v>
      </c>
      <c r="C8" s="5" t="n">
        <v>512</v>
      </c>
      <c r="D8" s="5" t="n">
        <v>575</v>
      </c>
    </row>
    <row r="9" spans="1:4">
      <c r="A9" s="4" t="s">
        <v>1155</v>
      </c>
      <c r="B9" s="5" t="n">
        <v>-30</v>
      </c>
      <c r="C9" s="5" t="n">
        <v>128</v>
      </c>
      <c r="D9" s="5" t="n">
        <v>1</v>
      </c>
    </row>
    <row r="10" spans="1:4">
      <c r="A10" s="4" t="s">
        <v>1153</v>
      </c>
      <c r="B10" s="5" t="n">
        <v>-76</v>
      </c>
      <c r="C10" s="5" t="n">
        <v>-65</v>
      </c>
      <c r="D10" s="5" t="n">
        <v>-64</v>
      </c>
    </row>
    <row r="11" spans="1:4">
      <c r="A11" s="4" t="s">
        <v>1157</v>
      </c>
      <c r="B11" s="5" t="n">
        <v>-106</v>
      </c>
      <c r="C11" s="5" t="n">
        <v>63</v>
      </c>
      <c r="D11" s="5" t="n">
        <v>-63</v>
      </c>
    </row>
    <row r="12" spans="1:4">
      <c r="A12" s="4" t="s">
        <v>1158</v>
      </c>
      <c r="B12" s="5" t="n">
        <v>469</v>
      </c>
      <c r="C12" s="5" t="n">
        <v>575</v>
      </c>
      <c r="D12" s="5" t="n">
        <v>512</v>
      </c>
    </row>
    <row r="13" spans="1:4">
      <c r="A13" s="4" t="s">
        <v>1119</v>
      </c>
    </row>
    <row r="14" spans="1:4">
      <c r="A14" s="3" t="s">
        <v>1096</v>
      </c>
    </row>
    <row r="15" spans="1:4">
      <c r="A15" s="4" t="s">
        <v>1156</v>
      </c>
      <c r="B15" s="5" t="n">
        <v>5089</v>
      </c>
      <c r="C15" s="5" t="n">
        <v>5510</v>
      </c>
      <c r="D15" s="5" t="n">
        <v>6257</v>
      </c>
    </row>
    <row r="16" spans="1:4">
      <c r="A16" s="4" t="s">
        <v>1155</v>
      </c>
      <c r="B16" s="5" t="n">
        <v>1120</v>
      </c>
      <c r="C16" s="5" t="n">
        <v>372</v>
      </c>
      <c r="D16" s="5" t="n">
        <v>45</v>
      </c>
    </row>
    <row r="17" spans="1:4">
      <c r="A17" s="4" t="s">
        <v>1153</v>
      </c>
      <c r="B17" s="5" t="n">
        <v>-907</v>
      </c>
      <c r="C17" s="5" t="n">
        <v>-793</v>
      </c>
      <c r="D17" s="5" t="n">
        <v>-792</v>
      </c>
    </row>
    <row r="18" spans="1:4">
      <c r="A18" s="4" t="s">
        <v>1157</v>
      </c>
      <c r="B18" s="5" t="n">
        <v>213</v>
      </c>
      <c r="C18" s="5" t="n">
        <v>-421</v>
      </c>
      <c r="D18" s="5" t="n">
        <v>-747</v>
      </c>
    </row>
    <row r="19" spans="1:4">
      <c r="A19" s="4" t="s">
        <v>1158</v>
      </c>
      <c r="B19" s="5" t="n">
        <v>5302</v>
      </c>
      <c r="C19" s="5" t="n">
        <v>5089</v>
      </c>
      <c r="D19" s="5" t="n">
        <v>5510</v>
      </c>
    </row>
    <row r="20" spans="1:4">
      <c r="A20" s="4" t="s">
        <v>1121</v>
      </c>
    </row>
    <row r="21" spans="1:4">
      <c r="A21" s="3" t="s">
        <v>1096</v>
      </c>
    </row>
    <row r="22" spans="1:4">
      <c r="A22" s="4" t="s">
        <v>1155</v>
      </c>
      <c r="B22" s="5" t="n">
        <v>1</v>
      </c>
      <c r="C22" s="5" t="n">
        <v>1</v>
      </c>
      <c r="D22" s="5" t="n">
        <v>-1</v>
      </c>
    </row>
    <row r="23" spans="1:4">
      <c r="A23" s="4" t="s">
        <v>1153</v>
      </c>
      <c r="B23" s="5" t="n">
        <v>-1</v>
      </c>
      <c r="C23" s="5" t="n">
        <v>-1</v>
      </c>
      <c r="D23" s="5" t="n">
        <v>1</v>
      </c>
    </row>
    <row r="24" spans="1:4">
      <c r="A24" s="4" t="s">
        <v>1157</v>
      </c>
      <c r="B24" s="6" t="n">
        <v>0</v>
      </c>
      <c r="C24" s="6" t="n">
        <v>0</v>
      </c>
      <c r="D24"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 customWidth="1" max="10" min="10" width="4"/>
  </cols>
  <sheetData>
    <row r="1" spans="1:10">
      <c r="A1" s="1" t="s">
        <v>1159</v>
      </c>
      <c r="C1" s="2" t="s">
        <v>1160</v>
      </c>
      <c r="D1" s="2" t="s">
        <v>1161</v>
      </c>
      <c r="E1" s="2" t="s">
        <v>1</v>
      </c>
    </row>
    <row r="2" spans="1:10">
      <c r="C2" s="2" t="s">
        <v>1162</v>
      </c>
      <c r="D2" s="2" t="s">
        <v>2</v>
      </c>
      <c r="E2" s="2" t="s">
        <v>2</v>
      </c>
      <c r="G2" s="2" t="s">
        <v>32</v>
      </c>
      <c r="I2" s="2" t="s">
        <v>33</v>
      </c>
    </row>
    <row r="3" spans="1:10">
      <c r="A3" s="3" t="s">
        <v>1096</v>
      </c>
    </row>
    <row r="4" spans="1:10">
      <c r="A4" s="4" t="s">
        <v>1163</v>
      </c>
      <c r="D4" s="4" t="s">
        <v>746</v>
      </c>
      <c r="E4" s="4" t="s">
        <v>746</v>
      </c>
      <c r="G4" s="4" t="s">
        <v>746</v>
      </c>
    </row>
    <row r="5" spans="1:10">
      <c r="A5" s="4" t="s">
        <v>1098</v>
      </c>
    </row>
    <row r="6" spans="1:10">
      <c r="A6" s="3" t="s">
        <v>1096</v>
      </c>
    </row>
    <row r="7" spans="1:10">
      <c r="A7" s="4" t="s">
        <v>1164</v>
      </c>
      <c r="D7" s="4" t="s">
        <v>1165</v>
      </c>
      <c r="E7" s="4" t="s">
        <v>1165</v>
      </c>
      <c r="G7" s="4" t="s">
        <v>794</v>
      </c>
      <c r="I7" s="4" t="s">
        <v>1166</v>
      </c>
    </row>
    <row r="8" spans="1:10">
      <c r="A8" s="4" t="s">
        <v>1167</v>
      </c>
      <c r="E8" s="4" t="s">
        <v>1168</v>
      </c>
      <c r="G8" s="4" t="s">
        <v>1168</v>
      </c>
      <c r="I8" s="4" t="s">
        <v>1168</v>
      </c>
    </row>
    <row r="9" spans="1:10">
      <c r="A9" s="4" t="s">
        <v>1163</v>
      </c>
      <c r="D9" s="4" t="s">
        <v>746</v>
      </c>
      <c r="E9" s="4" t="s">
        <v>746</v>
      </c>
      <c r="G9" s="4" t="s">
        <v>746</v>
      </c>
      <c r="I9" s="4" t="s">
        <v>1169</v>
      </c>
    </row>
    <row r="10" spans="1:10">
      <c r="A10" s="4" t="s">
        <v>1170</v>
      </c>
      <c r="E10" s="4" t="s">
        <v>746</v>
      </c>
      <c r="G10" s="4" t="s">
        <v>1169</v>
      </c>
      <c r="I10" s="4" t="s">
        <v>746</v>
      </c>
    </row>
    <row r="11" spans="1:10">
      <c r="A11" s="4" t="s">
        <v>1171</v>
      </c>
    </row>
    <row r="12" spans="1:10">
      <c r="A12" s="3" t="s">
        <v>1096</v>
      </c>
    </row>
    <row r="13" spans="1:10">
      <c r="A13" s="4" t="s">
        <v>1172</v>
      </c>
      <c r="C13" s="4" t="s">
        <v>1173</v>
      </c>
      <c r="D13" s="4" t="s">
        <v>1174</v>
      </c>
      <c r="E13" s="4" t="s">
        <v>1166</v>
      </c>
      <c r="F13" s="4" t="s">
        <v>193</v>
      </c>
      <c r="G13" s="4" t="s">
        <v>1175</v>
      </c>
      <c r="H13" s="4" t="s">
        <v>193</v>
      </c>
      <c r="I13" s="4" t="s">
        <v>1166</v>
      </c>
      <c r="J13" s="4" t="s">
        <v>193</v>
      </c>
    </row>
    <row r="14" spans="1:10">
      <c r="A14" s="4" t="s">
        <v>1176</v>
      </c>
    </row>
    <row r="15" spans="1:10">
      <c r="A15" s="3" t="s">
        <v>1096</v>
      </c>
    </row>
    <row r="16" spans="1:10">
      <c r="A16" s="4" t="s">
        <v>1172</v>
      </c>
      <c r="C16" s="4" t="s">
        <v>778</v>
      </c>
      <c r="D16" s="4" t="s">
        <v>1177</v>
      </c>
      <c r="E16" s="4" t="s">
        <v>782</v>
      </c>
      <c r="F16" s="4" t="s">
        <v>193</v>
      </c>
      <c r="G16" s="4" t="s">
        <v>1178</v>
      </c>
      <c r="H16" s="4" t="s">
        <v>193</v>
      </c>
      <c r="I16" s="4" t="s">
        <v>1177</v>
      </c>
      <c r="J16" s="4" t="s">
        <v>193</v>
      </c>
    </row>
    <row r="17" spans="1:10">
      <c r="A17" s="4" t="s">
        <v>1119</v>
      </c>
    </row>
    <row r="18" spans="1:10">
      <c r="A18" s="3" t="s">
        <v>1096</v>
      </c>
    </row>
    <row r="19" spans="1:10">
      <c r="A19" s="4" t="s">
        <v>1164</v>
      </c>
      <c r="D19" s="4" t="s">
        <v>1178</v>
      </c>
      <c r="E19" s="4" t="s">
        <v>1178</v>
      </c>
      <c r="G19" s="4" t="s">
        <v>851</v>
      </c>
      <c r="I19" s="4" t="s">
        <v>1174</v>
      </c>
    </row>
    <row r="20" spans="1:10">
      <c r="A20" s="4" t="s">
        <v>1167</v>
      </c>
      <c r="E20" s="4" t="s">
        <v>1179</v>
      </c>
      <c r="G20" s="4" t="s">
        <v>1179</v>
      </c>
      <c r="I20" s="4" t="s">
        <v>1179</v>
      </c>
    </row>
    <row r="21" spans="1:10">
      <c r="A21" s="4" t="s">
        <v>1163</v>
      </c>
      <c r="D21" s="4" t="s">
        <v>746</v>
      </c>
      <c r="E21" s="4" t="s">
        <v>746</v>
      </c>
      <c r="G21" s="4" t="s">
        <v>746</v>
      </c>
      <c r="I21" s="4" t="s">
        <v>1169</v>
      </c>
    </row>
    <row r="22" spans="1:10">
      <c r="A22" s="4" t="s">
        <v>1170</v>
      </c>
      <c r="E22" s="4" t="s">
        <v>746</v>
      </c>
      <c r="G22" s="4" t="s">
        <v>1169</v>
      </c>
      <c r="I22" s="4" t="s">
        <v>746</v>
      </c>
    </row>
    <row r="23" spans="1:10">
      <c r="A23" s="4" t="s">
        <v>1180</v>
      </c>
    </row>
    <row r="24" spans="1:10">
      <c r="A24" s="3" t="s">
        <v>1096</v>
      </c>
    </row>
    <row r="25" spans="1:10">
      <c r="A25" s="4" t="s">
        <v>1172</v>
      </c>
      <c r="B25" s="4" t="s">
        <v>193</v>
      </c>
      <c r="E25" s="4" t="s">
        <v>1166</v>
      </c>
      <c r="G25" s="4" t="s">
        <v>752</v>
      </c>
      <c r="I25" s="4" t="s">
        <v>1166</v>
      </c>
    </row>
    <row r="26" spans="1:10">
      <c r="A26" s="4" t="s">
        <v>1181</v>
      </c>
    </row>
    <row r="27" spans="1:10">
      <c r="A27" s="3" t="s">
        <v>1096</v>
      </c>
    </row>
    <row r="28" spans="1:10">
      <c r="A28" s="4" t="s">
        <v>1172</v>
      </c>
      <c r="B28" s="4" t="s">
        <v>193</v>
      </c>
      <c r="E28" s="4" t="s">
        <v>1182</v>
      </c>
      <c r="G28" s="4" t="s">
        <v>782</v>
      </c>
      <c r="I28" s="4" t="s">
        <v>1177</v>
      </c>
    </row>
    <row r="29" spans="1:10"/>
    <row r="30" spans="1:10">
      <c r="A30" s="4" t="s">
        <v>193</v>
      </c>
      <c r="B30" s="4" t="s">
        <v>1183</v>
      </c>
    </row>
  </sheetData>
  <mergeCells count="7">
    <mergeCell ref="A1:B2"/>
    <mergeCell ref="E1:J1"/>
    <mergeCell ref="E2:F2"/>
    <mergeCell ref="G2:H2"/>
    <mergeCell ref="I2:J2"/>
    <mergeCell ref="A29:I29"/>
    <mergeCell ref="B30:I3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1</v>
      </c>
    </row>
    <row r="2" spans="1:2">
      <c r="B2" s="2" t="s">
        <v>409</v>
      </c>
    </row>
    <row r="3" spans="1:2">
      <c r="A3" s="3" t="s">
        <v>235</v>
      </c>
    </row>
    <row r="4" spans="1:2">
      <c r="A4" s="4" t="s">
        <v>1185</v>
      </c>
      <c r="B4" s="6" t="n">
        <v>34</v>
      </c>
    </row>
    <row r="5" spans="1:2">
      <c r="A5" s="4" t="s">
        <v>1186</v>
      </c>
      <c r="B5" s="5" t="n">
        <v>-30</v>
      </c>
    </row>
    <row r="6" spans="1:2">
      <c r="A6" s="4" t="s">
        <v>1187</v>
      </c>
      <c r="B6" s="5" t="n">
        <v>401</v>
      </c>
    </row>
    <row r="7" spans="1:2">
      <c r="A7" s="4" t="s">
        <v>1188</v>
      </c>
      <c r="B7" s="6" t="n">
        <v>-36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2</v>
      </c>
    </row>
    <row r="2" spans="1:3">
      <c r="A2" s="4" t="s">
        <v>1190</v>
      </c>
    </row>
    <row r="3" spans="1:3">
      <c r="A3" s="3" t="s">
        <v>1096</v>
      </c>
    </row>
    <row r="4" spans="1:3">
      <c r="A4" s="4" t="s">
        <v>1191</v>
      </c>
      <c r="B4" s="4" t="s">
        <v>1192</v>
      </c>
      <c r="C4" s="4" t="s">
        <v>1192</v>
      </c>
    </row>
    <row r="5" spans="1:3">
      <c r="A5" s="4" t="s">
        <v>1193</v>
      </c>
    </row>
    <row r="6" spans="1:3">
      <c r="A6" s="3" t="s">
        <v>1096</v>
      </c>
    </row>
    <row r="7" spans="1:3">
      <c r="A7" s="4" t="s">
        <v>1191</v>
      </c>
      <c r="B7" s="4" t="s">
        <v>1194</v>
      </c>
      <c r="C7" s="4" t="s">
        <v>1195</v>
      </c>
    </row>
    <row r="8" spans="1:3">
      <c r="A8" s="4" t="s">
        <v>1196</v>
      </c>
    </row>
    <row r="9" spans="1:3">
      <c r="A9" s="3" t="s">
        <v>1096</v>
      </c>
    </row>
    <row r="10" spans="1:3">
      <c r="A10" s="4" t="s">
        <v>1191</v>
      </c>
      <c r="B10" s="4" t="s">
        <v>1197</v>
      </c>
      <c r="C10" s="4" t="s">
        <v>1197</v>
      </c>
    </row>
    <row r="11" spans="1:3">
      <c r="A11" s="4" t="s">
        <v>1198</v>
      </c>
    </row>
    <row r="12" spans="1:3">
      <c r="A12" s="3" t="s">
        <v>1096</v>
      </c>
    </row>
    <row r="13" spans="1:3">
      <c r="A13" s="4" t="s">
        <v>1191</v>
      </c>
      <c r="B13" s="4" t="s">
        <v>1199</v>
      </c>
      <c r="C13" s="4" t="s">
        <v>1199</v>
      </c>
    </row>
    <row r="14" spans="1:3">
      <c r="A14" s="4" t="s">
        <v>1200</v>
      </c>
    </row>
    <row r="15" spans="1:3">
      <c r="A15" s="3" t="s">
        <v>1096</v>
      </c>
    </row>
    <row r="16" spans="1:3">
      <c r="A16" s="4" t="s">
        <v>1191</v>
      </c>
      <c r="B16" s="4" t="s">
        <v>1201</v>
      </c>
      <c r="C16" s="4" t="s">
        <v>1202</v>
      </c>
    </row>
    <row r="17" spans="1:3">
      <c r="A17" s="4" t="s">
        <v>1203</v>
      </c>
    </row>
    <row r="18" spans="1:3">
      <c r="A18" s="3" t="s">
        <v>1096</v>
      </c>
    </row>
    <row r="19" spans="1:3">
      <c r="A19" s="4" t="s">
        <v>1191</v>
      </c>
      <c r="B19" s="4" t="s">
        <v>1025</v>
      </c>
      <c r="C19" s="4" t="s">
        <v>1025</v>
      </c>
    </row>
    <row r="20" spans="1:3">
      <c r="A20" s="4" t="s">
        <v>1204</v>
      </c>
    </row>
    <row r="21" spans="1:3">
      <c r="A21" s="3" t="s">
        <v>1096</v>
      </c>
    </row>
    <row r="22" spans="1:3">
      <c r="A22" s="4" t="s">
        <v>1191</v>
      </c>
      <c r="B22" s="4" t="s">
        <v>1205</v>
      </c>
      <c r="C22" s="4" t="s">
        <v>1205</v>
      </c>
    </row>
    <row r="23" spans="1:3">
      <c r="A23" s="4" t="s">
        <v>1206</v>
      </c>
    </row>
    <row r="24" spans="1:3">
      <c r="A24" s="3" t="s">
        <v>1096</v>
      </c>
    </row>
    <row r="25" spans="1:3">
      <c r="A25" s="4" t="s">
        <v>1191</v>
      </c>
      <c r="B25" s="4" t="s">
        <v>1207</v>
      </c>
      <c r="C25" s="4" t="s">
        <v>1208</v>
      </c>
    </row>
    <row r="26" spans="1:3">
      <c r="A26" s="4" t="s">
        <v>1209</v>
      </c>
    </row>
    <row r="27" spans="1:3">
      <c r="A27" s="3" t="s">
        <v>1096</v>
      </c>
    </row>
    <row r="28" spans="1:3">
      <c r="A28" s="4" t="s">
        <v>1191</v>
      </c>
      <c r="B28" s="4" t="s">
        <v>1210</v>
      </c>
      <c r="C28" s="4" t="s">
        <v>1210</v>
      </c>
    </row>
    <row r="29" spans="1:3">
      <c r="A29" s="4" t="s">
        <v>1211</v>
      </c>
    </row>
    <row r="30" spans="1:3">
      <c r="A30" s="3" t="s">
        <v>1096</v>
      </c>
    </row>
    <row r="31" spans="1:3">
      <c r="A31" s="4" t="s">
        <v>1191</v>
      </c>
      <c r="B31" s="4" t="s">
        <v>1197</v>
      </c>
      <c r="C31" s="4" t="s">
        <v>1197</v>
      </c>
    </row>
    <row r="32" spans="1:3">
      <c r="A32" s="4" t="s">
        <v>1212</v>
      </c>
    </row>
    <row r="33" spans="1:3">
      <c r="A33" s="3" t="s">
        <v>1096</v>
      </c>
    </row>
    <row r="34" spans="1:3">
      <c r="A34" s="4" t="s">
        <v>1191</v>
      </c>
      <c r="B34" s="4" t="s">
        <v>1210</v>
      </c>
      <c r="C34" s="4" t="s">
        <v>1213</v>
      </c>
    </row>
    <row r="35" spans="1:3">
      <c r="A35" s="4" t="s">
        <v>1214</v>
      </c>
    </row>
    <row r="36" spans="1:3">
      <c r="A36" s="3" t="s">
        <v>1096</v>
      </c>
    </row>
    <row r="37" spans="1:3">
      <c r="A37" s="4" t="s">
        <v>1191</v>
      </c>
      <c r="B37" s="4" t="s">
        <v>1120</v>
      </c>
      <c r="C37" s="4" t="s">
        <v>1120</v>
      </c>
    </row>
    <row r="38" spans="1:3">
      <c r="A38" s="4" t="s">
        <v>1215</v>
      </c>
    </row>
    <row r="39" spans="1:3">
      <c r="A39" s="3" t="s">
        <v>1096</v>
      </c>
    </row>
    <row r="40" spans="1:3">
      <c r="A40" s="4" t="s">
        <v>1191</v>
      </c>
      <c r="B40" s="4" t="s">
        <v>1216</v>
      </c>
      <c r="C40" s="4" t="s">
        <v>1216</v>
      </c>
    </row>
    <row r="41" spans="1:3">
      <c r="A41" s="4" t="s">
        <v>1217</v>
      </c>
    </row>
    <row r="42" spans="1:3">
      <c r="A42" s="3" t="s">
        <v>1096</v>
      </c>
    </row>
    <row r="43" spans="1:3">
      <c r="A43" s="4" t="s">
        <v>1191</v>
      </c>
      <c r="B43" s="4" t="s">
        <v>1210</v>
      </c>
      <c r="C43" s="4" t="s">
        <v>1213</v>
      </c>
    </row>
    <row r="44" spans="1:3">
      <c r="A44" s="4" t="s">
        <v>1218</v>
      </c>
    </row>
    <row r="45" spans="1:3">
      <c r="A45" s="3" t="s">
        <v>1096</v>
      </c>
    </row>
    <row r="46" spans="1:3">
      <c r="A46" s="4" t="s">
        <v>1191</v>
      </c>
      <c r="B46" s="4" t="s">
        <v>1219</v>
      </c>
      <c r="C46" s="4" t="s">
        <v>1219</v>
      </c>
    </row>
    <row r="47" spans="1:3">
      <c r="A47" s="4" t="s">
        <v>1220</v>
      </c>
    </row>
    <row r="48" spans="1:3">
      <c r="A48" s="3" t="s">
        <v>1096</v>
      </c>
    </row>
    <row r="49" spans="1:3">
      <c r="A49" s="4" t="s">
        <v>1191</v>
      </c>
      <c r="B49" s="4" t="s">
        <v>1207</v>
      </c>
      <c r="C49" s="4" t="s">
        <v>1207</v>
      </c>
    </row>
    <row r="50" spans="1:3">
      <c r="A50" s="4" t="s">
        <v>1221</v>
      </c>
    </row>
    <row r="51" spans="1:3">
      <c r="A51" s="3" t="s">
        <v>1096</v>
      </c>
    </row>
    <row r="52" spans="1:3">
      <c r="A52" s="4" t="s">
        <v>1191</v>
      </c>
      <c r="B52" s="4" t="s">
        <v>833</v>
      </c>
      <c r="C52" s="4" t="s">
        <v>833</v>
      </c>
    </row>
    <row r="53" spans="1:3">
      <c r="A53" s="4" t="s">
        <v>1222</v>
      </c>
    </row>
    <row r="54" spans="1:3">
      <c r="A54" s="3" t="s">
        <v>1096</v>
      </c>
    </row>
    <row r="55" spans="1:3">
      <c r="A55" s="4" t="s">
        <v>1191</v>
      </c>
      <c r="B55" s="4" t="s">
        <v>833</v>
      </c>
      <c r="C55" s="4" t="s">
        <v>833</v>
      </c>
    </row>
    <row r="56" spans="1:3">
      <c r="A56" s="4" t="s">
        <v>1223</v>
      </c>
    </row>
    <row r="57" spans="1:3">
      <c r="A57" s="3" t="s">
        <v>1096</v>
      </c>
    </row>
    <row r="58" spans="1:3">
      <c r="A58" s="4" t="s">
        <v>1191</v>
      </c>
      <c r="B58" s="4" t="s">
        <v>752</v>
      </c>
      <c r="C58" s="4" t="s">
        <v>752</v>
      </c>
    </row>
    <row r="59" spans="1:3">
      <c r="A59" s="4" t="s">
        <v>1224</v>
      </c>
    </row>
    <row r="60" spans="1:3">
      <c r="A60" s="3" t="s">
        <v>1096</v>
      </c>
    </row>
    <row r="61" spans="1:3">
      <c r="A61" s="4" t="s">
        <v>1191</v>
      </c>
      <c r="B61" s="4" t="s">
        <v>1192</v>
      </c>
      <c r="C61" s="4" t="s">
        <v>1192</v>
      </c>
    </row>
    <row r="62" spans="1:3">
      <c r="A62" s="4" t="s">
        <v>1225</v>
      </c>
    </row>
    <row r="63" spans="1:3">
      <c r="A63" s="3" t="s">
        <v>1096</v>
      </c>
    </row>
    <row r="64" spans="1:3">
      <c r="A64" s="4" t="s">
        <v>1191</v>
      </c>
      <c r="B64" s="4" t="s">
        <v>1226</v>
      </c>
      <c r="C64" s="4" t="s">
        <v>1227</v>
      </c>
    </row>
    <row r="65" spans="1:3">
      <c r="A65" s="4" t="s">
        <v>1228</v>
      </c>
    </row>
    <row r="66" spans="1:3">
      <c r="A66" s="3" t="s">
        <v>1096</v>
      </c>
    </row>
    <row r="67" spans="1:3">
      <c r="A67" s="4" t="s">
        <v>1191</v>
      </c>
      <c r="B67" s="4" t="s">
        <v>1229</v>
      </c>
      <c r="C67" s="4" t="s">
        <v>1229</v>
      </c>
    </row>
    <row r="68" spans="1:3">
      <c r="A68" s="4" t="s">
        <v>1230</v>
      </c>
    </row>
    <row r="69" spans="1:3">
      <c r="A69" s="3" t="s">
        <v>1096</v>
      </c>
    </row>
    <row r="70" spans="1:3">
      <c r="A70" s="4" t="s">
        <v>1191</v>
      </c>
      <c r="B70" s="4" t="s">
        <v>1194</v>
      </c>
      <c r="C70" s="4" t="s">
        <v>1194</v>
      </c>
    </row>
    <row r="71" spans="1:3">
      <c r="A71" s="4" t="s">
        <v>1231</v>
      </c>
    </row>
    <row r="72" spans="1:3">
      <c r="A72" s="3" t="s">
        <v>1096</v>
      </c>
    </row>
    <row r="73" spans="1:3">
      <c r="A73" s="4" t="s">
        <v>1191</v>
      </c>
      <c r="B73" s="4" t="s">
        <v>1232</v>
      </c>
      <c r="C73" s="4" t="s">
        <v>1233</v>
      </c>
    </row>
    <row r="74" spans="1:3">
      <c r="A74" s="4" t="s">
        <v>1234</v>
      </c>
    </row>
    <row r="75" spans="1:3">
      <c r="A75" s="3" t="s">
        <v>1096</v>
      </c>
    </row>
    <row r="76" spans="1:3">
      <c r="A76" s="4" t="s">
        <v>1191</v>
      </c>
      <c r="B76" s="4" t="s">
        <v>1025</v>
      </c>
      <c r="C76" s="4" t="s">
        <v>1025</v>
      </c>
    </row>
    <row r="77" spans="1:3">
      <c r="A77" s="4" t="s">
        <v>1235</v>
      </c>
    </row>
    <row r="78" spans="1:3">
      <c r="A78" s="3" t="s">
        <v>1096</v>
      </c>
    </row>
    <row r="79" spans="1:3">
      <c r="A79" s="4" t="s">
        <v>1191</v>
      </c>
      <c r="B79" s="4" t="s">
        <v>1205</v>
      </c>
      <c r="C79" s="4" t="s">
        <v>1205</v>
      </c>
    </row>
    <row r="80" spans="1:3">
      <c r="A80" s="4" t="s">
        <v>1236</v>
      </c>
    </row>
    <row r="81" spans="1:3">
      <c r="A81" s="3" t="s">
        <v>1096</v>
      </c>
    </row>
    <row r="82" spans="1:3">
      <c r="A82" s="4" t="s">
        <v>1191</v>
      </c>
      <c r="B82" s="4" t="s">
        <v>1208</v>
      </c>
      <c r="C82" s="4" t="s">
        <v>1237</v>
      </c>
    </row>
    <row r="83" spans="1:3">
      <c r="A83" s="4" t="s">
        <v>1238</v>
      </c>
    </row>
    <row r="84" spans="1:3">
      <c r="A84" s="3" t="s">
        <v>1096</v>
      </c>
    </row>
    <row r="85" spans="1:3">
      <c r="A85" s="4" t="s">
        <v>1191</v>
      </c>
      <c r="B85" s="4" t="s">
        <v>1210</v>
      </c>
      <c r="C85" s="4" t="s">
        <v>1210</v>
      </c>
    </row>
    <row r="86" spans="1:3">
      <c r="A86" s="4" t="s">
        <v>1239</v>
      </c>
    </row>
    <row r="87" spans="1:3">
      <c r="A87" s="3" t="s">
        <v>1096</v>
      </c>
    </row>
    <row r="88" spans="1:3">
      <c r="A88" s="4" t="s">
        <v>1191</v>
      </c>
      <c r="B88" s="4" t="s">
        <v>1197</v>
      </c>
      <c r="C88" s="4" t="s">
        <v>1197</v>
      </c>
    </row>
    <row r="89" spans="1:3">
      <c r="A89" s="4" t="s">
        <v>1240</v>
      </c>
    </row>
    <row r="90" spans="1:3">
      <c r="A90" s="3" t="s">
        <v>1096</v>
      </c>
    </row>
    <row r="91" spans="1:3">
      <c r="A91" s="4" t="s">
        <v>1191</v>
      </c>
      <c r="B91" s="4" t="s">
        <v>869</v>
      </c>
      <c r="C91" s="4" t="s">
        <v>869</v>
      </c>
    </row>
    <row r="92" spans="1:3">
      <c r="A92" s="4" t="s">
        <v>1241</v>
      </c>
    </row>
    <row r="93" spans="1:3">
      <c r="A93" s="3" t="s">
        <v>1096</v>
      </c>
    </row>
    <row r="94" spans="1:3">
      <c r="A94" s="4" t="s">
        <v>1191</v>
      </c>
      <c r="B94" s="4" t="s">
        <v>833</v>
      </c>
      <c r="C94" s="4" t="s">
        <v>833</v>
      </c>
    </row>
    <row r="95" spans="1:3">
      <c r="A95" s="4" t="s">
        <v>1242</v>
      </c>
    </row>
    <row r="96" spans="1:3">
      <c r="A96" s="3" t="s">
        <v>1096</v>
      </c>
    </row>
    <row r="97" spans="1:3">
      <c r="A97" s="4" t="s">
        <v>1191</v>
      </c>
      <c r="B97" s="4" t="s">
        <v>758</v>
      </c>
      <c r="C97" s="4" t="s">
        <v>758</v>
      </c>
    </row>
    <row r="98" spans="1:3">
      <c r="A98" s="4" t="s">
        <v>1243</v>
      </c>
    </row>
    <row r="99" spans="1:3">
      <c r="A99" s="3" t="s">
        <v>1096</v>
      </c>
    </row>
    <row r="100" spans="1:3">
      <c r="A100" s="4" t="s">
        <v>1191</v>
      </c>
      <c r="B100" s="4" t="s">
        <v>933</v>
      </c>
      <c r="C100" s="4" t="s">
        <v>933</v>
      </c>
    </row>
    <row r="101" spans="1:3">
      <c r="A101" s="4" t="s">
        <v>1244</v>
      </c>
    </row>
    <row r="102" spans="1:3">
      <c r="A102" s="3" t="s">
        <v>1096</v>
      </c>
    </row>
    <row r="103" spans="1:3">
      <c r="A103" s="4" t="s">
        <v>1191</v>
      </c>
      <c r="B103" s="4" t="s">
        <v>833</v>
      </c>
      <c r="C103" s="4" t="s">
        <v>833</v>
      </c>
    </row>
    <row r="104" spans="1:3">
      <c r="A104" s="4" t="s">
        <v>1245</v>
      </c>
    </row>
    <row r="105" spans="1:3">
      <c r="A105" s="3" t="s">
        <v>1096</v>
      </c>
    </row>
    <row r="106" spans="1:3">
      <c r="A106" s="4" t="s">
        <v>1191</v>
      </c>
      <c r="B106" s="4" t="s">
        <v>1219</v>
      </c>
      <c r="C106" s="4" t="s">
        <v>1219</v>
      </c>
    </row>
    <row r="107" spans="1:3">
      <c r="A107" s="4" t="s">
        <v>1246</v>
      </c>
    </row>
    <row r="108" spans="1:3">
      <c r="A108" s="3" t="s">
        <v>1096</v>
      </c>
    </row>
    <row r="109" spans="1:3">
      <c r="A109" s="4" t="s">
        <v>1191</v>
      </c>
      <c r="B109" s="4" t="s">
        <v>1195</v>
      </c>
      <c r="C109" s="4" t="s">
        <v>1226</v>
      </c>
    </row>
    <row r="110" spans="1:3">
      <c r="A110" s="4" t="s">
        <v>1247</v>
      </c>
    </row>
    <row r="111" spans="1:3">
      <c r="A111" s="3" t="s">
        <v>1096</v>
      </c>
    </row>
    <row r="112" spans="1:3">
      <c r="A112" s="4" t="s">
        <v>1191</v>
      </c>
      <c r="B112" s="4" t="s">
        <v>1197</v>
      </c>
      <c r="C112" s="4" t="s">
        <v>1197</v>
      </c>
    </row>
    <row r="113" spans="1:3">
      <c r="A113" s="4" t="s">
        <v>1248</v>
      </c>
    </row>
    <row r="114" spans="1:3">
      <c r="A114" s="3" t="s">
        <v>1096</v>
      </c>
    </row>
    <row r="115" spans="1:3">
      <c r="A115" s="4" t="s">
        <v>1191</v>
      </c>
      <c r="B115" s="4" t="s">
        <v>1199</v>
      </c>
      <c r="C115" s="4" t="s">
        <v>11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9</v>
      </c>
      <c r="C1" s="2" t="s">
        <v>2</v>
      </c>
      <c r="D1" s="2" t="s">
        <v>32</v>
      </c>
    </row>
    <row r="2" spans="1:4">
      <c r="A2" s="4" t="s">
        <v>1250</v>
      </c>
    </row>
    <row r="3" spans="1:4">
      <c r="A3" s="3" t="s">
        <v>1096</v>
      </c>
    </row>
    <row r="4" spans="1:4">
      <c r="A4" s="4" t="s">
        <v>1251</v>
      </c>
      <c r="C4" s="6" t="n">
        <v>96</v>
      </c>
      <c r="D4" s="6" t="n">
        <v>94</v>
      </c>
    </row>
    <row r="5" spans="1:4">
      <c r="A5" s="4" t="s">
        <v>1252</v>
      </c>
      <c r="C5" s="5" t="n">
        <v>27</v>
      </c>
      <c r="D5" s="5" t="n">
        <v>77</v>
      </c>
    </row>
    <row r="6" spans="1:4">
      <c r="A6" s="4" t="s">
        <v>1253</v>
      </c>
      <c r="C6" s="5" t="n">
        <v>2</v>
      </c>
      <c r="D6" s="5" t="n">
        <v>7</v>
      </c>
    </row>
    <row r="7" spans="1:4">
      <c r="A7" s="4" t="s">
        <v>1254</v>
      </c>
      <c r="C7" s="5" t="n">
        <v>9445</v>
      </c>
      <c r="D7" s="5" t="n">
        <v>8299</v>
      </c>
    </row>
    <row r="8" spans="1:4">
      <c r="A8" s="4" t="s">
        <v>1255</v>
      </c>
      <c r="C8" s="5" t="n">
        <v>4968</v>
      </c>
      <c r="D8" s="5" t="n">
        <v>4394</v>
      </c>
    </row>
    <row r="9" spans="1:4">
      <c r="A9" s="4" t="s">
        <v>1256</v>
      </c>
      <c r="C9" s="5" t="n">
        <v>479</v>
      </c>
      <c r="D9" s="5" t="n">
        <v>399</v>
      </c>
    </row>
    <row r="10" spans="1:4">
      <c r="A10" s="4" t="s">
        <v>1257</v>
      </c>
      <c r="C10" s="5" t="n">
        <v>765</v>
      </c>
      <c r="D10" s="5" t="n">
        <v>838</v>
      </c>
    </row>
    <row r="11" spans="1:4">
      <c r="A11" s="4" t="s">
        <v>1258</v>
      </c>
      <c r="C11" s="5" t="n">
        <v>170</v>
      </c>
      <c r="D11" s="5" t="n">
        <v>208</v>
      </c>
    </row>
    <row r="12" spans="1:4">
      <c r="A12" s="4" t="s">
        <v>1259</v>
      </c>
      <c r="C12" s="5" t="n">
        <v>284</v>
      </c>
      <c r="D12" s="5" t="n">
        <v>269</v>
      </c>
    </row>
    <row r="13" spans="1:4">
      <c r="A13" s="4" t="s">
        <v>1260</v>
      </c>
      <c r="C13" s="5" t="n">
        <v>9770</v>
      </c>
      <c r="D13" s="5" t="n">
        <v>8557</v>
      </c>
    </row>
    <row r="14" spans="1:4">
      <c r="A14" s="4" t="s">
        <v>1261</v>
      </c>
      <c r="C14" s="5" t="n">
        <v>5618</v>
      </c>
      <c r="D14" s="5" t="n">
        <v>4969</v>
      </c>
    </row>
    <row r="15" spans="1:4">
      <c r="A15" s="4" t="s">
        <v>1262</v>
      </c>
      <c r="C15" s="5" t="n">
        <v>2287</v>
      </c>
      <c r="D15" s="5" t="n">
        <v>2273</v>
      </c>
    </row>
    <row r="16" spans="1:4">
      <c r="A16" s="4" t="s">
        <v>1263</v>
      </c>
      <c r="C16" s="5" t="n">
        <v>2248</v>
      </c>
      <c r="D16" s="5" t="n">
        <v>2184</v>
      </c>
    </row>
    <row r="17" spans="1:4">
      <c r="A17" s="4" t="s">
        <v>1264</v>
      </c>
      <c r="C17" s="5" t="n">
        <v>6</v>
      </c>
      <c r="D17" s="5" t="n">
        <v>8</v>
      </c>
    </row>
    <row r="18" spans="1:4">
      <c r="A18" s="4" t="s">
        <v>1265</v>
      </c>
      <c r="D18" s="5" t="n">
        <v>1</v>
      </c>
    </row>
    <row r="19" spans="1:4">
      <c r="A19" s="4" t="s">
        <v>1266</v>
      </c>
      <c r="C19" s="5" t="n">
        <v>36165</v>
      </c>
      <c r="D19" s="5" t="n">
        <v>32577</v>
      </c>
    </row>
    <row r="20" spans="1:4">
      <c r="A20" s="4" t="s">
        <v>1267</v>
      </c>
      <c r="C20" s="5" t="n">
        <v>-501</v>
      </c>
      <c r="D20" s="5" t="n">
        <v>-654</v>
      </c>
    </row>
    <row r="21" spans="1:4">
      <c r="A21" s="4" t="s">
        <v>1268</v>
      </c>
      <c r="C21" s="5" t="n">
        <v>35664</v>
      </c>
      <c r="D21" s="5" t="n">
        <v>31923</v>
      </c>
    </row>
    <row r="22" spans="1:4">
      <c r="A22" s="3" t="s">
        <v>1269</v>
      </c>
    </row>
    <row r="23" spans="1:4">
      <c r="A23" s="4" t="s">
        <v>1270</v>
      </c>
      <c r="C23" s="5" t="n">
        <v>4493</v>
      </c>
      <c r="D23" s="5" t="n">
        <v>4648</v>
      </c>
    </row>
    <row r="24" spans="1:4">
      <c r="A24" s="4" t="s">
        <v>1271</v>
      </c>
      <c r="C24" s="5" t="n">
        <v>2340</v>
      </c>
      <c r="D24" s="5" t="n">
        <v>2392</v>
      </c>
    </row>
    <row r="25" spans="1:4">
      <c r="A25" s="4" t="s">
        <v>1272</v>
      </c>
      <c r="C25" s="5" t="n">
        <v>5142</v>
      </c>
      <c r="D25" s="5" t="n">
        <v>5721</v>
      </c>
    </row>
    <row r="26" spans="1:4">
      <c r="A26" s="4" t="s">
        <v>1273</v>
      </c>
      <c r="C26" s="5" t="n">
        <v>11975</v>
      </c>
      <c r="D26" s="5" t="n">
        <v>12761</v>
      </c>
    </row>
    <row r="27" spans="1:4">
      <c r="A27" s="4" t="s">
        <v>1274</v>
      </c>
      <c r="B27" s="4" t="s">
        <v>193</v>
      </c>
      <c r="C27" s="5" t="n">
        <v>-2176</v>
      </c>
      <c r="D27" s="5" t="n">
        <v>-2074</v>
      </c>
    </row>
    <row r="28" spans="1:4">
      <c r="A28" s="4" t="s">
        <v>1275</v>
      </c>
      <c r="C28" s="5" t="n">
        <v>45463</v>
      </c>
      <c r="D28" s="5" t="n">
        <v>42610</v>
      </c>
    </row>
    <row r="29" spans="1:4">
      <c r="A29" s="4" t="s">
        <v>1276</v>
      </c>
    </row>
    <row r="30" spans="1:4">
      <c r="A30" s="3" t="s">
        <v>1096</v>
      </c>
    </row>
    <row r="31" spans="1:4">
      <c r="A31" s="4" t="s">
        <v>1251</v>
      </c>
      <c r="C31" s="5" t="n">
        <v>96</v>
      </c>
      <c r="D31" s="5" t="n">
        <v>94</v>
      </c>
    </row>
    <row r="32" spans="1:4">
      <c r="A32" s="4" t="s">
        <v>1252</v>
      </c>
      <c r="C32" s="5" t="n">
        <v>7</v>
      </c>
      <c r="D32" s="5" t="n">
        <v>0</v>
      </c>
    </row>
    <row r="33" spans="1:4">
      <c r="A33" s="4" t="s">
        <v>1253</v>
      </c>
      <c r="C33" s="5" t="n">
        <v>0</v>
      </c>
      <c r="D33" s="5" t="n">
        <v>0</v>
      </c>
    </row>
    <row r="34" spans="1:4">
      <c r="A34" s="4" t="s">
        <v>1254</v>
      </c>
      <c r="C34" s="5" t="n">
        <v>9441</v>
      </c>
      <c r="D34" s="5" t="n">
        <v>8299</v>
      </c>
    </row>
    <row r="35" spans="1:4">
      <c r="A35" s="4" t="s">
        <v>1255</v>
      </c>
      <c r="C35" s="5" t="n">
        <v>4967</v>
      </c>
      <c r="D35" s="5" t="n">
        <v>4389</v>
      </c>
    </row>
    <row r="36" spans="1:4">
      <c r="A36" s="4" t="s">
        <v>1256</v>
      </c>
      <c r="C36" s="5" t="n">
        <v>0</v>
      </c>
      <c r="D36" s="5" t="n">
        <v>0</v>
      </c>
    </row>
    <row r="37" spans="1:4">
      <c r="A37" s="4" t="s">
        <v>1257</v>
      </c>
      <c r="C37" s="5" t="n">
        <v>0</v>
      </c>
      <c r="D37" s="5" t="n">
        <v>0</v>
      </c>
    </row>
    <row r="38" spans="1:4">
      <c r="A38" s="4" t="s">
        <v>1258</v>
      </c>
      <c r="C38" s="5" t="n">
        <v>0</v>
      </c>
      <c r="D38" s="5" t="n">
        <v>0</v>
      </c>
    </row>
    <row r="39" spans="1:4">
      <c r="A39" s="4" t="s">
        <v>1259</v>
      </c>
      <c r="C39" s="5" t="n">
        <v>0</v>
      </c>
      <c r="D39" s="5" t="n">
        <v>0</v>
      </c>
    </row>
    <row r="40" spans="1:4">
      <c r="A40" s="4" t="s">
        <v>1260</v>
      </c>
      <c r="C40" s="5" t="n">
        <v>48</v>
      </c>
      <c r="D40" s="5" t="n">
        <v>75</v>
      </c>
    </row>
    <row r="41" spans="1:4">
      <c r="A41" s="4" t="s">
        <v>1261</v>
      </c>
      <c r="C41" s="5" t="n">
        <v>0</v>
      </c>
      <c r="D41" s="5" t="n">
        <v>80</v>
      </c>
    </row>
    <row r="42" spans="1:4">
      <c r="A42" s="4" t="s">
        <v>1262</v>
      </c>
      <c r="C42" s="5" t="n">
        <v>0</v>
      </c>
      <c r="D42" s="5" t="n">
        <v>0</v>
      </c>
    </row>
    <row r="43" spans="1:4">
      <c r="A43" s="4" t="s">
        <v>1263</v>
      </c>
      <c r="C43" s="5" t="n">
        <v>8</v>
      </c>
      <c r="D43" s="5" t="n">
        <v>207</v>
      </c>
    </row>
    <row r="44" spans="1:4">
      <c r="A44" s="4" t="s">
        <v>1264</v>
      </c>
      <c r="C44" s="5" t="n">
        <v>6</v>
      </c>
      <c r="D44" s="5" t="n">
        <v>8</v>
      </c>
    </row>
    <row r="45" spans="1:4">
      <c r="A45" s="4" t="s">
        <v>1265</v>
      </c>
      <c r="D45" s="5" t="n">
        <v>0</v>
      </c>
    </row>
    <row r="46" spans="1:4">
      <c r="A46" s="4" t="s">
        <v>1266</v>
      </c>
      <c r="C46" s="5" t="n">
        <v>14573</v>
      </c>
      <c r="D46" s="5" t="n">
        <v>13152</v>
      </c>
    </row>
    <row r="47" spans="1:4">
      <c r="A47" s="4" t="s">
        <v>1267</v>
      </c>
      <c r="C47" s="5" t="n">
        <v>-497</v>
      </c>
      <c r="D47" s="5" t="n">
        <v>-643</v>
      </c>
    </row>
    <row r="48" spans="1:4">
      <c r="A48" s="4" t="s">
        <v>1268</v>
      </c>
      <c r="C48" s="5" t="n">
        <v>14076</v>
      </c>
      <c r="D48" s="5" t="n">
        <v>12509</v>
      </c>
    </row>
    <row r="49" spans="1:4">
      <c r="A49" s="4" t="s">
        <v>1277</v>
      </c>
    </row>
    <row r="50" spans="1:4">
      <c r="A50" s="3" t="s">
        <v>1096</v>
      </c>
    </row>
    <row r="51" spans="1:4">
      <c r="A51" s="4" t="s">
        <v>1251</v>
      </c>
      <c r="C51" s="5" t="n">
        <v>0</v>
      </c>
      <c r="D51" s="5" t="n">
        <v>0</v>
      </c>
    </row>
    <row r="52" spans="1:4">
      <c r="A52" s="4" t="s">
        <v>1252</v>
      </c>
      <c r="C52" s="5" t="n">
        <v>20</v>
      </c>
      <c r="D52" s="5" t="n">
        <v>77</v>
      </c>
    </row>
    <row r="53" spans="1:4">
      <c r="A53" s="4" t="s">
        <v>1253</v>
      </c>
      <c r="C53" s="5" t="n">
        <v>2</v>
      </c>
      <c r="D53" s="5" t="n">
        <v>7</v>
      </c>
    </row>
    <row r="54" spans="1:4">
      <c r="A54" s="4" t="s">
        <v>1254</v>
      </c>
      <c r="C54" s="5" t="n">
        <v>0</v>
      </c>
      <c r="D54" s="5" t="n">
        <v>0</v>
      </c>
    </row>
    <row r="55" spans="1:4">
      <c r="A55" s="4" t="s">
        <v>1255</v>
      </c>
      <c r="C55" s="5" t="n">
        <v>1</v>
      </c>
      <c r="D55" s="5" t="n">
        <v>0</v>
      </c>
    </row>
    <row r="56" spans="1:4">
      <c r="A56" s="4" t="s">
        <v>1256</v>
      </c>
      <c r="C56" s="5" t="n">
        <v>479</v>
      </c>
      <c r="D56" s="5" t="n">
        <v>399</v>
      </c>
    </row>
    <row r="57" spans="1:4">
      <c r="A57" s="4" t="s">
        <v>1257</v>
      </c>
      <c r="C57" s="5" t="n">
        <v>765</v>
      </c>
      <c r="D57" s="5" t="n">
        <v>838</v>
      </c>
    </row>
    <row r="58" spans="1:4">
      <c r="A58" s="4" t="s">
        <v>1258</v>
      </c>
      <c r="C58" s="5" t="n">
        <v>170</v>
      </c>
      <c r="D58" s="5" t="n">
        <v>208</v>
      </c>
    </row>
    <row r="59" spans="1:4">
      <c r="A59" s="4" t="s">
        <v>1259</v>
      </c>
      <c r="C59" s="5" t="n">
        <v>284</v>
      </c>
      <c r="D59" s="5" t="n">
        <v>269</v>
      </c>
    </row>
    <row r="60" spans="1:4">
      <c r="A60" s="4" t="s">
        <v>1260</v>
      </c>
      <c r="C60" s="5" t="n">
        <v>9720</v>
      </c>
      <c r="D60" s="5" t="n">
        <v>8442</v>
      </c>
    </row>
    <row r="61" spans="1:4">
      <c r="A61" s="4" t="s">
        <v>1261</v>
      </c>
      <c r="C61" s="5" t="n">
        <v>5618</v>
      </c>
      <c r="D61" s="5" t="n">
        <v>4889</v>
      </c>
    </row>
    <row r="62" spans="1:4">
      <c r="A62" s="4" t="s">
        <v>1262</v>
      </c>
      <c r="C62" s="5" t="n">
        <v>0</v>
      </c>
      <c r="D62" s="5" t="n">
        <v>0</v>
      </c>
    </row>
    <row r="63" spans="1:4">
      <c r="A63" s="4" t="s">
        <v>1263</v>
      </c>
      <c r="C63" s="5" t="n">
        <v>2240</v>
      </c>
      <c r="D63" s="5" t="n">
        <v>1977</v>
      </c>
    </row>
    <row r="64" spans="1:4">
      <c r="A64" s="4" t="s">
        <v>1264</v>
      </c>
      <c r="C64" s="5" t="n">
        <v>0</v>
      </c>
      <c r="D64" s="5" t="n">
        <v>0</v>
      </c>
    </row>
    <row r="65" spans="1:4">
      <c r="A65" s="4" t="s">
        <v>1265</v>
      </c>
      <c r="D65" s="5" t="n">
        <v>1</v>
      </c>
    </row>
    <row r="66" spans="1:4">
      <c r="A66" s="4" t="s">
        <v>1266</v>
      </c>
      <c r="C66" s="5" t="n">
        <v>19299</v>
      </c>
      <c r="D66" s="5" t="n">
        <v>17107</v>
      </c>
    </row>
    <row r="67" spans="1:4">
      <c r="A67" s="4" t="s">
        <v>1267</v>
      </c>
      <c r="C67" s="5" t="n">
        <v>-4</v>
      </c>
      <c r="D67" s="5" t="n">
        <v>-7</v>
      </c>
    </row>
    <row r="68" spans="1:4">
      <c r="A68" s="4" t="s">
        <v>1268</v>
      </c>
      <c r="C68" s="5" t="n">
        <v>19295</v>
      </c>
      <c r="D68" s="5" t="n">
        <v>17100</v>
      </c>
    </row>
    <row r="69" spans="1:4">
      <c r="A69" s="4" t="s">
        <v>1278</v>
      </c>
    </row>
    <row r="70" spans="1:4">
      <c r="A70" s="3" t="s">
        <v>1096</v>
      </c>
    </row>
    <row r="71" spans="1:4">
      <c r="A71" s="4" t="s">
        <v>1251</v>
      </c>
      <c r="C71" s="5" t="n">
        <v>0</v>
      </c>
      <c r="D71" s="5" t="n">
        <v>0</v>
      </c>
    </row>
    <row r="72" spans="1:4">
      <c r="A72" s="4" t="s">
        <v>1252</v>
      </c>
      <c r="C72" s="5" t="n">
        <v>0</v>
      </c>
      <c r="D72" s="5" t="n">
        <v>0</v>
      </c>
    </row>
    <row r="73" spans="1:4">
      <c r="A73" s="4" t="s">
        <v>1253</v>
      </c>
      <c r="C73" s="5" t="n">
        <v>0</v>
      </c>
      <c r="D73" s="5" t="n">
        <v>0</v>
      </c>
    </row>
    <row r="74" spans="1:4">
      <c r="A74" s="4" t="s">
        <v>1254</v>
      </c>
      <c r="C74" s="5" t="n">
        <v>4</v>
      </c>
      <c r="D74" s="5" t="n">
        <v>0</v>
      </c>
    </row>
    <row r="75" spans="1:4">
      <c r="A75" s="4" t="s">
        <v>1255</v>
      </c>
      <c r="C75" s="5" t="n">
        <v>0</v>
      </c>
      <c r="D75" s="5" t="n">
        <v>5</v>
      </c>
    </row>
    <row r="76" spans="1:4">
      <c r="A76" s="4" t="s">
        <v>1256</v>
      </c>
      <c r="C76" s="5" t="n">
        <v>0</v>
      </c>
      <c r="D76" s="5" t="n">
        <v>0</v>
      </c>
    </row>
    <row r="77" spans="1:4">
      <c r="A77" s="4" t="s">
        <v>1257</v>
      </c>
      <c r="C77" s="5" t="n">
        <v>0</v>
      </c>
      <c r="D77" s="5" t="n">
        <v>0</v>
      </c>
    </row>
    <row r="78" spans="1:4">
      <c r="A78" s="4" t="s">
        <v>1258</v>
      </c>
      <c r="C78" s="5" t="n">
        <v>0</v>
      </c>
      <c r="D78" s="5" t="n">
        <v>0</v>
      </c>
    </row>
    <row r="79" spans="1:4">
      <c r="A79" s="4" t="s">
        <v>1259</v>
      </c>
      <c r="C79" s="5" t="n">
        <v>0</v>
      </c>
      <c r="D79" s="5" t="n">
        <v>0</v>
      </c>
    </row>
    <row r="80" spans="1:4">
      <c r="A80" s="4" t="s">
        <v>1260</v>
      </c>
      <c r="C80" s="5" t="n">
        <v>2</v>
      </c>
      <c r="D80" s="5" t="n">
        <v>40</v>
      </c>
    </row>
    <row r="81" spans="1:4">
      <c r="A81" s="4" t="s">
        <v>1261</v>
      </c>
      <c r="C81" s="5" t="n">
        <v>0</v>
      </c>
      <c r="D81" s="5" t="n">
        <v>0</v>
      </c>
    </row>
    <row r="82" spans="1:4">
      <c r="A82" s="4" t="s">
        <v>1262</v>
      </c>
      <c r="C82" s="5" t="n">
        <v>2287</v>
      </c>
      <c r="D82" s="5" t="n">
        <v>2273</v>
      </c>
    </row>
    <row r="83" spans="1:4">
      <c r="A83" s="4" t="s">
        <v>1263</v>
      </c>
      <c r="C83" s="5" t="n">
        <v>0</v>
      </c>
      <c r="D83" s="5" t="n">
        <v>0</v>
      </c>
    </row>
    <row r="84" spans="1:4">
      <c r="A84" s="4" t="s">
        <v>1264</v>
      </c>
      <c r="C84" s="5" t="n">
        <v>0</v>
      </c>
      <c r="D84" s="5" t="n">
        <v>0</v>
      </c>
    </row>
    <row r="85" spans="1:4">
      <c r="A85" s="4" t="s">
        <v>1265</v>
      </c>
      <c r="D85" s="5" t="n">
        <v>0</v>
      </c>
    </row>
    <row r="86" spans="1:4">
      <c r="A86" s="4" t="s">
        <v>1266</v>
      </c>
      <c r="C86" s="5" t="n">
        <v>2293</v>
      </c>
      <c r="D86" s="5" t="n">
        <v>2318</v>
      </c>
    </row>
    <row r="87" spans="1:4">
      <c r="A87" s="4" t="s">
        <v>1267</v>
      </c>
      <c r="C87" s="5" t="n">
        <v>0</v>
      </c>
      <c r="D87" s="5" t="n">
        <v>-4</v>
      </c>
    </row>
    <row r="88" spans="1:4">
      <c r="A88" s="4" t="s">
        <v>1268</v>
      </c>
      <c r="C88" s="5" t="n">
        <v>2293</v>
      </c>
      <c r="D88" s="5" t="n">
        <v>2314</v>
      </c>
    </row>
    <row r="89" spans="1:4">
      <c r="A89" s="4" t="s">
        <v>1279</v>
      </c>
    </row>
    <row r="90" spans="1:4">
      <c r="A90" s="3" t="s">
        <v>1096</v>
      </c>
    </row>
    <row r="91" spans="1:4">
      <c r="A91" s="4" t="s">
        <v>1252</v>
      </c>
      <c r="C91" s="5" t="n">
        <v>1328</v>
      </c>
      <c r="D91" s="5" t="n">
        <v>768</v>
      </c>
    </row>
    <row r="92" spans="1:4">
      <c r="A92" s="4" t="s">
        <v>1280</v>
      </c>
      <c r="C92" s="5" t="n">
        <v>8</v>
      </c>
      <c r="D92" s="5" t="n">
        <v>6</v>
      </c>
    </row>
    <row r="93" spans="1:4">
      <c r="A93" s="4" t="s">
        <v>1254</v>
      </c>
      <c r="C93" s="5" t="n">
        <v>866</v>
      </c>
      <c r="D93" s="5" t="n">
        <v>1249</v>
      </c>
    </row>
    <row r="94" spans="1:4">
      <c r="A94" s="4" t="s">
        <v>1255</v>
      </c>
      <c r="C94" s="5" t="n">
        <v>600</v>
      </c>
      <c r="D94" s="5" t="n">
        <v>834</v>
      </c>
    </row>
    <row r="95" spans="1:4">
      <c r="A95" s="4" t="s">
        <v>1256</v>
      </c>
      <c r="C95" s="5" t="n">
        <v>41</v>
      </c>
      <c r="D95" s="5" t="n">
        <v>37</v>
      </c>
    </row>
    <row r="96" spans="1:4">
      <c r="A96" s="4" t="s">
        <v>1257</v>
      </c>
      <c r="C96" s="5" t="n">
        <v>271</v>
      </c>
      <c r="D96" s="5" t="n">
        <v>193</v>
      </c>
    </row>
    <row r="97" spans="1:4">
      <c r="A97" s="4" t="s">
        <v>1258</v>
      </c>
      <c r="C97" s="5" t="n">
        <v>55</v>
      </c>
      <c r="D97" s="5" t="n">
        <v>121</v>
      </c>
    </row>
    <row r="98" spans="1:4">
      <c r="A98" s="4" t="s">
        <v>1259</v>
      </c>
      <c r="C98" s="5" t="n">
        <v>92</v>
      </c>
      <c r="D98" s="5" t="n">
        <v>34</v>
      </c>
    </row>
    <row r="99" spans="1:4">
      <c r="A99" s="4" t="s">
        <v>1260</v>
      </c>
      <c r="C99" s="5" t="n">
        <v>456</v>
      </c>
      <c r="D99" s="5" t="n">
        <v>429</v>
      </c>
    </row>
    <row r="100" spans="1:4">
      <c r="A100" s="4" t="s">
        <v>1261</v>
      </c>
      <c r="C100" s="5" t="n">
        <v>439</v>
      </c>
      <c r="D100" s="5" t="n">
        <v>486</v>
      </c>
    </row>
    <row r="101" spans="1:4">
      <c r="A101" s="4" t="s">
        <v>1263</v>
      </c>
      <c r="C101" s="5" t="n">
        <v>120</v>
      </c>
      <c r="D101" s="5" t="n">
        <v>128</v>
      </c>
    </row>
    <row r="102" spans="1:4">
      <c r="A102" s="4" t="s">
        <v>1268</v>
      </c>
      <c r="C102" s="5" t="n">
        <v>4276</v>
      </c>
      <c r="D102" s="5" t="n">
        <v>4285</v>
      </c>
    </row>
    <row r="103" spans="1:4">
      <c r="A103" s="3" t="s">
        <v>1269</v>
      </c>
    </row>
    <row r="104" spans="1:4">
      <c r="A104" s="4" t="s">
        <v>1270</v>
      </c>
      <c r="C104" s="5" t="n">
        <v>102</v>
      </c>
      <c r="D104" s="5" t="n">
        <v>118</v>
      </c>
    </row>
    <row r="105" spans="1:4">
      <c r="A105" s="4" t="s">
        <v>1271</v>
      </c>
      <c r="C105" s="5" t="n">
        <v>41</v>
      </c>
      <c r="D105" s="5" t="n">
        <v>61</v>
      </c>
    </row>
    <row r="106" spans="1:4">
      <c r="A106" s="4" t="s">
        <v>1272</v>
      </c>
      <c r="C106" s="5" t="n">
        <v>1750</v>
      </c>
      <c r="D106" s="5" t="n">
        <v>1667</v>
      </c>
    </row>
    <row r="107" spans="1:4">
      <c r="A107" s="4" t="s">
        <v>1273</v>
      </c>
      <c r="C107" s="5" t="n">
        <v>1893</v>
      </c>
      <c r="D107" s="5" t="n">
        <v>1846</v>
      </c>
    </row>
    <row r="108" spans="1:4">
      <c r="A108" s="4" t="s">
        <v>1274</v>
      </c>
      <c r="B108" s="4" t="s">
        <v>193</v>
      </c>
      <c r="C108" s="5" t="n">
        <v>-196</v>
      </c>
      <c r="D108" s="5" t="n">
        <v>-210</v>
      </c>
    </row>
    <row r="109" spans="1:4">
      <c r="A109" s="4" t="s">
        <v>1275</v>
      </c>
      <c r="C109" s="5" t="n">
        <v>5973</v>
      </c>
      <c r="D109" s="5" t="n">
        <v>5921</v>
      </c>
    </row>
    <row r="110" spans="1:4">
      <c r="A110" s="4" t="s">
        <v>1281</v>
      </c>
    </row>
    <row r="111" spans="1:4">
      <c r="A111" s="3" t="s">
        <v>1096</v>
      </c>
    </row>
    <row r="112" spans="1:4">
      <c r="A112" s="4" t="s">
        <v>1252</v>
      </c>
      <c r="C112" s="5" t="n">
        <v>603</v>
      </c>
      <c r="D112" s="5" t="n">
        <v>175</v>
      </c>
    </row>
    <row r="113" spans="1:4">
      <c r="A113" s="4" t="s">
        <v>1280</v>
      </c>
      <c r="C113" s="5" t="n">
        <v>8</v>
      </c>
      <c r="D113" s="5" t="n">
        <v>6</v>
      </c>
    </row>
    <row r="114" spans="1:4">
      <c r="A114" s="4" t="s">
        <v>1254</v>
      </c>
      <c r="C114" s="5" t="n">
        <v>857</v>
      </c>
      <c r="D114" s="5" t="n">
        <v>1240</v>
      </c>
    </row>
    <row r="115" spans="1:4">
      <c r="A115" s="4" t="s">
        <v>1255</v>
      </c>
      <c r="C115" s="5" t="n">
        <v>600</v>
      </c>
      <c r="D115" s="5" t="n">
        <v>834</v>
      </c>
    </row>
    <row r="116" spans="1:4">
      <c r="A116" s="4" t="s">
        <v>1256</v>
      </c>
      <c r="C116" s="5" t="n">
        <v>0</v>
      </c>
      <c r="D116" s="5" t="n">
        <v>0</v>
      </c>
    </row>
    <row r="117" spans="1:4">
      <c r="A117" s="4" t="s">
        <v>1257</v>
      </c>
      <c r="C117" s="5" t="n">
        <v>0</v>
      </c>
      <c r="D117" s="5" t="n">
        <v>0</v>
      </c>
    </row>
    <row r="118" spans="1:4">
      <c r="A118" s="4" t="s">
        <v>1258</v>
      </c>
      <c r="C118" s="5" t="n">
        <v>0</v>
      </c>
      <c r="D118" s="5" t="n">
        <v>0</v>
      </c>
    </row>
    <row r="119" spans="1:4">
      <c r="A119" s="4" t="s">
        <v>1259</v>
      </c>
      <c r="C119" s="5" t="n">
        <v>0</v>
      </c>
      <c r="D119" s="5" t="n">
        <v>0</v>
      </c>
    </row>
    <row r="120" spans="1:4">
      <c r="A120" s="4" t="s">
        <v>1260</v>
      </c>
      <c r="C120" s="5" t="n">
        <v>0</v>
      </c>
      <c r="D120" s="5" t="n">
        <v>0</v>
      </c>
    </row>
    <row r="121" spans="1:4">
      <c r="A121" s="4" t="s">
        <v>1261</v>
      </c>
      <c r="C121" s="5" t="n">
        <v>0</v>
      </c>
      <c r="D121" s="5" t="n">
        <v>20</v>
      </c>
    </row>
    <row r="122" spans="1:4">
      <c r="A122" s="4" t="s">
        <v>1263</v>
      </c>
      <c r="C122" s="5" t="n">
        <v>0</v>
      </c>
      <c r="D122" s="5" t="n">
        <v>0</v>
      </c>
    </row>
    <row r="123" spans="1:4">
      <c r="A123" s="4" t="s">
        <v>1268</v>
      </c>
      <c r="C123" s="5" t="n">
        <v>2068</v>
      </c>
      <c r="D123" s="5" t="n">
        <v>2275</v>
      </c>
    </row>
    <row r="124" spans="1:4">
      <c r="A124" s="4" t="s">
        <v>1282</v>
      </c>
    </row>
    <row r="125" spans="1:4">
      <c r="A125" s="3" t="s">
        <v>1096</v>
      </c>
    </row>
    <row r="126" spans="1:4">
      <c r="A126" s="4" t="s">
        <v>1252</v>
      </c>
      <c r="C126" s="5" t="n">
        <v>725</v>
      </c>
      <c r="D126" s="5" t="n">
        <v>593</v>
      </c>
    </row>
    <row r="127" spans="1:4">
      <c r="A127" s="4" t="s">
        <v>1280</v>
      </c>
      <c r="C127" s="5" t="n">
        <v>0</v>
      </c>
      <c r="D127" s="5" t="n">
        <v>0</v>
      </c>
    </row>
    <row r="128" spans="1:4">
      <c r="A128" s="4" t="s">
        <v>1254</v>
      </c>
      <c r="C128" s="5" t="n">
        <v>9</v>
      </c>
      <c r="D128" s="5" t="n">
        <v>9</v>
      </c>
    </row>
    <row r="129" spans="1:4">
      <c r="A129" s="4" t="s">
        <v>1255</v>
      </c>
      <c r="C129" s="5" t="n">
        <v>0</v>
      </c>
      <c r="D129" s="5" t="n">
        <v>0</v>
      </c>
    </row>
    <row r="130" spans="1:4">
      <c r="A130" s="4" t="s">
        <v>1256</v>
      </c>
      <c r="C130" s="5" t="n">
        <v>39</v>
      </c>
      <c r="D130" s="5" t="n">
        <v>33</v>
      </c>
    </row>
    <row r="131" spans="1:4">
      <c r="A131" s="4" t="s">
        <v>1257</v>
      </c>
      <c r="C131" s="5" t="n">
        <v>271</v>
      </c>
      <c r="D131" s="5" t="n">
        <v>193</v>
      </c>
    </row>
    <row r="132" spans="1:4">
      <c r="A132" s="4" t="s">
        <v>1258</v>
      </c>
      <c r="C132" s="5" t="n">
        <v>53</v>
      </c>
      <c r="D132" s="5" t="n">
        <v>108</v>
      </c>
    </row>
    <row r="133" spans="1:4">
      <c r="A133" s="4" t="s">
        <v>1259</v>
      </c>
      <c r="C133" s="5" t="n">
        <v>91</v>
      </c>
      <c r="D133" s="5" t="n">
        <v>32</v>
      </c>
    </row>
    <row r="134" spans="1:4">
      <c r="A134" s="4" t="s">
        <v>1260</v>
      </c>
      <c r="C134" s="5" t="n">
        <v>456</v>
      </c>
      <c r="D134" s="5" t="n">
        <v>422</v>
      </c>
    </row>
    <row r="135" spans="1:4">
      <c r="A135" s="4" t="s">
        <v>1261</v>
      </c>
      <c r="C135" s="5" t="n">
        <v>439</v>
      </c>
      <c r="D135" s="5" t="n">
        <v>466</v>
      </c>
    </row>
    <row r="136" spans="1:4">
      <c r="A136" s="4" t="s">
        <v>1263</v>
      </c>
      <c r="C136" s="5" t="n">
        <v>120</v>
      </c>
      <c r="D136" s="5" t="n">
        <v>128</v>
      </c>
    </row>
    <row r="137" spans="1:4">
      <c r="A137" s="4" t="s">
        <v>1268</v>
      </c>
      <c r="C137" s="5" t="n">
        <v>2203</v>
      </c>
      <c r="D137" s="5" t="n">
        <v>1984</v>
      </c>
    </row>
    <row r="138" spans="1:4">
      <c r="A138" s="4" t="s">
        <v>1283</v>
      </c>
    </row>
    <row r="139" spans="1:4">
      <c r="A139" s="3" t="s">
        <v>1096</v>
      </c>
    </row>
    <row r="140" spans="1:4">
      <c r="A140" s="4" t="s">
        <v>1252</v>
      </c>
      <c r="C140" s="5" t="n">
        <v>0</v>
      </c>
      <c r="D140" s="5" t="n">
        <v>0</v>
      </c>
    </row>
    <row r="141" spans="1:4">
      <c r="A141" s="4" t="s">
        <v>1280</v>
      </c>
      <c r="C141" s="5" t="n">
        <v>0</v>
      </c>
      <c r="D141" s="5" t="n">
        <v>0</v>
      </c>
    </row>
    <row r="142" spans="1:4">
      <c r="A142" s="4" t="s">
        <v>1254</v>
      </c>
      <c r="C142" s="5" t="n">
        <v>0</v>
      </c>
      <c r="D142" s="5" t="n">
        <v>0</v>
      </c>
    </row>
    <row r="143" spans="1:4">
      <c r="A143" s="4" t="s">
        <v>1255</v>
      </c>
      <c r="C143" s="5" t="n">
        <v>0</v>
      </c>
      <c r="D143" s="5" t="n">
        <v>0</v>
      </c>
    </row>
    <row r="144" spans="1:4">
      <c r="A144" s="4" t="s">
        <v>1256</v>
      </c>
      <c r="C144" s="5" t="n">
        <v>2</v>
      </c>
      <c r="D144" s="5" t="n">
        <v>4</v>
      </c>
    </row>
    <row r="145" spans="1:4">
      <c r="A145" s="4" t="s">
        <v>1257</v>
      </c>
      <c r="C145" s="5" t="n">
        <v>0</v>
      </c>
      <c r="D145" s="5" t="n">
        <v>0</v>
      </c>
    </row>
    <row r="146" spans="1:4">
      <c r="A146" s="4" t="s">
        <v>1258</v>
      </c>
      <c r="C146" s="5" t="n">
        <v>2</v>
      </c>
      <c r="D146" s="5" t="n">
        <v>13</v>
      </c>
    </row>
    <row r="147" spans="1:4">
      <c r="A147" s="4" t="s">
        <v>1259</v>
      </c>
      <c r="C147" s="5" t="n">
        <v>1</v>
      </c>
      <c r="D147" s="5" t="n">
        <v>2</v>
      </c>
    </row>
    <row r="148" spans="1:4">
      <c r="A148" s="4" t="s">
        <v>1260</v>
      </c>
      <c r="C148" s="5" t="n">
        <v>0</v>
      </c>
      <c r="D148" s="5" t="n">
        <v>7</v>
      </c>
    </row>
    <row r="149" spans="1:4">
      <c r="A149" s="4" t="s">
        <v>1261</v>
      </c>
      <c r="C149" s="5" t="n">
        <v>0</v>
      </c>
      <c r="D149" s="5" t="n">
        <v>0</v>
      </c>
    </row>
    <row r="150" spans="1:4">
      <c r="A150" s="4" t="s">
        <v>1263</v>
      </c>
      <c r="C150" s="5" t="n">
        <v>0</v>
      </c>
      <c r="D150" s="5" t="n">
        <v>0</v>
      </c>
    </row>
    <row r="151" spans="1:4">
      <c r="A151" s="4" t="s">
        <v>1268</v>
      </c>
      <c r="C151" s="6" t="n">
        <v>5</v>
      </c>
      <c r="D151" s="6" t="n">
        <v>26</v>
      </c>
    </row>
    <row r="152" spans="1:4"/>
    <row r="153" spans="1:4">
      <c r="A153" s="4" t="s">
        <v>193</v>
      </c>
      <c r="B153" s="4" t="s">
        <v>1284</v>
      </c>
    </row>
  </sheetData>
  <mergeCells count="3">
    <mergeCell ref="A1:B1"/>
    <mergeCell ref="A152:C152"/>
    <mergeCell ref="B153:C15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32</v>
      </c>
    </row>
    <row r="3" spans="1:3">
      <c r="A3" s="4" t="s">
        <v>1190</v>
      </c>
    </row>
    <row r="4" spans="1:3">
      <c r="A4" s="3" t="s">
        <v>1096</v>
      </c>
    </row>
    <row r="5" spans="1:3">
      <c r="A5" s="4" t="s">
        <v>1286</v>
      </c>
      <c r="B5" s="6" t="n">
        <v>2314</v>
      </c>
      <c r="C5" s="6" t="n">
        <v>2106</v>
      </c>
    </row>
    <row r="6" spans="1:3">
      <c r="A6" s="4" t="s">
        <v>1287</v>
      </c>
      <c r="B6" s="5" t="n">
        <v>-72</v>
      </c>
      <c r="C6" s="5" t="n">
        <v>-120</v>
      </c>
    </row>
    <row r="7" spans="1:3">
      <c r="A7" s="4" t="s">
        <v>1288</v>
      </c>
      <c r="B7" s="5" t="n">
        <v>215</v>
      </c>
      <c r="C7" s="5" t="n">
        <v>399</v>
      </c>
    </row>
    <row r="8" spans="1:3">
      <c r="A8" s="4" t="s">
        <v>1289</v>
      </c>
      <c r="B8" s="5" t="n">
        <v>25</v>
      </c>
      <c r="C8" s="5" t="n">
        <v>73</v>
      </c>
    </row>
    <row r="9" spans="1:3">
      <c r="A9" s="4" t="s">
        <v>1290</v>
      </c>
      <c r="B9" s="5" t="n">
        <v>-32</v>
      </c>
      <c r="C9" s="5" t="n">
        <v>-2</v>
      </c>
    </row>
    <row r="10" spans="1:3">
      <c r="A10" s="4" t="s">
        <v>1291</v>
      </c>
      <c r="B10" s="5" t="n">
        <v>162</v>
      </c>
      <c r="C10" s="5" t="n">
        <v>68</v>
      </c>
    </row>
    <row r="11" spans="1:3">
      <c r="A11" s="4" t="s">
        <v>1292</v>
      </c>
      <c r="B11" s="5" t="n">
        <v>-319</v>
      </c>
      <c r="C11" s="5" t="n">
        <v>-210</v>
      </c>
    </row>
    <row r="12" spans="1:3">
      <c r="A12" s="4" t="s">
        <v>1293</v>
      </c>
      <c r="B12" s="5" t="n">
        <v>2293</v>
      </c>
      <c r="C12" s="5" t="n">
        <v>2314</v>
      </c>
    </row>
    <row r="13" spans="1:3">
      <c r="A13" s="4" t="s">
        <v>1294</v>
      </c>
    </row>
    <row r="14" spans="1:3">
      <c r="A14" s="3" t="s">
        <v>1096</v>
      </c>
    </row>
    <row r="15" spans="1:3">
      <c r="A15" s="4" t="s">
        <v>1286</v>
      </c>
      <c r="B15" s="5" t="n">
        <v>1</v>
      </c>
      <c r="C15" s="5" t="n">
        <v>0</v>
      </c>
    </row>
    <row r="16" spans="1:3">
      <c r="A16" s="4" t="s">
        <v>1287</v>
      </c>
      <c r="B16" s="5" t="n">
        <v>1</v>
      </c>
      <c r="C16" s="5" t="n">
        <v>0</v>
      </c>
    </row>
    <row r="17" spans="1:3">
      <c r="A17" s="4" t="s">
        <v>1288</v>
      </c>
      <c r="B17" s="5" t="n">
        <v>-2</v>
      </c>
      <c r="C17" s="5" t="n">
        <v>3</v>
      </c>
    </row>
    <row r="18" spans="1:3">
      <c r="A18" s="4" t="s">
        <v>1289</v>
      </c>
      <c r="B18" s="5" t="n">
        <v>0</v>
      </c>
      <c r="C18" s="5" t="n">
        <v>-4</v>
      </c>
    </row>
    <row r="19" spans="1:3">
      <c r="A19" s="4" t="s">
        <v>1290</v>
      </c>
      <c r="B19" s="5" t="n">
        <v>0</v>
      </c>
      <c r="C19" s="5" t="n">
        <v>0</v>
      </c>
    </row>
    <row r="20" spans="1:3">
      <c r="A20" s="4" t="s">
        <v>1291</v>
      </c>
      <c r="B20" s="5" t="n">
        <v>5</v>
      </c>
      <c r="C20" s="5" t="n">
        <v>3</v>
      </c>
    </row>
    <row r="21" spans="1:3">
      <c r="A21" s="4" t="s">
        <v>1292</v>
      </c>
      <c r="B21" s="5" t="n">
        <v>-1</v>
      </c>
      <c r="C21" s="5" t="n">
        <v>-1</v>
      </c>
    </row>
    <row r="22" spans="1:3">
      <c r="A22" s="4" t="s">
        <v>1293</v>
      </c>
      <c r="B22" s="5" t="n">
        <v>4</v>
      </c>
      <c r="C22" s="5" t="n">
        <v>1</v>
      </c>
    </row>
    <row r="23" spans="1:3">
      <c r="A23" s="4" t="s">
        <v>1295</v>
      </c>
    </row>
    <row r="24" spans="1:3">
      <c r="A24" s="3" t="s">
        <v>1096</v>
      </c>
    </row>
    <row r="25" spans="1:3">
      <c r="A25" s="4" t="s">
        <v>1286</v>
      </c>
      <c r="B25" s="5" t="n">
        <v>40</v>
      </c>
      <c r="C25" s="5" t="n">
        <v>44</v>
      </c>
    </row>
    <row r="26" spans="1:3">
      <c r="A26" s="4" t="s">
        <v>1287</v>
      </c>
      <c r="B26" s="5" t="n">
        <v>0</v>
      </c>
      <c r="C26" s="5" t="n">
        <v>-17</v>
      </c>
    </row>
    <row r="27" spans="1:3">
      <c r="A27" s="4" t="s">
        <v>1288</v>
      </c>
      <c r="B27" s="5" t="n">
        <v>1</v>
      </c>
      <c r="C27" s="5" t="n">
        <v>19</v>
      </c>
    </row>
    <row r="28" spans="1:3">
      <c r="A28" s="4" t="s">
        <v>1289</v>
      </c>
      <c r="B28" s="5" t="n">
        <v>0</v>
      </c>
      <c r="C28" s="5" t="n">
        <v>0</v>
      </c>
    </row>
    <row r="29" spans="1:3">
      <c r="A29" s="4" t="s">
        <v>1290</v>
      </c>
      <c r="B29" s="5" t="n">
        <v>-32</v>
      </c>
      <c r="C29" s="5" t="n">
        <v>-2</v>
      </c>
    </row>
    <row r="30" spans="1:3">
      <c r="A30" s="4" t="s">
        <v>1291</v>
      </c>
      <c r="B30" s="5" t="n">
        <v>0</v>
      </c>
      <c r="C30" s="5" t="n">
        <v>0</v>
      </c>
    </row>
    <row r="31" spans="1:3">
      <c r="A31" s="4" t="s">
        <v>1292</v>
      </c>
      <c r="B31" s="5" t="n">
        <v>-7</v>
      </c>
      <c r="C31" s="5" t="n">
        <v>-4</v>
      </c>
    </row>
    <row r="32" spans="1:3">
      <c r="A32" s="4" t="s">
        <v>1293</v>
      </c>
      <c r="B32" s="5" t="n">
        <v>2</v>
      </c>
      <c r="C32" s="5" t="n">
        <v>40</v>
      </c>
    </row>
    <row r="33" spans="1:3">
      <c r="A33" s="4" t="s">
        <v>1296</v>
      </c>
    </row>
    <row r="34" spans="1:3">
      <c r="A34" s="3" t="s">
        <v>1096</v>
      </c>
    </row>
    <row r="35" spans="1:3">
      <c r="A35" s="4" t="s">
        <v>1286</v>
      </c>
      <c r="B35" s="5" t="n">
        <v>2273</v>
      </c>
      <c r="C35" s="5" t="n">
        <v>2062</v>
      </c>
    </row>
    <row r="36" spans="1:3">
      <c r="A36" s="4" t="s">
        <v>1287</v>
      </c>
      <c r="B36" s="5" t="n">
        <v>-73</v>
      </c>
      <c r="C36" s="5" t="n">
        <v>-103</v>
      </c>
    </row>
    <row r="37" spans="1:3">
      <c r="A37" s="4" t="s">
        <v>1288</v>
      </c>
      <c r="B37" s="5" t="n">
        <v>216</v>
      </c>
      <c r="C37" s="5" t="n">
        <v>377</v>
      </c>
    </row>
    <row r="38" spans="1:3">
      <c r="A38" s="4" t="s">
        <v>1289</v>
      </c>
      <c r="B38" s="5" t="n">
        <v>25</v>
      </c>
      <c r="C38" s="5" t="n">
        <v>77</v>
      </c>
    </row>
    <row r="39" spans="1:3">
      <c r="A39" s="4" t="s">
        <v>1290</v>
      </c>
      <c r="B39" s="5" t="n">
        <v>0</v>
      </c>
      <c r="C39" s="5" t="n">
        <v>0</v>
      </c>
    </row>
    <row r="40" spans="1:3">
      <c r="A40" s="4" t="s">
        <v>1291</v>
      </c>
      <c r="B40" s="5" t="n">
        <v>157</v>
      </c>
      <c r="C40" s="5" t="n">
        <v>65</v>
      </c>
    </row>
    <row r="41" spans="1:3">
      <c r="A41" s="4" t="s">
        <v>1292</v>
      </c>
      <c r="B41" s="5" t="n">
        <v>-311</v>
      </c>
      <c r="C41" s="5" t="n">
        <v>-205</v>
      </c>
    </row>
    <row r="42" spans="1:3">
      <c r="A42" s="4" t="s">
        <v>1293</v>
      </c>
      <c r="B42" s="5" t="n">
        <v>2287</v>
      </c>
      <c r="C42" s="5" t="n">
        <v>2273</v>
      </c>
    </row>
    <row r="43" spans="1:3">
      <c r="A43" s="4" t="s">
        <v>1224</v>
      </c>
    </row>
    <row r="44" spans="1:3">
      <c r="A44" s="3" t="s">
        <v>1096</v>
      </c>
    </row>
    <row r="45" spans="1:3">
      <c r="A45" s="4" t="s">
        <v>1286</v>
      </c>
      <c r="B45" s="5" t="n">
        <v>26</v>
      </c>
      <c r="C45" s="5" t="n">
        <v>15</v>
      </c>
    </row>
    <row r="46" spans="1:3">
      <c r="A46" s="4" t="s">
        <v>1287</v>
      </c>
      <c r="C46" s="5" t="n">
        <v>-2</v>
      </c>
    </row>
    <row r="47" spans="1:3">
      <c r="A47" s="4" t="s">
        <v>1288</v>
      </c>
      <c r="C47" s="5" t="n">
        <v>2</v>
      </c>
    </row>
    <row r="48" spans="1:3">
      <c r="A48" s="4" t="s">
        <v>1289</v>
      </c>
      <c r="C48" s="5" t="n">
        <v>16</v>
      </c>
    </row>
    <row r="49" spans="1:3">
      <c r="A49" s="4" t="s">
        <v>1290</v>
      </c>
      <c r="B49" s="5" t="n">
        <v>-15</v>
      </c>
    </row>
    <row r="50" spans="1:3">
      <c r="A50" s="4" t="s">
        <v>1291</v>
      </c>
      <c r="B50" s="5" t="n">
        <v>2</v>
      </c>
    </row>
    <row r="51" spans="1:3">
      <c r="A51" s="4" t="s">
        <v>1292</v>
      </c>
      <c r="B51" s="5" t="n">
        <v>-8</v>
      </c>
      <c r="C51" s="5" t="n">
        <v>-5</v>
      </c>
    </row>
    <row r="52" spans="1:3">
      <c r="A52" s="4" t="s">
        <v>1293</v>
      </c>
      <c r="B52" s="5" t="n">
        <v>5</v>
      </c>
      <c r="C52" s="5" t="n">
        <v>26</v>
      </c>
    </row>
    <row r="53" spans="1:3">
      <c r="A53" s="4" t="s">
        <v>1297</v>
      </c>
    </row>
    <row r="54" spans="1:3">
      <c r="A54" s="3" t="s">
        <v>1096</v>
      </c>
    </row>
    <row r="55" spans="1:3">
      <c r="A55" s="4" t="s">
        <v>1286</v>
      </c>
      <c r="B55" s="5" t="n">
        <v>26</v>
      </c>
      <c r="C55" s="5" t="n">
        <v>15</v>
      </c>
    </row>
    <row r="56" spans="1:3">
      <c r="A56" s="4" t="s">
        <v>1287</v>
      </c>
      <c r="C56" s="5" t="n">
        <v>-2</v>
      </c>
    </row>
    <row r="57" spans="1:3">
      <c r="A57" s="4" t="s">
        <v>1288</v>
      </c>
      <c r="C57" s="5" t="n">
        <v>2</v>
      </c>
    </row>
    <row r="58" spans="1:3">
      <c r="A58" s="4" t="s">
        <v>1289</v>
      </c>
      <c r="C58" s="5" t="n">
        <v>16</v>
      </c>
    </row>
    <row r="59" spans="1:3">
      <c r="A59" s="4" t="s">
        <v>1290</v>
      </c>
      <c r="B59" s="5" t="n">
        <v>-15</v>
      </c>
    </row>
    <row r="60" spans="1:3">
      <c r="A60" s="4" t="s">
        <v>1291</v>
      </c>
      <c r="B60" s="5" t="n">
        <v>2</v>
      </c>
    </row>
    <row r="61" spans="1:3">
      <c r="A61" s="4" t="s">
        <v>1292</v>
      </c>
      <c r="B61" s="5" t="n">
        <v>-8</v>
      </c>
      <c r="C61" s="5" t="n">
        <v>-5</v>
      </c>
    </row>
    <row r="62" spans="1:3">
      <c r="A62" s="4" t="s">
        <v>1293</v>
      </c>
      <c r="B62" s="6" t="n">
        <v>5</v>
      </c>
      <c r="C62" s="6" t="n">
        <v>2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409</v>
      </c>
    </row>
    <row r="2" spans="1:2">
      <c r="A2" s="4" t="s">
        <v>1098</v>
      </c>
    </row>
    <row r="3" spans="1:2">
      <c r="A3" s="3" t="s">
        <v>1096</v>
      </c>
    </row>
    <row r="4" spans="1:2">
      <c r="A4" s="4" t="s">
        <v>1299</v>
      </c>
      <c r="B4" s="6" t="n">
        <v>4633</v>
      </c>
    </row>
    <row r="5" spans="1:2">
      <c r="A5" s="4" t="s">
        <v>1300</v>
      </c>
      <c r="B5" s="5" t="n">
        <v>4191</v>
      </c>
    </row>
    <row r="6" spans="1:2">
      <c r="A6" s="4" t="s">
        <v>1301</v>
      </c>
      <c r="B6" s="5" t="n">
        <v>4180</v>
      </c>
    </row>
    <row r="7" spans="1:2">
      <c r="A7" s="4" t="s">
        <v>1302</v>
      </c>
      <c r="B7" s="5" t="n">
        <v>4149</v>
      </c>
    </row>
    <row r="8" spans="1:2">
      <c r="A8" s="4" t="s">
        <v>1303</v>
      </c>
      <c r="B8" s="5" t="n">
        <v>4063</v>
      </c>
    </row>
    <row r="9" spans="1:2">
      <c r="A9" s="4" t="s">
        <v>1304</v>
      </c>
      <c r="B9" s="5" t="n">
        <v>19653</v>
      </c>
    </row>
    <row r="10" spans="1:2">
      <c r="A10" s="4" t="s">
        <v>1119</v>
      </c>
    </row>
    <row r="11" spans="1:2">
      <c r="A11" s="3" t="s">
        <v>1096</v>
      </c>
    </row>
    <row r="12" spans="1:2">
      <c r="A12" s="4" t="s">
        <v>1299</v>
      </c>
      <c r="B12" s="5" t="n">
        <v>1751</v>
      </c>
    </row>
    <row r="13" spans="1:2">
      <c r="A13" s="4" t="s">
        <v>1300</v>
      </c>
      <c r="B13" s="5" t="n">
        <v>1719</v>
      </c>
    </row>
    <row r="14" spans="1:2">
      <c r="A14" s="4" t="s">
        <v>1301</v>
      </c>
      <c r="B14" s="5" t="n">
        <v>1707</v>
      </c>
    </row>
    <row r="15" spans="1:2">
      <c r="A15" s="4" t="s">
        <v>1302</v>
      </c>
      <c r="B15" s="5" t="n">
        <v>1692</v>
      </c>
    </row>
    <row r="16" spans="1:2">
      <c r="A16" s="4" t="s">
        <v>1303</v>
      </c>
      <c r="B16" s="5" t="n">
        <v>1670</v>
      </c>
    </row>
    <row r="17" spans="1:2">
      <c r="A17" s="4" t="s">
        <v>1304</v>
      </c>
      <c r="B17" s="6" t="n">
        <v>726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2</v>
      </c>
    </row>
    <row r="2" spans="1:3">
      <c r="A2" s="3" t="s">
        <v>1096</v>
      </c>
    </row>
    <row r="3" spans="1:3">
      <c r="A3" s="4" t="s">
        <v>1306</v>
      </c>
      <c r="B3" s="6" t="n">
        <v>-2344</v>
      </c>
      <c r="C3" s="6" t="n">
        <v>-2378</v>
      </c>
    </row>
    <row r="4" spans="1:3">
      <c r="A4" s="4" t="s">
        <v>1307</v>
      </c>
      <c r="B4" s="5" t="n">
        <v>-2285</v>
      </c>
      <c r="C4" s="5" t="n">
        <v>-2314</v>
      </c>
    </row>
    <row r="5" spans="1:3">
      <c r="A5" s="4" t="s">
        <v>1308</v>
      </c>
      <c r="B5" s="6" t="n">
        <v>0</v>
      </c>
      <c r="C5"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32</v>
      </c>
    </row>
    <row r="3" spans="1:3">
      <c r="A3" s="4" t="s">
        <v>1098</v>
      </c>
    </row>
    <row r="4" spans="1:3">
      <c r="A4" s="3" t="s">
        <v>1096</v>
      </c>
    </row>
    <row r="5" spans="1:3">
      <c r="A5" s="4" t="s">
        <v>1310</v>
      </c>
      <c r="B5" s="6" t="n">
        <v>57488</v>
      </c>
      <c r="C5" s="6" t="n">
        <v>54538</v>
      </c>
    </row>
    <row r="6" spans="1:3">
      <c r="A6" s="4" t="s">
        <v>1311</v>
      </c>
      <c r="B6" s="5" t="n">
        <v>-119</v>
      </c>
    </row>
    <row r="7" spans="1:3">
      <c r="A7" s="4" t="s">
        <v>1312</v>
      </c>
      <c r="B7" s="5" t="n">
        <v>-90</v>
      </c>
    </row>
    <row r="8" spans="1:3">
      <c r="A8" s="4" t="s">
        <v>1119</v>
      </c>
    </row>
    <row r="9" spans="1:3">
      <c r="A9" s="3" t="s">
        <v>1096</v>
      </c>
    </row>
    <row r="10" spans="1:3">
      <c r="A10" s="4" t="s">
        <v>1311</v>
      </c>
      <c r="B10" s="5" t="n">
        <v>-1558</v>
      </c>
    </row>
    <row r="11" spans="1:3">
      <c r="A11" s="4" t="s">
        <v>1312</v>
      </c>
      <c r="B11" s="5" t="n">
        <v>-1175</v>
      </c>
    </row>
    <row r="12" spans="1:3">
      <c r="A12" s="4" t="s">
        <v>1121</v>
      </c>
    </row>
    <row r="13" spans="1:3">
      <c r="A13" s="3" t="s">
        <v>1096</v>
      </c>
    </row>
    <row r="14" spans="1:3">
      <c r="A14" s="4" t="s">
        <v>1311</v>
      </c>
      <c r="B14" s="6"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r="A1" s="1" t="s">
        <v>1313</v>
      </c>
      <c r="C1" s="2" t="s">
        <v>1160</v>
      </c>
      <c r="D1" s="2" t="s">
        <v>1161</v>
      </c>
      <c r="E1" s="2" t="s">
        <v>1</v>
      </c>
    </row>
    <row r="2" spans="1:12">
      <c r="C2" s="2" t="s">
        <v>1162</v>
      </c>
      <c r="D2" s="2" t="s">
        <v>2</v>
      </c>
      <c r="E2" s="2" t="s">
        <v>1023</v>
      </c>
      <c r="F2" s="2" t="s">
        <v>2</v>
      </c>
      <c r="H2" s="2" t="s">
        <v>32</v>
      </c>
      <c r="J2" s="2" t="s">
        <v>33</v>
      </c>
      <c r="L2" s="2" t="s">
        <v>1314</v>
      </c>
    </row>
    <row r="3" spans="1:12">
      <c r="A3" s="3" t="s">
        <v>1096</v>
      </c>
    </row>
    <row r="4" spans="1:12">
      <c r="A4" s="4" t="s">
        <v>1163</v>
      </c>
      <c r="D4" s="4" t="s">
        <v>746</v>
      </c>
      <c r="F4" s="4" t="s">
        <v>746</v>
      </c>
      <c r="H4" s="4" t="s">
        <v>746</v>
      </c>
    </row>
    <row r="5" spans="1:12">
      <c r="A5" s="4" t="s">
        <v>1315</v>
      </c>
      <c r="F5" s="6" t="n">
        <v>703</v>
      </c>
      <c r="H5" s="6" t="n">
        <v>631</v>
      </c>
      <c r="J5" s="6" t="n">
        <v>653</v>
      </c>
    </row>
    <row r="6" spans="1:12">
      <c r="A6" s="4" t="s">
        <v>1316</v>
      </c>
      <c r="D6" s="6" t="n">
        <v>0</v>
      </c>
      <c r="F6" s="6" t="n">
        <v>0</v>
      </c>
    </row>
    <row r="7" spans="1:12">
      <c r="A7" s="4" t="s">
        <v>1317</v>
      </c>
    </row>
    <row r="8" spans="1:12">
      <c r="A8" s="3" t="s">
        <v>1096</v>
      </c>
    </row>
    <row r="9" spans="1:12">
      <c r="A9" s="4" t="s">
        <v>1318</v>
      </c>
      <c r="E9" s="6" t="n">
        <v>244</v>
      </c>
    </row>
    <row r="10" spans="1:12">
      <c r="A10" s="4" t="s">
        <v>1319</v>
      </c>
      <c r="E10" s="4" t="s">
        <v>1112</v>
      </c>
    </row>
    <row r="11" spans="1:12">
      <c r="A11" s="4" t="s">
        <v>1098</v>
      </c>
    </row>
    <row r="12" spans="1:12">
      <c r="A12" s="3" t="s">
        <v>1096</v>
      </c>
    </row>
    <row r="13" spans="1:12">
      <c r="A13" s="4" t="s">
        <v>1320</v>
      </c>
      <c r="D13" s="4" t="s">
        <v>1165</v>
      </c>
      <c r="F13" s="4" t="s">
        <v>1165</v>
      </c>
      <c r="H13" s="4" t="s">
        <v>794</v>
      </c>
      <c r="J13" s="4" t="s">
        <v>1166</v>
      </c>
    </row>
    <row r="14" spans="1:12">
      <c r="A14" s="4" t="s">
        <v>1167</v>
      </c>
      <c r="F14" s="4" t="s">
        <v>1168</v>
      </c>
      <c r="H14" s="4" t="s">
        <v>1168</v>
      </c>
      <c r="J14" s="4" t="s">
        <v>1168</v>
      </c>
    </row>
    <row r="15" spans="1:12">
      <c r="A15" s="4" t="s">
        <v>1163</v>
      </c>
      <c r="D15" s="4" t="s">
        <v>746</v>
      </c>
      <c r="F15" s="4" t="s">
        <v>746</v>
      </c>
      <c r="H15" s="4" t="s">
        <v>746</v>
      </c>
      <c r="J15" s="4" t="s">
        <v>1169</v>
      </c>
    </row>
    <row r="16" spans="1:12">
      <c r="A16" s="4" t="s">
        <v>1170</v>
      </c>
      <c r="F16" s="4" t="s">
        <v>746</v>
      </c>
      <c r="H16" s="4" t="s">
        <v>1169</v>
      </c>
      <c r="J16" s="4" t="s">
        <v>746</v>
      </c>
    </row>
    <row r="17" spans="1:12">
      <c r="A17" s="4" t="s">
        <v>1321</v>
      </c>
      <c r="F17" s="6" t="n">
        <v>-119</v>
      </c>
    </row>
    <row r="18" spans="1:12">
      <c r="A18" s="4" t="s">
        <v>1322</v>
      </c>
    </row>
    <row r="19" spans="1:12">
      <c r="A19" s="3" t="s">
        <v>1096</v>
      </c>
    </row>
    <row r="20" spans="1:12">
      <c r="A20" s="4" t="s">
        <v>1167</v>
      </c>
      <c r="E20" s="4" t="s">
        <v>758</v>
      </c>
    </row>
    <row r="21" spans="1:12">
      <c r="A21" s="4" t="s">
        <v>1171</v>
      </c>
    </row>
    <row r="22" spans="1:12">
      <c r="A22" s="3" t="s">
        <v>1096</v>
      </c>
    </row>
    <row r="23" spans="1:12">
      <c r="A23" s="4" t="s">
        <v>1172</v>
      </c>
      <c r="C23" s="4" t="s">
        <v>1173</v>
      </c>
      <c r="D23" s="4" t="s">
        <v>1174</v>
      </c>
      <c r="F23" s="4" t="s">
        <v>1166</v>
      </c>
      <c r="G23" s="4" t="s">
        <v>193</v>
      </c>
      <c r="H23" s="4" t="s">
        <v>1175</v>
      </c>
      <c r="I23" s="4" t="s">
        <v>193</v>
      </c>
      <c r="J23" s="4" t="s">
        <v>1166</v>
      </c>
      <c r="K23" s="4" t="s">
        <v>193</v>
      </c>
    </row>
    <row r="24" spans="1:12">
      <c r="A24" s="4" t="s">
        <v>1176</v>
      </c>
    </row>
    <row r="25" spans="1:12">
      <c r="A25" s="3" t="s">
        <v>1096</v>
      </c>
    </row>
    <row r="26" spans="1:12">
      <c r="A26" s="4" t="s">
        <v>1172</v>
      </c>
      <c r="C26" s="4" t="s">
        <v>778</v>
      </c>
      <c r="D26" s="4" t="s">
        <v>1177</v>
      </c>
      <c r="F26" s="4" t="s">
        <v>782</v>
      </c>
      <c r="G26" s="4" t="s">
        <v>193</v>
      </c>
      <c r="H26" s="4" t="s">
        <v>1178</v>
      </c>
      <c r="I26" s="4" t="s">
        <v>193</v>
      </c>
      <c r="J26" s="4" t="s">
        <v>1177</v>
      </c>
      <c r="K26" s="4" t="s">
        <v>193</v>
      </c>
    </row>
    <row r="27" spans="1:12">
      <c r="A27" s="4" t="s">
        <v>1323</v>
      </c>
    </row>
    <row r="28" spans="1:12">
      <c r="A28" s="3" t="s">
        <v>1096</v>
      </c>
    </row>
    <row r="29" spans="1:12">
      <c r="A29" s="4" t="s">
        <v>1324</v>
      </c>
      <c r="F29" s="4" t="s">
        <v>1325</v>
      </c>
      <c r="H29" s="4" t="s">
        <v>1326</v>
      </c>
    </row>
    <row r="30" spans="1:12">
      <c r="A30" s="4" t="s">
        <v>1318</v>
      </c>
      <c r="F30" s="6" t="n">
        <v>4609</v>
      </c>
      <c r="H30" s="6" t="n">
        <v>2189</v>
      </c>
    </row>
    <row r="31" spans="1:12">
      <c r="A31" s="4" t="s">
        <v>1327</v>
      </c>
    </row>
    <row r="32" spans="1:12">
      <c r="A32" s="3" t="s">
        <v>1096</v>
      </c>
    </row>
    <row r="33" spans="1:12">
      <c r="A33" s="4" t="s">
        <v>1318</v>
      </c>
      <c r="F33" s="6" t="n">
        <v>-355</v>
      </c>
      <c r="H33" s="6" t="n">
        <v>-793</v>
      </c>
    </row>
    <row r="34" spans="1:12">
      <c r="A34" s="4" t="s">
        <v>1119</v>
      </c>
    </row>
    <row r="35" spans="1:12">
      <c r="A35" s="3" t="s">
        <v>1096</v>
      </c>
    </row>
    <row r="36" spans="1:12">
      <c r="A36" s="4" t="s">
        <v>1320</v>
      </c>
      <c r="D36" s="4" t="s">
        <v>1178</v>
      </c>
      <c r="F36" s="4" t="s">
        <v>1178</v>
      </c>
      <c r="H36" s="4" t="s">
        <v>851</v>
      </c>
      <c r="J36" s="4" t="s">
        <v>1174</v>
      </c>
    </row>
    <row r="37" spans="1:12">
      <c r="A37" s="4" t="s">
        <v>1167</v>
      </c>
      <c r="F37" s="4" t="s">
        <v>1179</v>
      </c>
      <c r="H37" s="4" t="s">
        <v>1179</v>
      </c>
      <c r="J37" s="4" t="s">
        <v>1179</v>
      </c>
    </row>
    <row r="38" spans="1:12">
      <c r="A38" s="4" t="s">
        <v>1163</v>
      </c>
      <c r="D38" s="4" t="s">
        <v>746</v>
      </c>
      <c r="F38" s="4" t="s">
        <v>746</v>
      </c>
      <c r="H38" s="4" t="s">
        <v>746</v>
      </c>
      <c r="J38" s="4" t="s">
        <v>1169</v>
      </c>
    </row>
    <row r="39" spans="1:12">
      <c r="A39" s="4" t="s">
        <v>1170</v>
      </c>
      <c r="F39" s="4" t="s">
        <v>746</v>
      </c>
      <c r="H39" s="4" t="s">
        <v>1169</v>
      </c>
      <c r="J39" s="4" t="s">
        <v>746</v>
      </c>
    </row>
    <row r="40" spans="1:12">
      <c r="A40" s="4" t="s">
        <v>1321</v>
      </c>
      <c r="F40" s="6" t="n">
        <v>-1558</v>
      </c>
    </row>
    <row r="41" spans="1:12">
      <c r="A41" s="4" t="s">
        <v>1328</v>
      </c>
    </row>
    <row r="42" spans="1:12">
      <c r="A42" s="3" t="s">
        <v>1096</v>
      </c>
    </row>
    <row r="43" spans="1:12">
      <c r="A43" s="4" t="s">
        <v>1167</v>
      </c>
      <c r="E43" s="4" t="s">
        <v>1179</v>
      </c>
    </row>
    <row r="44" spans="1:12">
      <c r="A44" s="4" t="s">
        <v>1180</v>
      </c>
    </row>
    <row r="45" spans="1:12">
      <c r="A45" s="3" t="s">
        <v>1096</v>
      </c>
    </row>
    <row r="46" spans="1:12">
      <c r="A46" s="4" t="s">
        <v>1172</v>
      </c>
      <c r="B46" s="4" t="s">
        <v>193</v>
      </c>
      <c r="F46" s="4" t="s">
        <v>1166</v>
      </c>
      <c r="H46" s="4" t="s">
        <v>752</v>
      </c>
      <c r="J46" s="4" t="s">
        <v>1166</v>
      </c>
    </row>
    <row r="47" spans="1:12">
      <c r="A47" s="4" t="s">
        <v>1181</v>
      </c>
    </row>
    <row r="48" spans="1:12">
      <c r="A48" s="3" t="s">
        <v>1096</v>
      </c>
    </row>
    <row r="49" spans="1:12">
      <c r="A49" s="4" t="s">
        <v>1172</v>
      </c>
      <c r="B49" s="4" t="s">
        <v>193</v>
      </c>
      <c r="F49" s="4" t="s">
        <v>1182</v>
      </c>
      <c r="H49" s="4" t="s">
        <v>782</v>
      </c>
      <c r="J49" s="4" t="s">
        <v>1177</v>
      </c>
    </row>
    <row r="50" spans="1:12">
      <c r="A50" s="4" t="s">
        <v>1329</v>
      </c>
    </row>
    <row r="51" spans="1:12">
      <c r="A51" s="3" t="s">
        <v>1096</v>
      </c>
    </row>
    <row r="52" spans="1:12">
      <c r="A52" s="4" t="s">
        <v>1324</v>
      </c>
      <c r="F52" s="4" t="s">
        <v>1325</v>
      </c>
      <c r="H52" s="4" t="s">
        <v>1326</v>
      </c>
    </row>
    <row r="53" spans="1:12">
      <c r="A53" s="4" t="s">
        <v>1318</v>
      </c>
      <c r="F53" s="6" t="n">
        <v>1605</v>
      </c>
      <c r="H53" s="6" t="n">
        <v>906</v>
      </c>
    </row>
    <row r="54" spans="1:12">
      <c r="A54" s="4" t="s">
        <v>1330</v>
      </c>
    </row>
    <row r="55" spans="1:12">
      <c r="A55" s="3" t="s">
        <v>1096</v>
      </c>
    </row>
    <row r="56" spans="1:12">
      <c r="A56" s="4" t="s">
        <v>1318</v>
      </c>
      <c r="F56" s="6" t="n">
        <v>-95</v>
      </c>
      <c r="H56" s="6" t="n">
        <v>-227</v>
      </c>
    </row>
    <row r="57" spans="1:12">
      <c r="A57" s="4" t="s">
        <v>1121</v>
      </c>
    </row>
    <row r="58" spans="1:12">
      <c r="A58" s="3" t="s">
        <v>1096</v>
      </c>
    </row>
    <row r="59" spans="1:12">
      <c r="A59" s="4" t="s">
        <v>1172</v>
      </c>
      <c r="F59" s="4" t="s">
        <v>1178</v>
      </c>
      <c r="H59" s="4" t="s">
        <v>776</v>
      </c>
    </row>
    <row r="60" spans="1:12">
      <c r="A60" s="4" t="s">
        <v>1331</v>
      </c>
      <c r="D60" s="6" t="n">
        <v>1310</v>
      </c>
      <c r="F60" s="6" t="n">
        <v>1310</v>
      </c>
      <c r="H60" s="6" t="n">
        <v>1273</v>
      </c>
    </row>
    <row r="61" spans="1:12">
      <c r="A61" s="4" t="s">
        <v>1332</v>
      </c>
      <c r="F61" s="5" t="n">
        <v>138</v>
      </c>
      <c r="H61" s="6" t="n">
        <v>148</v>
      </c>
      <c r="J61" s="6" t="n">
        <v>122</v>
      </c>
    </row>
    <row r="62" spans="1:12">
      <c r="A62" s="4" t="s">
        <v>1321</v>
      </c>
      <c r="F62" s="6" t="n">
        <v>-1</v>
      </c>
    </row>
    <row r="63" spans="1:12">
      <c r="A63" s="4" t="s">
        <v>1333</v>
      </c>
    </row>
    <row r="64" spans="1:12">
      <c r="A64" s="3" t="s">
        <v>1096</v>
      </c>
    </row>
    <row r="65" spans="1:12">
      <c r="A65" s="4" t="s">
        <v>1334</v>
      </c>
      <c r="F65" s="4" t="s">
        <v>1335</v>
      </c>
    </row>
    <row r="66" spans="1:12">
      <c r="A66" s="4" t="s">
        <v>1336</v>
      </c>
    </row>
    <row r="67" spans="1:12">
      <c r="A67" s="3" t="s">
        <v>1096</v>
      </c>
    </row>
    <row r="68" spans="1:12">
      <c r="A68" s="4" t="s">
        <v>1334</v>
      </c>
      <c r="F68" s="4" t="s">
        <v>746</v>
      </c>
    </row>
    <row r="69" spans="1:12">
      <c r="A69" s="4" t="s">
        <v>1337</v>
      </c>
    </row>
    <row r="70" spans="1:12">
      <c r="A70" s="3" t="s">
        <v>1096</v>
      </c>
    </row>
    <row r="71" spans="1:12">
      <c r="A71" s="4" t="s">
        <v>1318</v>
      </c>
      <c r="F71" s="6" t="n">
        <v>-39</v>
      </c>
    </row>
    <row r="72" spans="1:12">
      <c r="A72" s="4" t="s">
        <v>1338</v>
      </c>
    </row>
    <row r="73" spans="1:12">
      <c r="A73" s="3" t="s">
        <v>1096</v>
      </c>
    </row>
    <row r="74" spans="1:12">
      <c r="A74" s="4" t="s">
        <v>1334</v>
      </c>
      <c r="F74" s="4" t="s">
        <v>1174</v>
      </c>
    </row>
    <row r="75" spans="1:12">
      <c r="A75" s="4" t="s">
        <v>1339</v>
      </c>
    </row>
    <row r="76" spans="1:12">
      <c r="A76" s="3" t="s">
        <v>1096</v>
      </c>
    </row>
    <row r="77" spans="1:12">
      <c r="A77" s="4" t="s">
        <v>1334</v>
      </c>
      <c r="E77" s="4" t="s">
        <v>1174</v>
      </c>
    </row>
    <row r="78" spans="1:12">
      <c r="A78" s="4" t="s">
        <v>1340</v>
      </c>
    </row>
    <row r="79" spans="1:12">
      <c r="A79" s="3" t="s">
        <v>1096</v>
      </c>
    </row>
    <row r="80" spans="1:12">
      <c r="A80" s="4" t="s">
        <v>1334</v>
      </c>
      <c r="F80" s="4" t="s">
        <v>1341</v>
      </c>
    </row>
    <row r="81" spans="1:12">
      <c r="A81" s="4" t="s">
        <v>1342</v>
      </c>
    </row>
    <row r="82" spans="1:12">
      <c r="A82" s="3" t="s">
        <v>1096</v>
      </c>
    </row>
    <row r="83" spans="1:12">
      <c r="A83" s="4" t="s">
        <v>1343</v>
      </c>
      <c r="L83" s="4" t="s">
        <v>1174</v>
      </c>
    </row>
    <row r="84" spans="1:12"/>
    <row r="85" spans="1:12">
      <c r="A85" s="4" t="s">
        <v>193</v>
      </c>
      <c r="B85" s="4" t="s">
        <v>1183</v>
      </c>
    </row>
  </sheetData>
  <mergeCells count="7">
    <mergeCell ref="A1:B2"/>
    <mergeCell ref="E1:K1"/>
    <mergeCell ref="F2:G2"/>
    <mergeCell ref="H2:I2"/>
    <mergeCell ref="J2:K2"/>
    <mergeCell ref="A84:K84"/>
    <mergeCell ref="B85:K8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44</v>
      </c>
      <c r="B1" s="2" t="s">
        <v>1</v>
      </c>
    </row>
    <row r="2" spans="1:4">
      <c r="B2" s="2" t="s">
        <v>2</v>
      </c>
      <c r="C2" s="2" t="s">
        <v>32</v>
      </c>
      <c r="D2" s="2" t="s">
        <v>33</v>
      </c>
    </row>
    <row r="3" spans="1:4">
      <c r="A3" s="3" t="s">
        <v>1345</v>
      </c>
    </row>
    <row r="4" spans="1:4">
      <c r="A4" s="4" t="s">
        <v>1346</v>
      </c>
      <c r="B4" s="5" t="n">
        <v>119</v>
      </c>
    </row>
    <row r="5" spans="1:4">
      <c r="A5" s="4" t="s">
        <v>1347</v>
      </c>
      <c r="B5" s="6" t="n">
        <v>572</v>
      </c>
    </row>
    <row r="6" spans="1:4">
      <c r="A6" s="4" t="s">
        <v>1348</v>
      </c>
      <c r="B6" s="4" t="s">
        <v>1349</v>
      </c>
    </row>
    <row r="7" spans="1:4">
      <c r="A7" s="4" t="s">
        <v>1350</v>
      </c>
      <c r="B7" s="6" t="n">
        <v>473</v>
      </c>
      <c r="C7" s="6" t="n">
        <v>614</v>
      </c>
      <c r="D7" s="6" t="n">
        <v>450</v>
      </c>
    </row>
    <row r="8" spans="1:4">
      <c r="A8" s="4" t="s">
        <v>1351</v>
      </c>
      <c r="B8" s="6" t="n">
        <v>33</v>
      </c>
      <c r="C8" s="6" t="n">
        <v>179</v>
      </c>
      <c r="D8" s="6" t="n">
        <v>46</v>
      </c>
    </row>
    <row r="9" spans="1:4">
      <c r="A9" s="4" t="s">
        <v>1352</v>
      </c>
    </row>
    <row r="10" spans="1:4">
      <c r="A10" s="3" t="s">
        <v>1345</v>
      </c>
    </row>
    <row r="11" spans="1:4">
      <c r="A11" s="4" t="s">
        <v>1353</v>
      </c>
      <c r="B11" s="4" t="s">
        <v>432</v>
      </c>
    </row>
    <row r="12" spans="1:4">
      <c r="A12" s="4" t="s">
        <v>1354</v>
      </c>
    </row>
    <row r="13" spans="1:4">
      <c r="A13" s="3" t="s">
        <v>1345</v>
      </c>
    </row>
    <row r="14" spans="1:4">
      <c r="A14" s="4" t="s">
        <v>1353</v>
      </c>
      <c r="B14" s="4" t="s">
        <v>1355</v>
      </c>
    </row>
    <row r="15" spans="1:4">
      <c r="A15" s="4" t="s">
        <v>1356</v>
      </c>
    </row>
    <row r="16" spans="1:4">
      <c r="A16" s="3" t="s">
        <v>1345</v>
      </c>
    </row>
    <row r="17" spans="1:4">
      <c r="A17" s="4" t="s">
        <v>1353</v>
      </c>
      <c r="B17" s="4" t="s">
        <v>430</v>
      </c>
    </row>
    <row r="18" spans="1:4">
      <c r="A18" s="4" t="s">
        <v>1357</v>
      </c>
    </row>
    <row r="19" spans="1:4">
      <c r="A19" s="3" t="s">
        <v>1345</v>
      </c>
    </row>
    <row r="20" spans="1:4">
      <c r="A20" s="4" t="s">
        <v>1353</v>
      </c>
      <c r="B20" s="4" t="s">
        <v>4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33</v>
      </c>
    </row>
    <row r="3" spans="1:4">
      <c r="A3" s="3" t="s">
        <v>237</v>
      </c>
    </row>
    <row r="4" spans="1:4">
      <c r="A4" s="4" t="s">
        <v>1359</v>
      </c>
      <c r="B4" s="6" t="n">
        <v>395</v>
      </c>
      <c r="C4" s="6" t="n">
        <v>480</v>
      </c>
      <c r="D4" s="6" t="n">
        <v>299</v>
      </c>
    </row>
    <row r="5" spans="1:4">
      <c r="A5" s="4" t="s">
        <v>1360</v>
      </c>
      <c r="B5" s="5" t="n">
        <v>90</v>
      </c>
      <c r="C5" s="5" t="n">
        <v>152</v>
      </c>
      <c r="D5" s="5" t="n">
        <v>147</v>
      </c>
    </row>
    <row r="6" spans="1:4">
      <c r="A6" s="4" t="s">
        <v>1361</v>
      </c>
      <c r="B6" s="5" t="n">
        <v>-5</v>
      </c>
      <c r="C6" s="5" t="n">
        <v>21</v>
      </c>
      <c r="D6" s="5" t="n">
        <v>5</v>
      </c>
    </row>
    <row r="7" spans="1:4">
      <c r="A7" s="4" t="s">
        <v>164</v>
      </c>
      <c r="B7" s="5" t="n">
        <v>480</v>
      </c>
      <c r="C7" s="5" t="n">
        <v>653</v>
      </c>
      <c r="D7" s="5" t="n">
        <v>451</v>
      </c>
    </row>
    <row r="8" spans="1:4">
      <c r="A8" s="4" t="s">
        <v>1362</v>
      </c>
      <c r="B8" s="6" t="n">
        <v>184</v>
      </c>
      <c r="C8" s="6" t="n">
        <v>250</v>
      </c>
      <c r="D8" s="6" t="n">
        <v>17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63</v>
      </c>
      <c r="B1" s="2" t="s">
        <v>1</v>
      </c>
    </row>
    <row r="2" spans="1:2">
      <c r="B2" s="2" t="s">
        <v>1364</v>
      </c>
    </row>
    <row r="3" spans="1:2">
      <c r="A3" s="3" t="s">
        <v>237</v>
      </c>
    </row>
    <row r="4" spans="1:2">
      <c r="A4" s="4" t="s">
        <v>1365</v>
      </c>
      <c r="B4" s="5" t="n">
        <v>31</v>
      </c>
    </row>
    <row r="5" spans="1:2">
      <c r="A5" s="4" t="s">
        <v>1366</v>
      </c>
      <c r="B5" s="5" t="n">
        <v>13</v>
      </c>
    </row>
    <row r="6" spans="1:2">
      <c r="A6" s="4" t="s">
        <v>1367</v>
      </c>
      <c r="B6" s="5" t="n">
        <v>-14</v>
      </c>
    </row>
    <row r="7" spans="1:2">
      <c r="A7" s="4" t="s">
        <v>1368</v>
      </c>
      <c r="B7" s="5" t="n">
        <v>-1</v>
      </c>
    </row>
    <row r="8" spans="1:2">
      <c r="A8" s="4" t="s">
        <v>1369</v>
      </c>
      <c r="B8" s="5" t="n">
        <v>29</v>
      </c>
    </row>
    <row r="9" spans="1:2">
      <c r="A9" s="4" t="s">
        <v>1370</v>
      </c>
      <c r="B9" s="7" t="n">
        <v>35.57</v>
      </c>
    </row>
    <row r="10" spans="1:2">
      <c r="A10" s="4" t="s">
        <v>1371</v>
      </c>
      <c r="B10" s="13" t="n">
        <v>41.17</v>
      </c>
    </row>
    <row r="11" spans="1:2">
      <c r="A11" s="4" t="s">
        <v>1372</v>
      </c>
      <c r="B11" s="14" t="n">
        <v>34.7</v>
      </c>
    </row>
    <row r="12" spans="1:2">
      <c r="A12" s="4" t="s">
        <v>1373</v>
      </c>
      <c r="B12" s="13" t="n">
        <v>37.48</v>
      </c>
    </row>
    <row r="13" spans="1:2">
      <c r="A13" s="4" t="s">
        <v>1374</v>
      </c>
      <c r="B13" s="7" t="n">
        <v>38.3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1375</v>
      </c>
      <c r="B1" s="2" t="s">
        <v>198</v>
      </c>
      <c r="D1" s="2" t="s">
        <v>1</v>
      </c>
    </row>
    <row r="2" spans="1:8">
      <c r="B2" s="2" t="s">
        <v>2</v>
      </c>
      <c r="C2" s="2" t="s">
        <v>200</v>
      </c>
      <c r="D2" s="2" t="s">
        <v>2</v>
      </c>
      <c r="E2" s="2" t="s">
        <v>32</v>
      </c>
      <c r="F2" s="2" t="s">
        <v>33</v>
      </c>
      <c r="G2" s="2" t="s">
        <v>1376</v>
      </c>
      <c r="H2" s="2" t="s">
        <v>1377</v>
      </c>
    </row>
    <row r="3" spans="1:8">
      <c r="A3" s="3" t="s">
        <v>239</v>
      </c>
    </row>
    <row r="4" spans="1:8">
      <c r="A4" s="4" t="s">
        <v>1378</v>
      </c>
      <c r="B4" s="8" t="n">
        <v>0.5</v>
      </c>
      <c r="C4" s="7" t="n">
        <v>0.49</v>
      </c>
      <c r="D4" s="7" t="n">
        <v>1.97</v>
      </c>
      <c r="E4" s="7" t="n">
        <v>1.93</v>
      </c>
      <c r="F4" s="7" t="n">
        <v>1.89</v>
      </c>
    </row>
    <row r="5" spans="1:8">
      <c r="A5" s="4" t="s">
        <v>1379</v>
      </c>
      <c r="D5" s="4" t="s">
        <v>1380</v>
      </c>
    </row>
    <row r="6" spans="1:8">
      <c r="A6" s="3" t="s">
        <v>1381</v>
      </c>
    </row>
    <row r="7" spans="1:8">
      <c r="A7" s="4" t="s">
        <v>1382</v>
      </c>
      <c r="B7" s="5" t="n">
        <v>388</v>
      </c>
      <c r="D7" s="5" t="n">
        <v>388</v>
      </c>
    </row>
    <row r="8" spans="1:8">
      <c r="A8" s="4" t="s">
        <v>1383</v>
      </c>
    </row>
    <row r="9" spans="1:8">
      <c r="A9" s="3" t="s">
        <v>1381</v>
      </c>
    </row>
    <row r="10" spans="1:8">
      <c r="A10" s="4" t="s">
        <v>1384</v>
      </c>
      <c r="D10" s="5" t="n">
        <v>7</v>
      </c>
      <c r="E10" s="5" t="n">
        <v>11</v>
      </c>
    </row>
    <row r="11" spans="1:8">
      <c r="A11" s="4" t="s">
        <v>1385</v>
      </c>
      <c r="D11" s="6" t="n">
        <v>279</v>
      </c>
      <c r="E11" s="6" t="n">
        <v>444</v>
      </c>
    </row>
    <row r="12" spans="1:8">
      <c r="A12" s="4" t="s">
        <v>1386</v>
      </c>
    </row>
    <row r="13" spans="1:8">
      <c r="A13" s="3" t="s">
        <v>1381</v>
      </c>
    </row>
    <row r="14" spans="1:8">
      <c r="A14" s="4" t="s">
        <v>1387</v>
      </c>
      <c r="G14" s="5" t="n">
        <v>300</v>
      </c>
    </row>
    <row r="15" spans="1:8">
      <c r="A15" s="4" t="s">
        <v>1388</v>
      </c>
    </row>
    <row r="16" spans="1:8">
      <c r="A16" s="3" t="s">
        <v>1381</v>
      </c>
    </row>
    <row r="17" spans="1:8">
      <c r="A17" s="4" t="s">
        <v>1387</v>
      </c>
      <c r="H17" s="5" t="n">
        <v>300</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389</v>
      </c>
      <c r="B1" s="2" t="s">
        <v>1</v>
      </c>
      <c r="E1" s="2" t="s">
        <v>1390</v>
      </c>
    </row>
    <row r="2" spans="1:5">
      <c r="B2" s="2" t="s">
        <v>2</v>
      </c>
      <c r="C2" s="2" t="s">
        <v>32</v>
      </c>
      <c r="D2" s="2" t="s">
        <v>33</v>
      </c>
      <c r="E2" s="2" t="s">
        <v>2</v>
      </c>
    </row>
    <row r="3" spans="1:5">
      <c r="A3" s="3" t="s">
        <v>428</v>
      </c>
    </row>
    <row r="4" spans="1:5">
      <c r="A4" s="4" t="s">
        <v>1391</v>
      </c>
      <c r="B4" s="6" t="n">
        <v>10757</v>
      </c>
      <c r="C4" s="6" t="n">
        <v>14232</v>
      </c>
      <c r="E4" s="6" t="n">
        <v>10757</v>
      </c>
    </row>
    <row r="5" spans="1:5">
      <c r="A5" s="4" t="s">
        <v>1392</v>
      </c>
      <c r="B5" s="5" t="n">
        <v>7446</v>
      </c>
      <c r="E5" s="5" t="n">
        <v>7446</v>
      </c>
    </row>
    <row r="6" spans="1:5">
      <c r="A6" s="4" t="s">
        <v>1393</v>
      </c>
    </row>
    <row r="7" spans="1:5">
      <c r="A7" s="3" t="s">
        <v>428</v>
      </c>
    </row>
    <row r="8" spans="1:5">
      <c r="A8" s="4" t="s">
        <v>97</v>
      </c>
      <c r="B8" s="5" t="n">
        <v>2749</v>
      </c>
      <c r="C8" s="5" t="n">
        <v>3090</v>
      </c>
      <c r="E8" s="5" t="n">
        <v>2749</v>
      </c>
    </row>
    <row r="9" spans="1:5">
      <c r="A9" s="4" t="s">
        <v>1391</v>
      </c>
      <c r="B9" s="5" t="n">
        <v>1781</v>
      </c>
      <c r="C9" s="5" t="n">
        <v>1606</v>
      </c>
      <c r="E9" s="5" t="n">
        <v>1781</v>
      </c>
    </row>
    <row r="10" spans="1:5">
      <c r="A10" s="4" t="s">
        <v>1394</v>
      </c>
    </row>
    <row r="11" spans="1:5">
      <c r="A11" s="3" t="s">
        <v>428</v>
      </c>
    </row>
    <row r="12" spans="1:5">
      <c r="A12" s="4" t="s">
        <v>97</v>
      </c>
      <c r="B12" s="5" t="n">
        <v>6079</v>
      </c>
      <c r="C12" s="5" t="n">
        <v>5665</v>
      </c>
      <c r="E12" s="5" t="n">
        <v>6079</v>
      </c>
    </row>
    <row r="13" spans="1:5">
      <c r="A13" s="4" t="s">
        <v>1395</v>
      </c>
    </row>
    <row r="14" spans="1:5">
      <c r="A14" s="3" t="s">
        <v>428</v>
      </c>
    </row>
    <row r="15" spans="1:5">
      <c r="A15" s="4" t="s">
        <v>1396</v>
      </c>
      <c r="B15" s="5" t="n">
        <v>3340</v>
      </c>
      <c r="C15" s="5" t="n">
        <v>3425</v>
      </c>
      <c r="E15" s="5" t="n">
        <v>3340</v>
      </c>
    </row>
    <row r="16" spans="1:5">
      <c r="A16" s="4" t="s">
        <v>1397</v>
      </c>
    </row>
    <row r="17" spans="1:5">
      <c r="A17" s="3" t="s">
        <v>428</v>
      </c>
    </row>
    <row r="18" spans="1:5">
      <c r="A18" s="4" t="s">
        <v>1398</v>
      </c>
      <c r="B18" s="6" t="n">
        <v>5623</v>
      </c>
      <c r="C18" s="6" t="n">
        <v>4574</v>
      </c>
      <c r="D18" s="6" t="n">
        <v>4439</v>
      </c>
      <c r="E18" s="6" t="n">
        <v>43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 customWidth="1" max="6" min="6" width="16"/>
  </cols>
  <sheetData>
    <row r="1" spans="1:6">
      <c r="A1" s="1" t="s">
        <v>1399</v>
      </c>
      <c r="C1" s="2" t="s">
        <v>1</v>
      </c>
      <c r="F1" s="2" t="s">
        <v>1390</v>
      </c>
    </row>
    <row r="2" spans="1:6">
      <c r="C2" s="2" t="s">
        <v>2</v>
      </c>
      <c r="D2" s="2" t="s">
        <v>32</v>
      </c>
      <c r="E2" s="2" t="s">
        <v>33</v>
      </c>
      <c r="F2" s="2" t="s">
        <v>2</v>
      </c>
    </row>
    <row r="3" spans="1:6">
      <c r="A3" s="3" t="s">
        <v>428</v>
      </c>
    </row>
    <row r="4" spans="1:6">
      <c r="A4" s="4" t="s">
        <v>1400</v>
      </c>
      <c r="C4" s="6" t="n">
        <v>8058</v>
      </c>
      <c r="D4" s="6" t="n">
        <v>7629</v>
      </c>
      <c r="E4" s="6" t="n">
        <v>7436</v>
      </c>
    </row>
    <row r="5" spans="1:6">
      <c r="A5" s="4" t="s">
        <v>1401</v>
      </c>
      <c r="C5" s="5" t="n">
        <v>2077</v>
      </c>
      <c r="D5" s="5" t="n">
        <v>2368</v>
      </c>
      <c r="E5" s="5" t="n">
        <v>2266</v>
      </c>
    </row>
    <row r="6" spans="1:6">
      <c r="A6" s="4" t="s">
        <v>1402</v>
      </c>
      <c r="C6" s="5" t="n">
        <v>215</v>
      </c>
      <c r="D6" s="5" t="n">
        <v>0</v>
      </c>
      <c r="E6" s="5" t="n">
        <v>0</v>
      </c>
    </row>
    <row r="7" spans="1:6">
      <c r="A7" s="4" t="s">
        <v>1397</v>
      </c>
    </row>
    <row r="8" spans="1:6">
      <c r="A8" s="3" t="s">
        <v>428</v>
      </c>
    </row>
    <row r="9" spans="1:6">
      <c r="A9" s="4" t="s">
        <v>1400</v>
      </c>
      <c r="B9" s="4" t="s">
        <v>193</v>
      </c>
      <c r="C9" s="5" t="n">
        <v>7388</v>
      </c>
      <c r="D9" s="5" t="n">
        <v>6913</v>
      </c>
      <c r="E9" s="5" t="n">
        <v>6704</v>
      </c>
    </row>
    <row r="10" spans="1:6">
      <c r="A10" s="4" t="s">
        <v>1403</v>
      </c>
      <c r="C10" s="6" t="n">
        <v>5623</v>
      </c>
      <c r="D10" s="6" t="n">
        <v>4574</v>
      </c>
      <c r="E10" s="6" t="n">
        <v>4439</v>
      </c>
      <c r="F10" s="6" t="n">
        <v>4337</v>
      </c>
    </row>
    <row r="11" spans="1:6"/>
    <row r="12" spans="1:6">
      <c r="A12" s="4" t="s">
        <v>193</v>
      </c>
      <c r="B12" s="4" t="s">
        <v>1404</v>
      </c>
    </row>
  </sheetData>
  <mergeCells count="4">
    <mergeCell ref="A1:B2"/>
    <mergeCell ref="C1:E1"/>
    <mergeCell ref="A11:E11"/>
    <mergeCell ref="B12:E1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5</v>
      </c>
      <c r="C1" s="2" t="s">
        <v>1</v>
      </c>
    </row>
    <row r="2" spans="1:5">
      <c r="C2" s="2" t="s">
        <v>2</v>
      </c>
      <c r="D2" s="2" t="s">
        <v>32</v>
      </c>
      <c r="E2" s="2" t="s">
        <v>33</v>
      </c>
    </row>
    <row r="3" spans="1:5">
      <c r="A3" s="3" t="s">
        <v>428</v>
      </c>
    </row>
    <row r="4" spans="1:5">
      <c r="A4" s="4" t="s">
        <v>1406</v>
      </c>
      <c r="C4" s="6" t="n">
        <v>1699</v>
      </c>
      <c r="D4" s="6" t="n">
        <v>1675</v>
      </c>
      <c r="E4" s="6" t="n">
        <v>685</v>
      </c>
    </row>
    <row r="5" spans="1:5">
      <c r="A5" s="4" t="s">
        <v>1407</v>
      </c>
      <c r="C5" s="5" t="n">
        <v>1524</v>
      </c>
      <c r="D5" s="5" t="n">
        <v>1638</v>
      </c>
      <c r="E5" s="5" t="n">
        <v>534</v>
      </c>
    </row>
    <row r="6" spans="1:5">
      <c r="A6" s="4" t="s">
        <v>1408</v>
      </c>
      <c r="B6" s="4" t="s">
        <v>193</v>
      </c>
      <c r="C6" s="6" t="n">
        <v>175</v>
      </c>
      <c r="D6" s="6" t="n">
        <v>37</v>
      </c>
      <c r="E6" s="6" t="n">
        <v>151</v>
      </c>
    </row>
    <row r="7" spans="1:5"/>
    <row r="8" spans="1:5">
      <c r="A8" s="4" t="s">
        <v>193</v>
      </c>
      <c r="B8" s="4" t="s">
        <v>1409</v>
      </c>
    </row>
  </sheetData>
  <mergeCells count="4">
    <mergeCell ref="A1:B2"/>
    <mergeCell ref="C1:E1"/>
    <mergeCell ref="A7:D7"/>
    <mergeCell ref="B8:D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0</v>
      </c>
      <c r="B1" s="2" t="s">
        <v>198</v>
      </c>
      <c r="C1" s="2" t="s">
        <v>1</v>
      </c>
    </row>
    <row r="2" spans="1:5">
      <c r="B2" s="2" t="s">
        <v>1411</v>
      </c>
      <c r="C2" s="2" t="s">
        <v>409</v>
      </c>
      <c r="D2" s="2" t="s">
        <v>410</v>
      </c>
      <c r="E2" s="2" t="s">
        <v>411</v>
      </c>
    </row>
    <row r="3" spans="1:5">
      <c r="A3" s="3" t="s">
        <v>1412</v>
      </c>
    </row>
    <row r="4" spans="1:5">
      <c r="A4" s="4" t="s">
        <v>91</v>
      </c>
      <c r="C4" s="6" t="n">
        <v>125222</v>
      </c>
      <c r="D4" s="6" t="n">
        <v>124899</v>
      </c>
      <c r="E4" s="6" t="n">
        <v>124450</v>
      </c>
    </row>
    <row r="5" spans="1:5">
      <c r="A5" s="4" t="s">
        <v>647</v>
      </c>
      <c r="C5" s="5" t="n">
        <v>19761</v>
      </c>
      <c r="D5" s="5" t="n">
        <v>20661</v>
      </c>
      <c r="E5" s="5" t="n">
        <v>19289</v>
      </c>
    </row>
    <row r="6" spans="1:5">
      <c r="A6" s="4" t="s">
        <v>1413</v>
      </c>
    </row>
    <row r="7" spans="1:5">
      <c r="A7" s="3" t="s">
        <v>1412</v>
      </c>
    </row>
    <row r="8" spans="1:5">
      <c r="A8" s="4" t="s">
        <v>1414</v>
      </c>
      <c r="B8" s="4" t="s">
        <v>1101</v>
      </c>
    </row>
    <row r="9" spans="1:5">
      <c r="A9" s="4" t="s">
        <v>1415</v>
      </c>
      <c r="B9" s="5" t="n">
        <v>9048</v>
      </c>
    </row>
    <row r="10" spans="1:5">
      <c r="A10" s="4" t="s">
        <v>1416</v>
      </c>
      <c r="B10" s="5" t="n">
        <v>627</v>
      </c>
    </row>
    <row r="11" spans="1:5">
      <c r="A11" s="4" t="s">
        <v>1417</v>
      </c>
      <c r="B11" s="6" t="n">
        <v>4827</v>
      </c>
    </row>
    <row r="12" spans="1:5">
      <c r="A12" s="4" t="s">
        <v>1418</v>
      </c>
      <c r="B12" s="4" t="s">
        <v>1419</v>
      </c>
    </row>
    <row r="13" spans="1:5">
      <c r="A13" s="4" t="s">
        <v>1420</v>
      </c>
      <c r="B13" s="6" t="n">
        <v>4200</v>
      </c>
    </row>
    <row r="14" spans="1:5">
      <c r="A14" s="4" t="s">
        <v>1421</v>
      </c>
      <c r="B14" s="4" t="s">
        <v>416</v>
      </c>
    </row>
    <row r="15" spans="1:5">
      <c r="A15" s="4" t="s">
        <v>91</v>
      </c>
      <c r="C15" s="5" t="n">
        <v>882</v>
      </c>
      <c r="D15" s="5" t="n">
        <v>921</v>
      </c>
    </row>
    <row r="16" spans="1:5">
      <c r="A16" s="4" t="s">
        <v>647</v>
      </c>
      <c r="C16" s="6" t="n">
        <v>39</v>
      </c>
      <c r="D16" s="6" t="n">
        <v>39</v>
      </c>
      <c r="E16" s="6" t="n">
        <v>39</v>
      </c>
    </row>
    <row r="17" spans="1:5">
      <c r="A17" s="4" t="s">
        <v>1422</v>
      </c>
      <c r="C17" s="4" t="s">
        <v>1423</v>
      </c>
    </row>
    <row r="18" spans="1:5">
      <c r="A18" s="4" t="s">
        <v>1424</v>
      </c>
      <c r="C18" s="6" t="n">
        <v>234</v>
      </c>
    </row>
    <row r="19" spans="1:5">
      <c r="A19" s="4" t="s">
        <v>1425</v>
      </c>
      <c r="C19" s="5" t="n">
        <v>239</v>
      </c>
    </row>
    <row r="20" spans="1:5">
      <c r="A20" s="4" t="s">
        <v>1426</v>
      </c>
      <c r="C20" s="5" t="n">
        <v>244</v>
      </c>
    </row>
    <row r="21" spans="1:5">
      <c r="A21" s="4" t="s">
        <v>1427</v>
      </c>
      <c r="C21" s="5" t="n">
        <v>248</v>
      </c>
    </row>
    <row r="22" spans="1:5">
      <c r="A22" s="4" t="s">
        <v>1428</v>
      </c>
      <c r="C22" s="5" t="n">
        <v>253</v>
      </c>
    </row>
    <row r="23" spans="1:5">
      <c r="A23" s="4" t="s">
        <v>1429</v>
      </c>
      <c r="C23" s="5" t="n">
        <v>258</v>
      </c>
    </row>
    <row r="24" spans="1:5">
      <c r="A24" s="4" t="s">
        <v>1430</v>
      </c>
      <c r="C24" s="6" t="n">
        <v>1794</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31</v>
      </c>
      <c r="B1" s="2" t="s">
        <v>1</v>
      </c>
    </row>
    <row r="2" spans="1:3">
      <c r="B2" s="2" t="s">
        <v>409</v>
      </c>
      <c r="C2" s="2" t="s">
        <v>1432</v>
      </c>
    </row>
    <row r="3" spans="1:3">
      <c r="A3" s="4" t="s">
        <v>1433</v>
      </c>
    </row>
    <row r="4" spans="1:3">
      <c r="A4" s="3" t="s">
        <v>1434</v>
      </c>
    </row>
    <row r="5" spans="1:3">
      <c r="A5" s="4" t="s">
        <v>1435</v>
      </c>
      <c r="B5" s="4" t="s">
        <v>1436</v>
      </c>
    </row>
    <row r="6" spans="1:3">
      <c r="A6" s="4" t="s">
        <v>1437</v>
      </c>
    </row>
    <row r="7" spans="1:3">
      <c r="A7" s="3" t="s">
        <v>1434</v>
      </c>
    </row>
    <row r="8" spans="1:3">
      <c r="A8" s="4" t="s">
        <v>1438</v>
      </c>
      <c r="B8" s="6" t="n">
        <v>75</v>
      </c>
    </row>
    <row r="9" spans="1:3">
      <c r="A9" s="4" t="s">
        <v>1439</v>
      </c>
    </row>
    <row r="10" spans="1:3">
      <c r="A10" s="3" t="s">
        <v>1434</v>
      </c>
    </row>
    <row r="11" spans="1:3">
      <c r="A11" s="4" t="s">
        <v>1438</v>
      </c>
      <c r="B11" s="5" t="n">
        <v>100</v>
      </c>
    </row>
    <row r="12" spans="1:3">
      <c r="A12" s="4" t="s">
        <v>1440</v>
      </c>
      <c r="B12" s="6" t="n">
        <v>3000</v>
      </c>
    </row>
    <row r="13" spans="1:3">
      <c r="A13" s="4" t="s">
        <v>1441</v>
      </c>
    </row>
    <row r="14" spans="1:3">
      <c r="A14" s="3" t="s">
        <v>1434</v>
      </c>
    </row>
    <row r="15" spans="1:3">
      <c r="A15" s="4" t="s">
        <v>1442</v>
      </c>
      <c r="B15" s="4" t="s">
        <v>1443</v>
      </c>
    </row>
    <row r="16" spans="1:3">
      <c r="A16" s="4" t="s">
        <v>1444</v>
      </c>
      <c r="B16" s="6" t="n">
        <v>6500</v>
      </c>
    </row>
    <row r="17" spans="1:3">
      <c r="A17" s="4" t="s">
        <v>1445</v>
      </c>
      <c r="B17" s="5" t="n">
        <v>328</v>
      </c>
    </row>
    <row r="18" spans="1:3">
      <c r="A18" s="4" t="s">
        <v>1446</v>
      </c>
      <c r="B18" s="6" t="n">
        <v>40000</v>
      </c>
    </row>
    <row r="19" spans="1:3">
      <c r="A19" s="4" t="s">
        <v>1447</v>
      </c>
      <c r="B19" s="4" t="s">
        <v>1448</v>
      </c>
    </row>
    <row r="20" spans="1:3">
      <c r="A20" s="4" t="s">
        <v>1449</v>
      </c>
      <c r="B20" s="6" t="n">
        <v>18000</v>
      </c>
    </row>
    <row r="21" spans="1:3">
      <c r="A21" s="3" t="s">
        <v>1450</v>
      </c>
    </row>
    <row r="22" spans="1:3">
      <c r="A22" s="4" t="s">
        <v>1451</v>
      </c>
      <c r="B22" s="5" t="n">
        <v>240</v>
      </c>
    </row>
    <row r="23" spans="1:3">
      <c r="A23" s="4" t="s">
        <v>1452</v>
      </c>
      <c r="B23" s="5" t="n">
        <v>120</v>
      </c>
    </row>
    <row r="24" spans="1:3">
      <c r="A24" s="4" t="s">
        <v>1453</v>
      </c>
      <c r="B24" s="5" t="n">
        <v>120</v>
      </c>
    </row>
    <row r="25" spans="1:3">
      <c r="A25" s="4" t="s">
        <v>1454</v>
      </c>
      <c r="B25" s="5" t="n">
        <v>120</v>
      </c>
    </row>
    <row r="26" spans="1:3">
      <c r="A26" s="4" t="s">
        <v>1455</v>
      </c>
      <c r="B26" s="5" t="n">
        <v>195</v>
      </c>
    </row>
    <row r="27" spans="1:3">
      <c r="A27" s="4" t="s">
        <v>1456</v>
      </c>
      <c r="B27" s="6" t="n">
        <v>17205</v>
      </c>
    </row>
    <row r="28" spans="1:3">
      <c r="A28" s="4" t="s">
        <v>1457</v>
      </c>
    </row>
    <row r="29" spans="1:3">
      <c r="A29" s="3" t="s">
        <v>1434</v>
      </c>
    </row>
    <row r="30" spans="1:3">
      <c r="A30" s="4" t="s">
        <v>1458</v>
      </c>
      <c r="C30" s="5" t="n">
        <v>56</v>
      </c>
    </row>
    <row r="31" spans="1:3">
      <c r="A31" s="4" t="s">
        <v>1459</v>
      </c>
    </row>
    <row r="32" spans="1:3">
      <c r="A32" s="3" t="s">
        <v>1434</v>
      </c>
    </row>
    <row r="33" spans="1:3">
      <c r="A33" s="4" t="s">
        <v>1458</v>
      </c>
      <c r="C33" s="5" t="n">
        <v>50</v>
      </c>
    </row>
    <row r="34" spans="1:3">
      <c r="A34" s="4" t="s">
        <v>1460</v>
      </c>
    </row>
    <row r="35" spans="1:3">
      <c r="A35" s="3" t="s">
        <v>1434</v>
      </c>
    </row>
    <row r="36" spans="1:3">
      <c r="A36" s="4" t="s">
        <v>1458</v>
      </c>
      <c r="C36" s="5" t="n">
        <v>1</v>
      </c>
    </row>
    <row r="37" spans="1:3">
      <c r="A37" s="4" t="s">
        <v>1461</v>
      </c>
    </row>
    <row r="38" spans="1:3">
      <c r="A38" s="3" t="s">
        <v>1434</v>
      </c>
    </row>
    <row r="39" spans="1:3">
      <c r="A39" s="4" t="s">
        <v>1458</v>
      </c>
      <c r="C39" s="5" t="n">
        <v>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462</v>
      </c>
      <c r="B1" s="2" t="s">
        <v>1</v>
      </c>
    </row>
    <row r="2" spans="1:2">
      <c r="B2" s="2" t="s">
        <v>409</v>
      </c>
    </row>
    <row r="3" spans="1:2">
      <c r="A3" s="3" t="s">
        <v>253</v>
      </c>
    </row>
    <row r="4" spans="1:2">
      <c r="A4" s="4" t="s">
        <v>1463</v>
      </c>
      <c r="B4" s="6" t="n">
        <v>10074</v>
      </c>
    </row>
    <row r="5" spans="1:2">
      <c r="A5" s="4" t="s">
        <v>1464</v>
      </c>
      <c r="B5" s="5" t="n">
        <v>12331</v>
      </c>
    </row>
    <row r="6" spans="1:2">
      <c r="A6" s="4" t="s">
        <v>1465</v>
      </c>
      <c r="B6" s="5" t="n">
        <v>7003</v>
      </c>
    </row>
    <row r="7" spans="1:2">
      <c r="A7" s="4" t="s">
        <v>1466</v>
      </c>
      <c r="B7" s="6" t="n">
        <v>583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7</v>
      </c>
      <c r="B1" s="2" t="s">
        <v>1</v>
      </c>
    </row>
    <row r="2" spans="1:5">
      <c r="B2" s="2" t="s">
        <v>2</v>
      </c>
      <c r="C2" s="2" t="s">
        <v>32</v>
      </c>
      <c r="D2" s="2" t="s">
        <v>33</v>
      </c>
      <c r="E2" s="2" t="s">
        <v>1432</v>
      </c>
    </row>
    <row r="3" spans="1:5">
      <c r="A3" s="3" t="s">
        <v>1468</v>
      </c>
    </row>
    <row r="4" spans="1:5">
      <c r="A4" s="4" t="s">
        <v>1469</v>
      </c>
      <c r="B4" s="5" t="n">
        <v>0</v>
      </c>
      <c r="C4" s="5" t="n">
        <v>0</v>
      </c>
      <c r="D4" s="5" t="n">
        <v>0</v>
      </c>
    </row>
    <row r="5" spans="1:5">
      <c r="A5" s="4" t="s">
        <v>1470</v>
      </c>
    </row>
    <row r="6" spans="1:5">
      <c r="A6" s="3" t="s">
        <v>1468</v>
      </c>
    </row>
    <row r="7" spans="1:5">
      <c r="A7" s="4" t="s">
        <v>1471</v>
      </c>
      <c r="E7" s="5" t="n">
        <v>252000</v>
      </c>
    </row>
    <row r="8" spans="1:5">
      <c r="A8" s="4" t="s">
        <v>1472</v>
      </c>
    </row>
    <row r="9" spans="1:5">
      <c r="A9" s="3" t="s">
        <v>1468</v>
      </c>
    </row>
    <row r="10" spans="1:5">
      <c r="A10" s="4" t="s">
        <v>1473</v>
      </c>
      <c r="B10" s="4" t="s">
        <v>1474</v>
      </c>
    </row>
    <row r="11" spans="1:5">
      <c r="A11" s="4" t="s">
        <v>1475</v>
      </c>
      <c r="B11" s="5" t="n">
        <v>23000</v>
      </c>
    </row>
    <row r="12" spans="1:5">
      <c r="A12" s="4" t="s">
        <v>1476</v>
      </c>
      <c r="B12" s="5" t="n">
        <v>2018</v>
      </c>
    </row>
    <row r="13" spans="1:5">
      <c r="A13" s="4" t="s">
        <v>1477</v>
      </c>
    </row>
    <row r="14" spans="1:5">
      <c r="A14" s="3" t="s">
        <v>1468</v>
      </c>
    </row>
    <row r="15" spans="1:5">
      <c r="A15" s="4" t="s">
        <v>1475</v>
      </c>
      <c r="B15" s="5" t="n">
        <v>10000</v>
      </c>
    </row>
    <row r="16" spans="1:5">
      <c r="A16" s="4" t="s">
        <v>1476</v>
      </c>
      <c r="B16" s="5" t="n">
        <v>2018</v>
      </c>
    </row>
    <row r="17" spans="1:5">
      <c r="A17" s="4" t="s">
        <v>1478</v>
      </c>
    </row>
    <row r="18" spans="1:5">
      <c r="A18" s="3" t="s">
        <v>1468</v>
      </c>
    </row>
    <row r="19" spans="1:5">
      <c r="A19" s="4" t="s">
        <v>1475</v>
      </c>
      <c r="B19" s="5" t="n">
        <v>10000</v>
      </c>
    </row>
    <row r="20" spans="1:5">
      <c r="A20" s="4" t="s">
        <v>1476</v>
      </c>
      <c r="B20" s="5" t="n">
        <v>2018</v>
      </c>
    </row>
    <row r="21" spans="1:5">
      <c r="A21" s="4" t="s">
        <v>1479</v>
      </c>
    </row>
    <row r="22" spans="1:5">
      <c r="A22" s="3" t="s">
        <v>1468</v>
      </c>
    </row>
    <row r="23" spans="1:5">
      <c r="A23" s="4" t="s">
        <v>1480</v>
      </c>
      <c r="B23" s="4" t="s">
        <v>1210</v>
      </c>
      <c r="C23" s="4" t="s">
        <v>1210</v>
      </c>
      <c r="D23" s="4" t="s">
        <v>121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2</v>
      </c>
    </row>
    <row r="2" spans="1:3">
      <c r="A2" s="3" t="s">
        <v>1482</v>
      </c>
    </row>
    <row r="3" spans="1:3">
      <c r="A3" s="4" t="s">
        <v>1483</v>
      </c>
      <c r="B3" s="6" t="n">
        <v>10757</v>
      </c>
      <c r="C3" s="6" t="n">
        <v>14232</v>
      </c>
    </row>
    <row r="4" spans="1:3">
      <c r="A4" s="4" t="s">
        <v>1484</v>
      </c>
      <c r="B4" s="5" t="n">
        <v>24439</v>
      </c>
      <c r="C4" s="5" t="n">
        <v>22027</v>
      </c>
    </row>
    <row r="5" spans="1:3">
      <c r="A5" s="4" t="s">
        <v>1485</v>
      </c>
      <c r="B5" s="5" t="n">
        <v>2284</v>
      </c>
      <c r="C5" s="5" t="n">
        <v>2450</v>
      </c>
    </row>
    <row r="6" spans="1:3">
      <c r="A6" s="4" t="s">
        <v>1145</v>
      </c>
      <c r="B6" s="5" t="n">
        <v>1585</v>
      </c>
      <c r="C6" s="5" t="n">
        <v>1644</v>
      </c>
    </row>
    <row r="7" spans="1:3">
      <c r="A7" s="4" t="s">
        <v>1486</v>
      </c>
      <c r="B7" s="5" t="n">
        <v>2661</v>
      </c>
      <c r="C7" s="5" t="n">
        <v>2023</v>
      </c>
    </row>
    <row r="8" spans="1:3">
      <c r="A8" s="4" t="s">
        <v>151</v>
      </c>
      <c r="B8" s="5" t="n">
        <v>3501</v>
      </c>
      <c r="C8" s="5" t="n">
        <v>2994</v>
      </c>
    </row>
    <row r="9" spans="1:3">
      <c r="A9" s="4" t="s">
        <v>1487</v>
      </c>
      <c r="B9" s="5" t="n">
        <v>34470</v>
      </c>
      <c r="C9" s="5" t="n">
        <v>31138</v>
      </c>
    </row>
    <row r="10" spans="1:3">
      <c r="A10" s="4" t="s">
        <v>1488</v>
      </c>
    </row>
    <row r="11" spans="1:3">
      <c r="A11" s="3" t="s">
        <v>1482</v>
      </c>
    </row>
    <row r="12" spans="1:3">
      <c r="A12" s="4" t="s">
        <v>1483</v>
      </c>
      <c r="B12" s="6" t="n">
        <v>3877</v>
      </c>
      <c r="C12" s="6" t="n">
        <v>339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2</v>
      </c>
      <c r="D2" s="2" t="s">
        <v>33</v>
      </c>
    </row>
    <row r="3" spans="1:4">
      <c r="A3" s="3" t="s">
        <v>256</v>
      </c>
    </row>
    <row r="4" spans="1:4">
      <c r="A4" s="4" t="s">
        <v>1490</v>
      </c>
      <c r="B4" s="6" t="n">
        <v>3772</v>
      </c>
      <c r="C4" s="6" t="n">
        <v>3768</v>
      </c>
      <c r="D4" s="6" t="n">
        <v>3632</v>
      </c>
    </row>
    <row r="5" spans="1:4">
      <c r="A5" s="4" t="s">
        <v>1491</v>
      </c>
      <c r="B5" s="5" t="n">
        <v>7203</v>
      </c>
      <c r="C5" s="5" t="n">
        <v>5802</v>
      </c>
      <c r="D5" s="5" t="n">
        <v>4917</v>
      </c>
    </row>
    <row r="6" spans="1:4">
      <c r="A6" s="4" t="s">
        <v>1492</v>
      </c>
      <c r="B6" s="5" t="n">
        <v>-903</v>
      </c>
      <c r="C6" s="5" t="n">
        <v>-892</v>
      </c>
      <c r="D6" s="5" t="n">
        <v>-797</v>
      </c>
    </row>
    <row r="7" spans="1:4">
      <c r="A7" s="4" t="s">
        <v>1493</v>
      </c>
      <c r="B7" s="6" t="n">
        <v>6300</v>
      </c>
      <c r="C7" s="6" t="n">
        <v>4910</v>
      </c>
      <c r="D7" s="6" t="n">
        <v>41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4</v>
      </c>
      <c r="B1" s="2" t="s">
        <v>2</v>
      </c>
      <c r="C1" s="2" t="s">
        <v>32</v>
      </c>
      <c r="D1" s="2" t="s">
        <v>33</v>
      </c>
      <c r="E1" s="2" t="s">
        <v>605</v>
      </c>
    </row>
    <row r="2" spans="1:5">
      <c r="A2" s="3" t="s">
        <v>1495</v>
      </c>
    </row>
    <row r="3" spans="1:5">
      <c r="A3" s="4" t="s">
        <v>86</v>
      </c>
      <c r="B3" s="6" t="n">
        <v>50498</v>
      </c>
      <c r="C3" s="6" t="n">
        <v>5788</v>
      </c>
      <c r="D3" s="6" t="n">
        <v>5121</v>
      </c>
      <c r="E3" s="6" t="n">
        <v>8603</v>
      </c>
    </row>
    <row r="4" spans="1:5">
      <c r="A4" s="4" t="s">
        <v>1496</v>
      </c>
      <c r="B4" s="5" t="n">
        <v>6</v>
      </c>
      <c r="C4" s="5" t="n">
        <v>7</v>
      </c>
      <c r="D4" s="5" t="n">
        <v>5</v>
      </c>
      <c r="E4" s="5" t="n">
        <v>0</v>
      </c>
    </row>
    <row r="5" spans="1:5">
      <c r="A5" s="4" t="s">
        <v>1497</v>
      </c>
      <c r="B5" s="5" t="n">
        <v>428</v>
      </c>
      <c r="C5" s="5" t="n">
        <v>140</v>
      </c>
      <c r="D5" s="5" t="n">
        <v>147</v>
      </c>
      <c r="E5" s="5" t="n">
        <v>138</v>
      </c>
    </row>
    <row r="6" spans="1:5">
      <c r="A6" s="4" t="s">
        <v>1498</v>
      </c>
      <c r="B6" s="6" t="n">
        <v>50932</v>
      </c>
      <c r="C6" s="6" t="n">
        <v>5935</v>
      </c>
      <c r="D6" s="6" t="n">
        <v>5273</v>
      </c>
      <c r="E6" s="6" t="n">
        <v>874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2</v>
      </c>
      <c r="D2" s="2" t="s">
        <v>33</v>
      </c>
    </row>
    <row r="3" spans="1:4">
      <c r="A3" s="3" t="s">
        <v>256</v>
      </c>
    </row>
    <row r="4" spans="1:4">
      <c r="A4" s="4" t="s">
        <v>1500</v>
      </c>
      <c r="B4" s="6" t="n">
        <v>6622</v>
      </c>
      <c r="C4" s="6" t="n">
        <v>5696</v>
      </c>
      <c r="D4" s="6" t="n">
        <v>4822</v>
      </c>
    </row>
    <row r="5" spans="1:4">
      <c r="A5" s="4" t="s">
        <v>1501</v>
      </c>
      <c r="B5" s="6" t="n">
        <v>2006</v>
      </c>
      <c r="C5" s="6" t="n">
        <v>3721</v>
      </c>
      <c r="D5" s="6" t="n">
        <v>185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6"/>
    <col customWidth="1" max="3" min="3" width="6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02</v>
      </c>
      <c r="B1" s="2" t="s">
        <v>198</v>
      </c>
      <c r="D1" s="2" t="s">
        <v>1503</v>
      </c>
      <c r="E1" s="2" t="s">
        <v>1</v>
      </c>
    </row>
    <row r="2" spans="1:14">
      <c r="B2" s="2" t="s">
        <v>666</v>
      </c>
      <c r="C2" s="2" t="s">
        <v>666</v>
      </c>
      <c r="D2" s="2" t="s">
        <v>666</v>
      </c>
      <c r="E2" s="2" t="s">
        <v>2</v>
      </c>
      <c r="F2" s="2" t="s">
        <v>32</v>
      </c>
      <c r="G2" s="2" t="s">
        <v>33</v>
      </c>
      <c r="H2" s="2" t="s">
        <v>1504</v>
      </c>
      <c r="I2" s="2" t="s">
        <v>201</v>
      </c>
      <c r="J2" s="2" t="s">
        <v>4</v>
      </c>
      <c r="K2" s="2" t="s">
        <v>202</v>
      </c>
      <c r="L2" s="2" t="s">
        <v>203</v>
      </c>
      <c r="M2" s="2" t="s">
        <v>204</v>
      </c>
      <c r="N2" s="2" t="s">
        <v>205</v>
      </c>
    </row>
    <row r="3" spans="1:14">
      <c r="A3" s="3" t="s">
        <v>677</v>
      </c>
    </row>
    <row r="4" spans="1:14">
      <c r="A4" s="4" t="s">
        <v>1505</v>
      </c>
      <c r="E4" s="7" t="n">
        <v>38.88</v>
      </c>
      <c r="F4" s="7" t="n">
        <v>42.53</v>
      </c>
      <c r="I4" s="7" t="n">
        <v>39.17</v>
      </c>
      <c r="J4" s="7" t="n">
        <v>37.73</v>
      </c>
      <c r="K4" s="7" t="n">
        <v>41.55</v>
      </c>
      <c r="L4" s="7" t="n">
        <v>40.61</v>
      </c>
      <c r="M4" s="7" t="n">
        <v>43.21</v>
      </c>
      <c r="N4" s="7" t="n">
        <v>39.17</v>
      </c>
    </row>
    <row r="5" spans="1:14">
      <c r="A5" s="4" t="s">
        <v>522</v>
      </c>
      <c r="E5" s="6" t="n">
        <v>-1123</v>
      </c>
      <c r="F5" s="6" t="n">
        <v>2959</v>
      </c>
      <c r="G5" s="6" t="n">
        <v>30753</v>
      </c>
    </row>
    <row r="6" spans="1:14">
      <c r="A6" s="4" t="s">
        <v>154</v>
      </c>
      <c r="E6" s="6" t="n">
        <v>48793</v>
      </c>
      <c r="F6" s="6" t="n">
        <v>10140</v>
      </c>
      <c r="G6" s="6" t="n">
        <v>33969</v>
      </c>
    </row>
    <row r="7" spans="1:14">
      <c r="A7" s="4" t="s">
        <v>1506</v>
      </c>
    </row>
    <row r="8" spans="1:14">
      <c r="A8" s="3" t="s">
        <v>677</v>
      </c>
    </row>
    <row r="9" spans="1:14">
      <c r="A9" s="4" t="s">
        <v>154</v>
      </c>
      <c r="D9" s="6" t="n">
        <v>43294</v>
      </c>
    </row>
    <row r="10" spans="1:14">
      <c r="A10" s="4" t="s">
        <v>1507</v>
      </c>
      <c r="D10" s="6" t="n">
        <v>48008</v>
      </c>
    </row>
    <row r="11" spans="1:14">
      <c r="A11" s="4" t="s">
        <v>1508</v>
      </c>
    </row>
    <row r="12" spans="1:14">
      <c r="A12" s="3" t="s">
        <v>677</v>
      </c>
    </row>
    <row r="13" spans="1:14">
      <c r="A13" s="4" t="s">
        <v>1509</v>
      </c>
      <c r="B13" s="4" t="s">
        <v>1510</v>
      </c>
    </row>
    <row r="14" spans="1:14">
      <c r="A14" s="4" t="s">
        <v>544</v>
      </c>
      <c r="H14" s="4" t="s">
        <v>1207</v>
      </c>
    </row>
    <row r="15" spans="1:14">
      <c r="A15" s="4" t="s">
        <v>1505</v>
      </c>
      <c r="H15" s="7" t="n">
        <v>32.52</v>
      </c>
    </row>
    <row r="16" spans="1:14">
      <c r="A16" s="4" t="s">
        <v>1511</v>
      </c>
    </row>
    <row r="17" spans="1:14">
      <c r="A17" s="3" t="s">
        <v>677</v>
      </c>
    </row>
    <row r="18" spans="1:14">
      <c r="A18" s="4" t="s">
        <v>1512</v>
      </c>
      <c r="C18" s="7" t="n">
        <v>53.75</v>
      </c>
    </row>
    <row r="19" spans="1:14">
      <c r="A19" s="4" t="s">
        <v>522</v>
      </c>
      <c r="C19" s="6" t="n">
        <v>42100</v>
      </c>
    </row>
    <row r="20" spans="1:14">
      <c r="A20" s="4" t="s">
        <v>1513</v>
      </c>
    </row>
    <row r="21" spans="1:14">
      <c r="A21" s="3" t="s">
        <v>677</v>
      </c>
    </row>
    <row r="22" spans="1:14">
      <c r="A22" s="4" t="s">
        <v>522</v>
      </c>
      <c r="C22" s="6" t="n">
        <v>36599</v>
      </c>
    </row>
    <row r="23" spans="1:14">
      <c r="A23" s="4" t="s">
        <v>554</v>
      </c>
      <c r="C23" s="4" t="s">
        <v>561</v>
      </c>
    </row>
    <row r="24" spans="1:14">
      <c r="A24" s="4" t="s">
        <v>1514</v>
      </c>
      <c r="C24" s="5" t="n">
        <v>1125517510</v>
      </c>
    </row>
  </sheetData>
  <mergeCells count="3">
    <mergeCell ref="A1:A2"/>
    <mergeCell ref="B1:C1"/>
    <mergeCell ref="E1:G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15</v>
      </c>
      <c r="B1" s="2" t="s">
        <v>199</v>
      </c>
      <c r="R1" s="2" t="s">
        <v>1</v>
      </c>
    </row>
    <row r="2" spans="1:20">
      <c r="B2" s="2" t="s">
        <v>2</v>
      </c>
      <c r="D2" s="2" t="s">
        <v>201</v>
      </c>
      <c r="F2" s="2" t="s">
        <v>4</v>
      </c>
      <c r="H2" s="2" t="s">
        <v>202</v>
      </c>
      <c r="J2" s="2" t="s">
        <v>32</v>
      </c>
      <c r="L2" s="2" t="s">
        <v>203</v>
      </c>
      <c r="N2" s="2" t="s">
        <v>204</v>
      </c>
      <c r="P2" s="2" t="s">
        <v>205</v>
      </c>
      <c r="R2" s="2" t="s">
        <v>2</v>
      </c>
      <c r="S2" s="2" t="s">
        <v>32</v>
      </c>
      <c r="T2" s="2" t="s">
        <v>33</v>
      </c>
    </row>
    <row r="3" spans="1:20">
      <c r="A3" s="3" t="s">
        <v>262</v>
      </c>
    </row>
    <row r="4" spans="1:20">
      <c r="A4" s="4" t="s">
        <v>37</v>
      </c>
      <c r="B4" s="6" t="n">
        <v>41676</v>
      </c>
      <c r="C4" s="4" t="s">
        <v>436</v>
      </c>
      <c r="D4" s="6" t="n">
        <v>39668</v>
      </c>
      <c r="F4" s="6" t="n">
        <v>39837</v>
      </c>
      <c r="G4" s="4" t="s">
        <v>193</v>
      </c>
      <c r="H4" s="6" t="n">
        <v>39365</v>
      </c>
      <c r="J4" s="6" t="n">
        <v>41841</v>
      </c>
      <c r="K4" s="4" t="s">
        <v>437</v>
      </c>
      <c r="L4" s="6" t="n">
        <v>40890</v>
      </c>
      <c r="N4" s="6" t="n">
        <v>40520</v>
      </c>
      <c r="P4" s="6" t="n">
        <v>40535</v>
      </c>
      <c r="R4" s="6" t="n">
        <v>160546</v>
      </c>
      <c r="S4" s="6" t="n">
        <v>163786</v>
      </c>
      <c r="T4" s="6" t="n">
        <v>146801</v>
      </c>
    </row>
    <row r="5" spans="1:20">
      <c r="A5" s="4" t="s">
        <v>45</v>
      </c>
      <c r="B5" s="5" t="n">
        <v>1281</v>
      </c>
      <c r="C5" s="4" t="s">
        <v>436</v>
      </c>
      <c r="D5" s="5" t="n">
        <v>5807</v>
      </c>
      <c r="F5" s="5" t="n">
        <v>6526</v>
      </c>
      <c r="G5" s="4" t="s">
        <v>193</v>
      </c>
      <c r="H5" s="5" t="n">
        <v>6356</v>
      </c>
      <c r="J5" s="5" t="n">
        <v>4816</v>
      </c>
      <c r="K5" s="4" t="s">
        <v>437</v>
      </c>
      <c r="L5" s="5" t="n">
        <v>5950</v>
      </c>
      <c r="N5" s="5" t="n">
        <v>6103</v>
      </c>
      <c r="P5" s="5" t="n">
        <v>6674</v>
      </c>
      <c r="R5" s="5" t="n">
        <v>19970</v>
      </c>
      <c r="S5" s="5" t="n">
        <v>23543</v>
      </c>
      <c r="T5" s="5" t="n">
        <v>20362</v>
      </c>
    </row>
    <row r="6" spans="1:20">
      <c r="A6" s="4" t="s">
        <v>53</v>
      </c>
      <c r="B6" s="5" t="n">
        <v>19136</v>
      </c>
      <c r="C6" s="4" t="s">
        <v>436</v>
      </c>
      <c r="D6" s="5" t="n">
        <v>3123</v>
      </c>
      <c r="F6" s="5" t="n">
        <v>4014</v>
      </c>
      <c r="G6" s="4" t="s">
        <v>193</v>
      </c>
      <c r="H6" s="5" t="n">
        <v>3574</v>
      </c>
      <c r="J6" s="5" t="n">
        <v>2515</v>
      </c>
      <c r="K6" s="4" t="s">
        <v>437</v>
      </c>
      <c r="L6" s="5" t="n">
        <v>3418</v>
      </c>
      <c r="N6" s="5" t="n">
        <v>3515</v>
      </c>
      <c r="P6" s="5" t="n">
        <v>3885</v>
      </c>
      <c r="R6" s="5" t="n">
        <v>29847</v>
      </c>
      <c r="S6" s="5" t="n">
        <v>13333</v>
      </c>
      <c r="T6" s="5" t="n">
        <v>13687</v>
      </c>
    </row>
    <row r="7" spans="1:20">
      <c r="A7" s="4" t="s">
        <v>455</v>
      </c>
      <c r="B7" s="6" t="n">
        <v>19037</v>
      </c>
      <c r="C7" s="4" t="s">
        <v>436</v>
      </c>
      <c r="D7" s="6" t="n">
        <v>3029</v>
      </c>
      <c r="F7" s="6" t="n">
        <v>3915</v>
      </c>
      <c r="G7" s="4" t="s">
        <v>193</v>
      </c>
      <c r="H7" s="6" t="n">
        <v>3469</v>
      </c>
      <c r="J7" s="6" t="n">
        <v>2437</v>
      </c>
      <c r="K7" s="4" t="s">
        <v>437</v>
      </c>
      <c r="L7" s="6" t="n">
        <v>3328</v>
      </c>
      <c r="N7" s="6" t="n">
        <v>3408</v>
      </c>
      <c r="P7" s="6" t="n">
        <v>3803</v>
      </c>
      <c r="R7" s="6" t="n">
        <v>29450</v>
      </c>
      <c r="S7" s="6" t="n">
        <v>12976</v>
      </c>
      <c r="T7" s="6" t="n">
        <v>13345</v>
      </c>
    </row>
    <row r="8" spans="1:20">
      <c r="A8" s="4" t="s">
        <v>56</v>
      </c>
      <c r="B8" s="7" t="n">
        <v>3.08</v>
      </c>
      <c r="C8" s="4" t="s">
        <v>461</v>
      </c>
      <c r="D8" s="7" t="n">
        <v>0.49</v>
      </c>
      <c r="E8" s="4" t="s">
        <v>461</v>
      </c>
      <c r="F8" s="7" t="n">
        <v>0.63</v>
      </c>
      <c r="G8" s="4" t="s">
        <v>461</v>
      </c>
      <c r="H8" s="7" t="n">
        <v>0.5600000000000001</v>
      </c>
      <c r="I8" s="4" t="s">
        <v>461</v>
      </c>
      <c r="J8" s="7" t="n">
        <v>0.39</v>
      </c>
      <c r="K8" s="4" t="s">
        <v>461</v>
      </c>
      <c r="L8" s="7" t="n">
        <v>0.54</v>
      </c>
      <c r="M8" s="4" t="s">
        <v>461</v>
      </c>
      <c r="N8" s="7" t="n">
        <v>0.55</v>
      </c>
      <c r="O8" s="4" t="s">
        <v>461</v>
      </c>
      <c r="P8" s="7" t="n">
        <v>0.62</v>
      </c>
      <c r="Q8" s="4" t="s">
        <v>461</v>
      </c>
      <c r="R8" s="7" t="n">
        <v>4.77</v>
      </c>
      <c r="S8" s="8" t="n">
        <v>2.1</v>
      </c>
      <c r="T8" s="7" t="n">
        <v>2.37</v>
      </c>
    </row>
    <row r="9" spans="1:20">
      <c r="A9" s="4" t="s">
        <v>57</v>
      </c>
      <c r="B9" s="13" t="n">
        <v>3.08</v>
      </c>
      <c r="C9" s="4" t="s">
        <v>461</v>
      </c>
      <c r="D9" s="13" t="n">
        <v>0.49</v>
      </c>
      <c r="E9" s="4" t="s">
        <v>461</v>
      </c>
      <c r="F9" s="13" t="n">
        <v>0.63</v>
      </c>
      <c r="G9" s="4" t="s">
        <v>461</v>
      </c>
      <c r="H9" s="13" t="n">
        <v>0.5600000000000001</v>
      </c>
      <c r="I9" s="4" t="s">
        <v>461</v>
      </c>
      <c r="J9" s="13" t="n">
        <v>0.39</v>
      </c>
      <c r="K9" s="4" t="s">
        <v>461</v>
      </c>
      <c r="L9" s="13" t="n">
        <v>0.54</v>
      </c>
      <c r="M9" s="4" t="s">
        <v>461</v>
      </c>
      <c r="N9" s="13" t="n">
        <v>0.55</v>
      </c>
      <c r="O9" s="4" t="s">
        <v>461</v>
      </c>
      <c r="P9" s="13" t="n">
        <v>0.61</v>
      </c>
      <c r="Q9" s="4" t="s">
        <v>461</v>
      </c>
      <c r="R9" s="13" t="n">
        <v>4.76</v>
      </c>
      <c r="S9" s="14" t="n">
        <v>2.1</v>
      </c>
      <c r="T9" s="7" t="n">
        <v>2.37</v>
      </c>
    </row>
    <row r="10" spans="1:20">
      <c r="A10" s="4" t="s">
        <v>1516</v>
      </c>
      <c r="B10" s="13" t="n">
        <v>38.88</v>
      </c>
      <c r="D10" s="13" t="n">
        <v>39.17</v>
      </c>
      <c r="F10" s="13" t="n">
        <v>37.73</v>
      </c>
      <c r="H10" s="13" t="n">
        <v>41.55</v>
      </c>
      <c r="J10" s="13" t="n">
        <v>42.53</v>
      </c>
      <c r="L10" s="13" t="n">
        <v>40.61</v>
      </c>
      <c r="N10" s="13" t="n">
        <v>43.21</v>
      </c>
      <c r="P10" s="13" t="n">
        <v>39.17</v>
      </c>
      <c r="R10" s="13" t="n">
        <v>38.88</v>
      </c>
      <c r="S10" s="13" t="n">
        <v>42.53</v>
      </c>
    </row>
    <row r="11" spans="1:20">
      <c r="A11" s="4" t="s">
        <v>1517</v>
      </c>
    </row>
    <row r="12" spans="1:20">
      <c r="A12" s="3" t="s">
        <v>1518</v>
      </c>
    </row>
    <row r="13" spans="1:20">
      <c r="A13" s="4" t="s">
        <v>1519</v>
      </c>
      <c r="B13" s="13" t="n">
        <v>39.51</v>
      </c>
      <c r="D13" s="13" t="n">
        <v>39.41</v>
      </c>
      <c r="F13" s="13" t="n">
        <v>41.69</v>
      </c>
      <c r="H13" s="13" t="n">
        <v>43.02</v>
      </c>
      <c r="J13" s="13" t="n">
        <v>42.73</v>
      </c>
      <c r="L13" s="13" t="n">
        <v>43.47</v>
      </c>
      <c r="N13" s="13" t="n">
        <v>43.21</v>
      </c>
      <c r="P13" s="13" t="n">
        <v>39.45</v>
      </c>
      <c r="R13" s="13" t="n">
        <v>39.51</v>
      </c>
      <c r="S13" s="13" t="n">
        <v>42.73</v>
      </c>
    </row>
    <row r="14" spans="1:20">
      <c r="A14" s="4" t="s">
        <v>1520</v>
      </c>
    </row>
    <row r="15" spans="1:20">
      <c r="A15" s="3" t="s">
        <v>1518</v>
      </c>
    </row>
    <row r="16" spans="1:20">
      <c r="A16" s="4" t="s">
        <v>1519</v>
      </c>
      <c r="B16" s="7" t="n">
        <v>32.86</v>
      </c>
      <c r="D16" s="7" t="n">
        <v>35.59</v>
      </c>
      <c r="F16" s="7" t="n">
        <v>37.46</v>
      </c>
      <c r="H16" s="7" t="n">
        <v>40.61</v>
      </c>
      <c r="J16" s="7" t="n">
        <v>36.13</v>
      </c>
      <c r="L16" s="7" t="n">
        <v>39.71</v>
      </c>
      <c r="N16" s="7" t="n">
        <v>37.86</v>
      </c>
      <c r="P16" s="7" t="n">
        <v>33.51</v>
      </c>
      <c r="R16" s="7" t="n">
        <v>32.86</v>
      </c>
      <c r="S16" s="7" t="n">
        <v>36.13</v>
      </c>
    </row>
    <row r="17" spans="1:20"/>
    <row r="18" spans="1:20">
      <c r="A18" s="4" t="s">
        <v>193</v>
      </c>
      <c r="B18" s="4" t="s">
        <v>443</v>
      </c>
    </row>
    <row r="19" spans="1:20">
      <c r="A19" s="4" t="s">
        <v>444</v>
      </c>
      <c r="B19" s="4" t="s">
        <v>445</v>
      </c>
    </row>
    <row r="20" spans="1:20">
      <c r="A20" s="4" t="s">
        <v>437</v>
      </c>
      <c r="B20" s="4" t="s">
        <v>446</v>
      </c>
    </row>
    <row r="21" spans="1:20">
      <c r="A21" s="4" t="s">
        <v>461</v>
      </c>
      <c r="B21" s="4" t="s">
        <v>209</v>
      </c>
    </row>
  </sheetData>
  <mergeCells count="16">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 ref="B21:T2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45597</v>
      </c>
      <c r="C4" s="6" t="n">
        <v>148884</v>
      </c>
      <c r="D4" s="6" t="n">
        <v>131677</v>
      </c>
    </row>
    <row r="5" spans="1:4">
      <c r="A5" s="4" t="s">
        <v>36</v>
      </c>
      <c r="B5" s="5" t="n">
        <v>14949</v>
      </c>
      <c r="C5" s="5" t="n">
        <v>14902</v>
      </c>
      <c r="D5" s="5" t="n">
        <v>15124</v>
      </c>
    </row>
    <row r="6" spans="1:4">
      <c r="A6" s="4" t="s">
        <v>37</v>
      </c>
      <c r="B6" s="5" t="n">
        <v>160546</v>
      </c>
      <c r="C6" s="5" t="n">
        <v>163786</v>
      </c>
      <c r="D6" s="5" t="n">
        <v>146801</v>
      </c>
    </row>
    <row r="7" spans="1:4">
      <c r="A7" s="3" t="s">
        <v>38</v>
      </c>
    </row>
    <row r="8" spans="1:4">
      <c r="A8" s="4" t="s">
        <v>36</v>
      </c>
      <c r="B8" s="5" t="n">
        <v>18709</v>
      </c>
      <c r="C8" s="5" t="n">
        <v>18757</v>
      </c>
      <c r="D8" s="5" t="n">
        <v>19268</v>
      </c>
    </row>
    <row r="9" spans="1:4">
      <c r="A9" s="4" t="s">
        <v>39</v>
      </c>
      <c r="B9" s="5" t="n">
        <v>21159</v>
      </c>
      <c r="C9" s="5" t="n">
        <v>19851</v>
      </c>
      <c r="D9" s="5" t="n">
        <v>11996</v>
      </c>
    </row>
    <row r="10" spans="1:4">
      <c r="A10" s="4" t="s">
        <v>40</v>
      </c>
      <c r="B10" s="5" t="n">
        <v>37942</v>
      </c>
      <c r="C10" s="5" t="n">
        <v>38582</v>
      </c>
      <c r="D10" s="5" t="n">
        <v>37418</v>
      </c>
    </row>
    <row r="11" spans="1:4">
      <c r="A11" s="4" t="s">
        <v>41</v>
      </c>
      <c r="B11" s="5" t="n">
        <v>35465</v>
      </c>
      <c r="C11" s="5" t="n">
        <v>36845</v>
      </c>
      <c r="D11" s="5" t="n">
        <v>35706</v>
      </c>
    </row>
    <row r="12" spans="1:4">
      <c r="A12" s="4" t="s">
        <v>42</v>
      </c>
      <c r="B12" s="5" t="n">
        <v>2914</v>
      </c>
      <c r="C12" s="5" t="n">
        <v>361</v>
      </c>
      <c r="D12" s="5" t="n">
        <v>35</v>
      </c>
    </row>
    <row r="13" spans="1:4">
      <c r="A13" s="4" t="s">
        <v>43</v>
      </c>
      <c r="B13" s="5" t="n">
        <v>24387</v>
      </c>
      <c r="C13" s="5" t="n">
        <v>25847</v>
      </c>
      <c r="D13" s="5" t="n">
        <v>22016</v>
      </c>
    </row>
    <row r="14" spans="1:4">
      <c r="A14" s="4" t="s">
        <v>44</v>
      </c>
      <c r="B14" s="5" t="n">
        <v>140576</v>
      </c>
      <c r="C14" s="5" t="n">
        <v>140243</v>
      </c>
      <c r="D14" s="5" t="n">
        <v>126439</v>
      </c>
    </row>
    <row r="15" spans="1:4">
      <c r="A15" s="4" t="s">
        <v>45</v>
      </c>
      <c r="B15" s="5" t="n">
        <v>19970</v>
      </c>
      <c r="C15" s="5" t="n">
        <v>23543</v>
      </c>
      <c r="D15" s="5" t="n">
        <v>20362</v>
      </c>
    </row>
    <row r="16" spans="1:4">
      <c r="A16" s="3" t="s">
        <v>46</v>
      </c>
    </row>
    <row r="17" spans="1:4">
      <c r="A17" s="4" t="s">
        <v>47</v>
      </c>
      <c r="B17" s="5" t="n">
        <v>-6300</v>
      </c>
      <c r="C17" s="5" t="n">
        <v>-4910</v>
      </c>
      <c r="D17" s="5" t="n">
        <v>-4120</v>
      </c>
    </row>
    <row r="18" spans="1:4">
      <c r="A18" s="4" t="s">
        <v>48</v>
      </c>
      <c r="B18" s="5" t="n">
        <v>-128</v>
      </c>
      <c r="C18" s="5" t="n">
        <v>98</v>
      </c>
      <c r="D18" s="5" t="n">
        <v>79</v>
      </c>
    </row>
    <row r="19" spans="1:4">
      <c r="A19" s="4" t="s">
        <v>49</v>
      </c>
      <c r="B19" s="5" t="n">
        <v>1597</v>
      </c>
      <c r="C19" s="5" t="n">
        <v>1081</v>
      </c>
      <c r="D19" s="5" t="n">
        <v>4371</v>
      </c>
    </row>
    <row r="20" spans="1:4">
      <c r="A20" s="4" t="s">
        <v>50</v>
      </c>
      <c r="B20" s="5" t="n">
        <v>-4831</v>
      </c>
      <c r="C20" s="5" t="n">
        <v>-3731</v>
      </c>
      <c r="D20" s="5" t="n">
        <v>330</v>
      </c>
    </row>
    <row r="21" spans="1:4">
      <c r="A21" s="4" t="s">
        <v>51</v>
      </c>
      <c r="B21" s="5" t="n">
        <v>15139</v>
      </c>
      <c r="C21" s="5" t="n">
        <v>19812</v>
      </c>
      <c r="D21" s="5" t="n">
        <v>20692</v>
      </c>
    </row>
    <row r="22" spans="1:4">
      <c r="A22" s="4" t="s">
        <v>52</v>
      </c>
      <c r="B22" s="5" t="n">
        <v>-14708</v>
      </c>
      <c r="C22" s="5" t="n">
        <v>6479</v>
      </c>
      <c r="D22" s="5" t="n">
        <v>7005</v>
      </c>
    </row>
    <row r="23" spans="1:4">
      <c r="A23" s="4" t="s">
        <v>53</v>
      </c>
      <c r="B23" s="5" t="n">
        <v>29847</v>
      </c>
      <c r="C23" s="5" t="n">
        <v>13333</v>
      </c>
      <c r="D23" s="5" t="n">
        <v>13687</v>
      </c>
    </row>
    <row r="24" spans="1:4">
      <c r="A24" s="4" t="s">
        <v>54</v>
      </c>
      <c r="B24" s="5" t="n">
        <v>-397</v>
      </c>
      <c r="C24" s="5" t="n">
        <v>-357</v>
      </c>
      <c r="D24" s="5" t="n">
        <v>-342</v>
      </c>
    </row>
    <row r="25" spans="1:4">
      <c r="A25" s="4" t="s">
        <v>55</v>
      </c>
      <c r="B25" s="6" t="n">
        <v>29450</v>
      </c>
      <c r="C25" s="6" t="n">
        <v>12976</v>
      </c>
      <c r="D25" s="6" t="n">
        <v>13345</v>
      </c>
    </row>
    <row r="26" spans="1:4">
      <c r="A26" s="4" t="s">
        <v>56</v>
      </c>
      <c r="B26" s="7" t="n">
        <v>4.77</v>
      </c>
      <c r="C26" s="8" t="n">
        <v>2.1</v>
      </c>
      <c r="D26" s="7" t="n">
        <v>2.37</v>
      </c>
    </row>
    <row r="27" spans="1:4">
      <c r="A27" s="4" t="s">
        <v>57</v>
      </c>
      <c r="B27" s="7" t="n">
        <v>4.76</v>
      </c>
      <c r="C27" s="8" t="n">
        <v>2.1</v>
      </c>
      <c r="D27" s="7" t="n">
        <v>2.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239</v>
      </c>
    </row>
    <row r="4" spans="1:2">
      <c r="A4" s="4" t="s">
        <v>112</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53</v>
      </c>
      <c r="B4" s="6" t="n">
        <v>29847</v>
      </c>
      <c r="C4" s="6" t="n">
        <v>13333</v>
      </c>
      <c r="D4" s="6" t="n">
        <v>13687</v>
      </c>
    </row>
    <row r="5" spans="1:4">
      <c r="A5" s="3" t="s">
        <v>60</v>
      </c>
    </row>
    <row r="6" spans="1:4">
      <c r="A6" s="4" t="s">
        <v>61</v>
      </c>
      <c r="B6" s="5" t="n">
        <v>15</v>
      </c>
      <c r="C6" s="5" t="n">
        <v>-777</v>
      </c>
      <c r="D6" s="5" t="n">
        <v>-1188</v>
      </c>
    </row>
    <row r="7" spans="1:4">
      <c r="A7" s="3" t="s">
        <v>62</v>
      </c>
    </row>
    <row r="8" spans="1:4">
      <c r="A8" s="4" t="s">
        <v>63</v>
      </c>
      <c r="B8" s="5" t="n">
        <v>187</v>
      </c>
      <c r="C8" s="5" t="n">
        <v>58</v>
      </c>
      <c r="D8" s="5" t="n">
        <v>0</v>
      </c>
    </row>
    <row r="9" spans="1:4">
      <c r="A9" s="4" t="s">
        <v>64</v>
      </c>
      <c r="B9" s="5" t="n">
        <v>-185</v>
      </c>
      <c r="C9" s="5" t="n">
        <v>-1</v>
      </c>
      <c r="D9" s="5" t="n">
        <v>-15</v>
      </c>
    </row>
    <row r="10" spans="1:4">
      <c r="A10" s="3" t="s">
        <v>65</v>
      </c>
    </row>
    <row r="11" spans="1:4">
      <c r="A11" s="4" t="s">
        <v>66</v>
      </c>
      <c r="B11" s="5" t="n">
        <v>371</v>
      </c>
      <c r="C11" s="5" t="n">
        <v>690</v>
      </c>
      <c r="D11" s="5" t="n">
        <v>-763</v>
      </c>
    </row>
    <row r="12" spans="1:4">
      <c r="A12" s="4" t="s">
        <v>67</v>
      </c>
      <c r="B12" s="5" t="n">
        <v>39</v>
      </c>
      <c r="C12" s="5" t="n">
        <v>38</v>
      </c>
      <c r="D12" s="5" t="n">
        <v>38</v>
      </c>
    </row>
    <row r="13" spans="1:4">
      <c r="A13" s="3" t="s">
        <v>68</v>
      </c>
    </row>
    <row r="14" spans="1:4">
      <c r="A14" s="4" t="s">
        <v>69</v>
      </c>
      <c r="B14" s="5" t="n">
        <v>1083</v>
      </c>
      <c r="C14" s="5" t="n">
        <v>497</v>
      </c>
      <c r="D14" s="5" t="n">
        <v>45</v>
      </c>
    </row>
    <row r="15" spans="1:4">
      <c r="A15" s="4" t="s">
        <v>70</v>
      </c>
      <c r="B15" s="5" t="n">
        <v>-988</v>
      </c>
      <c r="C15" s="5" t="n">
        <v>-858</v>
      </c>
      <c r="D15" s="5" t="n">
        <v>-860</v>
      </c>
    </row>
    <row r="16" spans="1:4">
      <c r="A16" s="4" t="s">
        <v>71</v>
      </c>
      <c r="B16" s="5" t="n">
        <v>522</v>
      </c>
      <c r="C16" s="5" t="n">
        <v>-353</v>
      </c>
      <c r="D16" s="5" t="n">
        <v>-2743</v>
      </c>
    </row>
    <row r="17" spans="1:4">
      <c r="A17" s="4" t="s">
        <v>72</v>
      </c>
      <c r="B17" s="5" t="n">
        <v>30369</v>
      </c>
      <c r="C17" s="5" t="n">
        <v>12980</v>
      </c>
      <c r="D17" s="5" t="n">
        <v>10944</v>
      </c>
    </row>
    <row r="18" spans="1:4">
      <c r="A18" s="4" t="s">
        <v>73</v>
      </c>
      <c r="B18" s="5" t="n">
        <v>-392</v>
      </c>
      <c r="C18" s="5" t="n">
        <v>-377</v>
      </c>
      <c r="D18" s="5" t="n">
        <v>-326</v>
      </c>
    </row>
    <row r="19" spans="1:4">
      <c r="A19" s="4" t="s">
        <v>74</v>
      </c>
      <c r="B19" s="6" t="n">
        <v>29977</v>
      </c>
      <c r="C19" s="6" t="n">
        <v>12603</v>
      </c>
      <c r="D19" s="6" t="n">
        <v>106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10</v>
      </c>
    </row>
    <row r="4" spans="1:2">
      <c r="A4" s="4" t="s">
        <v>265</v>
      </c>
      <c r="B4" s="4" t="s">
        <v>266</v>
      </c>
    </row>
    <row r="5" spans="1:2">
      <c r="A5" s="4" t="s">
        <v>232</v>
      </c>
      <c r="B5" s="4" t="s">
        <v>267</v>
      </c>
    </row>
    <row r="6" spans="1:2">
      <c r="A6" s="4" t="s">
        <v>214</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23</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3" t="s">
        <v>294</v>
      </c>
    </row>
    <row r="21" spans="1:2">
      <c r="A21" s="4" t="s">
        <v>295</v>
      </c>
      <c r="B21" s="4" t="s">
        <v>296</v>
      </c>
    </row>
    <row r="22" spans="1:2">
      <c r="A22" s="4" t="s">
        <v>297</v>
      </c>
    </row>
    <row r="23" spans="1:2">
      <c r="A23" s="3" t="s">
        <v>294</v>
      </c>
    </row>
    <row r="24" spans="1:2">
      <c r="A24" s="4" t="s">
        <v>295</v>
      </c>
      <c r="B24" s="4" t="s">
        <v>298</v>
      </c>
    </row>
    <row r="25" spans="1:2">
      <c r="A25" s="4" t="s">
        <v>299</v>
      </c>
    </row>
    <row r="26" spans="1:2">
      <c r="A26" s="3" t="s">
        <v>294</v>
      </c>
    </row>
    <row r="27" spans="1:2">
      <c r="A27" s="4" t="s">
        <v>295</v>
      </c>
      <c r="B27" s="4" t="s">
        <v>300</v>
      </c>
    </row>
    <row r="28" spans="1:2">
      <c r="A28" s="4" t="s">
        <v>301</v>
      </c>
    </row>
    <row r="29" spans="1:2">
      <c r="A29" s="3" t="s">
        <v>294</v>
      </c>
    </row>
    <row r="30" spans="1:2">
      <c r="A30" s="4" t="s">
        <v>295</v>
      </c>
      <c r="B30" s="4" t="s">
        <v>302</v>
      </c>
    </row>
    <row r="31" spans="1:2">
      <c r="A31" s="4" t="s">
        <v>303</v>
      </c>
    </row>
    <row r="32" spans="1:2">
      <c r="A32" s="3" t="s">
        <v>294</v>
      </c>
    </row>
    <row r="33" spans="1:2">
      <c r="A33" s="4" t="s">
        <v>295</v>
      </c>
      <c r="B33"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21</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33</v>
      </c>
    </row>
    <row r="3" spans="1:4">
      <c r="A3" s="3" t="s">
        <v>59</v>
      </c>
    </row>
    <row r="4" spans="1:4">
      <c r="A4" s="4" t="s">
        <v>76</v>
      </c>
      <c r="B4" s="6" t="n">
        <v>-5</v>
      </c>
      <c r="C4" s="6" t="n">
        <v>20</v>
      </c>
      <c r="D4" s="6" t="n">
        <v>-16</v>
      </c>
    </row>
    <row r="5" spans="1:4">
      <c r="A5" s="4" t="s">
        <v>77</v>
      </c>
      <c r="B5" s="5" t="n">
        <v>123</v>
      </c>
      <c r="C5" s="5" t="n">
        <v>357</v>
      </c>
      <c r="D5" s="5" t="n">
        <v>-595</v>
      </c>
    </row>
    <row r="6" spans="1:4">
      <c r="A6" s="4" t="s">
        <v>78</v>
      </c>
      <c r="B6" s="5" t="n">
        <v>109</v>
      </c>
      <c r="C6" s="5" t="n">
        <v>36</v>
      </c>
      <c r="D6" s="5" t="n">
        <v>0</v>
      </c>
    </row>
    <row r="7" spans="1:4">
      <c r="A7" s="4" t="s">
        <v>79</v>
      </c>
      <c r="B7" s="5" t="n">
        <v>-117</v>
      </c>
      <c r="C7" s="5" t="n">
        <v>-1</v>
      </c>
      <c r="D7" s="5" t="n">
        <v>-9</v>
      </c>
    </row>
    <row r="8" spans="1:4">
      <c r="A8" s="4" t="s">
        <v>80</v>
      </c>
      <c r="B8" s="5" t="n">
        <v>200</v>
      </c>
      <c r="C8" s="5" t="n">
        <v>371</v>
      </c>
      <c r="D8" s="5" t="n">
        <v>-411</v>
      </c>
    </row>
    <row r="9" spans="1:4">
      <c r="A9" s="4" t="s">
        <v>81</v>
      </c>
      <c r="B9" s="5" t="n">
        <v>21</v>
      </c>
      <c r="C9" s="5" t="n">
        <v>21</v>
      </c>
      <c r="D9" s="5" t="n">
        <v>20</v>
      </c>
    </row>
    <row r="10" spans="1:4">
      <c r="A10" s="4" t="s">
        <v>82</v>
      </c>
      <c r="B10" s="5" t="n">
        <v>675</v>
      </c>
      <c r="C10" s="5" t="n">
        <v>305</v>
      </c>
      <c r="D10" s="5" t="n">
        <v>27</v>
      </c>
    </row>
    <row r="11" spans="1:4">
      <c r="A11" s="4" t="s">
        <v>83</v>
      </c>
      <c r="B11" s="6" t="n">
        <v>-604</v>
      </c>
      <c r="C11" s="6" t="n">
        <v>-525</v>
      </c>
      <c r="D11" s="6" t="n">
        <v>-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v>
      </c>
    </row>
    <row r="3" spans="1:2">
      <c r="A3" s="3" t="s">
        <v>24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5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62</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2</v>
      </c>
    </row>
    <row r="2" spans="1:3">
      <c r="A2" s="3" t="s">
        <v>85</v>
      </c>
    </row>
    <row r="3" spans="1:3">
      <c r="A3" s="4" t="s">
        <v>86</v>
      </c>
      <c r="B3" s="6" t="n">
        <v>50498</v>
      </c>
      <c r="C3" s="6" t="n">
        <v>5788</v>
      </c>
    </row>
    <row r="4" spans="1:3">
      <c r="A4" s="4" t="s">
        <v>87</v>
      </c>
      <c r="B4" s="5" t="n">
        <v>16522</v>
      </c>
      <c r="C4" s="5" t="n">
        <v>16794</v>
      </c>
    </row>
    <row r="5" spans="1:3">
      <c r="A5" s="4" t="s">
        <v>88</v>
      </c>
      <c r="B5" s="5" t="n">
        <v>1369</v>
      </c>
      <c r="C5" s="5" t="n">
        <v>1555</v>
      </c>
    </row>
    <row r="6" spans="1:3">
      <c r="A6" s="4" t="s">
        <v>89</v>
      </c>
      <c r="B6" s="5" t="n">
        <v>10757</v>
      </c>
      <c r="C6" s="5" t="n">
        <v>14232</v>
      </c>
    </row>
    <row r="7" spans="1:3">
      <c r="A7" s="4" t="s">
        <v>90</v>
      </c>
      <c r="B7" s="5" t="n">
        <v>79146</v>
      </c>
      <c r="C7" s="5" t="n">
        <v>38369</v>
      </c>
    </row>
    <row r="8" spans="1:3">
      <c r="A8" s="4" t="s">
        <v>91</v>
      </c>
      <c r="B8" s="5" t="n">
        <v>125222</v>
      </c>
      <c r="C8" s="5" t="n">
        <v>124899</v>
      </c>
    </row>
    <row r="9" spans="1:3">
      <c r="A9" s="4" t="s">
        <v>92</v>
      </c>
      <c r="B9" s="5" t="n">
        <v>105449</v>
      </c>
      <c r="C9" s="5" t="n">
        <v>105207</v>
      </c>
    </row>
    <row r="10" spans="1:3">
      <c r="A10" s="4" t="s">
        <v>93</v>
      </c>
      <c r="B10" s="5" t="n">
        <v>96136</v>
      </c>
      <c r="C10" s="5" t="n">
        <v>94176</v>
      </c>
    </row>
    <row r="11" spans="1:3">
      <c r="A11" s="4" t="s">
        <v>94</v>
      </c>
      <c r="B11" s="5" t="n">
        <v>10676</v>
      </c>
      <c r="C11" s="5" t="n">
        <v>14243</v>
      </c>
    </row>
    <row r="12" spans="1:3">
      <c r="A12" s="4" t="s">
        <v>95</v>
      </c>
      <c r="B12" s="5" t="n">
        <v>7464</v>
      </c>
      <c r="C12" s="5" t="n">
        <v>8441</v>
      </c>
    </row>
    <row r="13" spans="1:3">
      <c r="A13" s="4" t="s">
        <v>96</v>
      </c>
      <c r="B13" s="5" t="n">
        <v>1560</v>
      </c>
      <c r="C13" s="5" t="n">
        <v>1674</v>
      </c>
    </row>
    <row r="14" spans="1:3">
      <c r="A14" s="4" t="s">
        <v>97</v>
      </c>
      <c r="B14" s="5" t="n">
        <v>18444</v>
      </c>
      <c r="C14" s="5" t="n">
        <v>16812</v>
      </c>
    </row>
    <row r="15" spans="1:3">
      <c r="A15" s="4" t="s">
        <v>98</v>
      </c>
      <c r="B15" s="5" t="n">
        <v>444097</v>
      </c>
      <c r="C15" s="5" t="n">
        <v>403821</v>
      </c>
    </row>
    <row r="16" spans="1:3">
      <c r="A16" s="3" t="s">
        <v>99</v>
      </c>
    </row>
    <row r="17" spans="1:3">
      <c r="A17" s="4" t="s">
        <v>100</v>
      </c>
      <c r="B17" s="5" t="n">
        <v>38374</v>
      </c>
      <c r="C17" s="5" t="n">
        <v>9832</v>
      </c>
    </row>
    <row r="18" spans="1:3">
      <c r="A18" s="4" t="s">
        <v>101</v>
      </c>
      <c r="B18" s="5" t="n">
        <v>34470</v>
      </c>
      <c r="C18" s="5" t="n">
        <v>31138</v>
      </c>
    </row>
    <row r="19" spans="1:3">
      <c r="A19" s="4" t="s">
        <v>102</v>
      </c>
      <c r="B19" s="5" t="n">
        <v>4213</v>
      </c>
      <c r="C19" s="5" t="n">
        <v>4519</v>
      </c>
    </row>
    <row r="20" spans="1:3">
      <c r="A20" s="4" t="s">
        <v>103</v>
      </c>
      <c r="B20" s="5" t="n">
        <v>1262</v>
      </c>
      <c r="C20" s="5" t="n">
        <v>2079</v>
      </c>
    </row>
    <row r="21" spans="1:3">
      <c r="A21" s="4" t="s">
        <v>104</v>
      </c>
      <c r="B21" s="5" t="n">
        <v>3070</v>
      </c>
      <c r="C21" s="5" t="n">
        <v>3008</v>
      </c>
    </row>
    <row r="22" spans="1:3">
      <c r="A22" s="4" t="s">
        <v>105</v>
      </c>
      <c r="B22" s="5" t="n">
        <v>81389</v>
      </c>
      <c r="C22" s="5" t="n">
        <v>50576</v>
      </c>
    </row>
    <row r="23" spans="1:3">
      <c r="A23" s="4" t="s">
        <v>106</v>
      </c>
      <c r="B23" s="5" t="n">
        <v>125972</v>
      </c>
      <c r="C23" s="5" t="n">
        <v>113681</v>
      </c>
    </row>
    <row r="24" spans="1:3">
      <c r="A24" s="3" t="s">
        <v>107</v>
      </c>
    </row>
    <row r="25" spans="1:3">
      <c r="A25" s="4" t="s">
        <v>108</v>
      </c>
      <c r="B25" s="5" t="n">
        <v>43207</v>
      </c>
      <c r="C25" s="5" t="n">
        <v>60128</v>
      </c>
    </row>
    <row r="26" spans="1:3">
      <c r="A26" s="4" t="s">
        <v>109</v>
      </c>
      <c r="B26" s="5" t="n">
        <v>31775</v>
      </c>
      <c r="C26" s="5" t="n">
        <v>33578</v>
      </c>
    </row>
    <row r="27" spans="1:3">
      <c r="A27" s="4" t="s">
        <v>110</v>
      </c>
      <c r="B27" s="5" t="n">
        <v>19747</v>
      </c>
      <c r="C27" s="5" t="n">
        <v>21748</v>
      </c>
    </row>
    <row r="28" spans="1:3">
      <c r="A28" s="4" t="s">
        <v>111</v>
      </c>
      <c r="B28" s="5" t="n">
        <v>94729</v>
      </c>
      <c r="C28" s="5" t="n">
        <v>115454</v>
      </c>
    </row>
    <row r="29" spans="1:3">
      <c r="A29" s="3" t="s">
        <v>112</v>
      </c>
    </row>
    <row r="30" spans="1:3">
      <c r="A30" s="4" t="s">
        <v>113</v>
      </c>
      <c r="B30" s="5" t="n">
        <v>6495</v>
      </c>
      <c r="C30" s="5" t="n">
        <v>6495</v>
      </c>
    </row>
    <row r="31" spans="1:3">
      <c r="A31" s="4" t="s">
        <v>114</v>
      </c>
      <c r="B31" s="5" t="n">
        <v>89563</v>
      </c>
      <c r="C31" s="5" t="n">
        <v>89604</v>
      </c>
    </row>
    <row r="32" spans="1:3">
      <c r="A32" s="4" t="s">
        <v>115</v>
      </c>
      <c r="B32" s="5" t="n">
        <v>50500</v>
      </c>
      <c r="C32" s="5" t="n">
        <v>34734</v>
      </c>
    </row>
    <row r="33" spans="1:3">
      <c r="A33" s="4" t="s">
        <v>116</v>
      </c>
      <c r="B33" s="5" t="n">
        <v>-12714</v>
      </c>
      <c r="C33" s="5" t="n">
        <v>-12659</v>
      </c>
    </row>
    <row r="34" spans="1:3">
      <c r="A34" s="4" t="s">
        <v>117</v>
      </c>
      <c r="B34" s="5" t="n">
        <v>7017</v>
      </c>
      <c r="C34" s="5" t="n">
        <v>4961</v>
      </c>
    </row>
    <row r="35" spans="1:3">
      <c r="A35" s="4" t="s">
        <v>118</v>
      </c>
      <c r="B35" s="5" t="n">
        <v>1146</v>
      </c>
      <c r="C35" s="5" t="n">
        <v>975</v>
      </c>
    </row>
    <row r="36" spans="1:3">
      <c r="A36" s="4" t="s">
        <v>119</v>
      </c>
      <c r="B36" s="5" t="n">
        <v>142007</v>
      </c>
      <c r="C36" s="5" t="n">
        <v>124110</v>
      </c>
    </row>
    <row r="37" spans="1:3">
      <c r="A37" s="4" t="s">
        <v>120</v>
      </c>
      <c r="B37" s="6" t="n">
        <v>444097</v>
      </c>
      <c r="C37" s="6" t="n">
        <v>4038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07</v>
      </c>
      <c r="C1" s="2" t="s">
        <v>1</v>
      </c>
    </row>
    <row r="2" spans="1:7">
      <c r="C2" s="2" t="s">
        <v>408</v>
      </c>
      <c r="D2" s="2" t="s">
        <v>409</v>
      </c>
      <c r="E2" s="2" t="s">
        <v>410</v>
      </c>
      <c r="F2" s="2" t="s">
        <v>411</v>
      </c>
      <c r="G2" s="2" t="s">
        <v>412</v>
      </c>
    </row>
    <row r="3" spans="1:7">
      <c r="A3" s="3" t="s">
        <v>210</v>
      </c>
    </row>
    <row r="4" spans="1:7">
      <c r="A4" s="4" t="s">
        <v>413</v>
      </c>
      <c r="D4" s="6" t="n">
        <v>2225</v>
      </c>
      <c r="E4" s="6" t="n">
        <v>2039</v>
      </c>
    </row>
    <row r="5" spans="1:7">
      <c r="A5" s="4" t="s">
        <v>414</v>
      </c>
      <c r="D5" s="6" t="n">
        <v>2160</v>
      </c>
      <c r="E5" s="5" t="n">
        <v>1951</v>
      </c>
    </row>
    <row r="6" spans="1:7">
      <c r="A6" s="4" t="s">
        <v>415</v>
      </c>
      <c r="D6" s="4" t="s">
        <v>416</v>
      </c>
    </row>
    <row r="7" spans="1:7">
      <c r="A7" s="4" t="s">
        <v>417</v>
      </c>
      <c r="D7" s="5" t="n">
        <v>5</v>
      </c>
    </row>
    <row r="8" spans="1:7">
      <c r="A8" s="4" t="s">
        <v>418</v>
      </c>
      <c r="D8" s="9" t="n">
        <v>1</v>
      </c>
    </row>
    <row r="9" spans="1:7">
      <c r="A9" s="4" t="s">
        <v>183</v>
      </c>
      <c r="B9" s="4" t="s">
        <v>193</v>
      </c>
      <c r="D9" s="6" t="n">
        <v>1529</v>
      </c>
    </row>
    <row r="10" spans="1:7">
      <c r="A10" s="3" t="s">
        <v>419</v>
      </c>
    </row>
    <row r="11" spans="1:7">
      <c r="A11" s="4" t="s">
        <v>420</v>
      </c>
      <c r="D11" s="5" t="n">
        <v>4156</v>
      </c>
    </row>
    <row r="12" spans="1:7">
      <c r="A12" s="4" t="s">
        <v>86</v>
      </c>
      <c r="D12" s="5" t="n">
        <v>50498</v>
      </c>
      <c r="E12" s="5" t="n">
        <v>5788</v>
      </c>
      <c r="F12" s="6" t="n">
        <v>5121</v>
      </c>
      <c r="G12" s="6" t="n">
        <v>8603</v>
      </c>
    </row>
    <row r="13" spans="1:7">
      <c r="A13" s="3" t="s">
        <v>294</v>
      </c>
    </row>
    <row r="14" spans="1:7">
      <c r="A14" s="4" t="s">
        <v>117</v>
      </c>
      <c r="D14" s="5" t="n">
        <v>7017</v>
      </c>
      <c r="E14" s="5" t="n">
        <v>4961</v>
      </c>
      <c r="F14" s="5" t="n">
        <v>5334</v>
      </c>
      <c r="G14" s="5" t="n">
        <v>8061</v>
      </c>
    </row>
    <row r="15" spans="1:7">
      <c r="A15" s="4" t="s">
        <v>421</v>
      </c>
    </row>
    <row r="16" spans="1:7">
      <c r="A16" s="3" t="s">
        <v>210</v>
      </c>
    </row>
    <row r="17" spans="1:7">
      <c r="A17" s="4" t="s">
        <v>183</v>
      </c>
      <c r="B17" s="4" t="s">
        <v>193</v>
      </c>
      <c r="D17" s="5" t="n">
        <v>117</v>
      </c>
    </row>
    <row r="18" spans="1:7">
      <c r="A18" s="3" t="s">
        <v>294</v>
      </c>
    </row>
    <row r="19" spans="1:7">
      <c r="A19" s="4" t="s">
        <v>117</v>
      </c>
      <c r="D19" s="5" t="n">
        <v>660</v>
      </c>
      <c r="E19" s="6" t="n">
        <v>541</v>
      </c>
      <c r="F19" s="6" t="n">
        <v>484</v>
      </c>
      <c r="G19" s="6" t="n">
        <v>499</v>
      </c>
    </row>
    <row r="20" spans="1:7">
      <c r="A20" s="4" t="s">
        <v>422</v>
      </c>
    </row>
    <row r="21" spans="1:7">
      <c r="A21" s="3" t="s">
        <v>294</v>
      </c>
    </row>
    <row r="22" spans="1:7">
      <c r="A22" s="4" t="s">
        <v>117</v>
      </c>
      <c r="D22" s="6" t="n">
        <v>650</v>
      </c>
    </row>
    <row r="23" spans="1:7">
      <c r="A23" s="4" t="s">
        <v>423</v>
      </c>
    </row>
    <row r="24" spans="1:7">
      <c r="A24" s="3" t="s">
        <v>294</v>
      </c>
    </row>
    <row r="25" spans="1:7">
      <c r="A25" s="4" t="s">
        <v>424</v>
      </c>
      <c r="C25" s="6" t="n">
        <v>2500</v>
      </c>
    </row>
    <row r="26" spans="1:7">
      <c r="A26" s="4" t="s">
        <v>425</v>
      </c>
    </row>
    <row r="27" spans="1:7">
      <c r="A27" s="3" t="s">
        <v>294</v>
      </c>
    </row>
    <row r="28" spans="1:7">
      <c r="A28" s="4" t="s">
        <v>424</v>
      </c>
      <c r="C28" s="5" t="n">
        <v>2000</v>
      </c>
    </row>
    <row r="29" spans="1:7">
      <c r="A29" s="4" t="s">
        <v>426</v>
      </c>
    </row>
    <row r="30" spans="1:7">
      <c r="A30" s="3" t="s">
        <v>294</v>
      </c>
    </row>
    <row r="31" spans="1:7">
      <c r="A31" s="4" t="s">
        <v>424</v>
      </c>
      <c r="C31" s="6" t="n">
        <v>650</v>
      </c>
    </row>
    <row r="32" spans="1:7">
      <c r="A32" s="4" t="s">
        <v>427</v>
      </c>
    </row>
    <row r="33" spans="1:7">
      <c r="A33" s="3" t="s">
        <v>428</v>
      </c>
    </row>
    <row r="34" spans="1:7">
      <c r="A34" s="4" t="s">
        <v>429</v>
      </c>
      <c r="D34" s="4" t="s">
        <v>430</v>
      </c>
    </row>
    <row r="35" spans="1:7">
      <c r="A35" s="4" t="s">
        <v>431</v>
      </c>
    </row>
    <row r="36" spans="1:7">
      <c r="A36" s="3" t="s">
        <v>428</v>
      </c>
    </row>
    <row r="37" spans="1:7">
      <c r="A37" s="4" t="s">
        <v>429</v>
      </c>
      <c r="D37" s="4" t="s">
        <v>432</v>
      </c>
    </row>
    <row r="38" spans="1:7">
      <c r="A38" s="4" t="s">
        <v>433</v>
      </c>
    </row>
    <row r="39" spans="1:7">
      <c r="A39" s="3" t="s">
        <v>419</v>
      </c>
    </row>
    <row r="40" spans="1:7">
      <c r="A40" s="4" t="s">
        <v>434</v>
      </c>
      <c r="D40" s="6" t="n">
        <v>46342</v>
      </c>
    </row>
    <row r="41" spans="1:7"/>
    <row r="42" spans="1:7">
      <c r="A42" s="4" t="s">
        <v>193</v>
      </c>
      <c r="B42" s="4" t="s">
        <v>196</v>
      </c>
    </row>
  </sheetData>
  <mergeCells count="4">
    <mergeCell ref="A1:B2"/>
    <mergeCell ref="C1:D1"/>
    <mergeCell ref="A41:F41"/>
    <mergeCell ref="B42:F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435</v>
      </c>
      <c r="B1" s="2" t="s">
        <v>199</v>
      </c>
      <c r="M1" s="2" t="s">
        <v>1</v>
      </c>
    </row>
    <row r="2" spans="1:15">
      <c r="B2" s="2" t="s">
        <v>2</v>
      </c>
      <c r="C2" s="2" t="s">
        <v>436</v>
      </c>
      <c r="D2" s="2" t="s">
        <v>201</v>
      </c>
      <c r="E2" s="2" t="s">
        <v>4</v>
      </c>
      <c r="F2" s="2" t="s">
        <v>193</v>
      </c>
      <c r="G2" s="2" t="s">
        <v>202</v>
      </c>
      <c r="H2" s="2" t="s">
        <v>32</v>
      </c>
      <c r="I2" s="2" t="s">
        <v>437</v>
      </c>
      <c r="J2" s="2" t="s">
        <v>203</v>
      </c>
      <c r="K2" s="2" t="s">
        <v>204</v>
      </c>
      <c r="L2" s="2" t="s">
        <v>205</v>
      </c>
      <c r="M2" s="2" t="s">
        <v>2</v>
      </c>
      <c r="N2" s="2" t="s">
        <v>32</v>
      </c>
      <c r="O2" s="2" t="s">
        <v>33</v>
      </c>
    </row>
    <row r="3" spans="1:15">
      <c r="A3" s="3" t="s">
        <v>294</v>
      </c>
    </row>
    <row r="4" spans="1:15">
      <c r="A4" s="4" t="s">
        <v>438</v>
      </c>
      <c r="M4" s="6" t="n">
        <v>37942</v>
      </c>
      <c r="N4" s="6" t="n">
        <v>38582</v>
      </c>
      <c r="O4" s="6" t="n">
        <v>37418</v>
      </c>
    </row>
    <row r="5" spans="1:15">
      <c r="A5" s="4" t="s">
        <v>41</v>
      </c>
      <c r="M5" s="5" t="n">
        <v>35465</v>
      </c>
      <c r="N5" s="5" t="n">
        <v>36845</v>
      </c>
      <c r="O5" s="5" t="n">
        <v>35706</v>
      </c>
    </row>
    <row r="6" spans="1:15">
      <c r="A6" s="4" t="s">
        <v>439</v>
      </c>
      <c r="B6" s="6" t="n">
        <v>1281</v>
      </c>
      <c r="D6" s="6" t="n">
        <v>5807</v>
      </c>
      <c r="E6" s="6" t="n">
        <v>6526</v>
      </c>
      <c r="G6" s="6" t="n">
        <v>6356</v>
      </c>
      <c r="H6" s="6" t="n">
        <v>4816</v>
      </c>
      <c r="J6" s="6" t="n">
        <v>5950</v>
      </c>
      <c r="K6" s="6" t="n">
        <v>6103</v>
      </c>
      <c r="L6" s="6" t="n">
        <v>6674</v>
      </c>
      <c r="M6" s="5" t="n">
        <v>19970</v>
      </c>
      <c r="N6" s="5" t="n">
        <v>23543</v>
      </c>
      <c r="O6" s="5" t="n">
        <v>20362</v>
      </c>
    </row>
    <row r="7" spans="1:15">
      <c r="A7" s="4" t="s">
        <v>49</v>
      </c>
      <c r="M7" s="5" t="n">
        <v>1597</v>
      </c>
      <c r="N7" s="5" t="n">
        <v>1081</v>
      </c>
      <c r="O7" s="5" t="n">
        <v>4371</v>
      </c>
    </row>
    <row r="8" spans="1:15">
      <c r="A8" s="4" t="s">
        <v>440</v>
      </c>
      <c r="B8" s="6" t="n">
        <v>19136</v>
      </c>
      <c r="D8" s="6" t="n">
        <v>3123</v>
      </c>
      <c r="E8" s="6" t="n">
        <v>4014</v>
      </c>
      <c r="G8" s="6" t="n">
        <v>3574</v>
      </c>
      <c r="H8" s="6" t="n">
        <v>2515</v>
      </c>
      <c r="J8" s="6" t="n">
        <v>3418</v>
      </c>
      <c r="K8" s="6" t="n">
        <v>3515</v>
      </c>
      <c r="L8" s="6" t="n">
        <v>3885</v>
      </c>
      <c r="M8" s="5" t="n">
        <v>29847</v>
      </c>
      <c r="N8" s="5" t="n">
        <v>13333</v>
      </c>
      <c r="O8" s="5" t="n">
        <v>13687</v>
      </c>
    </row>
    <row r="9" spans="1:15">
      <c r="A9" s="4" t="s">
        <v>441</v>
      </c>
    </row>
    <row r="10" spans="1:15">
      <c r="A10" s="3" t="s">
        <v>294</v>
      </c>
    </row>
    <row r="11" spans="1:15">
      <c r="A11" s="4" t="s">
        <v>438</v>
      </c>
      <c r="M11" s="5" t="n">
        <v>37511</v>
      </c>
      <c r="N11" s="5" t="n">
        <v>38276</v>
      </c>
      <c r="O11" s="5" t="n">
        <v>35782</v>
      </c>
    </row>
    <row r="12" spans="1:15">
      <c r="A12" s="4" t="s">
        <v>41</v>
      </c>
      <c r="M12" s="5" t="n">
        <v>34917</v>
      </c>
      <c r="N12" s="5" t="n">
        <v>36347</v>
      </c>
      <c r="O12" s="5" t="n">
        <v>32919</v>
      </c>
    </row>
    <row r="13" spans="1:15">
      <c r="A13" s="4" t="s">
        <v>439</v>
      </c>
      <c r="M13" s="5" t="n">
        <v>20949</v>
      </c>
      <c r="N13" s="5" t="n">
        <v>24347</v>
      </c>
      <c r="O13" s="5" t="n">
        <v>24785</v>
      </c>
    </row>
    <row r="14" spans="1:15">
      <c r="A14" s="4" t="s">
        <v>49</v>
      </c>
      <c r="M14" s="5" t="n">
        <v>618</v>
      </c>
      <c r="N14" s="5" t="n">
        <v>277</v>
      </c>
      <c r="O14" s="5" t="n">
        <v>-52</v>
      </c>
    </row>
    <row r="15" spans="1:15">
      <c r="A15" s="4" t="s">
        <v>440</v>
      </c>
      <c r="M15" s="5" t="n">
        <v>29847</v>
      </c>
      <c r="N15" s="5" t="n">
        <v>13333</v>
      </c>
      <c r="O15" s="5" t="n">
        <v>13687</v>
      </c>
    </row>
    <row r="16" spans="1:15">
      <c r="A16" s="4" t="s">
        <v>442</v>
      </c>
    </row>
    <row r="17" spans="1:15">
      <c r="A17" s="3" t="s">
        <v>294</v>
      </c>
    </row>
    <row r="18" spans="1:15">
      <c r="A18" s="4" t="s">
        <v>438</v>
      </c>
      <c r="M18" s="5" t="n">
        <v>431</v>
      </c>
      <c r="N18" s="5" t="n">
        <v>306</v>
      </c>
      <c r="O18" s="5" t="n">
        <v>1636</v>
      </c>
    </row>
    <row r="19" spans="1:15">
      <c r="A19" s="4" t="s">
        <v>41</v>
      </c>
      <c r="M19" s="5" t="n">
        <v>548</v>
      </c>
      <c r="N19" s="5" t="n">
        <v>498</v>
      </c>
      <c r="O19" s="5" t="n">
        <v>2787</v>
      </c>
    </row>
    <row r="20" spans="1:15">
      <c r="A20" s="4" t="s">
        <v>439</v>
      </c>
      <c r="M20" s="5" t="n">
        <v>-979</v>
      </c>
      <c r="N20" s="5" t="n">
        <v>-804</v>
      </c>
      <c r="O20" s="5" t="n">
        <v>-4423</v>
      </c>
    </row>
    <row r="21" spans="1:15">
      <c r="A21" s="4" t="s">
        <v>49</v>
      </c>
      <c r="M21" s="5" t="n">
        <v>979</v>
      </c>
      <c r="N21" s="5" t="n">
        <v>804</v>
      </c>
      <c r="O21" s="5" t="n">
        <v>4423</v>
      </c>
    </row>
    <row r="22" spans="1:15">
      <c r="A22" s="4" t="s">
        <v>440</v>
      </c>
      <c r="M22" s="6" t="n">
        <v>0</v>
      </c>
      <c r="N22" s="6" t="n">
        <v>0</v>
      </c>
      <c r="O22" s="6" t="n">
        <v>0</v>
      </c>
    </row>
    <row r="23" spans="1:15"/>
    <row r="24" spans="1:15">
      <c r="A24" s="4" t="s">
        <v>193</v>
      </c>
      <c r="B24" s="4" t="s">
        <v>443</v>
      </c>
    </row>
    <row r="25" spans="1:15">
      <c r="A25" s="4" t="s">
        <v>444</v>
      </c>
      <c r="B25" s="4" t="s">
        <v>445</v>
      </c>
    </row>
    <row r="26" spans="1:15">
      <c r="A26" s="4" t="s">
        <v>437</v>
      </c>
      <c r="B26" s="4" t="s">
        <v>446</v>
      </c>
    </row>
  </sheetData>
  <mergeCells count="67">
    <mergeCell ref="A1:A2"/>
    <mergeCell ref="B1:L1"/>
    <mergeCell ref="M1:O1"/>
    <mergeCell ref="B3:C3"/>
    <mergeCell ref="E3:F3"/>
    <mergeCell ref="H3:I3"/>
    <mergeCell ref="B4:C4"/>
    <mergeCell ref="E4:F4"/>
    <mergeCell ref="H4:I4"/>
    <mergeCell ref="B5:C5"/>
    <mergeCell ref="E5:F5"/>
    <mergeCell ref="H5:I5"/>
    <mergeCell ref="B6:C6"/>
    <mergeCell ref="E6:F6"/>
    <mergeCell ref="H6:I6"/>
    <mergeCell ref="B7:C7"/>
    <mergeCell ref="E7:F7"/>
    <mergeCell ref="H7:I7"/>
    <mergeCell ref="B8:C8"/>
    <mergeCell ref="E8:F8"/>
    <mergeCell ref="H8:I8"/>
    <mergeCell ref="B9:C9"/>
    <mergeCell ref="E9:F9"/>
    <mergeCell ref="H9:I9"/>
    <mergeCell ref="B10:C10"/>
    <mergeCell ref="E10:F10"/>
    <mergeCell ref="H10:I10"/>
    <mergeCell ref="B11:C11"/>
    <mergeCell ref="E11:F11"/>
    <mergeCell ref="H11:I11"/>
    <mergeCell ref="B12:C12"/>
    <mergeCell ref="E12:F12"/>
    <mergeCell ref="H12:I12"/>
    <mergeCell ref="B13:C13"/>
    <mergeCell ref="E13:F13"/>
    <mergeCell ref="H13:I13"/>
    <mergeCell ref="B14:C14"/>
    <mergeCell ref="E14:F14"/>
    <mergeCell ref="H14:I14"/>
    <mergeCell ref="B15:C15"/>
    <mergeCell ref="E15:F15"/>
    <mergeCell ref="H15:I15"/>
    <mergeCell ref="B16:C16"/>
    <mergeCell ref="E16:F16"/>
    <mergeCell ref="H16:I16"/>
    <mergeCell ref="B17:C17"/>
    <mergeCell ref="E17:F17"/>
    <mergeCell ref="H17:I17"/>
    <mergeCell ref="B18:C18"/>
    <mergeCell ref="E18:F18"/>
    <mergeCell ref="H18:I18"/>
    <mergeCell ref="B19:C19"/>
    <mergeCell ref="E19:F19"/>
    <mergeCell ref="H19:I19"/>
    <mergeCell ref="B20:C20"/>
    <mergeCell ref="E20:F20"/>
    <mergeCell ref="H20:I20"/>
    <mergeCell ref="B21:C21"/>
    <mergeCell ref="E21:F21"/>
    <mergeCell ref="H21:I21"/>
    <mergeCell ref="B22:C22"/>
    <mergeCell ref="E22:F22"/>
    <mergeCell ref="H22:I22"/>
    <mergeCell ref="A23:O23"/>
    <mergeCell ref="B24:O24"/>
    <mergeCell ref="B25:O25"/>
    <mergeCell ref="B26:O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33</v>
      </c>
    </row>
    <row r="3" spans="1:4">
      <c r="A3" s="3" t="s">
        <v>294</v>
      </c>
    </row>
    <row r="4" spans="1:4">
      <c r="A4" s="4" t="s">
        <v>448</v>
      </c>
      <c r="B4" s="6" t="n">
        <v>-778</v>
      </c>
      <c r="C4" s="6" t="n">
        <v>1709</v>
      </c>
      <c r="D4" s="6" t="n">
        <v>-1183</v>
      </c>
    </row>
    <row r="5" spans="1:4">
      <c r="A5" s="4" t="s">
        <v>138</v>
      </c>
      <c r="B5" s="5" t="n">
        <v>-1239</v>
      </c>
      <c r="C5" s="5" t="n">
        <v>-1307</v>
      </c>
      <c r="D5" s="5" t="n">
        <v>-3560</v>
      </c>
    </row>
    <row r="6" spans="1:4">
      <c r="A6" s="4" t="s">
        <v>141</v>
      </c>
      <c r="B6" s="5" t="n">
        <v>-1315</v>
      </c>
      <c r="C6" s="5" t="n">
        <v>-2586</v>
      </c>
      <c r="D6" s="5" t="n">
        <v>1544</v>
      </c>
    </row>
    <row r="7" spans="1:4">
      <c r="A7" s="4" t="s">
        <v>449</v>
      </c>
      <c r="B7" s="5" t="n">
        <v>38010</v>
      </c>
      <c r="C7" s="5" t="n">
        <v>38442</v>
      </c>
      <c r="D7" s="5" t="n">
        <v>35174</v>
      </c>
    </row>
    <row r="8" spans="1:4">
      <c r="A8" s="4" t="s">
        <v>147</v>
      </c>
      <c r="B8" s="5" t="n">
        <v>1123</v>
      </c>
      <c r="C8" s="5" t="n">
        <v>-2959</v>
      </c>
      <c r="D8" s="5" t="n">
        <v>-30753</v>
      </c>
    </row>
    <row r="9" spans="1:4">
      <c r="A9" s="4" t="s">
        <v>149</v>
      </c>
      <c r="B9" s="5" t="n">
        <v>449</v>
      </c>
      <c r="C9" s="5" t="n">
        <v>672</v>
      </c>
      <c r="D9" s="5" t="n">
        <v>1723</v>
      </c>
    </row>
    <row r="10" spans="1:4">
      <c r="A10" s="4" t="s">
        <v>150</v>
      </c>
      <c r="B10" s="5" t="n">
        <v>976</v>
      </c>
      <c r="C10" s="5" t="n">
        <v>731</v>
      </c>
      <c r="D10" s="5" t="n">
        <v>537</v>
      </c>
    </row>
    <row r="11" spans="1:4">
      <c r="A11" s="4" t="s">
        <v>450</v>
      </c>
      <c r="B11" s="5" t="n">
        <v>-18943</v>
      </c>
      <c r="C11" s="5" t="n">
        <v>-23318</v>
      </c>
      <c r="D11" s="5" t="n">
        <v>-48424</v>
      </c>
    </row>
    <row r="12" spans="1:4">
      <c r="A12" s="4" t="s">
        <v>451</v>
      </c>
      <c r="B12" s="5" t="n">
        <v>44997</v>
      </c>
      <c r="C12" s="5" t="n">
        <v>662</v>
      </c>
      <c r="D12" s="5" t="n">
        <v>-3468</v>
      </c>
    </row>
    <row r="13" spans="1:4">
      <c r="A13" s="4" t="s">
        <v>441</v>
      </c>
    </row>
    <row r="14" spans="1:4">
      <c r="A14" s="3" t="s">
        <v>294</v>
      </c>
    </row>
    <row r="15" spans="1:4">
      <c r="A15" s="4" t="s">
        <v>448</v>
      </c>
      <c r="B15" s="5" t="n">
        <v>-777</v>
      </c>
      <c r="C15" s="5" t="n">
        <v>1708</v>
      </c>
      <c r="D15" s="5" t="n">
        <v>-1182</v>
      </c>
    </row>
    <row r="16" spans="1:4">
      <c r="A16" s="4" t="s">
        <v>138</v>
      </c>
      <c r="B16" s="5" t="n">
        <v>-263</v>
      </c>
      <c r="C16" s="5" t="n">
        <v>-576</v>
      </c>
      <c r="D16" s="5" t="n">
        <v>-3023</v>
      </c>
    </row>
    <row r="17" spans="1:4">
      <c r="A17" s="4" t="s">
        <v>141</v>
      </c>
      <c r="B17" s="5" t="n">
        <v>-1151</v>
      </c>
      <c r="C17" s="5" t="n">
        <v>-2414</v>
      </c>
      <c r="D17" s="5" t="n">
        <v>1712</v>
      </c>
    </row>
    <row r="18" spans="1:4">
      <c r="A18" s="4" t="s">
        <v>449</v>
      </c>
      <c r="B18" s="5" t="n">
        <v>39151</v>
      </c>
      <c r="C18" s="5" t="n">
        <v>39344</v>
      </c>
      <c r="D18" s="5" t="n">
        <v>35880</v>
      </c>
    </row>
    <row r="19" spans="1:4">
      <c r="A19" s="4" t="s">
        <v>147</v>
      </c>
      <c r="D19" s="5" t="n">
        <v>-30759</v>
      </c>
    </row>
    <row r="20" spans="1:4">
      <c r="A20" s="4" t="s">
        <v>149</v>
      </c>
      <c r="B20" s="5" t="n">
        <v>-4</v>
      </c>
      <c r="C20" s="5" t="n">
        <v>506</v>
      </c>
      <c r="D20" s="5" t="n">
        <v>1545</v>
      </c>
    </row>
    <row r="21" spans="1:4">
      <c r="A21" s="4" t="s">
        <v>150</v>
      </c>
      <c r="B21" s="5" t="n">
        <v>0</v>
      </c>
      <c r="C21" s="5" t="n">
        <v>0</v>
      </c>
      <c r="D21" s="5" t="n">
        <v>0</v>
      </c>
    </row>
    <row r="22" spans="1:4">
      <c r="A22" s="4" t="s">
        <v>450</v>
      </c>
      <c r="B22" s="5" t="n">
        <v>-20371</v>
      </c>
      <c r="C22" s="5" t="n">
        <v>-24215</v>
      </c>
      <c r="D22" s="5" t="n">
        <v>-49144</v>
      </c>
    </row>
    <row r="23" spans="1:4">
      <c r="A23" s="4" t="s">
        <v>451</v>
      </c>
      <c r="B23" s="5" t="n">
        <v>44710</v>
      </c>
      <c r="C23" s="5" t="n">
        <v>667</v>
      </c>
      <c r="D23" s="5" t="n">
        <v>-3482</v>
      </c>
    </row>
    <row r="24" spans="1:4">
      <c r="A24" s="4" t="s">
        <v>452</v>
      </c>
    </row>
    <row r="25" spans="1:4">
      <c r="A25" s="3" t="s">
        <v>294</v>
      </c>
    </row>
    <row r="26" spans="1:4">
      <c r="A26" s="4" t="s">
        <v>448</v>
      </c>
      <c r="B26" s="5" t="n">
        <v>0</v>
      </c>
      <c r="C26" s="5" t="n">
        <v>0</v>
      </c>
      <c r="D26" s="5" t="n">
        <v>0</v>
      </c>
    </row>
    <row r="27" spans="1:4">
      <c r="A27" s="4" t="s">
        <v>138</v>
      </c>
      <c r="B27" s="5" t="n">
        <v>-976</v>
      </c>
      <c r="C27" s="5" t="n">
        <v>-731</v>
      </c>
      <c r="D27" s="5" t="n">
        <v>-537</v>
      </c>
    </row>
    <row r="28" spans="1:4">
      <c r="A28" s="4" t="s">
        <v>141</v>
      </c>
      <c r="B28" s="5" t="n">
        <v>0</v>
      </c>
      <c r="C28" s="5" t="n">
        <v>0</v>
      </c>
      <c r="D28" s="5" t="n">
        <v>0</v>
      </c>
    </row>
    <row r="29" spans="1:4">
      <c r="A29" s="4" t="s">
        <v>449</v>
      </c>
      <c r="B29" s="5" t="n">
        <v>-976</v>
      </c>
      <c r="C29" s="5" t="n">
        <v>-731</v>
      </c>
      <c r="D29" s="5" t="n">
        <v>-537</v>
      </c>
    </row>
    <row r="30" spans="1:4">
      <c r="A30" s="4" t="s">
        <v>147</v>
      </c>
      <c r="D30" s="5" t="n">
        <v>0</v>
      </c>
    </row>
    <row r="31" spans="1:4">
      <c r="A31" s="4" t="s">
        <v>149</v>
      </c>
      <c r="B31" s="5" t="n">
        <v>0</v>
      </c>
      <c r="C31" s="5" t="n">
        <v>0</v>
      </c>
      <c r="D31" s="5" t="n">
        <v>0</v>
      </c>
    </row>
    <row r="32" spans="1:4">
      <c r="A32" s="4" t="s">
        <v>150</v>
      </c>
      <c r="B32" s="5" t="n">
        <v>976</v>
      </c>
      <c r="C32" s="5" t="n">
        <v>731</v>
      </c>
      <c r="D32" s="5" t="n">
        <v>537</v>
      </c>
    </row>
    <row r="33" spans="1:4">
      <c r="A33" s="4" t="s">
        <v>450</v>
      </c>
      <c r="B33" s="5" t="n">
        <v>976</v>
      </c>
      <c r="C33" s="5" t="n">
        <v>731</v>
      </c>
      <c r="D33" s="5" t="n">
        <v>537</v>
      </c>
    </row>
    <row r="34" spans="1:4">
      <c r="A34" s="4" t="s">
        <v>451</v>
      </c>
      <c r="B34" s="5" t="n">
        <v>0</v>
      </c>
      <c r="C34" s="5" t="n">
        <v>0</v>
      </c>
      <c r="D34" s="5" t="n">
        <v>0</v>
      </c>
    </row>
    <row r="35" spans="1:4">
      <c r="A35" s="4" t="s">
        <v>453</v>
      </c>
    </row>
    <row r="36" spans="1:4">
      <c r="A36" s="3" t="s">
        <v>294</v>
      </c>
    </row>
    <row r="37" spans="1:4">
      <c r="A37" s="4" t="s">
        <v>448</v>
      </c>
      <c r="B37" s="5" t="n">
        <v>-1</v>
      </c>
      <c r="C37" s="5" t="n">
        <v>1</v>
      </c>
      <c r="D37" s="5" t="n">
        <v>-1</v>
      </c>
    </row>
    <row r="38" spans="1:4">
      <c r="A38" s="4" t="s">
        <v>138</v>
      </c>
      <c r="B38" s="5" t="n">
        <v>0</v>
      </c>
      <c r="C38" s="5" t="n">
        <v>0</v>
      </c>
      <c r="D38" s="5" t="n">
        <v>0</v>
      </c>
    </row>
    <row r="39" spans="1:4">
      <c r="A39" s="4" t="s">
        <v>141</v>
      </c>
      <c r="B39" s="5" t="n">
        <v>-164</v>
      </c>
      <c r="C39" s="5" t="n">
        <v>-172</v>
      </c>
      <c r="D39" s="5" t="n">
        <v>-168</v>
      </c>
    </row>
    <row r="40" spans="1:4">
      <c r="A40" s="4" t="s">
        <v>449</v>
      </c>
      <c r="B40" s="5" t="n">
        <v>-165</v>
      </c>
      <c r="C40" s="5" t="n">
        <v>-171</v>
      </c>
      <c r="D40" s="5" t="n">
        <v>-169</v>
      </c>
    </row>
    <row r="41" spans="1:4">
      <c r="A41" s="4" t="s">
        <v>147</v>
      </c>
      <c r="D41" s="5" t="n">
        <v>6</v>
      </c>
    </row>
    <row r="42" spans="1:4">
      <c r="A42" s="4" t="s">
        <v>149</v>
      </c>
      <c r="B42" s="5" t="n">
        <v>453</v>
      </c>
      <c r="C42" s="5" t="n">
        <v>166</v>
      </c>
      <c r="D42" s="5" t="n">
        <v>178</v>
      </c>
    </row>
    <row r="43" spans="1:4">
      <c r="A43" s="4" t="s">
        <v>150</v>
      </c>
      <c r="B43" s="5" t="n">
        <v>0</v>
      </c>
      <c r="C43" s="5" t="n">
        <v>0</v>
      </c>
      <c r="D43" s="5" t="n">
        <v>0</v>
      </c>
    </row>
    <row r="44" spans="1:4">
      <c r="A44" s="4" t="s">
        <v>450</v>
      </c>
      <c r="B44" s="5" t="n">
        <v>452</v>
      </c>
      <c r="C44" s="5" t="n">
        <v>166</v>
      </c>
      <c r="D44" s="5" t="n">
        <v>183</v>
      </c>
    </row>
    <row r="45" spans="1:4">
      <c r="A45" s="4" t="s">
        <v>451</v>
      </c>
      <c r="B45" s="6" t="n">
        <v>287</v>
      </c>
      <c r="C45" s="6" t="n">
        <v>-5</v>
      </c>
      <c r="D45" s="6" t="n">
        <v>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54</v>
      </c>
      <c r="B1" s="2" t="s">
        <v>199</v>
      </c>
      <c r="R1" s="2" t="s">
        <v>1</v>
      </c>
    </row>
    <row r="2" spans="1:20">
      <c r="B2" s="2" t="s">
        <v>2</v>
      </c>
      <c r="D2" s="2" t="s">
        <v>201</v>
      </c>
      <c r="F2" s="2" t="s">
        <v>4</v>
      </c>
      <c r="H2" s="2" t="s">
        <v>202</v>
      </c>
      <c r="J2" s="2" t="s">
        <v>32</v>
      </c>
      <c r="L2" s="2" t="s">
        <v>203</v>
      </c>
      <c r="N2" s="2" t="s">
        <v>204</v>
      </c>
      <c r="P2" s="2" t="s">
        <v>205</v>
      </c>
      <c r="R2" s="2" t="s">
        <v>2</v>
      </c>
      <c r="S2" s="2" t="s">
        <v>32</v>
      </c>
      <c r="T2" s="2" t="s">
        <v>33</v>
      </c>
    </row>
    <row r="3" spans="1:20">
      <c r="A3" s="3" t="s">
        <v>212</v>
      </c>
    </row>
    <row r="4" spans="1:20">
      <c r="A4" s="4" t="s">
        <v>53</v>
      </c>
      <c r="B4" s="6" t="n">
        <v>19136</v>
      </c>
      <c r="C4" s="4" t="s">
        <v>436</v>
      </c>
      <c r="D4" s="6" t="n">
        <v>3123</v>
      </c>
      <c r="F4" s="6" t="n">
        <v>4014</v>
      </c>
      <c r="G4" s="4" t="s">
        <v>193</v>
      </c>
      <c r="H4" s="6" t="n">
        <v>3574</v>
      </c>
      <c r="J4" s="6" t="n">
        <v>2515</v>
      </c>
      <c r="K4" s="4" t="s">
        <v>437</v>
      </c>
      <c r="L4" s="6" t="n">
        <v>3418</v>
      </c>
      <c r="N4" s="6" t="n">
        <v>3515</v>
      </c>
      <c r="P4" s="6" t="n">
        <v>3885</v>
      </c>
      <c r="R4" s="6" t="n">
        <v>29847</v>
      </c>
      <c r="S4" s="6" t="n">
        <v>13333</v>
      </c>
      <c r="T4" s="6" t="n">
        <v>13687</v>
      </c>
    </row>
    <row r="5" spans="1:20">
      <c r="A5" s="4" t="s">
        <v>184</v>
      </c>
      <c r="R5" s="5" t="n">
        <v>-397</v>
      </c>
      <c r="S5" s="5" t="n">
        <v>-357</v>
      </c>
      <c r="T5" s="5" t="n">
        <v>-342</v>
      </c>
    </row>
    <row r="6" spans="1:20">
      <c r="A6" s="4" t="s">
        <v>455</v>
      </c>
      <c r="B6" s="6" t="n">
        <v>19037</v>
      </c>
      <c r="C6" s="4" t="s">
        <v>436</v>
      </c>
      <c r="D6" s="6" t="n">
        <v>3029</v>
      </c>
      <c r="F6" s="6" t="n">
        <v>3915</v>
      </c>
      <c r="G6" s="4" t="s">
        <v>193</v>
      </c>
      <c r="H6" s="6" t="n">
        <v>3469</v>
      </c>
      <c r="J6" s="6" t="n">
        <v>2437</v>
      </c>
      <c r="K6" s="4" t="s">
        <v>437</v>
      </c>
      <c r="L6" s="6" t="n">
        <v>3328</v>
      </c>
      <c r="N6" s="6" t="n">
        <v>3408</v>
      </c>
      <c r="P6" s="6" t="n">
        <v>3803</v>
      </c>
      <c r="R6" s="5" t="n">
        <v>29450</v>
      </c>
      <c r="S6" s="5" t="n">
        <v>12976</v>
      </c>
      <c r="T6" s="5" t="n">
        <v>13345</v>
      </c>
    </row>
    <row r="7" spans="1:20">
      <c r="A7" s="4" t="s">
        <v>456</v>
      </c>
      <c r="R7" s="5" t="n">
        <v>13</v>
      </c>
      <c r="S7" s="5" t="n">
        <v>13</v>
      </c>
      <c r="T7" s="5" t="n">
        <v>13</v>
      </c>
    </row>
    <row r="8" spans="1:20">
      <c r="A8" s="4" t="s">
        <v>457</v>
      </c>
      <c r="R8" s="6" t="n">
        <v>29463</v>
      </c>
      <c r="S8" s="6" t="n">
        <v>12989</v>
      </c>
      <c r="T8" s="6" t="n">
        <v>13358</v>
      </c>
    </row>
    <row r="9" spans="1:20">
      <c r="A9" s="4" t="s">
        <v>458</v>
      </c>
      <c r="R9" s="5" t="n">
        <v>6164</v>
      </c>
      <c r="S9" s="5" t="n">
        <v>6168</v>
      </c>
      <c r="T9" s="5" t="n">
        <v>5628</v>
      </c>
    </row>
    <row r="10" spans="1:20">
      <c r="A10" s="4" t="s">
        <v>459</v>
      </c>
      <c r="R10" s="5" t="n">
        <v>19</v>
      </c>
      <c r="S10" s="5" t="n">
        <v>21</v>
      </c>
      <c r="T10" s="5" t="n">
        <v>18</v>
      </c>
    </row>
    <row r="11" spans="1:20">
      <c r="A11" s="4" t="s">
        <v>460</v>
      </c>
      <c r="R11" s="5" t="n">
        <v>6183</v>
      </c>
      <c r="S11" s="5" t="n">
        <v>6189</v>
      </c>
      <c r="T11" s="5" t="n">
        <v>5646</v>
      </c>
    </row>
    <row r="12" spans="1:20">
      <c r="A12" s="4" t="s">
        <v>56</v>
      </c>
      <c r="B12" s="7" t="n">
        <v>3.08</v>
      </c>
      <c r="C12" s="4" t="s">
        <v>461</v>
      </c>
      <c r="D12" s="7" t="n">
        <v>0.49</v>
      </c>
      <c r="E12" s="4" t="s">
        <v>461</v>
      </c>
      <c r="F12" s="7" t="n">
        <v>0.63</v>
      </c>
      <c r="G12" s="4" t="s">
        <v>461</v>
      </c>
      <c r="H12" s="7" t="n">
        <v>0.5600000000000001</v>
      </c>
      <c r="I12" s="4" t="s">
        <v>461</v>
      </c>
      <c r="J12" s="7" t="n">
        <v>0.39</v>
      </c>
      <c r="K12" s="4" t="s">
        <v>461</v>
      </c>
      <c r="L12" s="7" t="n">
        <v>0.54</v>
      </c>
      <c r="M12" s="4" t="s">
        <v>461</v>
      </c>
      <c r="N12" s="7" t="n">
        <v>0.55</v>
      </c>
      <c r="O12" s="4" t="s">
        <v>461</v>
      </c>
      <c r="P12" s="7" t="n">
        <v>0.62</v>
      </c>
      <c r="Q12" s="4" t="s">
        <v>461</v>
      </c>
      <c r="R12" s="7" t="n">
        <v>4.77</v>
      </c>
      <c r="S12" s="8" t="n">
        <v>2.1</v>
      </c>
      <c r="T12" s="7" t="n">
        <v>2.37</v>
      </c>
    </row>
    <row r="13" spans="1:20">
      <c r="A13" s="4" t="s">
        <v>57</v>
      </c>
      <c r="B13" s="7" t="n">
        <v>3.08</v>
      </c>
      <c r="C13" s="4" t="s">
        <v>461</v>
      </c>
      <c r="D13" s="7" t="n">
        <v>0.49</v>
      </c>
      <c r="E13" s="4" t="s">
        <v>461</v>
      </c>
      <c r="F13" s="7" t="n">
        <v>0.63</v>
      </c>
      <c r="G13" s="4" t="s">
        <v>461</v>
      </c>
      <c r="H13" s="7" t="n">
        <v>0.5600000000000001</v>
      </c>
      <c r="I13" s="4" t="s">
        <v>461</v>
      </c>
      <c r="J13" s="7" t="n">
        <v>0.39</v>
      </c>
      <c r="K13" s="4" t="s">
        <v>461</v>
      </c>
      <c r="L13" s="7" t="n">
        <v>0.54</v>
      </c>
      <c r="M13" s="4" t="s">
        <v>461</v>
      </c>
      <c r="N13" s="7" t="n">
        <v>0.55</v>
      </c>
      <c r="O13" s="4" t="s">
        <v>461</v>
      </c>
      <c r="P13" s="7" t="n">
        <v>0.61</v>
      </c>
      <c r="Q13" s="4" t="s">
        <v>461</v>
      </c>
      <c r="R13" s="7" t="n">
        <v>4.76</v>
      </c>
      <c r="S13" s="8" t="n">
        <v>2.1</v>
      </c>
      <c r="T13" s="7" t="n">
        <v>2.37</v>
      </c>
    </row>
    <row r="14" spans="1:20"/>
    <row r="15" spans="1:20">
      <c r="A15" s="4" t="s">
        <v>193</v>
      </c>
      <c r="B15" s="4" t="s">
        <v>443</v>
      </c>
    </row>
    <row r="16" spans="1:20">
      <c r="A16" s="4" t="s">
        <v>444</v>
      </c>
      <c r="B16" s="4" t="s">
        <v>445</v>
      </c>
    </row>
    <row r="17" spans="1:20">
      <c r="A17" s="4" t="s">
        <v>437</v>
      </c>
      <c r="B17" s="4" t="s">
        <v>446</v>
      </c>
    </row>
    <row r="18" spans="1:20">
      <c r="A18" s="4" t="s">
        <v>461</v>
      </c>
      <c r="B18" s="4" t="s">
        <v>209</v>
      </c>
    </row>
  </sheetData>
  <mergeCells count="16">
    <mergeCell ref="A1:A2"/>
    <mergeCell ref="B1:Q1"/>
    <mergeCell ref="R1:T1"/>
    <mergeCell ref="B2:C2"/>
    <mergeCell ref="D2:E2"/>
    <mergeCell ref="F2:G2"/>
    <mergeCell ref="H2:I2"/>
    <mergeCell ref="J2:K2"/>
    <mergeCell ref="L2:M2"/>
    <mergeCell ref="N2:O2"/>
    <mergeCell ref="P2:Q2"/>
    <mergeCell ref="A14:T14"/>
    <mergeCell ref="B15:T15"/>
    <mergeCell ref="B16:T16"/>
    <mergeCell ref="B17:T17"/>
    <mergeCell ref="B18:T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462</v>
      </c>
      <c r="C1" s="2" t="s">
        <v>1</v>
      </c>
    </row>
    <row r="2" spans="1:5">
      <c r="C2" s="2" t="s">
        <v>2</v>
      </c>
      <c r="D2" s="2" t="s">
        <v>32</v>
      </c>
      <c r="E2" s="2" t="s">
        <v>33</v>
      </c>
    </row>
    <row r="3" spans="1:5">
      <c r="A3" s="3" t="s">
        <v>463</v>
      </c>
    </row>
    <row r="4" spans="1:5">
      <c r="A4" s="4" t="s">
        <v>464</v>
      </c>
      <c r="C4" s="6" t="n">
        <v>4961</v>
      </c>
      <c r="D4" s="6" t="n">
        <v>5334</v>
      </c>
      <c r="E4" s="6" t="n">
        <v>8061</v>
      </c>
    </row>
    <row r="5" spans="1:5">
      <c r="A5" s="4" t="s">
        <v>465</v>
      </c>
      <c r="C5" s="5" t="n">
        <v>1661</v>
      </c>
      <c r="D5" s="5" t="n">
        <v>448</v>
      </c>
      <c r="E5" s="5" t="n">
        <v>-1890</v>
      </c>
    </row>
    <row r="6" spans="1:5">
      <c r="A6" s="4" t="s">
        <v>466</v>
      </c>
      <c r="C6" s="5" t="n">
        <v>-1134</v>
      </c>
      <c r="D6" s="5" t="n">
        <v>-821</v>
      </c>
      <c r="E6" s="5" t="n">
        <v>-837</v>
      </c>
    </row>
    <row r="7" spans="1:5">
      <c r="A7" s="4" t="s">
        <v>467</v>
      </c>
      <c r="C7" s="5" t="n">
        <v>527</v>
      </c>
      <c r="D7" s="5" t="n">
        <v>-373</v>
      </c>
      <c r="E7" s="5" t="n">
        <v>-2727</v>
      </c>
    </row>
    <row r="8" spans="1:5">
      <c r="A8" s="4" t="s">
        <v>183</v>
      </c>
      <c r="B8" s="4" t="s">
        <v>193</v>
      </c>
      <c r="C8" s="5" t="n">
        <v>1529</v>
      </c>
    </row>
    <row r="9" spans="1:5">
      <c r="A9" s="4" t="s">
        <v>468</v>
      </c>
      <c r="C9" s="5" t="n">
        <v>7017</v>
      </c>
      <c r="D9" s="5" t="n">
        <v>4961</v>
      </c>
      <c r="E9" s="5" t="n">
        <v>5334</v>
      </c>
    </row>
    <row r="10" spans="1:5">
      <c r="A10" s="4" t="s">
        <v>469</v>
      </c>
    </row>
    <row r="11" spans="1:5">
      <c r="A11" s="3" t="s">
        <v>463</v>
      </c>
    </row>
    <row r="12" spans="1:5">
      <c r="A12" s="4" t="s">
        <v>464</v>
      </c>
      <c r="C12" s="5" t="n">
        <v>-1995</v>
      </c>
      <c r="D12" s="5" t="n">
        <v>-1198</v>
      </c>
      <c r="E12" s="5" t="n">
        <v>-26</v>
      </c>
    </row>
    <row r="13" spans="1:5">
      <c r="A13" s="4" t="s">
        <v>465</v>
      </c>
      <c r="C13" s="5" t="n">
        <v>20</v>
      </c>
      <c r="D13" s="5" t="n">
        <v>-797</v>
      </c>
      <c r="E13" s="5" t="n">
        <v>-1172</v>
      </c>
    </row>
    <row r="14" spans="1:5">
      <c r="A14" s="4" t="s">
        <v>466</v>
      </c>
      <c r="B14" s="4" t="s">
        <v>444</v>
      </c>
      <c r="C14" s="5" t="n">
        <v>0</v>
      </c>
      <c r="D14" s="5" t="n">
        <v>0</v>
      </c>
      <c r="E14" s="5" t="n">
        <v>0</v>
      </c>
    </row>
    <row r="15" spans="1:5">
      <c r="A15" s="4" t="s">
        <v>467</v>
      </c>
      <c r="C15" s="5" t="n">
        <v>20</v>
      </c>
      <c r="D15" s="5" t="n">
        <v>-797</v>
      </c>
      <c r="E15" s="5" t="n">
        <v>-1172</v>
      </c>
    </row>
    <row r="16" spans="1:5">
      <c r="A16" s="4" t="s">
        <v>183</v>
      </c>
      <c r="B16" s="4" t="s">
        <v>193</v>
      </c>
      <c r="C16" s="5" t="n">
        <v>-79</v>
      </c>
    </row>
    <row r="17" spans="1:5">
      <c r="A17" s="4" t="s">
        <v>468</v>
      </c>
      <c r="C17" s="5" t="n">
        <v>-2054</v>
      </c>
      <c r="D17" s="5" t="n">
        <v>-1995</v>
      </c>
      <c r="E17" s="5" t="n">
        <v>-1198</v>
      </c>
    </row>
    <row r="18" spans="1:5">
      <c r="A18" s="4" t="s">
        <v>421</v>
      </c>
    </row>
    <row r="19" spans="1:5">
      <c r="A19" s="3" t="s">
        <v>463</v>
      </c>
    </row>
    <row r="20" spans="1:5">
      <c r="A20" s="4" t="s">
        <v>464</v>
      </c>
      <c r="C20" s="5" t="n">
        <v>541</v>
      </c>
      <c r="D20" s="5" t="n">
        <v>484</v>
      </c>
      <c r="E20" s="5" t="n">
        <v>499</v>
      </c>
    </row>
    <row r="21" spans="1:5">
      <c r="A21" s="4" t="s">
        <v>465</v>
      </c>
      <c r="C21" s="5" t="n">
        <v>187</v>
      </c>
      <c r="D21" s="5" t="n">
        <v>58</v>
      </c>
      <c r="E21" s="5" t="n">
        <v>0</v>
      </c>
    </row>
    <row r="22" spans="1:5">
      <c r="A22" s="4" t="s">
        <v>466</v>
      </c>
      <c r="B22" s="4" t="s">
        <v>444</v>
      </c>
      <c r="C22" s="5" t="n">
        <v>-185</v>
      </c>
      <c r="D22" s="5" t="n">
        <v>-1</v>
      </c>
      <c r="E22" s="5" t="n">
        <v>-15</v>
      </c>
    </row>
    <row r="23" spans="1:5">
      <c r="A23" s="4" t="s">
        <v>467</v>
      </c>
      <c r="C23" s="5" t="n">
        <v>2</v>
      </c>
      <c r="D23" s="5" t="n">
        <v>57</v>
      </c>
      <c r="E23" s="5" t="n">
        <v>-15</v>
      </c>
    </row>
    <row r="24" spans="1:5">
      <c r="A24" s="4" t="s">
        <v>183</v>
      </c>
      <c r="B24" s="4" t="s">
        <v>193</v>
      </c>
      <c r="C24" s="5" t="n">
        <v>117</v>
      </c>
    </row>
    <row r="25" spans="1:5">
      <c r="A25" s="4" t="s">
        <v>468</v>
      </c>
      <c r="C25" s="5" t="n">
        <v>660</v>
      </c>
      <c r="D25" s="5" t="n">
        <v>541</v>
      </c>
      <c r="E25" s="5" t="n">
        <v>484</v>
      </c>
    </row>
    <row r="26" spans="1:5">
      <c r="A26" s="4" t="s">
        <v>470</v>
      </c>
    </row>
    <row r="27" spans="1:5">
      <c r="A27" s="3" t="s">
        <v>463</v>
      </c>
    </row>
    <row r="28" spans="1:5">
      <c r="A28" s="4" t="s">
        <v>464</v>
      </c>
      <c r="C28" s="5" t="n">
        <v>744</v>
      </c>
      <c r="D28" s="5" t="n">
        <v>16</v>
      </c>
      <c r="E28" s="5" t="n">
        <v>741</v>
      </c>
    </row>
    <row r="29" spans="1:5">
      <c r="A29" s="4" t="s">
        <v>465</v>
      </c>
      <c r="C29" s="5" t="n">
        <v>371</v>
      </c>
      <c r="D29" s="5" t="n">
        <v>690</v>
      </c>
      <c r="E29" s="5" t="n">
        <v>-763</v>
      </c>
    </row>
    <row r="30" spans="1:5">
      <c r="A30" s="4" t="s">
        <v>466</v>
      </c>
      <c r="B30" s="4" t="s">
        <v>437</v>
      </c>
      <c r="C30" s="5" t="n">
        <v>39</v>
      </c>
      <c r="D30" s="5" t="n">
        <v>38</v>
      </c>
      <c r="E30" s="5" t="n">
        <v>38</v>
      </c>
    </row>
    <row r="31" spans="1:5">
      <c r="A31" s="4" t="s">
        <v>467</v>
      </c>
      <c r="C31" s="5" t="n">
        <v>410</v>
      </c>
      <c r="D31" s="5" t="n">
        <v>728</v>
      </c>
      <c r="E31" s="5" t="n">
        <v>-725</v>
      </c>
    </row>
    <row r="32" spans="1:5">
      <c r="A32" s="4" t="s">
        <v>183</v>
      </c>
      <c r="B32" s="4" t="s">
        <v>193</v>
      </c>
      <c r="C32" s="5" t="n">
        <v>248</v>
      </c>
    </row>
    <row r="33" spans="1:5">
      <c r="A33" s="4" t="s">
        <v>468</v>
      </c>
      <c r="C33" s="5" t="n">
        <v>1402</v>
      </c>
      <c r="D33" s="5" t="n">
        <v>744</v>
      </c>
      <c r="E33" s="5" t="n">
        <v>16</v>
      </c>
    </row>
    <row r="34" spans="1:5">
      <c r="A34" s="4" t="s">
        <v>471</v>
      </c>
    </row>
    <row r="35" spans="1:5">
      <c r="A35" s="3" t="s">
        <v>463</v>
      </c>
    </row>
    <row r="36" spans="1:5">
      <c r="A36" s="4" t="s">
        <v>464</v>
      </c>
      <c r="C36" s="5" t="n">
        <v>5671</v>
      </c>
      <c r="D36" s="5" t="n">
        <v>6032</v>
      </c>
      <c r="E36" s="5" t="n">
        <v>6847</v>
      </c>
    </row>
    <row r="37" spans="1:5">
      <c r="A37" s="4" t="s">
        <v>465</v>
      </c>
      <c r="C37" s="5" t="n">
        <v>1083</v>
      </c>
      <c r="D37" s="5" t="n">
        <v>497</v>
      </c>
      <c r="E37" s="5" t="n">
        <v>45</v>
      </c>
    </row>
    <row r="38" spans="1:5">
      <c r="A38" s="4" t="s">
        <v>466</v>
      </c>
      <c r="B38" s="4" t="s">
        <v>461</v>
      </c>
      <c r="C38" s="5" t="n">
        <v>-988</v>
      </c>
      <c r="D38" s="5" t="n">
        <v>-858</v>
      </c>
      <c r="E38" s="5" t="n">
        <v>-860</v>
      </c>
    </row>
    <row r="39" spans="1:5">
      <c r="A39" s="4" t="s">
        <v>467</v>
      </c>
      <c r="C39" s="5" t="n">
        <v>95</v>
      </c>
      <c r="D39" s="5" t="n">
        <v>-361</v>
      </c>
      <c r="E39" s="5" t="n">
        <v>-815</v>
      </c>
    </row>
    <row r="40" spans="1:5">
      <c r="A40" s="4" t="s">
        <v>183</v>
      </c>
      <c r="B40" s="4" t="s">
        <v>193</v>
      </c>
      <c r="C40" s="5" t="n">
        <v>1243</v>
      </c>
    </row>
    <row r="41" spans="1:5">
      <c r="A41" s="4" t="s">
        <v>468</v>
      </c>
      <c r="C41" s="6" t="n">
        <v>7009</v>
      </c>
      <c r="D41" s="6" t="n">
        <v>5671</v>
      </c>
      <c r="E41" s="6" t="n">
        <v>6032</v>
      </c>
    </row>
    <row r="42" spans="1:5"/>
    <row r="43" spans="1:5">
      <c r="A43" s="4" t="s">
        <v>193</v>
      </c>
      <c r="B43" s="4" t="s">
        <v>196</v>
      </c>
    </row>
    <row r="44" spans="1:5">
      <c r="A44" s="4" t="s">
        <v>444</v>
      </c>
      <c r="B44" s="4" t="s">
        <v>472</v>
      </c>
    </row>
    <row r="45" spans="1:5">
      <c r="A45" s="4" t="s">
        <v>437</v>
      </c>
      <c r="B45" s="4" t="s">
        <v>473</v>
      </c>
    </row>
    <row r="46" spans="1:5">
      <c r="A46" s="4" t="s">
        <v>461</v>
      </c>
      <c r="B46" s="4" t="s">
        <v>474</v>
      </c>
    </row>
  </sheetData>
  <mergeCells count="7">
    <mergeCell ref="A1:B2"/>
    <mergeCell ref="C1:E1"/>
    <mergeCell ref="A42:D42"/>
    <mergeCell ref="B43:D43"/>
    <mergeCell ref="B44:D44"/>
    <mergeCell ref="B45:D45"/>
    <mergeCell ref="B46:D4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3" t="s">
        <v>476</v>
      </c>
    </row>
    <row r="4" spans="1:2">
      <c r="A4" s="4" t="s">
        <v>477</v>
      </c>
      <c r="B4"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478</v>
      </c>
      <c r="B1" s="2" t="s">
        <v>199</v>
      </c>
      <c r="M1" s="2" t="s">
        <v>1</v>
      </c>
    </row>
    <row r="2" spans="1:15">
      <c r="B2" s="2" t="s">
        <v>2</v>
      </c>
      <c r="C2" s="2" t="s">
        <v>436</v>
      </c>
      <c r="D2" s="2" t="s">
        <v>201</v>
      </c>
      <c r="E2" s="2" t="s">
        <v>4</v>
      </c>
      <c r="F2" s="2" t="s">
        <v>193</v>
      </c>
      <c r="G2" s="2" t="s">
        <v>202</v>
      </c>
      <c r="H2" s="2" t="s">
        <v>32</v>
      </c>
      <c r="I2" s="2" t="s">
        <v>437</v>
      </c>
      <c r="J2" s="2" t="s">
        <v>203</v>
      </c>
      <c r="K2" s="2" t="s">
        <v>204</v>
      </c>
      <c r="L2" s="2" t="s">
        <v>205</v>
      </c>
      <c r="M2" s="2" t="s">
        <v>2</v>
      </c>
      <c r="N2" s="2" t="s">
        <v>32</v>
      </c>
      <c r="O2" s="2" t="s">
        <v>33</v>
      </c>
    </row>
    <row r="3" spans="1:15">
      <c r="A3" s="3" t="s">
        <v>479</v>
      </c>
    </row>
    <row r="4" spans="1:15">
      <c r="A4" s="4" t="s">
        <v>480</v>
      </c>
      <c r="B4" s="6" t="n">
        <v>41676</v>
      </c>
      <c r="D4" s="6" t="n">
        <v>39668</v>
      </c>
      <c r="E4" s="6" t="n">
        <v>39837</v>
      </c>
      <c r="G4" s="6" t="n">
        <v>39365</v>
      </c>
      <c r="H4" s="6" t="n">
        <v>41841</v>
      </c>
      <c r="J4" s="6" t="n">
        <v>40890</v>
      </c>
      <c r="K4" s="6" t="n">
        <v>40520</v>
      </c>
      <c r="L4" s="6" t="n">
        <v>40535</v>
      </c>
      <c r="M4" s="6" t="n">
        <v>160546</v>
      </c>
      <c r="N4" s="6" t="n">
        <v>163786</v>
      </c>
      <c r="O4" s="6" t="n">
        <v>146801</v>
      </c>
    </row>
    <row r="5" spans="1:15">
      <c r="A5" s="4" t="s">
        <v>481</v>
      </c>
      <c r="M5" s="5" t="n">
        <v>116189</v>
      </c>
      <c r="N5" s="5" t="n">
        <v>114396</v>
      </c>
      <c r="O5" s="5" t="n">
        <v>104423</v>
      </c>
    </row>
    <row r="6" spans="1:15">
      <c r="A6" s="4" t="s">
        <v>482</v>
      </c>
      <c r="M6" s="5" t="n">
        <v>44357</v>
      </c>
      <c r="N6" s="5" t="n">
        <v>49390</v>
      </c>
      <c r="O6" s="5" t="n">
        <v>42378</v>
      </c>
    </row>
    <row r="7" spans="1:15">
      <c r="A7" s="4" t="s">
        <v>483</v>
      </c>
      <c r="M7" s="5" t="n">
        <v>24387</v>
      </c>
      <c r="N7" s="5" t="n">
        <v>25847</v>
      </c>
      <c r="O7" s="5" t="n">
        <v>22016</v>
      </c>
    </row>
    <row r="8" spans="1:15">
      <c r="A8" s="4" t="s">
        <v>439</v>
      </c>
      <c r="B8" s="6" t="n">
        <v>1281</v>
      </c>
      <c r="D8" s="6" t="n">
        <v>5807</v>
      </c>
      <c r="E8" s="6" t="n">
        <v>6526</v>
      </c>
      <c r="G8" s="6" t="n">
        <v>6356</v>
      </c>
      <c r="H8" s="6" t="n">
        <v>4816</v>
      </c>
      <c r="J8" s="6" t="n">
        <v>5950</v>
      </c>
      <c r="K8" s="6" t="n">
        <v>6103</v>
      </c>
      <c r="L8" s="6" t="n">
        <v>6674</v>
      </c>
      <c r="M8" s="5" t="n">
        <v>19970</v>
      </c>
      <c r="N8" s="5" t="n">
        <v>23543</v>
      </c>
      <c r="O8" s="5" t="n">
        <v>20362</v>
      </c>
    </row>
    <row r="9" spans="1:15">
      <c r="A9" s="4" t="s">
        <v>484</v>
      </c>
      <c r="M9" s="5" t="n">
        <v>-128</v>
      </c>
      <c r="N9" s="5" t="n">
        <v>98</v>
      </c>
      <c r="O9" s="5" t="n">
        <v>79</v>
      </c>
    </row>
    <row r="10" spans="1:15">
      <c r="A10" s="4" t="s">
        <v>485</v>
      </c>
      <c r="M10" s="5" t="n">
        <v>15139</v>
      </c>
      <c r="N10" s="5" t="n">
        <v>19812</v>
      </c>
      <c r="O10" s="5" t="n">
        <v>20692</v>
      </c>
    </row>
    <row r="11" spans="1:15">
      <c r="A11" s="4" t="s">
        <v>486</v>
      </c>
    </row>
    <row r="12" spans="1:15">
      <c r="A12" s="3" t="s">
        <v>479</v>
      </c>
    </row>
    <row r="13" spans="1:15">
      <c r="A13" s="4" t="s">
        <v>485</v>
      </c>
      <c r="M13" s="5" t="n">
        <v>17758</v>
      </c>
      <c r="N13" s="5" t="n">
        <v>17928</v>
      </c>
      <c r="O13" s="5" t="n">
        <v>16883</v>
      </c>
    </row>
    <row r="14" spans="1:15">
      <c r="A14" s="4" t="s">
        <v>487</v>
      </c>
    </row>
    <row r="15" spans="1:15">
      <c r="A15" s="3" t="s">
        <v>479</v>
      </c>
    </row>
    <row r="16" spans="1:15">
      <c r="A16" s="4" t="s">
        <v>485</v>
      </c>
      <c r="M16" s="5" t="n">
        <v>8457</v>
      </c>
      <c r="N16" s="5" t="n">
        <v>8611</v>
      </c>
      <c r="O16" s="5" t="n">
        <v>9136</v>
      </c>
    </row>
    <row r="17" spans="1:15">
      <c r="A17" s="4" t="s">
        <v>488</v>
      </c>
    </row>
    <row r="18" spans="1:15">
      <c r="A18" s="3" t="s">
        <v>479</v>
      </c>
    </row>
    <row r="19" spans="1:15">
      <c r="A19" s="4" t="s">
        <v>485</v>
      </c>
      <c r="M19" s="5" t="n">
        <v>5519</v>
      </c>
      <c r="N19" s="5" t="n">
        <v>5994</v>
      </c>
      <c r="O19" s="5" t="n">
        <v>1870</v>
      </c>
    </row>
    <row r="20" spans="1:15">
      <c r="A20" s="4" t="s">
        <v>489</v>
      </c>
    </row>
    <row r="21" spans="1:15">
      <c r="A21" s="3" t="s">
        <v>479</v>
      </c>
    </row>
    <row r="22" spans="1:15">
      <c r="A22" s="4" t="s">
        <v>485</v>
      </c>
      <c r="M22" s="5" t="n">
        <v>-266</v>
      </c>
      <c r="N22" s="5" t="n">
        <v>-661</v>
      </c>
      <c r="O22" s="5" t="n">
        <v>-488</v>
      </c>
    </row>
    <row r="23" spans="1:15">
      <c r="A23" s="4" t="s">
        <v>490</v>
      </c>
    </row>
    <row r="24" spans="1:15">
      <c r="A24" s="3" t="s">
        <v>479</v>
      </c>
    </row>
    <row r="25" spans="1:15">
      <c r="A25" s="4" t="s">
        <v>485</v>
      </c>
      <c r="M25" s="5" t="n">
        <v>31468</v>
      </c>
      <c r="N25" s="5" t="n">
        <v>31872</v>
      </c>
      <c r="O25" s="5" t="n">
        <v>27401</v>
      </c>
    </row>
    <row r="26" spans="1:15">
      <c r="A26" s="4" t="s">
        <v>491</v>
      </c>
    </row>
    <row r="27" spans="1:15">
      <c r="A27" s="3" t="s">
        <v>479</v>
      </c>
    </row>
    <row r="28" spans="1:15">
      <c r="A28" s="4" t="s">
        <v>480</v>
      </c>
      <c r="M28" s="5" t="n">
        <v>61528</v>
      </c>
      <c r="N28" s="5" t="n">
        <v>62776</v>
      </c>
      <c r="O28" s="5" t="n">
        <v>63981</v>
      </c>
    </row>
    <row r="29" spans="1:15">
      <c r="A29" s="4" t="s">
        <v>481</v>
      </c>
      <c r="M29" s="5" t="n">
        <v>36867</v>
      </c>
      <c r="N29" s="5" t="n">
        <v>37644</v>
      </c>
      <c r="O29" s="5" t="n">
        <v>39752</v>
      </c>
    </row>
    <row r="30" spans="1:15">
      <c r="A30" s="4" t="s">
        <v>482</v>
      </c>
      <c r="M30" s="5" t="n">
        <v>24661</v>
      </c>
      <c r="N30" s="5" t="n">
        <v>25132</v>
      </c>
      <c r="O30" s="5" t="n">
        <v>24229</v>
      </c>
    </row>
    <row r="31" spans="1:15">
      <c r="A31" s="4" t="s">
        <v>483</v>
      </c>
      <c r="M31" s="5" t="n">
        <v>6903</v>
      </c>
      <c r="N31" s="5" t="n">
        <v>7204</v>
      </c>
      <c r="O31" s="5" t="n">
        <v>7346</v>
      </c>
    </row>
    <row r="32" spans="1:15">
      <c r="A32" s="4" t="s">
        <v>439</v>
      </c>
      <c r="M32" s="5" t="n">
        <v>17758</v>
      </c>
      <c r="N32" s="5" t="n">
        <v>17928</v>
      </c>
      <c r="O32" s="5" t="n">
        <v>16883</v>
      </c>
    </row>
    <row r="33" spans="1:15">
      <c r="A33" s="4" t="s">
        <v>484</v>
      </c>
      <c r="M33" s="5" t="n">
        <v>0</v>
      </c>
      <c r="N33" s="5" t="n">
        <v>0</v>
      </c>
      <c r="O33" s="5" t="n">
        <v>0</v>
      </c>
    </row>
    <row r="34" spans="1:15">
      <c r="A34" s="4" t="s">
        <v>485</v>
      </c>
      <c r="M34" s="5" t="n">
        <v>17758</v>
      </c>
      <c r="N34" s="5" t="n">
        <v>17928</v>
      </c>
      <c r="O34" s="5" t="n">
        <v>16883</v>
      </c>
    </row>
    <row r="35" spans="1:15">
      <c r="A35" s="4" t="s">
        <v>492</v>
      </c>
    </row>
    <row r="36" spans="1:15">
      <c r="A36" s="3" t="s">
        <v>479</v>
      </c>
    </row>
    <row r="37" spans="1:15">
      <c r="A37" s="4" t="s">
        <v>480</v>
      </c>
      <c r="M37" s="5" t="n">
        <v>38855</v>
      </c>
      <c r="N37" s="5" t="n">
        <v>40796</v>
      </c>
      <c r="O37" s="5" t="n">
        <v>41663</v>
      </c>
    </row>
    <row r="38" spans="1:15">
      <c r="A38" s="4" t="s">
        <v>481</v>
      </c>
      <c r="M38" s="5" t="n">
        <v>24496</v>
      </c>
      <c r="N38" s="5" t="n">
        <v>25877</v>
      </c>
      <c r="O38" s="5" t="n">
        <v>26286</v>
      </c>
    </row>
    <row r="39" spans="1:15">
      <c r="A39" s="4" t="s">
        <v>482</v>
      </c>
      <c r="M39" s="5" t="n">
        <v>14359</v>
      </c>
      <c r="N39" s="5" t="n">
        <v>14919</v>
      </c>
      <c r="O39" s="5" t="n">
        <v>15377</v>
      </c>
    </row>
    <row r="40" spans="1:15">
      <c r="A40" s="4" t="s">
        <v>483</v>
      </c>
      <c r="M40" s="5" t="n">
        <v>5901</v>
      </c>
      <c r="N40" s="5" t="n">
        <v>6308</v>
      </c>
      <c r="O40" s="5" t="n">
        <v>6241</v>
      </c>
    </row>
    <row r="41" spans="1:15">
      <c r="A41" s="4" t="s">
        <v>439</v>
      </c>
      <c r="M41" s="5" t="n">
        <v>8458</v>
      </c>
      <c r="N41" s="5" t="n">
        <v>8611</v>
      </c>
      <c r="O41" s="5" t="n">
        <v>9136</v>
      </c>
    </row>
    <row r="42" spans="1:15">
      <c r="A42" s="4" t="s">
        <v>484</v>
      </c>
      <c r="M42" s="5" t="n">
        <v>-1</v>
      </c>
      <c r="N42" s="5" t="n">
        <v>0</v>
      </c>
      <c r="O42" s="5" t="n">
        <v>0</v>
      </c>
    </row>
    <row r="43" spans="1:15">
      <c r="A43" s="4" t="s">
        <v>485</v>
      </c>
      <c r="M43" s="5" t="n">
        <v>8457</v>
      </c>
      <c r="N43" s="5" t="n">
        <v>8611</v>
      </c>
      <c r="O43" s="5" t="n">
        <v>9136</v>
      </c>
    </row>
    <row r="44" spans="1:15">
      <c r="A44" s="4" t="s">
        <v>493</v>
      </c>
    </row>
    <row r="45" spans="1:15">
      <c r="A45" s="3" t="s">
        <v>479</v>
      </c>
    </row>
    <row r="46" spans="1:15">
      <c r="A46" s="4" t="s">
        <v>480</v>
      </c>
      <c r="M46" s="5" t="n">
        <v>50614</v>
      </c>
      <c r="N46" s="5" t="n">
        <v>51199</v>
      </c>
      <c r="O46" s="5" t="n">
        <v>35177</v>
      </c>
    </row>
    <row r="47" spans="1:15">
      <c r="A47" s="4" t="s">
        <v>481</v>
      </c>
      <c r="M47" s="5" t="n">
        <v>39440</v>
      </c>
      <c r="N47" s="5" t="n">
        <v>39349</v>
      </c>
      <c r="O47" s="5" t="n">
        <v>28355</v>
      </c>
    </row>
    <row r="48" spans="1:15">
      <c r="A48" s="4" t="s">
        <v>482</v>
      </c>
      <c r="M48" s="5" t="n">
        <v>11174</v>
      </c>
      <c r="N48" s="5" t="n">
        <v>11850</v>
      </c>
      <c r="O48" s="5" t="n">
        <v>6822</v>
      </c>
    </row>
    <row r="49" spans="1:15">
      <c r="A49" s="4" t="s">
        <v>483</v>
      </c>
      <c r="M49" s="5" t="n">
        <v>5625</v>
      </c>
      <c r="N49" s="5" t="n">
        <v>5865</v>
      </c>
      <c r="O49" s="5" t="n">
        <v>4948</v>
      </c>
    </row>
    <row r="50" spans="1:15">
      <c r="A50" s="4" t="s">
        <v>439</v>
      </c>
      <c r="M50" s="5" t="n">
        <v>5549</v>
      </c>
      <c r="N50" s="5" t="n">
        <v>5985</v>
      </c>
      <c r="O50" s="5" t="n">
        <v>1874</v>
      </c>
    </row>
    <row r="51" spans="1:15">
      <c r="A51" s="4" t="s">
        <v>484</v>
      </c>
      <c r="M51" s="5" t="n">
        <v>-30</v>
      </c>
      <c r="N51" s="5" t="n">
        <v>9</v>
      </c>
      <c r="O51" s="5" t="n">
        <v>-4</v>
      </c>
    </row>
    <row r="52" spans="1:15">
      <c r="A52" s="4" t="s">
        <v>485</v>
      </c>
      <c r="M52" s="5" t="n">
        <v>5519</v>
      </c>
      <c r="N52" s="5" t="n">
        <v>5994</v>
      </c>
      <c r="O52" s="5" t="n">
        <v>1870</v>
      </c>
    </row>
    <row r="53" spans="1:15">
      <c r="A53" s="4" t="s">
        <v>494</v>
      </c>
    </row>
    <row r="54" spans="1:15">
      <c r="A54" s="3" t="s">
        <v>479</v>
      </c>
    </row>
    <row r="55" spans="1:15">
      <c r="A55" s="4" t="s">
        <v>480</v>
      </c>
      <c r="M55" s="5" t="n">
        <v>8269</v>
      </c>
      <c r="N55" s="5" t="n">
        <v>7283</v>
      </c>
      <c r="O55" s="5" t="n">
        <v>4102</v>
      </c>
    </row>
    <row r="56" spans="1:15">
      <c r="A56" s="4" t="s">
        <v>481</v>
      </c>
      <c r="M56" s="5" t="n">
        <v>7404</v>
      </c>
      <c r="N56" s="5" t="n">
        <v>6830</v>
      </c>
      <c r="O56" s="5" t="n">
        <v>3930</v>
      </c>
    </row>
    <row r="57" spans="1:15">
      <c r="A57" s="4" t="s">
        <v>482</v>
      </c>
      <c r="M57" s="5" t="n">
        <v>865</v>
      </c>
      <c r="N57" s="5" t="n">
        <v>453</v>
      </c>
      <c r="O57" s="5" t="n">
        <v>172</v>
      </c>
    </row>
    <row r="58" spans="1:15">
      <c r="A58" s="4" t="s">
        <v>483</v>
      </c>
      <c r="M58" s="5" t="n">
        <v>1218</v>
      </c>
      <c r="N58" s="5" t="n">
        <v>1166</v>
      </c>
      <c r="O58" s="5" t="n">
        <v>655</v>
      </c>
    </row>
    <row r="59" spans="1:15">
      <c r="A59" s="4" t="s">
        <v>439</v>
      </c>
      <c r="M59" s="5" t="n">
        <v>-353</v>
      </c>
      <c r="N59" s="5" t="n">
        <v>-713</v>
      </c>
      <c r="O59" s="5" t="n">
        <v>-483</v>
      </c>
    </row>
    <row r="60" spans="1:15">
      <c r="A60" s="4" t="s">
        <v>484</v>
      </c>
      <c r="M60" s="5" t="n">
        <v>87</v>
      </c>
      <c r="N60" s="5" t="n">
        <v>52</v>
      </c>
      <c r="O60" s="5" t="n">
        <v>-5</v>
      </c>
    </row>
    <row r="61" spans="1:15">
      <c r="A61" s="4" t="s">
        <v>485</v>
      </c>
      <c r="M61" s="5" t="n">
        <v>-266</v>
      </c>
      <c r="N61" s="5" t="n">
        <v>-661</v>
      </c>
      <c r="O61" s="5" t="n">
        <v>-488</v>
      </c>
    </row>
    <row r="62" spans="1:15">
      <c r="A62" s="4" t="s">
        <v>495</v>
      </c>
    </row>
    <row r="63" spans="1:15">
      <c r="A63" s="3" t="s">
        <v>479</v>
      </c>
    </row>
    <row r="64" spans="1:15">
      <c r="A64" s="4" t="s">
        <v>480</v>
      </c>
      <c r="M64" s="5" t="n">
        <v>159266</v>
      </c>
      <c r="N64" s="5" t="n">
        <v>162054</v>
      </c>
      <c r="O64" s="5" t="n">
        <v>144923</v>
      </c>
    </row>
    <row r="65" spans="1:15">
      <c r="A65" s="4" t="s">
        <v>481</v>
      </c>
      <c r="M65" s="5" t="n">
        <v>108207</v>
      </c>
      <c r="N65" s="5" t="n">
        <v>109700</v>
      </c>
      <c r="O65" s="5" t="n">
        <v>98323</v>
      </c>
    </row>
    <row r="66" spans="1:15">
      <c r="A66" s="4" t="s">
        <v>482</v>
      </c>
      <c r="M66" s="5" t="n">
        <v>51059</v>
      </c>
      <c r="N66" s="5" t="n">
        <v>52354</v>
      </c>
      <c r="O66" s="5" t="n">
        <v>46600</v>
      </c>
    </row>
    <row r="67" spans="1:15">
      <c r="A67" s="4" t="s">
        <v>483</v>
      </c>
      <c r="M67" s="5" t="n">
        <v>19647</v>
      </c>
      <c r="N67" s="5" t="n">
        <v>20543</v>
      </c>
      <c r="O67" s="5" t="n">
        <v>19190</v>
      </c>
    </row>
    <row r="68" spans="1:15">
      <c r="A68" s="4" t="s">
        <v>439</v>
      </c>
      <c r="M68" s="5" t="n">
        <v>31412</v>
      </c>
      <c r="N68" s="5" t="n">
        <v>31811</v>
      </c>
      <c r="O68" s="5" t="n">
        <v>27410</v>
      </c>
    </row>
    <row r="69" spans="1:15">
      <c r="A69" s="4" t="s">
        <v>484</v>
      </c>
      <c r="M69" s="5" t="n">
        <v>56</v>
      </c>
      <c r="N69" s="5" t="n">
        <v>61</v>
      </c>
      <c r="O69" s="5" t="n">
        <v>-9</v>
      </c>
    </row>
    <row r="70" spans="1:15">
      <c r="A70" s="4" t="s">
        <v>485</v>
      </c>
      <c r="M70" s="5" t="n">
        <v>31468</v>
      </c>
      <c r="N70" s="5" t="n">
        <v>31872</v>
      </c>
      <c r="O70" s="5" t="n">
        <v>27401</v>
      </c>
    </row>
    <row r="71" spans="1:15">
      <c r="A71" s="4" t="s">
        <v>496</v>
      </c>
    </row>
    <row r="72" spans="1:15">
      <c r="A72" s="3" t="s">
        <v>479</v>
      </c>
    </row>
    <row r="73" spans="1:15">
      <c r="A73" s="4" t="s">
        <v>480</v>
      </c>
      <c r="M73" s="5" t="n">
        <v>1523</v>
      </c>
      <c r="N73" s="5" t="n">
        <v>1755</v>
      </c>
      <c r="O73" s="5" t="n">
        <v>1963</v>
      </c>
    </row>
    <row r="74" spans="1:15">
      <c r="A74" s="4" t="s">
        <v>481</v>
      </c>
      <c r="M74" s="5" t="n">
        <v>3304</v>
      </c>
      <c r="N74" s="5" t="n">
        <v>3458</v>
      </c>
      <c r="O74" s="5" t="n">
        <v>3703</v>
      </c>
    </row>
    <row r="75" spans="1:15">
      <c r="A75" s="4" t="s">
        <v>482</v>
      </c>
      <c r="M75" s="5" t="n">
        <v>-1781</v>
      </c>
      <c r="N75" s="5" t="n">
        <v>-1703</v>
      </c>
      <c r="O75" s="5" t="n">
        <v>-1740</v>
      </c>
    </row>
    <row r="76" spans="1:15">
      <c r="A76" s="4" t="s">
        <v>483</v>
      </c>
      <c r="M76" s="5" t="n">
        <v>99</v>
      </c>
      <c r="N76" s="5" t="n">
        <v>98</v>
      </c>
      <c r="O76" s="5" t="n">
        <v>114</v>
      </c>
    </row>
    <row r="77" spans="1:15">
      <c r="A77" s="4" t="s">
        <v>439</v>
      </c>
      <c r="M77" s="5" t="n">
        <v>-1880</v>
      </c>
      <c r="N77" s="5" t="n">
        <v>-1801</v>
      </c>
      <c r="O77" s="5" t="n">
        <v>-1854</v>
      </c>
    </row>
    <row r="78" spans="1:15">
      <c r="A78" s="4" t="s">
        <v>497</v>
      </c>
    </row>
    <row r="79" spans="1:15">
      <c r="A79" s="3" t="s">
        <v>479</v>
      </c>
    </row>
    <row r="80" spans="1:15">
      <c r="A80" s="4" t="s">
        <v>480</v>
      </c>
      <c r="M80" s="5" t="n">
        <v>0</v>
      </c>
      <c r="N80" s="5" t="n">
        <v>0</v>
      </c>
      <c r="O80" s="5" t="n">
        <v>-85</v>
      </c>
    </row>
    <row r="81" spans="1:15">
      <c r="A81" s="4" t="s">
        <v>481</v>
      </c>
      <c r="M81" s="5" t="n">
        <v>798</v>
      </c>
      <c r="N81" s="5" t="n">
        <v>1203</v>
      </c>
      <c r="O81" s="5" t="n">
        <v>1987</v>
      </c>
    </row>
    <row r="82" spans="1:15">
      <c r="A82" s="4" t="s">
        <v>482</v>
      </c>
      <c r="M82" s="5" t="n">
        <v>-798</v>
      </c>
      <c r="N82" s="5" t="n">
        <v>-1203</v>
      </c>
      <c r="O82" s="5" t="n">
        <v>-2072</v>
      </c>
    </row>
    <row r="83" spans="1:15">
      <c r="A83" s="4" t="s">
        <v>483</v>
      </c>
      <c r="M83" s="5" t="n">
        <v>4608</v>
      </c>
      <c r="N83" s="5" t="n">
        <v>5177</v>
      </c>
      <c r="O83" s="5" t="n">
        <v>2712</v>
      </c>
    </row>
    <row r="84" spans="1:15">
      <c r="A84" s="4" t="s">
        <v>439</v>
      </c>
      <c r="M84" s="5" t="n">
        <v>-5406</v>
      </c>
      <c r="N84" s="5" t="n">
        <v>-6380</v>
      </c>
      <c r="O84" s="5" t="n">
        <v>-4784</v>
      </c>
    </row>
    <row r="85" spans="1:15">
      <c r="A85" s="4" t="s">
        <v>498</v>
      </c>
    </row>
    <row r="86" spans="1:15">
      <c r="A86" s="3" t="s">
        <v>479</v>
      </c>
    </row>
    <row r="87" spans="1:15">
      <c r="A87" s="4" t="s">
        <v>480</v>
      </c>
      <c r="M87" s="5" t="n">
        <v>-243</v>
      </c>
      <c r="N87" s="5" t="n">
        <v>-23</v>
      </c>
      <c r="O87" s="5" t="n">
        <v>0</v>
      </c>
    </row>
    <row r="88" spans="1:15">
      <c r="A88" s="4" t="s">
        <v>481</v>
      </c>
      <c r="M88" s="5" t="n">
        <v>3880</v>
      </c>
      <c r="N88" s="5" t="n">
        <v>35</v>
      </c>
      <c r="O88" s="5" t="n">
        <v>410</v>
      </c>
    </row>
    <row r="89" spans="1:15">
      <c r="A89" s="4" t="s">
        <v>482</v>
      </c>
      <c r="M89" s="5" t="n">
        <v>-4123</v>
      </c>
      <c r="N89" s="5" t="n">
        <v>-58</v>
      </c>
      <c r="O89" s="5" t="n">
        <v>-410</v>
      </c>
    </row>
    <row r="90" spans="1:15">
      <c r="A90" s="4" t="s">
        <v>483</v>
      </c>
      <c r="M90" s="5" t="n">
        <v>33</v>
      </c>
      <c r="N90" s="5" t="n">
        <v>29</v>
      </c>
      <c r="O90" s="5" t="n">
        <v>0</v>
      </c>
    </row>
    <row r="91" spans="1:15">
      <c r="A91" s="4" t="s">
        <v>439</v>
      </c>
      <c r="M91" s="6" t="n">
        <v>-4156</v>
      </c>
      <c r="N91" s="6" t="n">
        <v>-87</v>
      </c>
      <c r="O91" s="6" t="n">
        <v>-410</v>
      </c>
    </row>
    <row r="92" spans="1:15"/>
    <row r="93" spans="1:15">
      <c r="A93" s="4" t="s">
        <v>193</v>
      </c>
      <c r="B93" s="4" t="s">
        <v>443</v>
      </c>
    </row>
    <row r="94" spans="1:15">
      <c r="A94" s="4" t="s">
        <v>444</v>
      </c>
      <c r="B94" s="4" t="s">
        <v>445</v>
      </c>
    </row>
    <row r="95" spans="1:15">
      <c r="A95" s="4" t="s">
        <v>437</v>
      </c>
      <c r="B95" s="4" t="s">
        <v>446</v>
      </c>
    </row>
  </sheetData>
  <mergeCells count="274">
    <mergeCell ref="A1:A2"/>
    <mergeCell ref="B1:L1"/>
    <mergeCell ref="M1:O1"/>
    <mergeCell ref="B3:C3"/>
    <mergeCell ref="E3:F3"/>
    <mergeCell ref="H3:I3"/>
    <mergeCell ref="B4:C4"/>
    <mergeCell ref="E4:F4"/>
    <mergeCell ref="H4:I4"/>
    <mergeCell ref="B5:C5"/>
    <mergeCell ref="E5:F5"/>
    <mergeCell ref="H5:I5"/>
    <mergeCell ref="B6:C6"/>
    <mergeCell ref="E6:F6"/>
    <mergeCell ref="H6:I6"/>
    <mergeCell ref="B7:C7"/>
    <mergeCell ref="E7:F7"/>
    <mergeCell ref="H7:I7"/>
    <mergeCell ref="B8:C8"/>
    <mergeCell ref="E8:F8"/>
    <mergeCell ref="H8:I8"/>
    <mergeCell ref="B9:C9"/>
    <mergeCell ref="E9:F9"/>
    <mergeCell ref="H9:I9"/>
    <mergeCell ref="B10:C10"/>
    <mergeCell ref="E10:F10"/>
    <mergeCell ref="H10:I10"/>
    <mergeCell ref="B11:C11"/>
    <mergeCell ref="E11:F11"/>
    <mergeCell ref="H11:I11"/>
    <mergeCell ref="B12:C12"/>
    <mergeCell ref="E12:F12"/>
    <mergeCell ref="H12:I12"/>
    <mergeCell ref="B13:C13"/>
    <mergeCell ref="E13:F13"/>
    <mergeCell ref="H13:I13"/>
    <mergeCell ref="B14:C14"/>
    <mergeCell ref="E14:F14"/>
    <mergeCell ref="H14:I14"/>
    <mergeCell ref="B15:C15"/>
    <mergeCell ref="E15:F15"/>
    <mergeCell ref="H15:I15"/>
    <mergeCell ref="B16:C16"/>
    <mergeCell ref="E16:F16"/>
    <mergeCell ref="H16:I16"/>
    <mergeCell ref="B17:C17"/>
    <mergeCell ref="E17:F17"/>
    <mergeCell ref="H17:I17"/>
    <mergeCell ref="B18:C18"/>
    <mergeCell ref="E18:F18"/>
    <mergeCell ref="H18:I18"/>
    <mergeCell ref="B19:C19"/>
    <mergeCell ref="E19:F19"/>
    <mergeCell ref="H19:I19"/>
    <mergeCell ref="B20:C20"/>
    <mergeCell ref="E20:F20"/>
    <mergeCell ref="H20:I20"/>
    <mergeCell ref="B21:C21"/>
    <mergeCell ref="E21:F21"/>
    <mergeCell ref="H21:I21"/>
    <mergeCell ref="B22:C22"/>
    <mergeCell ref="E22:F22"/>
    <mergeCell ref="H22:I22"/>
    <mergeCell ref="B23:C23"/>
    <mergeCell ref="E23:F23"/>
    <mergeCell ref="H23:I23"/>
    <mergeCell ref="B24:C24"/>
    <mergeCell ref="E24:F24"/>
    <mergeCell ref="H24:I24"/>
    <mergeCell ref="B25:C25"/>
    <mergeCell ref="E25:F25"/>
    <mergeCell ref="H25:I25"/>
    <mergeCell ref="B26:C26"/>
    <mergeCell ref="E26:F26"/>
    <mergeCell ref="H26:I26"/>
    <mergeCell ref="B27:C27"/>
    <mergeCell ref="E27:F27"/>
    <mergeCell ref="H27:I27"/>
    <mergeCell ref="B28:C28"/>
    <mergeCell ref="E28:F28"/>
    <mergeCell ref="H28:I28"/>
    <mergeCell ref="B29:C29"/>
    <mergeCell ref="E29:F29"/>
    <mergeCell ref="H29:I29"/>
    <mergeCell ref="B30:C30"/>
    <mergeCell ref="E30:F30"/>
    <mergeCell ref="H30:I30"/>
    <mergeCell ref="B31:C31"/>
    <mergeCell ref="E31:F31"/>
    <mergeCell ref="H31:I31"/>
    <mergeCell ref="B32:C32"/>
    <mergeCell ref="E32:F32"/>
    <mergeCell ref="H32:I32"/>
    <mergeCell ref="B33:C33"/>
    <mergeCell ref="E33:F33"/>
    <mergeCell ref="H33:I33"/>
    <mergeCell ref="B34:C34"/>
    <mergeCell ref="E34:F34"/>
    <mergeCell ref="H34:I34"/>
    <mergeCell ref="B35:C35"/>
    <mergeCell ref="E35:F35"/>
    <mergeCell ref="H35:I35"/>
    <mergeCell ref="B36:C36"/>
    <mergeCell ref="E36:F36"/>
    <mergeCell ref="H36:I36"/>
    <mergeCell ref="B37:C37"/>
    <mergeCell ref="E37:F37"/>
    <mergeCell ref="H37:I37"/>
    <mergeCell ref="B38:C38"/>
    <mergeCell ref="E38:F38"/>
    <mergeCell ref="H38:I38"/>
    <mergeCell ref="B39:C39"/>
    <mergeCell ref="E39:F39"/>
    <mergeCell ref="H39:I39"/>
    <mergeCell ref="B40:C40"/>
    <mergeCell ref="E40:F40"/>
    <mergeCell ref="H40:I40"/>
    <mergeCell ref="B41:C41"/>
    <mergeCell ref="E41:F41"/>
    <mergeCell ref="H41:I41"/>
    <mergeCell ref="B42:C42"/>
    <mergeCell ref="E42:F42"/>
    <mergeCell ref="H42:I42"/>
    <mergeCell ref="B43:C43"/>
    <mergeCell ref="E43:F43"/>
    <mergeCell ref="H43:I43"/>
    <mergeCell ref="B44:C44"/>
    <mergeCell ref="E44:F44"/>
    <mergeCell ref="H44:I44"/>
    <mergeCell ref="B45:C45"/>
    <mergeCell ref="E45:F45"/>
    <mergeCell ref="H45:I45"/>
    <mergeCell ref="B46:C46"/>
    <mergeCell ref="E46:F46"/>
    <mergeCell ref="H46:I46"/>
    <mergeCell ref="B47:C47"/>
    <mergeCell ref="E47:F47"/>
    <mergeCell ref="H47:I47"/>
    <mergeCell ref="B48:C48"/>
    <mergeCell ref="E48:F48"/>
    <mergeCell ref="H48:I48"/>
    <mergeCell ref="B49:C49"/>
    <mergeCell ref="E49:F49"/>
    <mergeCell ref="H49:I49"/>
    <mergeCell ref="B50:C50"/>
    <mergeCell ref="E50:F50"/>
    <mergeCell ref="H50:I50"/>
    <mergeCell ref="B51:C51"/>
    <mergeCell ref="E51:F51"/>
    <mergeCell ref="H51:I51"/>
    <mergeCell ref="B52:C52"/>
    <mergeCell ref="E52:F52"/>
    <mergeCell ref="H52:I52"/>
    <mergeCell ref="B53:C53"/>
    <mergeCell ref="E53:F53"/>
    <mergeCell ref="H53:I53"/>
    <mergeCell ref="B54:C54"/>
    <mergeCell ref="E54:F54"/>
    <mergeCell ref="H54:I54"/>
    <mergeCell ref="B55:C55"/>
    <mergeCell ref="E55:F55"/>
    <mergeCell ref="H55:I55"/>
    <mergeCell ref="B56:C56"/>
    <mergeCell ref="E56:F56"/>
    <mergeCell ref="H56:I56"/>
    <mergeCell ref="B57:C57"/>
    <mergeCell ref="E57:F57"/>
    <mergeCell ref="H57:I57"/>
    <mergeCell ref="B58:C58"/>
    <mergeCell ref="E58:F58"/>
    <mergeCell ref="H58:I58"/>
    <mergeCell ref="B59:C59"/>
    <mergeCell ref="E59:F59"/>
    <mergeCell ref="H59:I59"/>
    <mergeCell ref="B60:C60"/>
    <mergeCell ref="E60:F60"/>
    <mergeCell ref="H60:I60"/>
    <mergeCell ref="B61:C61"/>
    <mergeCell ref="E61:F61"/>
    <mergeCell ref="H61:I61"/>
    <mergeCell ref="B62:C62"/>
    <mergeCell ref="E62:F62"/>
    <mergeCell ref="H62:I62"/>
    <mergeCell ref="B63:C63"/>
    <mergeCell ref="E63:F63"/>
    <mergeCell ref="H63:I63"/>
    <mergeCell ref="B64:C64"/>
    <mergeCell ref="E64:F64"/>
    <mergeCell ref="H64:I64"/>
    <mergeCell ref="B65:C65"/>
    <mergeCell ref="E65:F65"/>
    <mergeCell ref="H65:I65"/>
    <mergeCell ref="B66:C66"/>
    <mergeCell ref="E66:F66"/>
    <mergeCell ref="H66:I66"/>
    <mergeCell ref="B67:C67"/>
    <mergeCell ref="E67:F67"/>
    <mergeCell ref="H67:I67"/>
    <mergeCell ref="B68:C68"/>
    <mergeCell ref="E68:F68"/>
    <mergeCell ref="H68:I68"/>
    <mergeCell ref="B69:C69"/>
    <mergeCell ref="E69:F69"/>
    <mergeCell ref="H69:I69"/>
    <mergeCell ref="B70:C70"/>
    <mergeCell ref="E70:F70"/>
    <mergeCell ref="H70:I70"/>
    <mergeCell ref="B71:C71"/>
    <mergeCell ref="E71:F71"/>
    <mergeCell ref="H71:I71"/>
    <mergeCell ref="B72:C72"/>
    <mergeCell ref="E72:F72"/>
    <mergeCell ref="H72:I72"/>
    <mergeCell ref="B73:C73"/>
    <mergeCell ref="E73:F73"/>
    <mergeCell ref="H73:I73"/>
    <mergeCell ref="B74:C74"/>
    <mergeCell ref="E74:F74"/>
    <mergeCell ref="H74:I74"/>
    <mergeCell ref="B75:C75"/>
    <mergeCell ref="E75:F75"/>
    <mergeCell ref="H75:I75"/>
    <mergeCell ref="B76:C76"/>
    <mergeCell ref="E76:F76"/>
    <mergeCell ref="H76:I76"/>
    <mergeCell ref="B77:C77"/>
    <mergeCell ref="E77:F77"/>
    <mergeCell ref="H77:I77"/>
    <mergeCell ref="B78:C78"/>
    <mergeCell ref="E78:F78"/>
    <mergeCell ref="H78:I78"/>
    <mergeCell ref="B79:C79"/>
    <mergeCell ref="E79:F79"/>
    <mergeCell ref="H79:I79"/>
    <mergeCell ref="B80:C80"/>
    <mergeCell ref="E80:F80"/>
    <mergeCell ref="H80:I80"/>
    <mergeCell ref="B81:C81"/>
    <mergeCell ref="E81:F81"/>
    <mergeCell ref="H81:I81"/>
    <mergeCell ref="B82:C82"/>
    <mergeCell ref="E82:F82"/>
    <mergeCell ref="H82:I82"/>
    <mergeCell ref="B83:C83"/>
    <mergeCell ref="E83:F83"/>
    <mergeCell ref="H83:I83"/>
    <mergeCell ref="B84:C84"/>
    <mergeCell ref="E84:F84"/>
    <mergeCell ref="H84:I84"/>
    <mergeCell ref="B85:C85"/>
    <mergeCell ref="E85:F85"/>
    <mergeCell ref="H85:I85"/>
    <mergeCell ref="B86:C86"/>
    <mergeCell ref="E86:F86"/>
    <mergeCell ref="H86:I86"/>
    <mergeCell ref="B87:C87"/>
    <mergeCell ref="E87:F87"/>
    <mergeCell ref="H87:I87"/>
    <mergeCell ref="B88:C88"/>
    <mergeCell ref="E88:F88"/>
    <mergeCell ref="H88:I88"/>
    <mergeCell ref="B89:C89"/>
    <mergeCell ref="E89:F89"/>
    <mergeCell ref="H89:I89"/>
    <mergeCell ref="B90:C90"/>
    <mergeCell ref="E90:F90"/>
    <mergeCell ref="H90:I90"/>
    <mergeCell ref="B91:C91"/>
    <mergeCell ref="E91:F91"/>
    <mergeCell ref="H91:I91"/>
    <mergeCell ref="A92:O92"/>
    <mergeCell ref="B93:O93"/>
    <mergeCell ref="B94:O94"/>
    <mergeCell ref="B95:O9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499</v>
      </c>
      <c r="B1" s="2" t="s">
        <v>199</v>
      </c>
      <c r="M1" s="2" t="s">
        <v>1</v>
      </c>
    </row>
    <row r="2" spans="1:15">
      <c r="B2" s="2" t="s">
        <v>2</v>
      </c>
      <c r="C2" s="2" t="s">
        <v>436</v>
      </c>
      <c r="D2" s="2" t="s">
        <v>201</v>
      </c>
      <c r="E2" s="2" t="s">
        <v>4</v>
      </c>
      <c r="F2" s="2" t="s">
        <v>193</v>
      </c>
      <c r="G2" s="2" t="s">
        <v>202</v>
      </c>
      <c r="H2" s="2" t="s">
        <v>32</v>
      </c>
      <c r="I2" s="2" t="s">
        <v>437</v>
      </c>
      <c r="J2" s="2" t="s">
        <v>203</v>
      </c>
      <c r="K2" s="2" t="s">
        <v>204</v>
      </c>
      <c r="L2" s="2" t="s">
        <v>205</v>
      </c>
      <c r="M2" s="2" t="s">
        <v>2</v>
      </c>
      <c r="N2" s="2" t="s">
        <v>32</v>
      </c>
      <c r="O2" s="2" t="s">
        <v>33</v>
      </c>
    </row>
    <row r="3" spans="1:15">
      <c r="A3" s="3" t="s">
        <v>500</v>
      </c>
    </row>
    <row r="4" spans="1:15">
      <c r="A4" s="4" t="s">
        <v>501</v>
      </c>
      <c r="B4" s="6" t="n">
        <v>1281</v>
      </c>
      <c r="D4" s="6" t="n">
        <v>5807</v>
      </c>
      <c r="E4" s="6" t="n">
        <v>6526</v>
      </c>
      <c r="G4" s="6" t="n">
        <v>6356</v>
      </c>
      <c r="H4" s="6" t="n">
        <v>4816</v>
      </c>
      <c r="J4" s="6" t="n">
        <v>5950</v>
      </c>
      <c r="K4" s="6" t="n">
        <v>6103</v>
      </c>
      <c r="L4" s="6" t="n">
        <v>6674</v>
      </c>
      <c r="M4" s="6" t="n">
        <v>19970</v>
      </c>
      <c r="N4" s="6" t="n">
        <v>23543</v>
      </c>
      <c r="O4" s="6" t="n">
        <v>20362</v>
      </c>
    </row>
    <row r="5" spans="1:15">
      <c r="A5" s="4" t="s">
        <v>47</v>
      </c>
      <c r="M5" s="5" t="n">
        <v>6300</v>
      </c>
      <c r="N5" s="5" t="n">
        <v>4910</v>
      </c>
      <c r="O5" s="5" t="n">
        <v>4120</v>
      </c>
    </row>
    <row r="6" spans="1:15">
      <c r="A6" s="4" t="s">
        <v>49</v>
      </c>
      <c r="M6" s="5" t="n">
        <v>1597</v>
      </c>
      <c r="N6" s="5" t="n">
        <v>1081</v>
      </c>
      <c r="O6" s="5" t="n">
        <v>4371</v>
      </c>
    </row>
    <row r="7" spans="1:15">
      <c r="A7" s="4" t="s">
        <v>48</v>
      </c>
      <c r="M7" s="5" t="n">
        <v>-128</v>
      </c>
      <c r="N7" s="5" t="n">
        <v>98</v>
      </c>
      <c r="O7" s="5" t="n">
        <v>79</v>
      </c>
    </row>
    <row r="8" spans="1:15">
      <c r="A8" s="4" t="s">
        <v>485</v>
      </c>
      <c r="M8" s="5" t="n">
        <v>15139</v>
      </c>
      <c r="N8" s="5" t="n">
        <v>19812</v>
      </c>
      <c r="O8" s="5" t="n">
        <v>20692</v>
      </c>
    </row>
    <row r="9" spans="1:15">
      <c r="A9" s="4" t="s">
        <v>486</v>
      </c>
    </row>
    <row r="10" spans="1:15">
      <c r="A10" s="3" t="s">
        <v>500</v>
      </c>
    </row>
    <row r="11" spans="1:15">
      <c r="A11" s="4" t="s">
        <v>485</v>
      </c>
      <c r="M11" s="5" t="n">
        <v>17758</v>
      </c>
      <c r="N11" s="5" t="n">
        <v>17928</v>
      </c>
      <c r="O11" s="5" t="n">
        <v>16883</v>
      </c>
    </row>
    <row r="12" spans="1:15">
      <c r="A12" s="4" t="s">
        <v>487</v>
      </c>
    </row>
    <row r="13" spans="1:15">
      <c r="A13" s="3" t="s">
        <v>500</v>
      </c>
    </row>
    <row r="14" spans="1:15">
      <c r="A14" s="4" t="s">
        <v>485</v>
      </c>
      <c r="M14" s="5" t="n">
        <v>8457</v>
      </c>
      <c r="N14" s="5" t="n">
        <v>8611</v>
      </c>
      <c r="O14" s="5" t="n">
        <v>9136</v>
      </c>
    </row>
    <row r="15" spans="1:15">
      <c r="A15" s="4" t="s">
        <v>488</v>
      </c>
    </row>
    <row r="16" spans="1:15">
      <c r="A16" s="3" t="s">
        <v>500</v>
      </c>
    </row>
    <row r="17" spans="1:15">
      <c r="A17" s="4" t="s">
        <v>485</v>
      </c>
      <c r="M17" s="5" t="n">
        <v>5519</v>
      </c>
      <c r="N17" s="5" t="n">
        <v>5994</v>
      </c>
      <c r="O17" s="5" t="n">
        <v>1870</v>
      </c>
    </row>
    <row r="18" spans="1:15">
      <c r="A18" s="4" t="s">
        <v>489</v>
      </c>
    </row>
    <row r="19" spans="1:15">
      <c r="A19" s="3" t="s">
        <v>500</v>
      </c>
    </row>
    <row r="20" spans="1:15">
      <c r="A20" s="4" t="s">
        <v>485</v>
      </c>
      <c r="M20" s="5" t="n">
        <v>-266</v>
      </c>
      <c r="N20" s="5" t="n">
        <v>-661</v>
      </c>
      <c r="O20" s="5" t="n">
        <v>-488</v>
      </c>
    </row>
    <row r="21" spans="1:15">
      <c r="A21" s="4" t="s">
        <v>485</v>
      </c>
    </row>
    <row r="22" spans="1:15">
      <c r="A22" s="3" t="s">
        <v>500</v>
      </c>
    </row>
    <row r="23" spans="1:15">
      <c r="A23" s="4" t="s">
        <v>485</v>
      </c>
      <c r="M23" s="5" t="n">
        <v>31468</v>
      </c>
      <c r="N23" s="5" t="n">
        <v>31872</v>
      </c>
      <c r="O23" s="5" t="n">
        <v>27401</v>
      </c>
    </row>
    <row r="24" spans="1:15">
      <c r="A24" s="4" t="s">
        <v>502</v>
      </c>
    </row>
    <row r="25" spans="1:15">
      <c r="A25" s="3" t="s">
        <v>500</v>
      </c>
    </row>
    <row r="26" spans="1:15">
      <c r="A26" s="4" t="s">
        <v>485</v>
      </c>
      <c r="M26" s="5" t="n">
        <v>-1880</v>
      </c>
      <c r="N26" s="5" t="n">
        <v>-1801</v>
      </c>
      <c r="O26" s="5" t="n">
        <v>-1854</v>
      </c>
    </row>
    <row r="27" spans="1:15">
      <c r="A27" s="4" t="s">
        <v>503</v>
      </c>
    </row>
    <row r="28" spans="1:15">
      <c r="A28" s="3" t="s">
        <v>500</v>
      </c>
    </row>
    <row r="29" spans="1:15">
      <c r="A29" s="4" t="s">
        <v>485</v>
      </c>
      <c r="M29" s="5" t="n">
        <v>-798</v>
      </c>
      <c r="N29" s="5" t="n">
        <v>-1203</v>
      </c>
      <c r="O29" s="5" t="n">
        <v>-2072</v>
      </c>
    </row>
    <row r="30" spans="1:15">
      <c r="A30" s="4" t="s">
        <v>504</v>
      </c>
    </row>
    <row r="31" spans="1:15">
      <c r="A31" s="3" t="s">
        <v>500</v>
      </c>
    </row>
    <row r="32" spans="1:15">
      <c r="A32" s="4" t="s">
        <v>485</v>
      </c>
      <c r="M32" s="5" t="n">
        <v>-4608</v>
      </c>
      <c r="N32" s="5" t="n">
        <v>-5177</v>
      </c>
      <c r="O32" s="5" t="n">
        <v>-2712</v>
      </c>
    </row>
    <row r="33" spans="1:15">
      <c r="A33" s="4" t="s">
        <v>505</v>
      </c>
    </row>
    <row r="34" spans="1:15">
      <c r="A34" s="3" t="s">
        <v>500</v>
      </c>
    </row>
    <row r="35" spans="1:15">
      <c r="A35" s="4" t="s">
        <v>485</v>
      </c>
      <c r="M35" s="5" t="n">
        <v>-445</v>
      </c>
      <c r="N35" s="5" t="n">
        <v>-344</v>
      </c>
      <c r="O35" s="5" t="n">
        <v>-375</v>
      </c>
    </row>
    <row r="36" spans="1:15">
      <c r="A36" s="4" t="s">
        <v>506</v>
      </c>
    </row>
    <row r="37" spans="1:15">
      <c r="A37" s="3" t="s">
        <v>500</v>
      </c>
    </row>
    <row r="38" spans="1:15">
      <c r="A38" s="4" t="s">
        <v>485</v>
      </c>
      <c r="M38" s="5" t="n">
        <v>-220</v>
      </c>
      <c r="N38" s="5" t="n">
        <v>0</v>
      </c>
      <c r="O38" s="5" t="n">
        <v>0</v>
      </c>
    </row>
    <row r="39" spans="1:15">
      <c r="A39" s="4" t="s">
        <v>507</v>
      </c>
    </row>
    <row r="40" spans="1:15">
      <c r="A40" s="3" t="s">
        <v>500</v>
      </c>
    </row>
    <row r="41" spans="1:15">
      <c r="A41" s="4" t="s">
        <v>485</v>
      </c>
      <c r="M41" s="5" t="n">
        <v>181</v>
      </c>
      <c r="N41" s="5" t="n">
        <v>714</v>
      </c>
      <c r="O41" s="5" t="n">
        <v>0</v>
      </c>
    </row>
    <row r="42" spans="1:15">
      <c r="A42" s="4" t="s">
        <v>508</v>
      </c>
    </row>
    <row r="43" spans="1:15">
      <c r="A43" s="3" t="s">
        <v>500</v>
      </c>
    </row>
    <row r="44" spans="1:15">
      <c r="A44" s="4" t="s">
        <v>485</v>
      </c>
      <c r="M44" s="5" t="n">
        <v>-627</v>
      </c>
      <c r="N44" s="5" t="n">
        <v>-67</v>
      </c>
      <c r="O44" s="5" t="n">
        <v>0</v>
      </c>
    </row>
    <row r="45" spans="1:15">
      <c r="A45" s="4" t="s">
        <v>509</v>
      </c>
    </row>
    <row r="46" spans="1:15">
      <c r="A46" s="3" t="s">
        <v>500</v>
      </c>
    </row>
    <row r="47" spans="1:15">
      <c r="A47" s="4" t="s">
        <v>485</v>
      </c>
      <c r="M47" s="5" t="n">
        <v>-3045</v>
      </c>
      <c r="N47" s="5" t="n">
        <v>-390</v>
      </c>
      <c r="O47" s="5" t="n">
        <v>-35</v>
      </c>
    </row>
    <row r="48" spans="1:15">
      <c r="A48" s="4" t="s">
        <v>510</v>
      </c>
    </row>
    <row r="49" spans="1:15">
      <c r="A49" s="3" t="s">
        <v>500</v>
      </c>
    </row>
    <row r="50" spans="1:15">
      <c r="A50" s="4" t="s">
        <v>485</v>
      </c>
      <c r="M50" s="6" t="n">
        <v>-56</v>
      </c>
      <c r="N50" s="6" t="n">
        <v>-61</v>
      </c>
      <c r="O50" s="6" t="n">
        <v>9</v>
      </c>
    </row>
    <row r="51" spans="1:15"/>
    <row r="52" spans="1:15">
      <c r="A52" s="4" t="s">
        <v>193</v>
      </c>
      <c r="B52" s="4" t="s">
        <v>443</v>
      </c>
    </row>
    <row r="53" spans="1:15">
      <c r="A53" s="4" t="s">
        <v>444</v>
      </c>
      <c r="B53" s="4" t="s">
        <v>445</v>
      </c>
    </row>
    <row r="54" spans="1:15">
      <c r="A54" s="4" t="s">
        <v>437</v>
      </c>
      <c r="B54" s="4" t="s">
        <v>446</v>
      </c>
    </row>
  </sheetData>
  <mergeCells count="151">
    <mergeCell ref="A1:A2"/>
    <mergeCell ref="B1:L1"/>
    <mergeCell ref="M1:O1"/>
    <mergeCell ref="B3:C3"/>
    <mergeCell ref="E3:F3"/>
    <mergeCell ref="H3:I3"/>
    <mergeCell ref="B4:C4"/>
    <mergeCell ref="E4:F4"/>
    <mergeCell ref="H4:I4"/>
    <mergeCell ref="B5:C5"/>
    <mergeCell ref="E5:F5"/>
    <mergeCell ref="H5:I5"/>
    <mergeCell ref="B6:C6"/>
    <mergeCell ref="E6:F6"/>
    <mergeCell ref="H6:I6"/>
    <mergeCell ref="B7:C7"/>
    <mergeCell ref="E7:F7"/>
    <mergeCell ref="H7:I7"/>
    <mergeCell ref="B8:C8"/>
    <mergeCell ref="E8:F8"/>
    <mergeCell ref="H8:I8"/>
    <mergeCell ref="B9:C9"/>
    <mergeCell ref="E9:F9"/>
    <mergeCell ref="H9:I9"/>
    <mergeCell ref="B10:C10"/>
    <mergeCell ref="E10:F10"/>
    <mergeCell ref="H10:I10"/>
    <mergeCell ref="B11:C11"/>
    <mergeCell ref="E11:F11"/>
    <mergeCell ref="H11:I11"/>
    <mergeCell ref="B12:C12"/>
    <mergeCell ref="E12:F12"/>
    <mergeCell ref="H12:I12"/>
    <mergeCell ref="B13:C13"/>
    <mergeCell ref="E13:F13"/>
    <mergeCell ref="H13:I13"/>
    <mergeCell ref="B14:C14"/>
    <mergeCell ref="E14:F14"/>
    <mergeCell ref="H14:I14"/>
    <mergeCell ref="B15:C15"/>
    <mergeCell ref="E15:F15"/>
    <mergeCell ref="H15:I15"/>
    <mergeCell ref="B16:C16"/>
    <mergeCell ref="E16:F16"/>
    <mergeCell ref="H16:I16"/>
    <mergeCell ref="B17:C17"/>
    <mergeCell ref="E17:F17"/>
    <mergeCell ref="H17:I17"/>
    <mergeCell ref="B18:C18"/>
    <mergeCell ref="E18:F18"/>
    <mergeCell ref="H18:I18"/>
    <mergeCell ref="B19:C19"/>
    <mergeCell ref="E19:F19"/>
    <mergeCell ref="H19:I19"/>
    <mergeCell ref="B20:C20"/>
    <mergeCell ref="E20:F20"/>
    <mergeCell ref="H20:I20"/>
    <mergeCell ref="B21:C21"/>
    <mergeCell ref="E21:F21"/>
    <mergeCell ref="H21:I21"/>
    <mergeCell ref="B22:C22"/>
    <mergeCell ref="E22:F22"/>
    <mergeCell ref="H22:I22"/>
    <mergeCell ref="B23:C23"/>
    <mergeCell ref="E23:F23"/>
    <mergeCell ref="H23:I23"/>
    <mergeCell ref="B24:C24"/>
    <mergeCell ref="E24:F24"/>
    <mergeCell ref="H24:I24"/>
    <mergeCell ref="B25:C25"/>
    <mergeCell ref="E25:F25"/>
    <mergeCell ref="H25:I25"/>
    <mergeCell ref="B26:C26"/>
    <mergeCell ref="E26:F26"/>
    <mergeCell ref="H26:I26"/>
    <mergeCell ref="B27:C27"/>
    <mergeCell ref="E27:F27"/>
    <mergeCell ref="H27:I27"/>
    <mergeCell ref="B28:C28"/>
    <mergeCell ref="E28:F28"/>
    <mergeCell ref="H28:I28"/>
    <mergeCell ref="B29:C29"/>
    <mergeCell ref="E29:F29"/>
    <mergeCell ref="H29:I29"/>
    <mergeCell ref="B30:C30"/>
    <mergeCell ref="E30:F30"/>
    <mergeCell ref="H30:I30"/>
    <mergeCell ref="B31:C31"/>
    <mergeCell ref="E31:F31"/>
    <mergeCell ref="H31:I31"/>
    <mergeCell ref="B32:C32"/>
    <mergeCell ref="E32:F32"/>
    <mergeCell ref="H32:I32"/>
    <mergeCell ref="B33:C33"/>
    <mergeCell ref="E33:F33"/>
    <mergeCell ref="H33:I33"/>
    <mergeCell ref="B34:C34"/>
    <mergeCell ref="E34:F34"/>
    <mergeCell ref="H34:I34"/>
    <mergeCell ref="B35:C35"/>
    <mergeCell ref="E35:F35"/>
    <mergeCell ref="H35:I35"/>
    <mergeCell ref="B36:C36"/>
    <mergeCell ref="E36:F36"/>
    <mergeCell ref="H36:I36"/>
    <mergeCell ref="B37:C37"/>
    <mergeCell ref="E37:F37"/>
    <mergeCell ref="H37:I37"/>
    <mergeCell ref="B38:C38"/>
    <mergeCell ref="E38:F38"/>
    <mergeCell ref="H38:I38"/>
    <mergeCell ref="B39:C39"/>
    <mergeCell ref="E39:F39"/>
    <mergeCell ref="H39:I39"/>
    <mergeCell ref="B40:C40"/>
    <mergeCell ref="E40:F40"/>
    <mergeCell ref="H40:I40"/>
    <mergeCell ref="B41:C41"/>
    <mergeCell ref="E41:F41"/>
    <mergeCell ref="H41:I41"/>
    <mergeCell ref="B42:C42"/>
    <mergeCell ref="E42:F42"/>
    <mergeCell ref="H42:I42"/>
    <mergeCell ref="B43:C43"/>
    <mergeCell ref="E43:F43"/>
    <mergeCell ref="H43:I43"/>
    <mergeCell ref="B44:C44"/>
    <mergeCell ref="E44:F44"/>
    <mergeCell ref="H44:I44"/>
    <mergeCell ref="B45:C45"/>
    <mergeCell ref="E45:F45"/>
    <mergeCell ref="H45:I45"/>
    <mergeCell ref="B46:C46"/>
    <mergeCell ref="E46:F46"/>
    <mergeCell ref="H46:I46"/>
    <mergeCell ref="B47:C47"/>
    <mergeCell ref="E47:F47"/>
    <mergeCell ref="H47:I47"/>
    <mergeCell ref="B48:C48"/>
    <mergeCell ref="E48:F48"/>
    <mergeCell ref="H48:I48"/>
    <mergeCell ref="B49:C49"/>
    <mergeCell ref="E49:F49"/>
    <mergeCell ref="H49:I49"/>
    <mergeCell ref="B50:C50"/>
    <mergeCell ref="E50:F50"/>
    <mergeCell ref="H50:I50"/>
    <mergeCell ref="A51:O51"/>
    <mergeCell ref="B52:O52"/>
    <mergeCell ref="B53:O53"/>
    <mergeCell ref="B54:O5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511</v>
      </c>
      <c r="B1" s="2" t="s">
        <v>199</v>
      </c>
      <c r="M1" s="2" t="s">
        <v>1</v>
      </c>
    </row>
    <row r="2" spans="1:15">
      <c r="B2" s="2" t="s">
        <v>2</v>
      </c>
      <c r="D2" s="2" t="s">
        <v>201</v>
      </c>
      <c r="E2" s="2" t="s">
        <v>4</v>
      </c>
      <c r="F2" s="2" t="s">
        <v>193</v>
      </c>
      <c r="G2" s="2" t="s">
        <v>202</v>
      </c>
      <c r="H2" s="2" t="s">
        <v>32</v>
      </c>
      <c r="J2" s="2" t="s">
        <v>203</v>
      </c>
      <c r="K2" s="2" t="s">
        <v>204</v>
      </c>
      <c r="L2" s="2" t="s">
        <v>205</v>
      </c>
      <c r="M2" s="2" t="s">
        <v>2</v>
      </c>
      <c r="N2" s="2" t="s">
        <v>32</v>
      </c>
      <c r="O2" s="2" t="s">
        <v>33</v>
      </c>
    </row>
    <row r="3" spans="1:15">
      <c r="A3" s="3" t="s">
        <v>512</v>
      </c>
    </row>
    <row r="4" spans="1:15">
      <c r="A4" s="4" t="s">
        <v>480</v>
      </c>
      <c r="B4" s="6" t="n">
        <v>41676</v>
      </c>
      <c r="C4" s="4" t="s">
        <v>436</v>
      </c>
      <c r="D4" s="6" t="n">
        <v>39668</v>
      </c>
      <c r="E4" s="6" t="n">
        <v>39837</v>
      </c>
      <c r="G4" s="6" t="n">
        <v>39365</v>
      </c>
      <c r="H4" s="6" t="n">
        <v>41841</v>
      </c>
      <c r="I4" s="4" t="s">
        <v>437</v>
      </c>
      <c r="J4" s="6" t="n">
        <v>40890</v>
      </c>
      <c r="K4" s="6" t="n">
        <v>40520</v>
      </c>
      <c r="L4" s="6" t="n">
        <v>40535</v>
      </c>
      <c r="M4" s="6" t="n">
        <v>160546</v>
      </c>
      <c r="N4" s="6" t="n">
        <v>163786</v>
      </c>
      <c r="O4" s="6" t="n">
        <v>146801</v>
      </c>
    </row>
    <row r="5" spans="1:15">
      <c r="A5" s="4" t="s">
        <v>513</v>
      </c>
      <c r="B5" s="5" t="n">
        <v>125222</v>
      </c>
      <c r="H5" s="5" t="n">
        <v>124899</v>
      </c>
      <c r="M5" s="5" t="n">
        <v>125222</v>
      </c>
      <c r="N5" s="5" t="n">
        <v>124899</v>
      </c>
      <c r="O5" s="5" t="n">
        <v>124450</v>
      </c>
    </row>
    <row r="6" spans="1:15">
      <c r="A6" s="4" t="s">
        <v>514</v>
      </c>
    </row>
    <row r="7" spans="1:15">
      <c r="A7" s="3" t="s">
        <v>512</v>
      </c>
    </row>
    <row r="8" spans="1:15">
      <c r="A8" s="4" t="s">
        <v>480</v>
      </c>
      <c r="M8" s="5" t="n">
        <v>149841</v>
      </c>
      <c r="N8" s="5" t="n">
        <v>154039</v>
      </c>
      <c r="O8" s="5" t="n">
        <v>140234</v>
      </c>
    </row>
    <row r="9" spans="1:15">
      <c r="A9" s="4" t="s">
        <v>513</v>
      </c>
      <c r="B9" s="5" t="n">
        <v>118200</v>
      </c>
      <c r="H9" s="5" t="n">
        <v>118664</v>
      </c>
      <c r="M9" s="5" t="n">
        <v>118200</v>
      </c>
      <c r="N9" s="5" t="n">
        <v>118664</v>
      </c>
      <c r="O9" s="5" t="n">
        <v>118515</v>
      </c>
    </row>
    <row r="10" spans="1:15">
      <c r="A10" s="4" t="s">
        <v>515</v>
      </c>
    </row>
    <row r="11" spans="1:15">
      <c r="A11" s="3" t="s">
        <v>512</v>
      </c>
    </row>
    <row r="12" spans="1:15">
      <c r="A12" s="4" t="s">
        <v>480</v>
      </c>
      <c r="M12" s="5" t="n">
        <v>2948</v>
      </c>
      <c r="N12" s="5" t="n">
        <v>2797</v>
      </c>
      <c r="O12" s="5" t="n">
        <v>1224</v>
      </c>
    </row>
    <row r="13" spans="1:15">
      <c r="A13" s="4" t="s">
        <v>513</v>
      </c>
      <c r="B13" s="5" t="n">
        <v>1447</v>
      </c>
      <c r="H13" s="5" t="n">
        <v>1265</v>
      </c>
      <c r="M13" s="5" t="n">
        <v>1447</v>
      </c>
      <c r="N13" s="5" t="n">
        <v>1265</v>
      </c>
      <c r="O13" s="5" t="n">
        <v>1384</v>
      </c>
    </row>
    <row r="14" spans="1:15">
      <c r="A14" s="4" t="s">
        <v>516</v>
      </c>
    </row>
    <row r="15" spans="1:15">
      <c r="A15" s="3" t="s">
        <v>512</v>
      </c>
    </row>
    <row r="16" spans="1:15">
      <c r="A16" s="4" t="s">
        <v>480</v>
      </c>
      <c r="M16" s="5" t="n">
        <v>2743</v>
      </c>
      <c r="N16" s="5" t="n">
        <v>2348</v>
      </c>
      <c r="O16" s="5" t="n">
        <v>1157</v>
      </c>
    </row>
    <row r="17" spans="1:15">
      <c r="A17" s="4" t="s">
        <v>513</v>
      </c>
      <c r="B17" s="5" t="n">
        <v>1294</v>
      </c>
      <c r="H17" s="5" t="n">
        <v>1828</v>
      </c>
      <c r="M17" s="5" t="n">
        <v>1294</v>
      </c>
      <c r="N17" s="5" t="n">
        <v>1828</v>
      </c>
      <c r="O17" s="5" t="n">
        <v>1530</v>
      </c>
    </row>
    <row r="18" spans="1:15">
      <c r="A18" s="4" t="s">
        <v>517</v>
      </c>
    </row>
    <row r="19" spans="1:15">
      <c r="A19" s="3" t="s">
        <v>512</v>
      </c>
    </row>
    <row r="20" spans="1:15">
      <c r="A20" s="4" t="s">
        <v>480</v>
      </c>
      <c r="M20" s="5" t="n">
        <v>2913</v>
      </c>
      <c r="N20" s="5" t="n">
        <v>2472</v>
      </c>
      <c r="O20" s="5" t="n">
        <v>2046</v>
      </c>
    </row>
    <row r="21" spans="1:15">
      <c r="A21" s="4" t="s">
        <v>513</v>
      </c>
      <c r="B21" s="5" t="n">
        <v>3619</v>
      </c>
      <c r="H21" s="5" t="n">
        <v>2520</v>
      </c>
      <c r="M21" s="5" t="n">
        <v>3619</v>
      </c>
      <c r="N21" s="5" t="n">
        <v>2520</v>
      </c>
      <c r="O21" s="5" t="n">
        <v>2369</v>
      </c>
    </row>
    <row r="22" spans="1:15">
      <c r="A22" s="4" t="s">
        <v>516</v>
      </c>
    </row>
    <row r="23" spans="1:15">
      <c r="A23" s="3" t="s">
        <v>512</v>
      </c>
    </row>
    <row r="24" spans="1:15">
      <c r="A24" s="4" t="s">
        <v>480</v>
      </c>
      <c r="M24" s="5" t="n">
        <v>2101</v>
      </c>
      <c r="N24" s="5" t="n">
        <v>2130</v>
      </c>
      <c r="O24" s="5" t="n">
        <v>2140</v>
      </c>
    </row>
    <row r="25" spans="1:15">
      <c r="A25" s="4" t="s">
        <v>513</v>
      </c>
      <c r="B25" s="6" t="n">
        <v>662</v>
      </c>
      <c r="H25" s="6" t="n">
        <v>622</v>
      </c>
      <c r="M25" s="6" t="n">
        <v>662</v>
      </c>
      <c r="N25" s="6" t="n">
        <v>622</v>
      </c>
      <c r="O25" s="6" t="n">
        <v>652</v>
      </c>
    </row>
    <row r="26" spans="1:15"/>
    <row r="27" spans="1:15">
      <c r="A27" s="4" t="s">
        <v>193</v>
      </c>
      <c r="B27" s="4" t="s">
        <v>443</v>
      </c>
    </row>
    <row r="28" spans="1:15">
      <c r="A28" s="4" t="s">
        <v>444</v>
      </c>
      <c r="B28" s="4" t="s">
        <v>445</v>
      </c>
    </row>
    <row r="29" spans="1:15">
      <c r="A29" s="4" t="s">
        <v>437</v>
      </c>
      <c r="B29" s="4" t="s">
        <v>446</v>
      </c>
    </row>
  </sheetData>
  <mergeCells count="32">
    <mergeCell ref="A1:A2"/>
    <mergeCell ref="B1:L1"/>
    <mergeCell ref="M1:O1"/>
    <mergeCell ref="B2:C2"/>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O26"/>
    <mergeCell ref="B27:O27"/>
    <mergeCell ref="B28:O28"/>
    <mergeCell ref="B29:O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65"/>
    <col customWidth="1" max="5" min="5" width="14"/>
    <col customWidth="1" max="6" min="6" width="14"/>
  </cols>
  <sheetData>
    <row r="1" spans="1:6">
      <c r="A1" s="1" t="s">
        <v>518</v>
      </c>
      <c r="B1" s="2" t="s">
        <v>519</v>
      </c>
      <c r="C1" s="2" t="s">
        <v>520</v>
      </c>
      <c r="D1" s="2" t="s">
        <v>2</v>
      </c>
      <c r="E1" s="2" t="s">
        <v>32</v>
      </c>
      <c r="F1" s="2" t="s">
        <v>33</v>
      </c>
    </row>
    <row r="2" spans="1:6">
      <c r="A2" s="3" t="s">
        <v>521</v>
      </c>
    </row>
    <row r="3" spans="1:6">
      <c r="A3" s="4" t="s">
        <v>522</v>
      </c>
      <c r="D3" s="6" t="n">
        <v>-1123</v>
      </c>
      <c r="E3" s="6" t="n">
        <v>2959</v>
      </c>
      <c r="F3" s="6" t="n">
        <v>30753</v>
      </c>
    </row>
    <row r="4" spans="1:6">
      <c r="A4" s="4" t="s">
        <v>523</v>
      </c>
    </row>
    <row r="5" spans="1:6">
      <c r="A5" s="3" t="s">
        <v>521</v>
      </c>
    </row>
    <row r="6" spans="1:6">
      <c r="A6" s="4" t="s">
        <v>524</v>
      </c>
      <c r="C6" s="4" t="s">
        <v>525</v>
      </c>
    </row>
    <row r="7" spans="1:6">
      <c r="A7" s="4" t="s">
        <v>526</v>
      </c>
      <c r="C7" s="8" t="n">
        <v>107.5</v>
      </c>
    </row>
    <row r="8" spans="1:6">
      <c r="A8" s="4" t="s">
        <v>522</v>
      </c>
      <c r="C8" s="6" t="n">
        <v>85400</v>
      </c>
    </row>
    <row r="9" spans="1:6">
      <c r="A9" s="4" t="s">
        <v>527</v>
      </c>
      <c r="D9" s="6" t="n">
        <v>106523</v>
      </c>
    </row>
    <row r="10" spans="1:6">
      <c r="A10" s="4" t="s">
        <v>528</v>
      </c>
      <c r="B10" s="4" t="s">
        <v>529</v>
      </c>
    </row>
    <row r="11" spans="1:6">
      <c r="A11" s="4" t="s">
        <v>530</v>
      </c>
      <c r="D11" s="4" t="s">
        <v>531</v>
      </c>
    </row>
    <row r="12" spans="1:6">
      <c r="A12" s="4" t="s">
        <v>532</v>
      </c>
      <c r="D12" s="4" t="s">
        <v>533</v>
      </c>
    </row>
    <row r="13" spans="1:6">
      <c r="A13" s="4" t="s">
        <v>534</v>
      </c>
      <c r="D13" s="4" t="s">
        <v>535</v>
      </c>
    </row>
    <row r="14" spans="1:6">
      <c r="A14" s="4" t="s">
        <v>536</v>
      </c>
      <c r="D14" s="4" t="s">
        <v>537</v>
      </c>
    </row>
    <row r="15" spans="1:6">
      <c r="A15" s="4" t="s">
        <v>538</v>
      </c>
      <c r="D15" s="4" t="s">
        <v>539</v>
      </c>
    </row>
    <row r="16" spans="1:6">
      <c r="A16" s="4" t="s">
        <v>540</v>
      </c>
      <c r="D16" s="6" t="n">
        <v>500</v>
      </c>
    </row>
    <row r="17" spans="1:6">
      <c r="A17" s="4" t="s">
        <v>541</v>
      </c>
    </row>
    <row r="18" spans="1:6">
      <c r="A18" s="3" t="s">
        <v>521</v>
      </c>
    </row>
    <row r="19" spans="1:6">
      <c r="A19" s="4" t="s">
        <v>536</v>
      </c>
      <c r="D19" s="4" t="s">
        <v>542</v>
      </c>
    </row>
    <row r="20" spans="1:6">
      <c r="A20" s="4" t="s">
        <v>543</v>
      </c>
    </row>
    <row r="21" spans="1:6">
      <c r="A21" s="3" t="s">
        <v>521</v>
      </c>
    </row>
    <row r="22" spans="1:6">
      <c r="A22" s="4" t="s">
        <v>544</v>
      </c>
      <c r="D22" s="4" t="s">
        <v>545</v>
      </c>
    </row>
    <row r="23" spans="1:6">
      <c r="A23" s="4" t="s">
        <v>546</v>
      </c>
    </row>
    <row r="24" spans="1:6">
      <c r="A24" s="3" t="s">
        <v>521</v>
      </c>
    </row>
    <row r="25" spans="1:6">
      <c r="A25" s="4" t="s">
        <v>544</v>
      </c>
      <c r="D25" s="4" t="s">
        <v>547</v>
      </c>
    </row>
    <row r="26" spans="1:6">
      <c r="A26" s="4" t="s">
        <v>548</v>
      </c>
    </row>
    <row r="27" spans="1:6">
      <c r="A27" s="3" t="s">
        <v>521</v>
      </c>
    </row>
    <row r="28" spans="1:6">
      <c r="A28" s="4" t="s">
        <v>549</v>
      </c>
      <c r="D28" s="4" t="s">
        <v>550</v>
      </c>
    </row>
    <row r="29" spans="1:6">
      <c r="A29" s="4" t="s">
        <v>551</v>
      </c>
      <c r="D29" s="7" t="n">
        <v>53.75</v>
      </c>
    </row>
    <row r="30" spans="1:6">
      <c r="A30" s="4" t="s">
        <v>552</v>
      </c>
    </row>
    <row r="31" spans="1:6">
      <c r="A31" s="3" t="s">
        <v>521</v>
      </c>
    </row>
    <row r="32" spans="1:6">
      <c r="A32" s="4" t="s">
        <v>549</v>
      </c>
      <c r="D32" s="4" t="s">
        <v>550</v>
      </c>
    </row>
    <row r="33" spans="1:6">
      <c r="A33" s="4" t="s">
        <v>553</v>
      </c>
    </row>
    <row r="34" spans="1:6">
      <c r="A34" s="3" t="s">
        <v>521</v>
      </c>
    </row>
    <row r="35" spans="1:6">
      <c r="A35" s="4" t="s">
        <v>554</v>
      </c>
      <c r="D35" s="4" t="s">
        <v>555</v>
      </c>
    </row>
    <row r="36" spans="1:6">
      <c r="A36" s="4" t="s">
        <v>556</v>
      </c>
      <c r="D36" s="10" t="n">
        <v>37.411</v>
      </c>
    </row>
    <row r="37" spans="1:6">
      <c r="A37" s="4" t="s">
        <v>557</v>
      </c>
    </row>
    <row r="38" spans="1:6">
      <c r="A38" s="3" t="s">
        <v>521</v>
      </c>
    </row>
    <row r="39" spans="1:6">
      <c r="A39" s="4" t="s">
        <v>554</v>
      </c>
      <c r="D39" s="4" t="s">
        <v>555</v>
      </c>
    </row>
    <row r="40" spans="1:6">
      <c r="A40" s="4" t="s">
        <v>556</v>
      </c>
      <c r="D40" s="10" t="n">
        <v>41.349</v>
      </c>
    </row>
    <row r="41" spans="1:6">
      <c r="A41" s="4" t="s">
        <v>558</v>
      </c>
    </row>
    <row r="42" spans="1:6">
      <c r="A42" s="3" t="s">
        <v>521</v>
      </c>
    </row>
    <row r="43" spans="1:6">
      <c r="A43" s="4" t="s">
        <v>554</v>
      </c>
      <c r="D43" s="4" t="s">
        <v>559</v>
      </c>
    </row>
    <row r="44" spans="1:6">
      <c r="A44" s="4" t="s">
        <v>556</v>
      </c>
      <c r="D44" s="10" t="n">
        <v>41.349</v>
      </c>
    </row>
    <row r="45" spans="1:6">
      <c r="A45" s="4" t="s">
        <v>560</v>
      </c>
    </row>
    <row r="46" spans="1:6">
      <c r="A46" s="3" t="s">
        <v>521</v>
      </c>
    </row>
    <row r="47" spans="1:6">
      <c r="A47" s="4" t="s">
        <v>554</v>
      </c>
      <c r="D47" s="4" t="s">
        <v>561</v>
      </c>
    </row>
    <row r="48" spans="1:6">
      <c r="A48" s="4" t="s">
        <v>556</v>
      </c>
      <c r="D48" s="10" t="n">
        <v>37.4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32</v>
      </c>
    </row>
    <row r="2" spans="1:3">
      <c r="A2" s="3" t="s">
        <v>122</v>
      </c>
    </row>
    <row r="3" spans="1:3">
      <c r="A3" s="4" t="s">
        <v>123</v>
      </c>
      <c r="B3" s="6" t="n">
        <v>663</v>
      </c>
      <c r="C3" s="6" t="n">
        <v>661</v>
      </c>
    </row>
    <row r="4" spans="1:3">
      <c r="A4" s="4" t="s">
        <v>124</v>
      </c>
      <c r="B4" s="6" t="n">
        <v>1</v>
      </c>
      <c r="C4" s="6" t="n">
        <v>1</v>
      </c>
    </row>
    <row r="5" spans="1:3">
      <c r="A5" s="4" t="s">
        <v>125</v>
      </c>
      <c r="B5" s="5" t="n">
        <v>14000000000</v>
      </c>
      <c r="C5" s="5" t="n">
        <v>14000000000</v>
      </c>
    </row>
    <row r="6" spans="1:3">
      <c r="A6" s="4" t="s">
        <v>126</v>
      </c>
      <c r="B6" s="5" t="n">
        <v>6495231088</v>
      </c>
      <c r="C6" s="5" t="n">
        <v>6495231088</v>
      </c>
    </row>
    <row r="7" spans="1:3">
      <c r="A7" s="4" t="s">
        <v>127</v>
      </c>
      <c r="B7" s="5" t="n">
        <v>355806544</v>
      </c>
      <c r="C7" s="5" t="n">
        <v>356237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562</v>
      </c>
      <c r="B1" s="2" t="s">
        <v>198</v>
      </c>
      <c r="C1" s="2" t="s">
        <v>199</v>
      </c>
      <c r="N1" s="2" t="s">
        <v>1</v>
      </c>
    </row>
    <row r="2" spans="1:16">
      <c r="B2" s="2" t="s">
        <v>563</v>
      </c>
      <c r="C2" s="2" t="s">
        <v>2</v>
      </c>
      <c r="D2" s="2" t="s">
        <v>436</v>
      </c>
      <c r="E2" s="2" t="s">
        <v>201</v>
      </c>
      <c r="F2" s="2" t="s">
        <v>4</v>
      </c>
      <c r="G2" s="2" t="s">
        <v>193</v>
      </c>
      <c r="H2" s="2" t="s">
        <v>202</v>
      </c>
      <c r="I2" s="2" t="s">
        <v>32</v>
      </c>
      <c r="J2" s="2" t="s">
        <v>437</v>
      </c>
      <c r="K2" s="2" t="s">
        <v>203</v>
      </c>
      <c r="L2" s="2" t="s">
        <v>204</v>
      </c>
      <c r="M2" s="2" t="s">
        <v>205</v>
      </c>
      <c r="N2" s="2" t="s">
        <v>2</v>
      </c>
      <c r="O2" s="2" t="s">
        <v>32</v>
      </c>
      <c r="P2" s="2" t="s">
        <v>33</v>
      </c>
    </row>
    <row r="3" spans="1:16">
      <c r="A3" s="3" t="s">
        <v>521</v>
      </c>
    </row>
    <row r="4" spans="1:16">
      <c r="A4" s="4" t="s">
        <v>480</v>
      </c>
      <c r="C4" s="6" t="n">
        <v>41676</v>
      </c>
      <c r="E4" s="6" t="n">
        <v>39668</v>
      </c>
      <c r="F4" s="6" t="n">
        <v>39837</v>
      </c>
      <c r="H4" s="6" t="n">
        <v>39365</v>
      </c>
      <c r="I4" s="6" t="n">
        <v>41841</v>
      </c>
      <c r="K4" s="6" t="n">
        <v>40890</v>
      </c>
      <c r="L4" s="6" t="n">
        <v>40520</v>
      </c>
      <c r="M4" s="6" t="n">
        <v>40535</v>
      </c>
      <c r="N4" s="6" t="n">
        <v>160546</v>
      </c>
      <c r="O4" s="6" t="n">
        <v>163786</v>
      </c>
      <c r="P4" s="6" t="n">
        <v>146801</v>
      </c>
    </row>
    <row r="5" spans="1:16">
      <c r="A5" s="4" t="s">
        <v>439</v>
      </c>
      <c r="C5" s="6" t="n">
        <v>1281</v>
      </c>
      <c r="E5" s="6" t="n">
        <v>5807</v>
      </c>
      <c r="F5" s="6" t="n">
        <v>6526</v>
      </c>
      <c r="H5" s="6" t="n">
        <v>6356</v>
      </c>
      <c r="I5" s="6" t="n">
        <v>4816</v>
      </c>
      <c r="K5" s="6" t="n">
        <v>5950</v>
      </c>
      <c r="L5" s="6" t="n">
        <v>6103</v>
      </c>
      <c r="M5" s="6" t="n">
        <v>6674</v>
      </c>
      <c r="N5" s="5" t="n">
        <v>19970</v>
      </c>
      <c r="O5" s="5" t="n">
        <v>23543</v>
      </c>
      <c r="P5" s="5" t="n">
        <v>20362</v>
      </c>
    </row>
    <row r="6" spans="1:16">
      <c r="A6" s="4" t="s">
        <v>564</v>
      </c>
      <c r="N6" s="6" t="n">
        <v>4626</v>
      </c>
      <c r="O6" s="6" t="n">
        <v>5186</v>
      </c>
      <c r="P6" s="5" t="n">
        <v>2728</v>
      </c>
    </row>
    <row r="7" spans="1:16">
      <c r="A7" s="4" t="s">
        <v>565</v>
      </c>
    </row>
    <row r="8" spans="1:16">
      <c r="A8" s="3" t="s">
        <v>521</v>
      </c>
    </row>
    <row r="9" spans="1:16">
      <c r="A9" s="4" t="s">
        <v>566</v>
      </c>
      <c r="B9" s="4" t="s">
        <v>567</v>
      </c>
    </row>
    <row r="10" spans="1:16">
      <c r="A10" s="4" t="s">
        <v>568</v>
      </c>
      <c r="B10" s="6" t="n">
        <v>47409</v>
      </c>
    </row>
    <row r="11" spans="1:16">
      <c r="A11" s="4" t="s">
        <v>480</v>
      </c>
      <c r="P11" s="5" t="n">
        <v>14561</v>
      </c>
    </row>
    <row r="12" spans="1:16">
      <c r="A12" s="4" t="s">
        <v>439</v>
      </c>
      <c r="P12" s="5" t="n">
        <v>-46</v>
      </c>
    </row>
    <row r="13" spans="1:16">
      <c r="A13" s="4" t="s">
        <v>564</v>
      </c>
      <c r="P13" s="6" t="n">
        <v>2254</v>
      </c>
    </row>
    <row r="14" spans="1:16"/>
    <row r="15" spans="1:16">
      <c r="A15" s="4" t="s">
        <v>193</v>
      </c>
      <c r="B15" s="4" t="s">
        <v>443</v>
      </c>
    </row>
    <row r="16" spans="1:16">
      <c r="A16" s="4" t="s">
        <v>444</v>
      </c>
      <c r="B16" s="4" t="s">
        <v>445</v>
      </c>
    </row>
    <row r="17" spans="1:16">
      <c r="A17" s="4" t="s">
        <v>437</v>
      </c>
      <c r="B17" s="4" t="s">
        <v>446</v>
      </c>
    </row>
  </sheetData>
  <mergeCells count="40">
    <mergeCell ref="A1:A2"/>
    <mergeCell ref="C1:M1"/>
    <mergeCell ref="N1:P1"/>
    <mergeCell ref="C3:D3"/>
    <mergeCell ref="F3:G3"/>
    <mergeCell ref="I3:J3"/>
    <mergeCell ref="C4:D4"/>
    <mergeCell ref="F4:G4"/>
    <mergeCell ref="I4:J4"/>
    <mergeCell ref="C5:D5"/>
    <mergeCell ref="F5:G5"/>
    <mergeCell ref="I5:J5"/>
    <mergeCell ref="C6:D6"/>
    <mergeCell ref="F6:G6"/>
    <mergeCell ref="I6:J6"/>
    <mergeCell ref="C7:D7"/>
    <mergeCell ref="F7:G7"/>
    <mergeCell ref="I7:J7"/>
    <mergeCell ref="C8:D8"/>
    <mergeCell ref="F8:G8"/>
    <mergeCell ref="I8:J8"/>
    <mergeCell ref="C9:D9"/>
    <mergeCell ref="F9:G9"/>
    <mergeCell ref="I9:J9"/>
    <mergeCell ref="C10:D10"/>
    <mergeCell ref="F10:G10"/>
    <mergeCell ref="I10:J10"/>
    <mergeCell ref="C11:D11"/>
    <mergeCell ref="F11:G11"/>
    <mergeCell ref="I11:J11"/>
    <mergeCell ref="C12:D12"/>
    <mergeCell ref="F12:G12"/>
    <mergeCell ref="I12:J12"/>
    <mergeCell ref="C13:D13"/>
    <mergeCell ref="F13:G13"/>
    <mergeCell ref="I13:J13"/>
    <mergeCell ref="A14:P14"/>
    <mergeCell ref="B15:P15"/>
    <mergeCell ref="B16:P16"/>
    <mergeCell ref="B17:P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9</v>
      </c>
      <c r="B1" s="2" t="s">
        <v>198</v>
      </c>
      <c r="C1" s="2" t="s">
        <v>1</v>
      </c>
    </row>
    <row r="2" spans="1:5">
      <c r="B2" s="2" t="s">
        <v>570</v>
      </c>
      <c r="C2" s="2" t="s">
        <v>2</v>
      </c>
      <c r="D2" s="2" t="s">
        <v>32</v>
      </c>
      <c r="E2" s="2" t="s">
        <v>33</v>
      </c>
    </row>
    <row r="3" spans="1:5">
      <c r="A3" s="3" t="s">
        <v>521</v>
      </c>
    </row>
    <row r="4" spans="1:5">
      <c r="A4" s="4" t="s">
        <v>571</v>
      </c>
      <c r="C4" s="6" t="n">
        <v>-1123</v>
      </c>
      <c r="D4" s="6" t="n">
        <v>2959</v>
      </c>
      <c r="E4" s="6" t="n">
        <v>30753</v>
      </c>
    </row>
    <row r="5" spans="1:5">
      <c r="A5" s="4" t="s">
        <v>572</v>
      </c>
    </row>
    <row r="6" spans="1:5">
      <c r="A6" s="3" t="s">
        <v>521</v>
      </c>
    </row>
    <row r="7" spans="1:5">
      <c r="A7" s="4" t="s">
        <v>566</v>
      </c>
      <c r="B7" s="4" t="s">
        <v>573</v>
      </c>
    </row>
    <row r="8" spans="1:5">
      <c r="A8" s="4" t="s">
        <v>574</v>
      </c>
      <c r="B8" s="6" t="n">
        <v>427</v>
      </c>
    </row>
    <row r="9" spans="1:5">
      <c r="A9" s="4" t="s">
        <v>571</v>
      </c>
      <c r="B9" s="6" t="n">
        <v>1875</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75</v>
      </c>
      <c r="B1" s="2" t="s">
        <v>198</v>
      </c>
      <c r="C1" s="2" t="s">
        <v>1</v>
      </c>
    </row>
    <row r="2" spans="1:5">
      <c r="B2" s="2" t="s">
        <v>576</v>
      </c>
      <c r="C2" s="2" t="s">
        <v>2</v>
      </c>
      <c r="D2" s="2" t="s">
        <v>32</v>
      </c>
      <c r="E2" s="2" t="s">
        <v>33</v>
      </c>
    </row>
    <row r="3" spans="1:5">
      <c r="A3" s="3" t="s">
        <v>521</v>
      </c>
    </row>
    <row r="4" spans="1:5">
      <c r="A4" s="4" t="s">
        <v>571</v>
      </c>
      <c r="C4" s="6" t="n">
        <v>-1123</v>
      </c>
      <c r="D4" s="6" t="n">
        <v>2959</v>
      </c>
      <c r="E4" s="6" t="n">
        <v>30753</v>
      </c>
    </row>
    <row r="5" spans="1:5">
      <c r="A5" s="4" t="s">
        <v>577</v>
      </c>
    </row>
    <row r="6" spans="1:5">
      <c r="A6" s="3" t="s">
        <v>521</v>
      </c>
    </row>
    <row r="7" spans="1:5">
      <c r="A7" s="4" t="s">
        <v>566</v>
      </c>
      <c r="B7" s="4" t="s">
        <v>578</v>
      </c>
    </row>
    <row r="8" spans="1:5">
      <c r="A8" s="4" t="s">
        <v>574</v>
      </c>
      <c r="B8" s="6" t="n">
        <v>700</v>
      </c>
    </row>
    <row r="9" spans="1:5">
      <c r="A9" s="4" t="s">
        <v>571</v>
      </c>
      <c r="B9" s="6" t="n">
        <v>25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9</v>
      </c>
      <c r="B1" s="2" t="s">
        <v>580</v>
      </c>
      <c r="C1" s="2" t="s">
        <v>581</v>
      </c>
      <c r="D1" s="2" t="s">
        <v>582</v>
      </c>
      <c r="E1" s="2" t="s">
        <v>583</v>
      </c>
      <c r="F1" s="2" t="s">
        <v>584</v>
      </c>
      <c r="G1" s="2" t="s">
        <v>585</v>
      </c>
      <c r="H1" s="2" t="s">
        <v>409</v>
      </c>
      <c r="I1" s="2" t="s">
        <v>410</v>
      </c>
      <c r="J1" s="2" t="s">
        <v>411</v>
      </c>
    </row>
    <row r="2" spans="1:10">
      <c r="A2" s="4" t="s">
        <v>586</v>
      </c>
    </row>
    <row r="3" spans="1:10">
      <c r="A3" s="3" t="s">
        <v>587</v>
      </c>
    </row>
    <row r="4" spans="1:10">
      <c r="A4" s="4" t="s">
        <v>588</v>
      </c>
      <c r="C4" s="6" t="n">
        <v>-1438</v>
      </c>
      <c r="D4" s="6" t="n">
        <v>2348</v>
      </c>
    </row>
    <row r="5" spans="1:10">
      <c r="A5" s="4" t="s">
        <v>589</v>
      </c>
      <c r="C5" s="6" t="n">
        <v>-1438</v>
      </c>
    </row>
    <row r="6" spans="1:10">
      <c r="A6" s="4" t="s">
        <v>590</v>
      </c>
      <c r="B6" s="6" t="n">
        <v>910</v>
      </c>
    </row>
    <row r="7" spans="1:10">
      <c r="A7" s="4" t="s">
        <v>591</v>
      </c>
      <c r="B7" s="4" t="s">
        <v>592</v>
      </c>
    </row>
    <row r="8" spans="1:10">
      <c r="A8" s="4" t="s">
        <v>593</v>
      </c>
      <c r="B8" s="5" t="n">
        <v>18</v>
      </c>
    </row>
    <row r="9" spans="1:10">
      <c r="A9" s="4" t="s">
        <v>594</v>
      </c>
    </row>
    <row r="10" spans="1:10">
      <c r="A10" s="3" t="s">
        <v>587</v>
      </c>
    </row>
    <row r="11" spans="1:10">
      <c r="A11" s="4" t="s">
        <v>588</v>
      </c>
      <c r="F11" s="6" t="n">
        <v>921</v>
      </c>
      <c r="G11" s="6" t="n">
        <v>17268</v>
      </c>
    </row>
    <row r="12" spans="1:10">
      <c r="A12" s="4" t="s">
        <v>590</v>
      </c>
      <c r="E12" s="6" t="n">
        <v>18189</v>
      </c>
    </row>
    <row r="13" spans="1:10">
      <c r="A13" s="4" t="s">
        <v>595</v>
      </c>
    </row>
    <row r="14" spans="1:10">
      <c r="A14" s="3" t="s">
        <v>587</v>
      </c>
    </row>
    <row r="15" spans="1:10">
      <c r="A15" s="4" t="s">
        <v>596</v>
      </c>
      <c r="H15" s="6" t="n">
        <v>2003</v>
      </c>
      <c r="I15" s="6" t="n">
        <v>2122</v>
      </c>
    </row>
    <row r="16" spans="1:10">
      <c r="A16" s="4" t="s">
        <v>597</v>
      </c>
      <c r="H16" s="6" t="n">
        <v>181</v>
      </c>
      <c r="I16" s="6" t="n">
        <v>714</v>
      </c>
    </row>
    <row r="17" spans="1:10">
      <c r="A17" s="4" t="s">
        <v>598</v>
      </c>
    </row>
    <row r="18" spans="1:10">
      <c r="A18" s="3" t="s">
        <v>587</v>
      </c>
    </row>
    <row r="19" spans="1:10">
      <c r="A19" s="4" t="s">
        <v>596</v>
      </c>
      <c r="J19" s="6" t="n">
        <v>4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99</v>
      </c>
      <c r="B1" s="2" t="s">
        <v>198</v>
      </c>
      <c r="C1" s="2" t="s">
        <v>1</v>
      </c>
    </row>
    <row r="2" spans="1:5">
      <c r="B2" s="2" t="s">
        <v>4</v>
      </c>
      <c r="C2" s="2" t="s">
        <v>2</v>
      </c>
      <c r="D2" s="2" t="s">
        <v>32</v>
      </c>
      <c r="E2" s="2" t="s">
        <v>33</v>
      </c>
    </row>
    <row r="3" spans="1:5">
      <c r="A3" s="3" t="s">
        <v>521</v>
      </c>
    </row>
    <row r="4" spans="1:5">
      <c r="A4" s="4" t="s">
        <v>148</v>
      </c>
      <c r="C4" s="6" t="n">
        <v>59</v>
      </c>
      <c r="D4" s="6" t="n">
        <v>646</v>
      </c>
      <c r="E4" s="6" t="n">
        <v>83</v>
      </c>
    </row>
    <row r="5" spans="1:5">
      <c r="A5" s="4" t="s">
        <v>600</v>
      </c>
    </row>
    <row r="6" spans="1:5">
      <c r="A6" s="3" t="s">
        <v>521</v>
      </c>
    </row>
    <row r="7" spans="1:5">
      <c r="A7" s="4" t="s">
        <v>601</v>
      </c>
      <c r="B7" s="4" t="s">
        <v>602</v>
      </c>
    </row>
    <row r="8" spans="1:5">
      <c r="A8" s="4" t="s">
        <v>603</v>
      </c>
      <c r="B8" s="6" t="n">
        <v>3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33</v>
      </c>
      <c r="C2" s="2" t="s">
        <v>605</v>
      </c>
    </row>
    <row r="3" spans="1:3">
      <c r="A3" s="3" t="s">
        <v>606</v>
      </c>
    </row>
    <row r="4" spans="1:3">
      <c r="A4" s="4" t="s">
        <v>37</v>
      </c>
      <c r="B4" s="6" t="n">
        <v>165694</v>
      </c>
      <c r="C4" s="6" t="n">
        <v>165595</v>
      </c>
    </row>
    <row r="5" spans="1:3">
      <c r="A5" s="4" t="s">
        <v>55</v>
      </c>
      <c r="B5" s="6" t="n">
        <v>12683</v>
      </c>
      <c r="C5" s="6" t="n">
        <v>6412</v>
      </c>
    </row>
    <row r="6" spans="1:3">
      <c r="A6" s="4" t="s">
        <v>56</v>
      </c>
      <c r="B6" s="7" t="n">
        <v>2.06</v>
      </c>
      <c r="C6" s="7" t="n">
        <v>1.04</v>
      </c>
    </row>
    <row r="7" spans="1:3">
      <c r="A7" s="4" t="s">
        <v>57</v>
      </c>
      <c r="B7" s="7" t="n">
        <v>2.06</v>
      </c>
      <c r="C7" s="7" t="n">
        <v>1.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4"/>
    <col customWidth="1" max="2" min="2" width="35"/>
    <col customWidth="1" max="3" min="3" width="16"/>
    <col customWidth="1" max="4" min="4" width="14"/>
    <col customWidth="1" max="5" min="5" width="14"/>
  </cols>
  <sheetData>
    <row r="1" spans="1:5">
      <c r="A1" s="1" t="s">
        <v>607</v>
      </c>
      <c r="C1" s="2" t="s">
        <v>1</v>
      </c>
    </row>
    <row r="2" spans="1:5">
      <c r="C2" s="2" t="s">
        <v>2</v>
      </c>
      <c r="D2" s="2" t="s">
        <v>32</v>
      </c>
      <c r="E2" s="2" t="s">
        <v>33</v>
      </c>
    </row>
    <row r="3" spans="1:5">
      <c r="A3" s="3" t="s">
        <v>608</v>
      </c>
    </row>
    <row r="4" spans="1:5">
      <c r="A4" s="4" t="s">
        <v>609</v>
      </c>
      <c r="C4" s="6" t="n">
        <v>313499</v>
      </c>
      <c r="D4" s="6" t="n">
        <v>319648</v>
      </c>
    </row>
    <row r="5" spans="1:5">
      <c r="A5" s="4" t="s">
        <v>610</v>
      </c>
      <c r="C5" s="5" t="n">
        <v>188277</v>
      </c>
      <c r="D5" s="5" t="n">
        <v>194749</v>
      </c>
    </row>
    <row r="6" spans="1:5">
      <c r="A6" s="4" t="s">
        <v>611</v>
      </c>
      <c r="C6" s="5" t="n">
        <v>125222</v>
      </c>
      <c r="D6" s="5" t="n">
        <v>124899</v>
      </c>
      <c r="E6" s="6" t="n">
        <v>124450</v>
      </c>
    </row>
    <row r="7" spans="1:5">
      <c r="A7" s="4" t="s">
        <v>612</v>
      </c>
    </row>
    <row r="8" spans="1:5">
      <c r="A8" s="3" t="s">
        <v>608</v>
      </c>
    </row>
    <row r="9" spans="1:5">
      <c r="A9" s="4" t="s">
        <v>609</v>
      </c>
      <c r="C9" s="6" t="n">
        <v>1630</v>
      </c>
      <c r="D9" s="6" t="n">
        <v>1643</v>
      </c>
    </row>
    <row r="10" spans="1:5">
      <c r="A10" s="4" t="s">
        <v>613</v>
      </c>
    </row>
    <row r="11" spans="1:5">
      <c r="A11" s="3" t="s">
        <v>608</v>
      </c>
    </row>
    <row r="12" spans="1:5">
      <c r="A12" s="4" t="s">
        <v>614</v>
      </c>
      <c r="C12" s="4" t="s">
        <v>615</v>
      </c>
      <c r="D12" s="4" t="s">
        <v>615</v>
      </c>
    </row>
    <row r="13" spans="1:5">
      <c r="A13" s="4" t="s">
        <v>616</v>
      </c>
    </row>
    <row r="14" spans="1:5">
      <c r="A14" s="3" t="s">
        <v>608</v>
      </c>
    </row>
    <row r="15" spans="1:5">
      <c r="A15" s="4" t="s">
        <v>614</v>
      </c>
      <c r="C15" s="4" t="s">
        <v>615</v>
      </c>
      <c r="D15" s="4" t="s">
        <v>615</v>
      </c>
    </row>
    <row r="16" spans="1:5">
      <c r="A16" s="4" t="s">
        <v>617</v>
      </c>
    </row>
    <row r="17" spans="1:5">
      <c r="A17" s="3" t="s">
        <v>608</v>
      </c>
    </row>
    <row r="18" spans="1:5">
      <c r="A18" s="4" t="s">
        <v>609</v>
      </c>
      <c r="C18" s="6" t="n">
        <v>36319</v>
      </c>
      <c r="D18" s="6" t="n">
        <v>35036</v>
      </c>
    </row>
    <row r="19" spans="1:5">
      <c r="A19" s="4" t="s">
        <v>618</v>
      </c>
    </row>
    <row r="20" spans="1:5">
      <c r="A20" s="3" t="s">
        <v>608</v>
      </c>
    </row>
    <row r="21" spans="1:5">
      <c r="A21" s="4" t="s">
        <v>614</v>
      </c>
      <c r="C21" s="4" t="s">
        <v>619</v>
      </c>
      <c r="D21" s="4" t="s">
        <v>619</v>
      </c>
    </row>
    <row r="22" spans="1:5">
      <c r="A22" s="4" t="s">
        <v>620</v>
      </c>
    </row>
    <row r="23" spans="1:5">
      <c r="A23" s="3" t="s">
        <v>608</v>
      </c>
    </row>
    <row r="24" spans="1:5">
      <c r="A24" s="4" t="s">
        <v>614</v>
      </c>
      <c r="C24" s="4" t="s">
        <v>621</v>
      </c>
      <c r="D24" s="4" t="s">
        <v>621</v>
      </c>
    </row>
    <row r="25" spans="1:5">
      <c r="A25" s="4" t="s">
        <v>622</v>
      </c>
    </row>
    <row r="26" spans="1:5">
      <c r="A26" s="3" t="s">
        <v>608</v>
      </c>
    </row>
    <row r="27" spans="1:5">
      <c r="A27" s="4" t="s">
        <v>609</v>
      </c>
      <c r="B27" s="4" t="s">
        <v>193</v>
      </c>
      <c r="C27" s="6" t="n">
        <v>94076</v>
      </c>
      <c r="D27" s="6" t="n">
        <v>92954</v>
      </c>
    </row>
    <row r="28" spans="1:5">
      <c r="A28" s="4" t="s">
        <v>623</v>
      </c>
    </row>
    <row r="29" spans="1:5">
      <c r="A29" s="3" t="s">
        <v>608</v>
      </c>
    </row>
    <row r="30" spans="1:5">
      <c r="A30" s="4" t="s">
        <v>614</v>
      </c>
      <c r="C30" s="4" t="s">
        <v>432</v>
      </c>
      <c r="D30" s="4" t="s">
        <v>432</v>
      </c>
    </row>
    <row r="31" spans="1:5">
      <c r="A31" s="4" t="s">
        <v>624</v>
      </c>
    </row>
    <row r="32" spans="1:5">
      <c r="A32" s="3" t="s">
        <v>608</v>
      </c>
    </row>
    <row r="33" spans="1:5">
      <c r="A33" s="4" t="s">
        <v>614</v>
      </c>
      <c r="C33" s="4" t="s">
        <v>416</v>
      </c>
      <c r="D33" s="4" t="s">
        <v>416</v>
      </c>
    </row>
    <row r="34" spans="1:5">
      <c r="A34" s="4" t="s">
        <v>625</v>
      </c>
    </row>
    <row r="35" spans="1:5">
      <c r="A35" s="3" t="s">
        <v>608</v>
      </c>
    </row>
    <row r="36" spans="1:5">
      <c r="A36" s="4" t="s">
        <v>609</v>
      </c>
      <c r="C36" s="6" t="n">
        <v>67695</v>
      </c>
      <c r="D36" s="6" t="n">
        <v>79279</v>
      </c>
    </row>
    <row r="37" spans="1:5">
      <c r="A37" s="4" t="s">
        <v>626</v>
      </c>
    </row>
    <row r="38" spans="1:5">
      <c r="A38" s="3" t="s">
        <v>608</v>
      </c>
    </row>
    <row r="39" spans="1:5">
      <c r="A39" s="4" t="s">
        <v>614</v>
      </c>
      <c r="C39" s="4" t="s">
        <v>627</v>
      </c>
      <c r="D39" s="4" t="s">
        <v>627</v>
      </c>
    </row>
    <row r="40" spans="1:5">
      <c r="A40" s="4" t="s">
        <v>628</v>
      </c>
    </row>
    <row r="41" spans="1:5">
      <c r="A41" s="3" t="s">
        <v>608</v>
      </c>
    </row>
    <row r="42" spans="1:5">
      <c r="A42" s="4" t="s">
        <v>614</v>
      </c>
      <c r="C42" s="4" t="s">
        <v>629</v>
      </c>
      <c r="D42" s="4" t="s">
        <v>629</v>
      </c>
    </row>
    <row r="43" spans="1:5">
      <c r="A43" s="4" t="s">
        <v>630</v>
      </c>
    </row>
    <row r="44" spans="1:5">
      <c r="A44" s="3" t="s">
        <v>608</v>
      </c>
    </row>
    <row r="45" spans="1:5">
      <c r="A45" s="4" t="s">
        <v>609</v>
      </c>
      <c r="C45" s="6" t="n">
        <v>2967</v>
      </c>
      <c r="D45" s="6" t="n">
        <v>2710</v>
      </c>
    </row>
    <row r="46" spans="1:5">
      <c r="A46" s="4" t="s">
        <v>631</v>
      </c>
    </row>
    <row r="47" spans="1:5">
      <c r="A47" s="3" t="s">
        <v>608</v>
      </c>
    </row>
    <row r="48" spans="1:5">
      <c r="A48" s="4" t="s">
        <v>614</v>
      </c>
      <c r="C48" s="4" t="s">
        <v>632</v>
      </c>
      <c r="D48" s="4" t="s">
        <v>632</v>
      </c>
    </row>
    <row r="49" spans="1:5">
      <c r="A49" s="4" t="s">
        <v>633</v>
      </c>
    </row>
    <row r="50" spans="1:5">
      <c r="A50" s="3" t="s">
        <v>608</v>
      </c>
    </row>
    <row r="51" spans="1:5">
      <c r="A51" s="4" t="s">
        <v>614</v>
      </c>
      <c r="C51" s="4" t="s">
        <v>634</v>
      </c>
      <c r="D51" s="4" t="s">
        <v>634</v>
      </c>
    </row>
    <row r="52" spans="1:5">
      <c r="A52" s="4" t="s">
        <v>635</v>
      </c>
    </row>
    <row r="53" spans="1:5">
      <c r="A53" s="3" t="s">
        <v>608</v>
      </c>
    </row>
    <row r="54" spans="1:5">
      <c r="A54" s="4" t="s">
        <v>609</v>
      </c>
      <c r="C54" s="6" t="n">
        <v>90017</v>
      </c>
      <c r="D54" s="6" t="n">
        <v>88436</v>
      </c>
    </row>
    <row r="55" spans="1:5">
      <c r="A55" s="4" t="s">
        <v>636</v>
      </c>
    </row>
    <row r="56" spans="1:5">
      <c r="A56" s="3" t="s">
        <v>608</v>
      </c>
    </row>
    <row r="57" spans="1:5">
      <c r="A57" s="4" t="s">
        <v>614</v>
      </c>
      <c r="C57" s="4" t="s">
        <v>432</v>
      </c>
      <c r="D57" s="4" t="s">
        <v>432</v>
      </c>
    </row>
    <row r="58" spans="1:5">
      <c r="A58" s="4" t="s">
        <v>637</v>
      </c>
    </row>
    <row r="59" spans="1:5">
      <c r="A59" s="3" t="s">
        <v>608</v>
      </c>
    </row>
    <row r="60" spans="1:5">
      <c r="A60" s="4" t="s">
        <v>614</v>
      </c>
      <c r="C60" s="4" t="s">
        <v>638</v>
      </c>
      <c r="D60" s="4" t="s">
        <v>638</v>
      </c>
    </row>
    <row r="61" spans="1:5">
      <c r="A61" s="4" t="s">
        <v>639</v>
      </c>
    </row>
    <row r="62" spans="1:5">
      <c r="A62" s="3" t="s">
        <v>608</v>
      </c>
    </row>
    <row r="63" spans="1:5">
      <c r="A63" s="4" t="s">
        <v>609</v>
      </c>
      <c r="C63" s="6" t="n">
        <v>16750</v>
      </c>
      <c r="D63" s="6" t="n">
        <v>14472</v>
      </c>
    </row>
    <row r="64" spans="1:5">
      <c r="A64" s="4" t="s">
        <v>640</v>
      </c>
    </row>
    <row r="65" spans="1:5">
      <c r="A65" s="3" t="s">
        <v>608</v>
      </c>
    </row>
    <row r="66" spans="1:5">
      <c r="A66" s="4" t="s">
        <v>614</v>
      </c>
      <c r="C66" s="4" t="s">
        <v>432</v>
      </c>
      <c r="D66" s="4" t="s">
        <v>432</v>
      </c>
    </row>
    <row r="67" spans="1:5">
      <c r="A67" s="4" t="s">
        <v>641</v>
      </c>
    </row>
    <row r="68" spans="1:5">
      <c r="A68" s="3" t="s">
        <v>608</v>
      </c>
    </row>
    <row r="69" spans="1:5">
      <c r="A69" s="4" t="s">
        <v>614</v>
      </c>
      <c r="C69" s="4" t="s">
        <v>430</v>
      </c>
      <c r="D69" s="4" t="s">
        <v>430</v>
      </c>
    </row>
    <row r="70" spans="1:5">
      <c r="A70" s="4" t="s">
        <v>642</v>
      </c>
    </row>
    <row r="71" spans="1:5">
      <c r="A71" s="3" t="s">
        <v>608</v>
      </c>
    </row>
    <row r="72" spans="1:5">
      <c r="A72" s="4" t="s">
        <v>609</v>
      </c>
      <c r="C72" s="6" t="n">
        <v>4045</v>
      </c>
      <c r="D72" s="6" t="n">
        <v>5118</v>
      </c>
    </row>
    <row r="73" spans="1:5">
      <c r="A73" s="4" t="s">
        <v>643</v>
      </c>
    </row>
    <row r="74" spans="1:5">
      <c r="A74" s="3" t="s">
        <v>608</v>
      </c>
    </row>
    <row r="75" spans="1:5">
      <c r="A75" s="4" t="s">
        <v>614</v>
      </c>
      <c r="C75" s="4" t="s">
        <v>615</v>
      </c>
      <c r="D75" s="4" t="s">
        <v>615</v>
      </c>
    </row>
    <row r="76" spans="1:5">
      <c r="A76" s="4" t="s">
        <v>644</v>
      </c>
    </row>
    <row r="77" spans="1:5">
      <c r="A77" s="3" t="s">
        <v>608</v>
      </c>
    </row>
    <row r="78" spans="1:5">
      <c r="A78" s="4" t="s">
        <v>614</v>
      </c>
      <c r="C78" s="4" t="s">
        <v>615</v>
      </c>
      <c r="D78" s="4" t="s">
        <v>615</v>
      </c>
    </row>
    <row r="79" spans="1:5"/>
    <row r="80" spans="1:5">
      <c r="A80" s="4" t="s">
        <v>193</v>
      </c>
      <c r="B80" s="4" t="s">
        <v>645</v>
      </c>
    </row>
  </sheetData>
  <mergeCells count="4">
    <mergeCell ref="A1:B2"/>
    <mergeCell ref="C1:D1"/>
    <mergeCell ref="A79:D79"/>
    <mergeCell ref="B80:D8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6</v>
      </c>
      <c r="B1" s="2" t="s">
        <v>199</v>
      </c>
      <c r="D1" s="2" t="s">
        <v>1</v>
      </c>
    </row>
    <row r="2" spans="1:6">
      <c r="B2" s="2" t="s">
        <v>2</v>
      </c>
      <c r="C2" s="2" t="s">
        <v>32</v>
      </c>
      <c r="D2" s="2" t="s">
        <v>2</v>
      </c>
      <c r="E2" s="2" t="s">
        <v>32</v>
      </c>
      <c r="F2" s="2" t="s">
        <v>33</v>
      </c>
    </row>
    <row r="3" spans="1:6">
      <c r="A3" s="3" t="s">
        <v>608</v>
      </c>
    </row>
    <row r="4" spans="1:6">
      <c r="A4" s="4" t="s">
        <v>647</v>
      </c>
      <c r="D4" s="6" t="n">
        <v>19761</v>
      </c>
      <c r="E4" s="6" t="n">
        <v>20661</v>
      </c>
      <c r="F4" s="6" t="n">
        <v>19289</v>
      </c>
    </row>
    <row r="5" spans="1:6">
      <c r="A5" s="4" t="s">
        <v>648</v>
      </c>
      <c r="D5" s="5" t="n">
        <v>4953</v>
      </c>
      <c r="E5" s="5" t="n">
        <v>4482</v>
      </c>
      <c r="F5" s="5" t="n">
        <v>5025</v>
      </c>
    </row>
    <row r="6" spans="1:6">
      <c r="A6" s="4" t="s">
        <v>649</v>
      </c>
      <c r="D6" s="5" t="n">
        <v>2914</v>
      </c>
      <c r="E6" s="5" t="n">
        <v>361</v>
      </c>
      <c r="F6" s="5" t="n">
        <v>35</v>
      </c>
    </row>
    <row r="7" spans="1:6">
      <c r="A7" s="4" t="s">
        <v>650</v>
      </c>
      <c r="B7" s="6" t="n">
        <v>3945</v>
      </c>
      <c r="D7" s="5" t="n">
        <v>3945</v>
      </c>
    </row>
    <row r="8" spans="1:6">
      <c r="A8" s="4" t="s">
        <v>651</v>
      </c>
      <c r="B8" s="5" t="n">
        <v>3686</v>
      </c>
      <c r="D8" s="5" t="n">
        <v>3686</v>
      </c>
    </row>
    <row r="9" spans="1:6">
      <c r="A9" s="4" t="s">
        <v>652</v>
      </c>
      <c r="B9" s="5" t="n">
        <v>3414</v>
      </c>
      <c r="D9" s="5" t="n">
        <v>3414</v>
      </c>
    </row>
    <row r="10" spans="1:6">
      <c r="A10" s="4" t="s">
        <v>653</v>
      </c>
      <c r="B10" s="5" t="n">
        <v>2968</v>
      </c>
      <c r="D10" s="5" t="n">
        <v>2968</v>
      </c>
    </row>
    <row r="11" spans="1:6">
      <c r="A11" s="4" t="s">
        <v>654</v>
      </c>
      <c r="B11" s="5" t="n">
        <v>2659</v>
      </c>
      <c r="D11" s="5" t="n">
        <v>2659</v>
      </c>
    </row>
    <row r="12" spans="1:6">
      <c r="A12" s="4" t="s">
        <v>655</v>
      </c>
      <c r="B12" s="5" t="n">
        <v>9256</v>
      </c>
      <c r="D12" s="5" t="n">
        <v>9256</v>
      </c>
    </row>
    <row r="13" spans="1:6">
      <c r="A13" s="4" t="s">
        <v>656</v>
      </c>
      <c r="B13" s="5" t="n">
        <v>142</v>
      </c>
      <c r="D13" s="5" t="n">
        <v>142</v>
      </c>
    </row>
    <row r="14" spans="1:6">
      <c r="A14" s="4" t="s">
        <v>657</v>
      </c>
      <c r="B14" s="5" t="n">
        <v>90</v>
      </c>
      <c r="D14" s="5" t="n">
        <v>90</v>
      </c>
    </row>
    <row r="15" spans="1:6">
      <c r="A15" s="4" t="s">
        <v>658</v>
      </c>
      <c r="B15" s="5" t="n">
        <v>100</v>
      </c>
      <c r="D15" s="5" t="n">
        <v>100</v>
      </c>
    </row>
    <row r="16" spans="1:6">
      <c r="A16" s="4" t="s">
        <v>659</v>
      </c>
      <c r="B16" s="5" t="n">
        <v>103</v>
      </c>
      <c r="D16" s="5" t="n">
        <v>103</v>
      </c>
    </row>
    <row r="17" spans="1:6">
      <c r="A17" s="4" t="s">
        <v>660</v>
      </c>
      <c r="B17" s="5" t="n">
        <v>115</v>
      </c>
      <c r="D17" s="5" t="n">
        <v>115</v>
      </c>
    </row>
    <row r="18" spans="1:6">
      <c r="A18" s="4" t="s">
        <v>661</v>
      </c>
      <c r="B18" s="5" t="n">
        <v>1268</v>
      </c>
      <c r="D18" s="5" t="n">
        <v>1268</v>
      </c>
    </row>
    <row r="19" spans="1:6">
      <c r="A19" s="4" t="s">
        <v>662</v>
      </c>
    </row>
    <row r="20" spans="1:6">
      <c r="A20" s="3" t="s">
        <v>608</v>
      </c>
    </row>
    <row r="21" spans="1:6">
      <c r="A21" s="4" t="s">
        <v>649</v>
      </c>
      <c r="B21" s="6" t="n">
        <v>2883</v>
      </c>
    </row>
    <row r="22" spans="1:6">
      <c r="A22" s="4" t="s">
        <v>663</v>
      </c>
    </row>
    <row r="23" spans="1:6">
      <c r="A23" s="3" t="s">
        <v>608</v>
      </c>
    </row>
    <row r="24" spans="1:6">
      <c r="A24" s="4" t="s">
        <v>664</v>
      </c>
      <c r="C24" s="6" t="n">
        <v>278</v>
      </c>
    </row>
    <row r="25" spans="1:6">
      <c r="A25" s="4" t="s">
        <v>639</v>
      </c>
    </row>
    <row r="26" spans="1:6">
      <c r="A26" s="3" t="s">
        <v>608</v>
      </c>
    </row>
    <row r="27" spans="1:6">
      <c r="A27" s="4" t="s">
        <v>647</v>
      </c>
      <c r="D27" s="6" t="n">
        <v>2810</v>
      </c>
      <c r="E27" s="6" t="n">
        <v>2362</v>
      </c>
      <c r="F27" s="6" t="n">
        <v>166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65</v>
      </c>
      <c r="B1" s="2" t="s">
        <v>1</v>
      </c>
    </row>
    <row r="2" spans="1:5">
      <c r="B2" s="2" t="s">
        <v>2</v>
      </c>
      <c r="C2" s="2" t="s">
        <v>32</v>
      </c>
      <c r="D2" s="2" t="s">
        <v>33</v>
      </c>
      <c r="E2" s="2" t="s">
        <v>666</v>
      </c>
    </row>
    <row r="3" spans="1:5">
      <c r="A3" s="3" t="s">
        <v>223</v>
      </c>
    </row>
    <row r="4" spans="1:5">
      <c r="A4" s="4" t="s">
        <v>667</v>
      </c>
      <c r="B4" s="6" t="n">
        <v>4626</v>
      </c>
      <c r="C4" s="6" t="n">
        <v>5186</v>
      </c>
      <c r="D4" s="6" t="n">
        <v>2728</v>
      </c>
    </row>
    <row r="5" spans="1:5">
      <c r="A5" s="4" t="s">
        <v>668</v>
      </c>
      <c r="B5" s="5" t="n">
        <v>3002</v>
      </c>
    </row>
    <row r="6" spans="1:5">
      <c r="A6" s="4" t="s">
        <v>669</v>
      </c>
      <c r="B6" s="5" t="n">
        <v>2489</v>
      </c>
    </row>
    <row r="7" spans="1:5">
      <c r="A7" s="4" t="s">
        <v>670</v>
      </c>
      <c r="B7" s="5" t="n">
        <v>2009</v>
      </c>
    </row>
    <row r="8" spans="1:5">
      <c r="A8" s="4" t="s">
        <v>671</v>
      </c>
      <c r="B8" s="5" t="n">
        <v>1535</v>
      </c>
    </row>
    <row r="9" spans="1:5">
      <c r="A9" s="4" t="s">
        <v>672</v>
      </c>
      <c r="B9" s="5" t="n">
        <v>1074</v>
      </c>
    </row>
    <row r="10" spans="1:5">
      <c r="A10" s="4" t="s">
        <v>673</v>
      </c>
      <c r="B10" s="6" t="n">
        <v>2273</v>
      </c>
      <c r="C10" s="5" t="n">
        <v>117</v>
      </c>
    </row>
    <row r="11" spans="1:5">
      <c r="A11" s="3" t="s">
        <v>674</v>
      </c>
    </row>
    <row r="12" spans="1:5">
      <c r="A12" s="4" t="s">
        <v>675</v>
      </c>
      <c r="B12" s="4" t="s">
        <v>676</v>
      </c>
    </row>
    <row r="13" spans="1:5">
      <c r="A13" s="3" t="s">
        <v>677</v>
      </c>
    </row>
    <row r="14" spans="1:5">
      <c r="A14" s="4" t="s">
        <v>92</v>
      </c>
      <c r="B14" s="6" t="n">
        <v>105449</v>
      </c>
      <c r="C14" s="5" t="n">
        <v>105207</v>
      </c>
      <c r="D14" s="5" t="n">
        <v>104568</v>
      </c>
    </row>
    <row r="15" spans="1:5">
      <c r="A15" s="4" t="s">
        <v>678</v>
      </c>
    </row>
    <row r="16" spans="1:5">
      <c r="A16" s="3" t="s">
        <v>677</v>
      </c>
    </row>
    <row r="17" spans="1:5">
      <c r="A17" s="4" t="s">
        <v>92</v>
      </c>
      <c r="B17" s="5" t="n">
        <v>45395</v>
      </c>
      <c r="C17" s="5" t="n">
        <v>45364</v>
      </c>
      <c r="D17" s="5" t="n">
        <v>45351</v>
      </c>
    </row>
    <row r="18" spans="1:5">
      <c r="A18" s="4" t="s">
        <v>679</v>
      </c>
    </row>
    <row r="19" spans="1:5">
      <c r="A19" s="3" t="s">
        <v>677</v>
      </c>
    </row>
    <row r="20" spans="1:5">
      <c r="A20" s="4" t="s">
        <v>92</v>
      </c>
      <c r="B20" s="6" t="n">
        <v>16540</v>
      </c>
      <c r="C20" s="6" t="n">
        <v>16526</v>
      </c>
      <c r="D20" s="6" t="n">
        <v>16512</v>
      </c>
    </row>
    <row r="21" spans="1:5">
      <c r="A21" s="4" t="s">
        <v>680</v>
      </c>
    </row>
    <row r="22" spans="1:5">
      <c r="A22" s="3" t="s">
        <v>677</v>
      </c>
    </row>
    <row r="23" spans="1:5">
      <c r="A23" s="4" t="s">
        <v>92</v>
      </c>
      <c r="E23" s="6" t="n">
        <v>-19686</v>
      </c>
    </row>
    <row r="24" spans="1:5">
      <c r="A24" s="4" t="s">
        <v>681</v>
      </c>
    </row>
    <row r="25" spans="1:5">
      <c r="A25" s="3" t="s">
        <v>677</v>
      </c>
    </row>
    <row r="26" spans="1:5">
      <c r="A26" s="4" t="s">
        <v>92</v>
      </c>
      <c r="E26" s="6" t="n">
        <v>19686</v>
      </c>
    </row>
    <row r="27" spans="1:5">
      <c r="A27" s="4" t="s">
        <v>682</v>
      </c>
    </row>
    <row r="28" spans="1:5">
      <c r="A28" s="3" t="s">
        <v>674</v>
      </c>
    </row>
    <row r="29" spans="1:5">
      <c r="A29" s="4" t="s">
        <v>675</v>
      </c>
      <c r="B29" s="4" t="s">
        <v>683</v>
      </c>
    </row>
    <row r="30" spans="1:5">
      <c r="A30" s="4" t="s">
        <v>684</v>
      </c>
    </row>
    <row r="31" spans="1:5">
      <c r="A31" s="3" t="s">
        <v>674</v>
      </c>
    </row>
    <row r="32" spans="1:5">
      <c r="A32" s="4" t="s">
        <v>675</v>
      </c>
      <c r="B32" s="4" t="s">
        <v>6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687</v>
      </c>
    </row>
    <row r="4" spans="1:3">
      <c r="A4" s="4" t="s">
        <v>688</v>
      </c>
      <c r="B4" s="6" t="n">
        <v>105207</v>
      </c>
      <c r="C4" s="6" t="n">
        <v>104568</v>
      </c>
    </row>
    <row r="5" spans="1:3">
      <c r="A5" s="4" t="s">
        <v>689</v>
      </c>
      <c r="B5" s="5" t="n">
        <v>210</v>
      </c>
      <c r="C5" s="5" t="n">
        <v>481</v>
      </c>
    </row>
    <row r="6" spans="1:3">
      <c r="A6" s="4" t="s">
        <v>690</v>
      </c>
      <c r="B6" s="5" t="n">
        <v>-18</v>
      </c>
      <c r="C6" s="5" t="n">
        <v>167</v>
      </c>
    </row>
    <row r="7" spans="1:3">
      <c r="A7" s="4" t="s">
        <v>151</v>
      </c>
      <c r="B7" s="5" t="n">
        <v>50</v>
      </c>
      <c r="C7" s="5" t="n">
        <v>-9</v>
      </c>
    </row>
    <row r="8" spans="1:3">
      <c r="A8" s="4" t="s">
        <v>691</v>
      </c>
      <c r="B8" s="5" t="n">
        <v>105449</v>
      </c>
      <c r="C8" s="5" t="n">
        <v>105207</v>
      </c>
    </row>
    <row r="9" spans="1:3">
      <c r="A9" s="4" t="s">
        <v>678</v>
      </c>
    </row>
    <row r="10" spans="1:3">
      <c r="A10" s="3" t="s">
        <v>687</v>
      </c>
    </row>
    <row r="11" spans="1:3">
      <c r="A11" s="4" t="s">
        <v>688</v>
      </c>
      <c r="B11" s="5" t="n">
        <v>45364</v>
      </c>
      <c r="C11" s="5" t="n">
        <v>45351</v>
      </c>
    </row>
    <row r="12" spans="1:3">
      <c r="A12" s="4" t="s">
        <v>689</v>
      </c>
      <c r="B12" s="5" t="n">
        <v>0</v>
      </c>
      <c r="C12" s="5" t="n">
        <v>22</v>
      </c>
    </row>
    <row r="13" spans="1:3">
      <c r="A13" s="4" t="s">
        <v>690</v>
      </c>
      <c r="B13" s="5" t="n">
        <v>0</v>
      </c>
      <c r="C13" s="5" t="n">
        <v>0</v>
      </c>
    </row>
    <row r="14" spans="1:3">
      <c r="A14" s="4" t="s">
        <v>151</v>
      </c>
      <c r="B14" s="5" t="n">
        <v>31</v>
      </c>
      <c r="C14" s="5" t="n">
        <v>-9</v>
      </c>
    </row>
    <row r="15" spans="1:3">
      <c r="A15" s="4" t="s">
        <v>691</v>
      </c>
      <c r="B15" s="5" t="n">
        <v>45395</v>
      </c>
      <c r="C15" s="5" t="n">
        <v>45364</v>
      </c>
    </row>
    <row r="16" spans="1:3">
      <c r="A16" s="4" t="s">
        <v>692</v>
      </c>
    </row>
    <row r="17" spans="1:3">
      <c r="A17" s="3" t="s">
        <v>687</v>
      </c>
    </row>
    <row r="18" spans="1:3">
      <c r="A18" s="4" t="s">
        <v>688</v>
      </c>
      <c r="B18" s="5" t="n">
        <v>39053</v>
      </c>
      <c r="C18" s="5" t="n">
        <v>38673</v>
      </c>
    </row>
    <row r="19" spans="1:3">
      <c r="A19" s="4" t="s">
        <v>689</v>
      </c>
      <c r="B19" s="5" t="n">
        <v>210</v>
      </c>
      <c r="C19" s="5" t="n">
        <v>380</v>
      </c>
    </row>
    <row r="20" spans="1:3">
      <c r="A20" s="4" t="s">
        <v>690</v>
      </c>
      <c r="B20" s="5" t="n">
        <v>12</v>
      </c>
      <c r="C20" s="5" t="n">
        <v>0</v>
      </c>
    </row>
    <row r="21" spans="1:3">
      <c r="A21" s="4" t="s">
        <v>151</v>
      </c>
      <c r="B21" s="5" t="n">
        <v>5</v>
      </c>
      <c r="C21" s="5" t="n">
        <v>0</v>
      </c>
    </row>
    <row r="22" spans="1:3">
      <c r="A22" s="4" t="s">
        <v>691</v>
      </c>
      <c r="B22" s="5" t="n">
        <v>39280</v>
      </c>
      <c r="C22" s="5" t="n">
        <v>39053</v>
      </c>
    </row>
    <row r="23" spans="1:3">
      <c r="A23" s="4" t="s">
        <v>679</v>
      </c>
    </row>
    <row r="24" spans="1:3">
      <c r="A24" s="3" t="s">
        <v>687</v>
      </c>
    </row>
    <row r="25" spans="1:3">
      <c r="A25" s="4" t="s">
        <v>688</v>
      </c>
      <c r="B25" s="5" t="n">
        <v>16526</v>
      </c>
      <c r="C25" s="5" t="n">
        <v>16512</v>
      </c>
    </row>
    <row r="26" spans="1:3">
      <c r="A26" s="4" t="s">
        <v>689</v>
      </c>
      <c r="B26" s="5" t="n">
        <v>0</v>
      </c>
      <c r="C26" s="5" t="n">
        <v>14</v>
      </c>
    </row>
    <row r="27" spans="1:3">
      <c r="A27" s="4" t="s">
        <v>690</v>
      </c>
      <c r="B27" s="5" t="n">
        <v>0</v>
      </c>
      <c r="C27" s="5" t="n">
        <v>0</v>
      </c>
    </row>
    <row r="28" spans="1:3">
      <c r="A28" s="4" t="s">
        <v>151</v>
      </c>
      <c r="B28" s="5" t="n">
        <v>14</v>
      </c>
      <c r="C28" s="5" t="n">
        <v>0</v>
      </c>
    </row>
    <row r="29" spans="1:3">
      <c r="A29" s="4" t="s">
        <v>691</v>
      </c>
      <c r="B29" s="5" t="n">
        <v>16540</v>
      </c>
      <c r="C29" s="5" t="n">
        <v>16526</v>
      </c>
    </row>
    <row r="30" spans="1:3">
      <c r="A30" s="4" t="s">
        <v>693</v>
      </c>
    </row>
    <row r="31" spans="1:3">
      <c r="A31" s="3" t="s">
        <v>687</v>
      </c>
    </row>
    <row r="32" spans="1:3">
      <c r="A32" s="4" t="s">
        <v>688</v>
      </c>
      <c r="B32" s="5" t="n">
        <v>4264</v>
      </c>
      <c r="C32" s="5" t="n">
        <v>4032</v>
      </c>
    </row>
    <row r="33" spans="1:3">
      <c r="A33" s="4" t="s">
        <v>689</v>
      </c>
      <c r="B33" s="5" t="n">
        <v>0</v>
      </c>
      <c r="C33" s="5" t="n">
        <v>65</v>
      </c>
    </row>
    <row r="34" spans="1:3">
      <c r="A34" s="4" t="s">
        <v>690</v>
      </c>
      <c r="B34" s="5" t="n">
        <v>-30</v>
      </c>
      <c r="C34" s="5" t="n">
        <v>167</v>
      </c>
    </row>
    <row r="35" spans="1:3">
      <c r="A35" s="4" t="s">
        <v>151</v>
      </c>
      <c r="B35" s="5" t="n">
        <v>0</v>
      </c>
      <c r="C35" s="5" t="n">
        <v>0</v>
      </c>
    </row>
    <row r="36" spans="1:3">
      <c r="A36" s="4" t="s">
        <v>691</v>
      </c>
      <c r="B36" s="6" t="n">
        <v>4234</v>
      </c>
      <c r="C36" s="6" t="n">
        <v>4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53</v>
      </c>
      <c r="B4" s="6" t="n">
        <v>29847</v>
      </c>
      <c r="C4" s="6" t="n">
        <v>13333</v>
      </c>
      <c r="D4" s="6" t="n">
        <v>13687</v>
      </c>
    </row>
    <row r="5" spans="1:4">
      <c r="A5" s="3" t="s">
        <v>130</v>
      </c>
    </row>
    <row r="6" spans="1:4">
      <c r="A6" s="4" t="s">
        <v>43</v>
      </c>
      <c r="B6" s="5" t="n">
        <v>24387</v>
      </c>
      <c r="C6" s="5" t="n">
        <v>25847</v>
      </c>
      <c r="D6" s="5" t="n">
        <v>22016</v>
      </c>
    </row>
    <row r="7" spans="1:4">
      <c r="A7" s="4" t="s">
        <v>131</v>
      </c>
      <c r="B7" s="5" t="n">
        <v>174</v>
      </c>
      <c r="C7" s="5" t="n">
        <v>-37</v>
      </c>
      <c r="D7" s="5" t="n">
        <v>-49</v>
      </c>
    </row>
    <row r="8" spans="1:4">
      <c r="A8" s="4" t="s">
        <v>132</v>
      </c>
      <c r="B8" s="5" t="n">
        <v>1642</v>
      </c>
      <c r="C8" s="5" t="n">
        <v>1474</v>
      </c>
      <c r="D8" s="5" t="n">
        <v>1416</v>
      </c>
    </row>
    <row r="9" spans="1:4">
      <c r="A9" s="4" t="s">
        <v>133</v>
      </c>
      <c r="B9" s="5" t="n">
        <v>-15940</v>
      </c>
      <c r="C9" s="5" t="n">
        <v>2947</v>
      </c>
      <c r="D9" s="5" t="n">
        <v>4117</v>
      </c>
    </row>
    <row r="10" spans="1:4">
      <c r="A10" s="4" t="s">
        <v>134</v>
      </c>
      <c r="B10" s="5" t="n">
        <v>-282</v>
      </c>
      <c r="C10" s="5" t="n">
        <v>-169</v>
      </c>
      <c r="D10" s="5" t="n">
        <v>91</v>
      </c>
    </row>
    <row r="11" spans="1:4">
      <c r="A11" s="4" t="s">
        <v>135</v>
      </c>
      <c r="B11" s="5" t="n">
        <v>1258</v>
      </c>
      <c r="C11" s="5" t="n">
        <v>1024</v>
      </c>
      <c r="D11" s="5" t="n">
        <v>-2152</v>
      </c>
    </row>
    <row r="12" spans="1:4">
      <c r="A12" s="4" t="s">
        <v>42</v>
      </c>
      <c r="B12" s="5" t="n">
        <v>2914</v>
      </c>
      <c r="C12" s="5" t="n">
        <v>361</v>
      </c>
      <c r="D12" s="5" t="n">
        <v>35</v>
      </c>
    </row>
    <row r="13" spans="1:4">
      <c r="A13" s="3" t="s">
        <v>136</v>
      </c>
    </row>
    <row r="14" spans="1:4">
      <c r="A14" s="4" t="s">
        <v>137</v>
      </c>
      <c r="B14" s="5" t="n">
        <v>-986</v>
      </c>
      <c r="C14" s="5" t="n">
        <v>-1003</v>
      </c>
      <c r="D14" s="5" t="n">
        <v>30</v>
      </c>
    </row>
    <row r="15" spans="1:4">
      <c r="A15" s="4" t="s">
        <v>89</v>
      </c>
      <c r="B15" s="5" t="n">
        <v>-778</v>
      </c>
      <c r="C15" s="5" t="n">
        <v>1709</v>
      </c>
      <c r="D15" s="5" t="n">
        <v>-1183</v>
      </c>
    </row>
    <row r="16" spans="1:4">
      <c r="A16" s="4" t="s">
        <v>101</v>
      </c>
      <c r="B16" s="5" t="n">
        <v>816</v>
      </c>
      <c r="C16" s="5" t="n">
        <v>118</v>
      </c>
      <c r="D16" s="5" t="n">
        <v>1354</v>
      </c>
    </row>
    <row r="17" spans="1:4">
      <c r="A17" s="4" t="s">
        <v>138</v>
      </c>
      <c r="B17" s="5" t="n">
        <v>-1239</v>
      </c>
      <c r="C17" s="5" t="n">
        <v>-1307</v>
      </c>
      <c r="D17" s="5" t="n">
        <v>-3560</v>
      </c>
    </row>
    <row r="18" spans="1:4">
      <c r="A18" s="4" t="s">
        <v>139</v>
      </c>
      <c r="B18" s="5" t="n">
        <v>-1422</v>
      </c>
      <c r="C18" s="5" t="n">
        <v>-2359</v>
      </c>
      <c r="D18" s="5" t="n">
        <v>-1437</v>
      </c>
    </row>
    <row r="19" spans="1:4">
      <c r="A19" s="4" t="s">
        <v>140</v>
      </c>
      <c r="B19" s="5" t="n">
        <v>-1066</v>
      </c>
      <c r="C19" s="5" t="n">
        <v>-910</v>
      </c>
      <c r="D19" s="5" t="n">
        <v>-735</v>
      </c>
    </row>
    <row r="20" spans="1:4">
      <c r="A20" s="4" t="s">
        <v>141</v>
      </c>
      <c r="B20" s="5" t="n">
        <v>-1315</v>
      </c>
      <c r="C20" s="5" t="n">
        <v>-2586</v>
      </c>
      <c r="D20" s="5" t="n">
        <v>1544</v>
      </c>
    </row>
    <row r="21" spans="1:4">
      <c r="A21" s="4" t="s">
        <v>142</v>
      </c>
      <c r="B21" s="5" t="n">
        <v>8163</v>
      </c>
      <c r="C21" s="5" t="n">
        <v>25109</v>
      </c>
      <c r="D21" s="5" t="n">
        <v>21487</v>
      </c>
    </row>
    <row r="22" spans="1:4">
      <c r="A22" s="4" t="s">
        <v>143</v>
      </c>
      <c r="B22" s="5" t="n">
        <v>38010</v>
      </c>
      <c r="C22" s="5" t="n">
        <v>38442</v>
      </c>
      <c r="D22" s="5" t="n">
        <v>35174</v>
      </c>
    </row>
    <row r="23" spans="1:4">
      <c r="A23" s="3" t="s">
        <v>144</v>
      </c>
    </row>
    <row r="24" spans="1:4">
      <c r="A24" s="4" t="s">
        <v>145</v>
      </c>
      <c r="B24" s="5" t="n">
        <v>-20647</v>
      </c>
      <c r="C24" s="5" t="n">
        <v>-21516</v>
      </c>
      <c r="D24" s="5" t="n">
        <v>-19218</v>
      </c>
    </row>
    <row r="25" spans="1:4">
      <c r="A25" s="4" t="s">
        <v>146</v>
      </c>
      <c r="B25" s="5" t="n">
        <v>-903</v>
      </c>
      <c r="C25" s="5" t="n">
        <v>-892</v>
      </c>
      <c r="D25" s="5" t="n">
        <v>-797</v>
      </c>
    </row>
    <row r="26" spans="1:4">
      <c r="A26" s="4" t="s">
        <v>147</v>
      </c>
      <c r="B26" s="5" t="n">
        <v>1123</v>
      </c>
      <c r="C26" s="5" t="n">
        <v>-2959</v>
      </c>
      <c r="D26" s="5" t="n">
        <v>-30753</v>
      </c>
    </row>
    <row r="27" spans="1:4">
      <c r="A27" s="4" t="s">
        <v>148</v>
      </c>
      <c r="B27" s="5" t="n">
        <v>59</v>
      </c>
      <c r="C27" s="5" t="n">
        <v>646</v>
      </c>
      <c r="D27" s="5" t="n">
        <v>83</v>
      </c>
    </row>
    <row r="28" spans="1:4">
      <c r="A28" s="4" t="s">
        <v>149</v>
      </c>
      <c r="B28" s="5" t="n">
        <v>449</v>
      </c>
      <c r="C28" s="5" t="n">
        <v>672</v>
      </c>
      <c r="D28" s="5" t="n">
        <v>1723</v>
      </c>
    </row>
    <row r="29" spans="1:4">
      <c r="A29" s="4" t="s">
        <v>150</v>
      </c>
      <c r="B29" s="5" t="n">
        <v>976</v>
      </c>
      <c r="C29" s="5" t="n">
        <v>731</v>
      </c>
      <c r="D29" s="5" t="n">
        <v>537</v>
      </c>
    </row>
    <row r="30" spans="1:4">
      <c r="A30" s="4" t="s">
        <v>151</v>
      </c>
      <c r="B30" s="5" t="n">
        <v>0</v>
      </c>
      <c r="C30" s="5" t="n">
        <v>0</v>
      </c>
      <c r="D30" s="5" t="n">
        <v>1</v>
      </c>
    </row>
    <row r="31" spans="1:4">
      <c r="A31" s="4" t="s">
        <v>152</v>
      </c>
      <c r="B31" s="5" t="n">
        <v>-18943</v>
      </c>
      <c r="C31" s="5" t="n">
        <v>-23318</v>
      </c>
      <c r="D31" s="5" t="n">
        <v>-48424</v>
      </c>
    </row>
    <row r="32" spans="1:4">
      <c r="A32" s="3" t="s">
        <v>153</v>
      </c>
    </row>
    <row r="33" spans="1:4">
      <c r="A33" s="4" t="s">
        <v>154</v>
      </c>
      <c r="B33" s="5" t="n">
        <v>48793</v>
      </c>
      <c r="C33" s="5" t="n">
        <v>10140</v>
      </c>
      <c r="D33" s="5" t="n">
        <v>33969</v>
      </c>
    </row>
    <row r="34" spans="1:4">
      <c r="A34" s="4" t="s">
        <v>155</v>
      </c>
      <c r="B34" s="5" t="n">
        <v>-12339</v>
      </c>
      <c r="C34" s="5" t="n">
        <v>-10823</v>
      </c>
      <c r="D34" s="5" t="n">
        <v>-10042</v>
      </c>
    </row>
    <row r="35" spans="1:4">
      <c r="A35" s="4" t="s">
        <v>156</v>
      </c>
      <c r="B35" s="5" t="n">
        <v>-463</v>
      </c>
      <c r="C35" s="5" t="n">
        <v>-512</v>
      </c>
      <c r="D35" s="5" t="n">
        <v>-269</v>
      </c>
    </row>
    <row r="36" spans="1:4">
      <c r="A36" s="4" t="s">
        <v>157</v>
      </c>
      <c r="B36" s="5" t="n">
        <v>33</v>
      </c>
      <c r="C36" s="5" t="n">
        <v>146</v>
      </c>
      <c r="D36" s="5" t="n">
        <v>143</v>
      </c>
    </row>
    <row r="37" spans="1:4">
      <c r="A37" s="4" t="s">
        <v>158</v>
      </c>
      <c r="B37" s="5" t="n">
        <v>-12038</v>
      </c>
      <c r="C37" s="5" t="n">
        <v>-11797</v>
      </c>
      <c r="D37" s="5" t="n">
        <v>-10200</v>
      </c>
    </row>
    <row r="38" spans="1:4">
      <c r="A38" s="4" t="s">
        <v>151</v>
      </c>
      <c r="B38" s="5" t="n">
        <v>1944</v>
      </c>
      <c r="C38" s="5" t="n">
        <v>-1616</v>
      </c>
      <c r="D38" s="5" t="n">
        <v>-3819</v>
      </c>
    </row>
    <row r="39" spans="1:4">
      <c r="A39" s="4" t="s">
        <v>159</v>
      </c>
      <c r="B39" s="5" t="n">
        <v>25930</v>
      </c>
      <c r="C39" s="5" t="n">
        <v>-14462</v>
      </c>
      <c r="D39" s="5" t="n">
        <v>9782</v>
      </c>
    </row>
    <row r="40" spans="1:4">
      <c r="A40" s="4" t="s">
        <v>160</v>
      </c>
      <c r="B40" s="5" t="n">
        <v>44997</v>
      </c>
      <c r="C40" s="5" t="n">
        <v>662</v>
      </c>
      <c r="D40" s="5" t="n">
        <v>-3468</v>
      </c>
    </row>
    <row r="41" spans="1:4">
      <c r="A41" s="4" t="s">
        <v>161</v>
      </c>
      <c r="B41" s="5" t="n">
        <v>5935</v>
      </c>
      <c r="C41" s="5" t="n">
        <v>5273</v>
      </c>
      <c r="D41" s="5" t="n">
        <v>8741</v>
      </c>
    </row>
    <row r="42" spans="1:4">
      <c r="A42" s="4" t="s">
        <v>162</v>
      </c>
      <c r="B42" s="6" t="n">
        <v>50932</v>
      </c>
      <c r="C42" s="6" t="n">
        <v>5935</v>
      </c>
      <c r="D42" s="6" t="n">
        <v>52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674</v>
      </c>
    </row>
    <row r="4" spans="1:3">
      <c r="A4" s="4" t="s">
        <v>690</v>
      </c>
      <c r="B4" s="6" t="n">
        <v>-18</v>
      </c>
      <c r="C4" s="6" t="n">
        <v>167</v>
      </c>
    </row>
    <row r="5" spans="1:3">
      <c r="A5" s="4" t="s">
        <v>682</v>
      </c>
    </row>
    <row r="6" spans="1:3">
      <c r="A6" s="3" t="s">
        <v>674</v>
      </c>
    </row>
    <row r="7" spans="1:3">
      <c r="A7" s="4" t="s">
        <v>695</v>
      </c>
      <c r="B7" s="5" t="n">
        <v>23224</v>
      </c>
      <c r="C7" s="5" t="n">
        <v>25478</v>
      </c>
    </row>
    <row r="8" spans="1:3">
      <c r="A8" s="4" t="s">
        <v>690</v>
      </c>
      <c r="B8" s="5" t="n">
        <v>-238</v>
      </c>
      <c r="C8" s="5" t="n">
        <v>-233</v>
      </c>
    </row>
    <row r="9" spans="1:3">
      <c r="A9" s="4" t="s">
        <v>696</v>
      </c>
      <c r="B9" s="5" t="n">
        <v>12310</v>
      </c>
      <c r="C9" s="5" t="n">
        <v>11002</v>
      </c>
    </row>
    <row r="10" spans="1:3">
      <c r="A10" s="4" t="s">
        <v>697</v>
      </c>
    </row>
    <row r="11" spans="1:3">
      <c r="A11" s="3" t="s">
        <v>674</v>
      </c>
    </row>
    <row r="12" spans="1:3">
      <c r="A12" s="4" t="s">
        <v>695</v>
      </c>
      <c r="B12" s="5" t="n">
        <v>764</v>
      </c>
      <c r="C12" s="5" t="n">
        <v>942</v>
      </c>
    </row>
    <row r="13" spans="1:3">
      <c r="A13" s="4" t="s">
        <v>690</v>
      </c>
      <c r="B13" s="5" t="n">
        <v>0</v>
      </c>
      <c r="C13" s="5" t="n">
        <v>0</v>
      </c>
    </row>
    <row r="14" spans="1:3">
      <c r="A14" s="4" t="s">
        <v>696</v>
      </c>
      <c r="B14" s="5" t="n">
        <v>683</v>
      </c>
      <c r="C14" s="5" t="n">
        <v>715</v>
      </c>
    </row>
    <row r="15" spans="1:3">
      <c r="A15" s="4" t="s">
        <v>698</v>
      </c>
    </row>
    <row r="16" spans="1:3">
      <c r="A16" s="3" t="s">
        <v>674</v>
      </c>
    </row>
    <row r="17" spans="1:3">
      <c r="A17" s="4" t="s">
        <v>695</v>
      </c>
      <c r="B17" s="5" t="n">
        <v>2370</v>
      </c>
      <c r="C17" s="5" t="n">
        <v>4450</v>
      </c>
    </row>
    <row r="18" spans="1:3">
      <c r="A18" s="4" t="s">
        <v>690</v>
      </c>
      <c r="B18" s="5" t="n">
        <v>0</v>
      </c>
      <c r="C18" s="5" t="n">
        <v>0</v>
      </c>
    </row>
    <row r="19" spans="1:3">
      <c r="A19" s="4" t="s">
        <v>696</v>
      </c>
      <c r="B19" s="5" t="n">
        <v>2370</v>
      </c>
      <c r="C19" s="5" t="n">
        <v>4429</v>
      </c>
    </row>
    <row r="20" spans="1:3">
      <c r="A20" s="4" t="s">
        <v>699</v>
      </c>
    </row>
    <row r="21" spans="1:3">
      <c r="A21" s="3" t="s">
        <v>674</v>
      </c>
    </row>
    <row r="22" spans="1:3">
      <c r="A22" s="4" t="s">
        <v>695</v>
      </c>
      <c r="B22" s="5" t="n">
        <v>19551</v>
      </c>
      <c r="C22" s="5" t="n">
        <v>19547</v>
      </c>
    </row>
    <row r="23" spans="1:3">
      <c r="A23" s="4" t="s">
        <v>690</v>
      </c>
      <c r="B23" s="5" t="n">
        <v>-141</v>
      </c>
      <c r="C23" s="5" t="n">
        <v>-125</v>
      </c>
    </row>
    <row r="24" spans="1:3">
      <c r="A24" s="4" t="s">
        <v>696</v>
      </c>
      <c r="B24" s="5" t="n">
        <v>8950</v>
      </c>
      <c r="C24" s="5" t="n">
        <v>5618</v>
      </c>
    </row>
    <row r="25" spans="1:3">
      <c r="A25" s="4" t="s">
        <v>700</v>
      </c>
    </row>
    <row r="26" spans="1:3">
      <c r="A26" s="3" t="s">
        <v>674</v>
      </c>
    </row>
    <row r="27" spans="1:3">
      <c r="A27" s="4" t="s">
        <v>695</v>
      </c>
      <c r="B27" s="5" t="n">
        <v>33</v>
      </c>
      <c r="C27" s="5" t="n">
        <v>33</v>
      </c>
    </row>
    <row r="28" spans="1:3">
      <c r="A28" s="4" t="s">
        <v>690</v>
      </c>
      <c r="B28" s="5" t="n">
        <v>0</v>
      </c>
      <c r="C28" s="5" t="n">
        <v>0</v>
      </c>
    </row>
    <row r="29" spans="1:3">
      <c r="A29" s="4" t="s">
        <v>696</v>
      </c>
      <c r="B29" s="5" t="n">
        <v>29</v>
      </c>
      <c r="C29" s="5" t="n">
        <v>26</v>
      </c>
    </row>
    <row r="30" spans="1:3">
      <c r="A30" s="4" t="s">
        <v>701</v>
      </c>
    </row>
    <row r="31" spans="1:3">
      <c r="A31" s="3" t="s">
        <v>674</v>
      </c>
    </row>
    <row r="32" spans="1:3">
      <c r="A32" s="4" t="s">
        <v>695</v>
      </c>
      <c r="B32" s="5" t="n">
        <v>506</v>
      </c>
      <c r="C32" s="5" t="n">
        <v>506</v>
      </c>
    </row>
    <row r="33" spans="1:3">
      <c r="A33" s="4" t="s">
        <v>690</v>
      </c>
      <c r="B33" s="5" t="n">
        <v>-97</v>
      </c>
      <c r="C33" s="5" t="n">
        <v>-108</v>
      </c>
    </row>
    <row r="34" spans="1:3">
      <c r="A34" s="4" t="s">
        <v>696</v>
      </c>
      <c r="B34" s="5" t="n">
        <v>278</v>
      </c>
      <c r="C34" s="5" t="n">
        <v>214</v>
      </c>
    </row>
    <row r="35" spans="1:3">
      <c r="A35" s="4" t="s">
        <v>702</v>
      </c>
    </row>
    <row r="36" spans="1:3">
      <c r="A36" s="3" t="s">
        <v>674</v>
      </c>
    </row>
    <row r="37" spans="1:3">
      <c r="A37" s="4" t="s">
        <v>695</v>
      </c>
      <c r="B37" s="5" t="n">
        <v>2942</v>
      </c>
      <c r="C37" s="5" t="n">
        <v>2942</v>
      </c>
    </row>
    <row r="38" spans="1:3">
      <c r="A38" s="4" t="s">
        <v>690</v>
      </c>
      <c r="B38" s="5" t="n">
        <v>-6</v>
      </c>
      <c r="C38" s="5" t="n">
        <v>-7</v>
      </c>
    </row>
    <row r="39" spans="1:3">
      <c r="A39" s="4" t="s">
        <v>696</v>
      </c>
      <c r="B39" s="5" t="n">
        <v>2366</v>
      </c>
      <c r="C39" s="5" t="n">
        <v>1394</v>
      </c>
    </row>
    <row r="40" spans="1:3">
      <c r="A40" s="4" t="s">
        <v>516</v>
      </c>
    </row>
    <row r="41" spans="1:3">
      <c r="A41" s="3" t="s">
        <v>674</v>
      </c>
    </row>
    <row r="42" spans="1:3">
      <c r="A42" s="4" t="s">
        <v>695</v>
      </c>
      <c r="B42" s="5" t="n">
        <v>781</v>
      </c>
      <c r="C42" s="5" t="n">
        <v>707</v>
      </c>
    </row>
    <row r="43" spans="1:3">
      <c r="A43" s="4" t="s">
        <v>690</v>
      </c>
      <c r="B43" s="5" t="n">
        <v>-3</v>
      </c>
      <c r="C43" s="5" t="n">
        <v>-3</v>
      </c>
    </row>
    <row r="44" spans="1:3">
      <c r="A44" s="4" t="s">
        <v>696</v>
      </c>
      <c r="B44" s="5" t="n">
        <v>335</v>
      </c>
      <c r="C44" s="5" t="n">
        <v>283</v>
      </c>
    </row>
    <row r="45" spans="1:3">
      <c r="A45" s="4" t="s">
        <v>684</v>
      </c>
    </row>
    <row r="46" spans="1:3">
      <c r="A46" s="3" t="s">
        <v>674</v>
      </c>
    </row>
    <row r="47" spans="1:3">
      <c r="A47" s="4" t="s">
        <v>695</v>
      </c>
      <c r="B47" s="5" t="n">
        <v>26947</v>
      </c>
      <c r="C47" s="5" t="n">
        <v>29127</v>
      </c>
    </row>
    <row r="48" spans="1:3">
      <c r="A48" s="4" t="s">
        <v>690</v>
      </c>
      <c r="B48" s="5" t="n">
        <v>-247</v>
      </c>
      <c r="C48" s="5" t="n">
        <v>-243</v>
      </c>
    </row>
    <row r="49" spans="1:3">
      <c r="A49" s="4" t="s">
        <v>696</v>
      </c>
      <c r="B49" s="6" t="n">
        <v>15011</v>
      </c>
      <c r="C49" s="6" t="n">
        <v>126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587</v>
      </c>
    </row>
    <row r="3" spans="1:3">
      <c r="A3" s="4" t="s">
        <v>695</v>
      </c>
      <c r="B3" s="6" t="n">
        <v>102587</v>
      </c>
      <c r="C3" s="6" t="n">
        <v>100655</v>
      </c>
    </row>
    <row r="4" spans="1:3">
      <c r="A4" s="4" t="s">
        <v>704</v>
      </c>
    </row>
    <row r="5" spans="1:3">
      <c r="A5" s="3" t="s">
        <v>587</v>
      </c>
    </row>
    <row r="6" spans="1:3">
      <c r="A6" s="4" t="s">
        <v>695</v>
      </c>
      <c r="B6" s="5" t="n">
        <v>84434</v>
      </c>
      <c r="C6" s="5" t="n">
        <v>82474</v>
      </c>
    </row>
    <row r="7" spans="1:3">
      <c r="A7" s="4" t="s">
        <v>705</v>
      </c>
    </row>
    <row r="8" spans="1:3">
      <c r="A8" s="3" t="s">
        <v>587</v>
      </c>
    </row>
    <row r="9" spans="1:3">
      <c r="A9" s="4" t="s">
        <v>695</v>
      </c>
      <c r="B9" s="5" t="n">
        <v>11702</v>
      </c>
      <c r="C9" s="5" t="n">
        <v>11702</v>
      </c>
    </row>
    <row r="10" spans="1:3">
      <c r="A10" s="4" t="s">
        <v>702</v>
      </c>
    </row>
    <row r="11" spans="1:3">
      <c r="A11" s="3" t="s">
        <v>587</v>
      </c>
    </row>
    <row r="12" spans="1:3">
      <c r="A12" s="4" t="s">
        <v>695</v>
      </c>
      <c r="B12" s="6" t="n">
        <v>6451</v>
      </c>
      <c r="C12" s="6" t="n">
        <v>64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14"/>
  </cols>
  <sheetData>
    <row r="1" spans="1:2">
      <c r="A1" s="1" t="s">
        <v>706</v>
      </c>
      <c r="B1" s="2" t="s">
        <v>2</v>
      </c>
    </row>
    <row r="2" spans="1:2">
      <c r="A2" s="4" t="s">
        <v>707</v>
      </c>
    </row>
    <row r="3" spans="1:2">
      <c r="A3" s="3" t="s">
        <v>708</v>
      </c>
    </row>
    <row r="4" spans="1:2">
      <c r="A4" s="4" t="s">
        <v>709</v>
      </c>
      <c r="B4" s="4" t="s">
        <v>710</v>
      </c>
    </row>
    <row r="5" spans="1:2">
      <c r="A5" s="4" t="s">
        <v>711</v>
      </c>
    </row>
    <row r="6" spans="1:2">
      <c r="A6" s="3" t="s">
        <v>708</v>
      </c>
    </row>
    <row r="7" spans="1:2">
      <c r="A7" s="4" t="s">
        <v>709</v>
      </c>
      <c r="B7" s="4" t="s">
        <v>712</v>
      </c>
    </row>
    <row r="8" spans="1:2">
      <c r="A8" s="4" t="s">
        <v>713</v>
      </c>
    </row>
    <row r="9" spans="1:2">
      <c r="A9" s="3" t="s">
        <v>708</v>
      </c>
    </row>
    <row r="10" spans="1:2">
      <c r="A10" s="4" t="s">
        <v>709</v>
      </c>
      <c r="B10" s="4" t="s">
        <v>7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225</v>
      </c>
    </row>
    <row r="4" spans="1:4">
      <c r="A4" s="4" t="s">
        <v>716</v>
      </c>
      <c r="B4" s="6" t="n">
        <v>1674</v>
      </c>
      <c r="C4" s="6" t="n">
        <v>1606</v>
      </c>
    </row>
    <row r="5" spans="1:4">
      <c r="A5" s="4" t="s">
        <v>717</v>
      </c>
      <c r="B5" s="5" t="n">
        <v>51</v>
      </c>
      <c r="C5" s="5" t="n">
        <v>208</v>
      </c>
    </row>
    <row r="6" spans="1:4">
      <c r="A6" s="4" t="s">
        <v>48</v>
      </c>
      <c r="B6" s="5" t="n">
        <v>-128</v>
      </c>
      <c r="C6" s="5" t="n">
        <v>98</v>
      </c>
      <c r="D6" s="6" t="n">
        <v>79</v>
      </c>
    </row>
    <row r="7" spans="1:4">
      <c r="A7" s="4" t="s">
        <v>718</v>
      </c>
      <c r="B7" s="5" t="n">
        <v>-46</v>
      </c>
      <c r="C7" s="5" t="n">
        <v>-61</v>
      </c>
    </row>
    <row r="8" spans="1:4">
      <c r="A8" s="4" t="s">
        <v>719</v>
      </c>
      <c r="B8" s="5" t="n">
        <v>22</v>
      </c>
      <c r="C8" s="5" t="n">
        <v>-156</v>
      </c>
    </row>
    <row r="9" spans="1:4">
      <c r="A9" s="4" t="s">
        <v>720</v>
      </c>
      <c r="B9" s="5" t="n">
        <v>-13</v>
      </c>
      <c r="C9" s="5" t="n">
        <v>-21</v>
      </c>
    </row>
    <row r="10" spans="1:4">
      <c r="A10" s="4" t="s">
        <v>721</v>
      </c>
      <c r="B10" s="6" t="n">
        <v>1560</v>
      </c>
      <c r="C10" s="6" t="n">
        <v>1674</v>
      </c>
      <c r="D10" s="6" t="n">
        <v>16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22</v>
      </c>
      <c r="C1" s="2" t="s">
        <v>1</v>
      </c>
    </row>
    <row r="2" spans="1:4">
      <c r="C2" s="2" t="s">
        <v>2</v>
      </c>
      <c r="D2" s="2" t="s">
        <v>32</v>
      </c>
    </row>
    <row r="3" spans="1:4">
      <c r="A3" s="3" t="s">
        <v>723</v>
      </c>
    </row>
    <row r="4" spans="1:4">
      <c r="A4" s="4" t="s">
        <v>724</v>
      </c>
      <c r="C4" s="6" t="n">
        <v>162526</v>
      </c>
      <c r="D4" s="6" t="n">
        <v>122381</v>
      </c>
    </row>
    <row r="5" spans="1:4">
      <c r="A5" s="4" t="s">
        <v>725</v>
      </c>
      <c r="C5" s="5" t="n">
        <v>1818</v>
      </c>
      <c r="D5" s="5" t="n">
        <v>869</v>
      </c>
    </row>
    <row r="6" spans="1:4">
      <c r="A6" s="4" t="s">
        <v>151</v>
      </c>
      <c r="C6" s="5" t="n">
        <v>0</v>
      </c>
      <c r="D6" s="5" t="n">
        <v>259</v>
      </c>
    </row>
    <row r="7" spans="1:4">
      <c r="A7" s="4" t="s">
        <v>726</v>
      </c>
      <c r="C7" s="5" t="n">
        <v>164344</v>
      </c>
      <c r="D7" s="5" t="n">
        <v>123509</v>
      </c>
    </row>
    <row r="8" spans="1:4">
      <c r="A8" s="4" t="s">
        <v>727</v>
      </c>
      <c r="C8" s="5" t="n">
        <v>-38372</v>
      </c>
      <c r="D8" s="5" t="n">
        <v>-9828</v>
      </c>
    </row>
    <row r="9" spans="1:4">
      <c r="A9" s="4" t="s">
        <v>728</v>
      </c>
      <c r="C9" s="5" t="n">
        <v>125972</v>
      </c>
      <c r="D9" s="5" t="n">
        <v>113681</v>
      </c>
    </row>
    <row r="10" spans="1:4">
      <c r="A10" s="4" t="s">
        <v>729</v>
      </c>
    </row>
    <row r="11" spans="1:4">
      <c r="A11" s="3" t="s">
        <v>723</v>
      </c>
    </row>
    <row r="12" spans="1:4">
      <c r="A12" s="4" t="s">
        <v>730</v>
      </c>
      <c r="B12" s="4" t="s">
        <v>193</v>
      </c>
      <c r="C12" s="5" t="n">
        <v>166031</v>
      </c>
      <c r="D12" s="5" t="n">
        <v>124901</v>
      </c>
    </row>
    <row r="13" spans="1:4">
      <c r="A13" s="4" t="s">
        <v>731</v>
      </c>
      <c r="C13" s="5" t="n">
        <v>-2968</v>
      </c>
      <c r="D13" s="5" t="n">
        <v>-2201</v>
      </c>
    </row>
    <row r="14" spans="1:4">
      <c r="A14" s="4" t="s">
        <v>732</v>
      </c>
      <c r="C14" s="6" t="n">
        <v>-537</v>
      </c>
      <c r="D14" s="6" t="n">
        <v>-319</v>
      </c>
    </row>
    <row r="15" spans="1:4">
      <c r="A15" s="4" t="s">
        <v>733</v>
      </c>
    </row>
    <row r="16" spans="1:4">
      <c r="A16" s="3" t="s">
        <v>723</v>
      </c>
    </row>
    <row r="17" spans="1:4">
      <c r="A17" s="4" t="s">
        <v>734</v>
      </c>
      <c r="B17" s="4" t="s">
        <v>444</v>
      </c>
      <c r="C17" s="4" t="s">
        <v>11</v>
      </c>
      <c r="D17" s="4" t="s">
        <v>735</v>
      </c>
    </row>
    <row r="18" spans="1:4">
      <c r="A18" s="4" t="s">
        <v>736</v>
      </c>
      <c r="B18" s="4" t="s">
        <v>444</v>
      </c>
      <c r="C18" s="4" t="s">
        <v>737</v>
      </c>
      <c r="D18" s="4" t="s">
        <v>737</v>
      </c>
    </row>
    <row r="19" spans="1:4">
      <c r="A19" s="4" t="s">
        <v>730</v>
      </c>
      <c r="B19" s="4" t="s">
        <v>193</v>
      </c>
      <c r="C19" s="6" t="n">
        <v>20534</v>
      </c>
      <c r="D19" s="6" t="n">
        <v>26396</v>
      </c>
    </row>
    <row r="20" spans="1:4">
      <c r="A20" s="4" t="s">
        <v>738</v>
      </c>
    </row>
    <row r="21" spans="1:4">
      <c r="A21" s="3" t="s">
        <v>723</v>
      </c>
    </row>
    <row r="22" spans="1:4">
      <c r="A22" s="4" t="s">
        <v>739</v>
      </c>
      <c r="C22" s="4" t="s">
        <v>740</v>
      </c>
      <c r="D22" s="4" t="s">
        <v>740</v>
      </c>
    </row>
    <row r="23" spans="1:4">
      <c r="A23" s="4" t="s">
        <v>741</v>
      </c>
    </row>
    <row r="24" spans="1:4">
      <c r="A24" s="3" t="s">
        <v>723</v>
      </c>
    </row>
    <row r="25" spans="1:4">
      <c r="A25" s="4" t="s">
        <v>739</v>
      </c>
      <c r="C25" s="4" t="s">
        <v>742</v>
      </c>
      <c r="D25" s="4" t="s">
        <v>742</v>
      </c>
    </row>
    <row r="26" spans="1:4">
      <c r="A26" s="4" t="s">
        <v>743</v>
      </c>
    </row>
    <row r="27" spans="1:4">
      <c r="A27" s="3" t="s">
        <v>723</v>
      </c>
    </row>
    <row r="28" spans="1:4">
      <c r="A28" s="4" t="s">
        <v>734</v>
      </c>
      <c r="B28" s="4" t="s">
        <v>444</v>
      </c>
      <c r="C28" s="4" t="s">
        <v>11</v>
      </c>
      <c r="D28" s="4" t="s">
        <v>735</v>
      </c>
    </row>
    <row r="29" spans="1:4">
      <c r="A29" s="4" t="s">
        <v>736</v>
      </c>
      <c r="B29" s="4" t="s">
        <v>444</v>
      </c>
      <c r="C29" s="4" t="s">
        <v>744</v>
      </c>
      <c r="D29" s="4" t="s">
        <v>744</v>
      </c>
    </row>
    <row r="30" spans="1:4">
      <c r="A30" s="4" t="s">
        <v>730</v>
      </c>
      <c r="B30" s="4" t="s">
        <v>193</v>
      </c>
      <c r="C30" s="6" t="n">
        <v>93915</v>
      </c>
      <c r="D30" s="6" t="n">
        <v>66520</v>
      </c>
    </row>
    <row r="31" spans="1:4">
      <c r="A31" s="4" t="s">
        <v>745</v>
      </c>
    </row>
    <row r="32" spans="1:4">
      <c r="A32" s="3" t="s">
        <v>723</v>
      </c>
    </row>
    <row r="33" spans="1:4">
      <c r="A33" s="4" t="s">
        <v>739</v>
      </c>
      <c r="C33" s="4" t="s">
        <v>746</v>
      </c>
      <c r="D33" s="4" t="s">
        <v>746</v>
      </c>
    </row>
    <row r="34" spans="1:4">
      <c r="A34" s="4" t="s">
        <v>747</v>
      </c>
    </row>
    <row r="35" spans="1:4">
      <c r="A35" s="3" t="s">
        <v>723</v>
      </c>
    </row>
    <row r="36" spans="1:4">
      <c r="A36" s="4" t="s">
        <v>739</v>
      </c>
      <c r="C36" s="4" t="s">
        <v>748</v>
      </c>
      <c r="D36" s="4" t="s">
        <v>748</v>
      </c>
    </row>
    <row r="37" spans="1:4">
      <c r="A37" s="4" t="s">
        <v>749</v>
      </c>
    </row>
    <row r="38" spans="1:4">
      <c r="A38" s="3" t="s">
        <v>723</v>
      </c>
    </row>
    <row r="39" spans="1:4">
      <c r="A39" s="4" t="s">
        <v>734</v>
      </c>
      <c r="B39" s="4" t="s">
        <v>444</v>
      </c>
      <c r="C39" s="4" t="s">
        <v>11</v>
      </c>
      <c r="D39" s="4" t="s">
        <v>735</v>
      </c>
    </row>
    <row r="40" spans="1:4">
      <c r="A40" s="4" t="s">
        <v>736</v>
      </c>
      <c r="B40" s="4" t="s">
        <v>444</v>
      </c>
      <c r="C40" s="4" t="s">
        <v>750</v>
      </c>
      <c r="D40" s="4" t="s">
        <v>750</v>
      </c>
    </row>
    <row r="41" spans="1:4">
      <c r="A41" s="4" t="s">
        <v>730</v>
      </c>
      <c r="B41" s="4" t="s">
        <v>193</v>
      </c>
      <c r="C41" s="6" t="n">
        <v>46343</v>
      </c>
      <c r="D41" s="6" t="n">
        <v>26883</v>
      </c>
    </row>
    <row r="42" spans="1:4">
      <c r="A42" s="4" t="s">
        <v>751</v>
      </c>
    </row>
    <row r="43" spans="1:4">
      <c r="A43" s="3" t="s">
        <v>723</v>
      </c>
    </row>
    <row r="44" spans="1:4">
      <c r="A44" s="4" t="s">
        <v>739</v>
      </c>
      <c r="C44" s="4" t="s">
        <v>752</v>
      </c>
      <c r="D44" s="4" t="s">
        <v>752</v>
      </c>
    </row>
    <row r="45" spans="1:4">
      <c r="A45" s="4" t="s">
        <v>753</v>
      </c>
    </row>
    <row r="46" spans="1:4">
      <c r="A46" s="3" t="s">
        <v>723</v>
      </c>
    </row>
    <row r="47" spans="1:4">
      <c r="A47" s="4" t="s">
        <v>739</v>
      </c>
      <c r="C47" s="4" t="s">
        <v>754</v>
      </c>
      <c r="D47" s="4" t="s">
        <v>754</v>
      </c>
    </row>
    <row r="48" spans="1:4">
      <c r="A48" s="4" t="s">
        <v>755</v>
      </c>
    </row>
    <row r="49" spans="1:4">
      <c r="A49" s="3" t="s">
        <v>723</v>
      </c>
    </row>
    <row r="50" spans="1:4">
      <c r="A50" s="4" t="s">
        <v>734</v>
      </c>
      <c r="B50" s="4" t="s">
        <v>444</v>
      </c>
      <c r="C50" s="4" t="s">
        <v>11</v>
      </c>
      <c r="D50" s="4" t="s">
        <v>735</v>
      </c>
    </row>
    <row r="51" spans="1:4">
      <c r="A51" s="4" t="s">
        <v>736</v>
      </c>
      <c r="B51" s="4" t="s">
        <v>444</v>
      </c>
      <c r="C51" s="4" t="s">
        <v>756</v>
      </c>
      <c r="D51" s="4" t="s">
        <v>756</v>
      </c>
    </row>
    <row r="52" spans="1:4">
      <c r="A52" s="4" t="s">
        <v>730</v>
      </c>
      <c r="B52" s="4" t="s">
        <v>193</v>
      </c>
      <c r="C52" s="6" t="n">
        <v>4579</v>
      </c>
      <c r="D52" s="6" t="n">
        <v>5050</v>
      </c>
    </row>
    <row r="53" spans="1:4">
      <c r="A53" s="4" t="s">
        <v>757</v>
      </c>
    </row>
    <row r="54" spans="1:4">
      <c r="A54" s="3" t="s">
        <v>723</v>
      </c>
    </row>
    <row r="55" spans="1:4">
      <c r="A55" s="4" t="s">
        <v>739</v>
      </c>
      <c r="C55" s="4" t="s">
        <v>758</v>
      </c>
      <c r="D55" s="4" t="s">
        <v>758</v>
      </c>
    </row>
    <row r="56" spans="1:4">
      <c r="A56" s="4" t="s">
        <v>759</v>
      </c>
    </row>
    <row r="57" spans="1:4">
      <c r="A57" s="3" t="s">
        <v>723</v>
      </c>
    </row>
    <row r="58" spans="1:4">
      <c r="A58" s="4" t="s">
        <v>739</v>
      </c>
      <c r="C58" s="4" t="s">
        <v>760</v>
      </c>
      <c r="D58" s="4" t="s">
        <v>760</v>
      </c>
    </row>
    <row r="59" spans="1:4">
      <c r="A59" s="4" t="s">
        <v>761</v>
      </c>
    </row>
    <row r="60" spans="1:4">
      <c r="A60" s="3" t="s">
        <v>723</v>
      </c>
    </row>
    <row r="61" spans="1:4">
      <c r="A61" s="4" t="s">
        <v>730</v>
      </c>
      <c r="B61" s="4" t="s">
        <v>193</v>
      </c>
      <c r="C61" s="6" t="n">
        <v>680</v>
      </c>
      <c r="D61" s="6" t="n">
        <v>4</v>
      </c>
    </row>
    <row r="62" spans="1:4">
      <c r="A62" s="4" t="s">
        <v>762</v>
      </c>
    </row>
    <row r="63" spans="1:4">
      <c r="A63" s="3" t="s">
        <v>723</v>
      </c>
    </row>
    <row r="64" spans="1:4">
      <c r="A64" s="4" t="s">
        <v>730</v>
      </c>
      <c r="B64" s="4" t="s">
        <v>193</v>
      </c>
      <c r="C64" s="6" t="n">
        <v>-20</v>
      </c>
      <c r="D64" s="6" t="n">
        <v>48</v>
      </c>
    </row>
    <row r="65" spans="1:4"/>
    <row r="66" spans="1:4">
      <c r="A66" s="4" t="s">
        <v>193</v>
      </c>
      <c r="B66" s="4" t="s">
        <v>763</v>
      </c>
    </row>
    <row r="67" spans="1:4">
      <c r="A67" s="4" t="s">
        <v>444</v>
      </c>
      <c r="B67" s="4" t="s">
        <v>764</v>
      </c>
    </row>
  </sheetData>
  <mergeCells count="5">
    <mergeCell ref="A1:B2"/>
    <mergeCell ref="C1:D1"/>
    <mergeCell ref="A65:C65"/>
    <mergeCell ref="B66:C66"/>
    <mergeCell ref="B67:C6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75"/>
    <col customWidth="1" max="3" min="3" width="14"/>
    <col customWidth="1" max="4" min="4" width="14"/>
  </cols>
  <sheetData>
    <row r="1" spans="1:4">
      <c r="A1" s="1" t="s">
        <v>765</v>
      </c>
      <c r="C1" s="2" t="s">
        <v>2</v>
      </c>
      <c r="D1" s="2" t="s">
        <v>32</v>
      </c>
    </row>
    <row r="2" spans="1:4">
      <c r="A2" s="3" t="s">
        <v>228</v>
      </c>
    </row>
    <row r="3" spans="1:4">
      <c r="A3" s="4" t="s">
        <v>727</v>
      </c>
      <c r="C3" s="6" t="n">
        <v>38372</v>
      </c>
      <c r="D3" s="6" t="n">
        <v>9828</v>
      </c>
    </row>
    <row r="4" spans="1:4">
      <c r="A4" s="4" t="s">
        <v>766</v>
      </c>
      <c r="B4" s="4" t="s">
        <v>193</v>
      </c>
      <c r="C4" s="5" t="n">
        <v>2</v>
      </c>
      <c r="D4" s="5" t="n">
        <v>4</v>
      </c>
    </row>
    <row r="5" spans="1:4">
      <c r="A5" s="4" t="s">
        <v>164</v>
      </c>
      <c r="C5" s="6" t="n">
        <v>38374</v>
      </c>
      <c r="D5" s="6" t="n">
        <v>9832</v>
      </c>
    </row>
    <row r="6" spans="1:4"/>
    <row r="7" spans="1:4">
      <c r="A7" s="4" t="s">
        <v>193</v>
      </c>
      <c r="B7" s="4" t="s">
        <v>767</v>
      </c>
    </row>
  </sheetData>
  <mergeCells count="3">
    <mergeCell ref="A1:B1"/>
    <mergeCell ref="A6:C6"/>
    <mergeCell ref="B7:C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8</v>
      </c>
      <c r="B1" s="2" t="s">
        <v>1</v>
      </c>
    </row>
    <row r="2" spans="1:3">
      <c r="B2" s="2" t="s">
        <v>409</v>
      </c>
    </row>
    <row r="3" spans="1:3">
      <c r="A3" s="3" t="s">
        <v>228</v>
      </c>
    </row>
    <row r="4" spans="1:3">
      <c r="A4" s="4" t="s">
        <v>769</v>
      </c>
      <c r="B4" s="6" t="n">
        <v>37836</v>
      </c>
      <c r="C4" s="4" t="s">
        <v>193</v>
      </c>
    </row>
    <row r="5" spans="1:3">
      <c r="A5" s="4" t="s">
        <v>770</v>
      </c>
      <c r="B5" s="5" t="n">
        <v>8793</v>
      </c>
      <c r="C5" s="4" t="s">
        <v>193</v>
      </c>
    </row>
    <row r="6" spans="1:3">
      <c r="A6" s="4" t="s">
        <v>771</v>
      </c>
      <c r="B6" s="5" t="n">
        <v>7464</v>
      </c>
      <c r="C6" s="4" t="s">
        <v>193</v>
      </c>
    </row>
    <row r="7" spans="1:3">
      <c r="A7" s="4" t="s">
        <v>772</v>
      </c>
      <c r="B7" s="5" t="n">
        <v>8465</v>
      </c>
      <c r="C7" s="4" t="s">
        <v>193</v>
      </c>
    </row>
    <row r="8" spans="1:3">
      <c r="A8" s="4" t="s">
        <v>773</v>
      </c>
      <c r="B8" s="5" t="n">
        <v>9690</v>
      </c>
      <c r="C8" s="4" t="s">
        <v>193</v>
      </c>
    </row>
    <row r="9" spans="1:3">
      <c r="A9" s="4" t="s">
        <v>774</v>
      </c>
      <c r="B9" s="6" t="n">
        <v>95631</v>
      </c>
      <c r="C9" s="4" t="s">
        <v>193</v>
      </c>
    </row>
    <row r="10" spans="1:3">
      <c r="A10" s="4" t="s">
        <v>775</v>
      </c>
      <c r="B10" s="4" t="s">
        <v>776</v>
      </c>
    </row>
    <row r="11" spans="1:3">
      <c r="A11" s="4" t="s">
        <v>777</v>
      </c>
      <c r="B11" s="4" t="s">
        <v>778</v>
      </c>
    </row>
    <row r="12" spans="1:3">
      <c r="A12" s="4" t="s">
        <v>779</v>
      </c>
      <c r="B12" s="4" t="s">
        <v>780</v>
      </c>
    </row>
    <row r="13" spans="1:3">
      <c r="A13" s="4" t="s">
        <v>781</v>
      </c>
      <c r="B13" s="4" t="s">
        <v>782</v>
      </c>
    </row>
    <row r="14" spans="1:3">
      <c r="A14" s="4" t="s">
        <v>783</v>
      </c>
      <c r="B14" s="4" t="s">
        <v>784</v>
      </c>
    </row>
    <row r="15" spans="1:3">
      <c r="A15" s="4" t="s">
        <v>785</v>
      </c>
      <c r="B15" s="4" t="s">
        <v>786</v>
      </c>
    </row>
    <row r="16" spans="1:3"/>
    <row r="17" spans="1:3">
      <c r="A17" s="4" t="s">
        <v>193</v>
      </c>
      <c r="B17" s="4" t="s">
        <v>787</v>
      </c>
    </row>
  </sheetData>
  <mergeCells count="5">
    <mergeCell ref="A1:A2"/>
    <mergeCell ref="B1:C1"/>
    <mergeCell ref="B2:C2"/>
    <mergeCell ref="A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8</v>
      </c>
      <c r="B1" s="2" t="s">
        <v>198</v>
      </c>
      <c r="C1" s="2" t="s">
        <v>1</v>
      </c>
    </row>
    <row r="2" spans="1:6">
      <c r="B2" s="2" t="s">
        <v>789</v>
      </c>
      <c r="C2" s="2" t="s">
        <v>409</v>
      </c>
      <c r="D2" s="2" t="s">
        <v>790</v>
      </c>
      <c r="E2" s="2" t="s">
        <v>410</v>
      </c>
      <c r="F2" s="2" t="s">
        <v>791</v>
      </c>
    </row>
    <row r="3" spans="1:6">
      <c r="A3" s="4" t="s">
        <v>729</v>
      </c>
    </row>
    <row r="4" spans="1:6">
      <c r="A4" s="3" t="s">
        <v>723</v>
      </c>
    </row>
    <row r="5" spans="1:6">
      <c r="A5" s="4" t="s">
        <v>792</v>
      </c>
      <c r="C5" s="6" t="n">
        <v>12339</v>
      </c>
    </row>
    <row r="6" spans="1:6">
      <c r="A6" s="4" t="s">
        <v>793</v>
      </c>
      <c r="C6" s="4" t="s">
        <v>794</v>
      </c>
      <c r="E6" s="4" t="s">
        <v>776</v>
      </c>
    </row>
    <row r="7" spans="1:6">
      <c r="A7" s="4" t="s">
        <v>795</v>
      </c>
    </row>
    <row r="8" spans="1:6">
      <c r="A8" s="3" t="s">
        <v>723</v>
      </c>
    </row>
    <row r="9" spans="1:6">
      <c r="A9" s="4" t="s">
        <v>796</v>
      </c>
      <c r="C9" s="4" t="s">
        <v>537</v>
      </c>
    </row>
    <row r="10" spans="1:6">
      <c r="A10" s="4" t="s">
        <v>797</v>
      </c>
      <c r="C10" s="6" t="n">
        <v>30154</v>
      </c>
    </row>
    <row r="11" spans="1:6">
      <c r="A11" s="4" t="s">
        <v>798</v>
      </c>
      <c r="C11" s="4" t="s">
        <v>799</v>
      </c>
    </row>
    <row r="12" spans="1:6">
      <c r="A12" s="4" t="s">
        <v>800</v>
      </c>
    </row>
    <row r="13" spans="1:6">
      <c r="A13" s="3" t="s">
        <v>723</v>
      </c>
    </row>
    <row r="14" spans="1:6">
      <c r="A14" s="4" t="s">
        <v>797</v>
      </c>
      <c r="C14" s="6" t="n">
        <v>37621</v>
      </c>
      <c r="E14" s="6" t="n">
        <v>24292</v>
      </c>
    </row>
    <row r="15" spans="1:6">
      <c r="A15" s="4" t="s">
        <v>801</v>
      </c>
    </row>
    <row r="16" spans="1:6">
      <c r="A16" s="3" t="s">
        <v>723</v>
      </c>
    </row>
    <row r="17" spans="1:6">
      <c r="A17" s="4" t="s">
        <v>802</v>
      </c>
      <c r="B17" s="4" t="s">
        <v>803</v>
      </c>
    </row>
    <row r="18" spans="1:6">
      <c r="A18" s="4" t="s">
        <v>804</v>
      </c>
      <c r="B18" s="4" t="s">
        <v>805</v>
      </c>
    </row>
    <row r="19" spans="1:6">
      <c r="A19" s="4" t="s">
        <v>797</v>
      </c>
      <c r="B19" s="11" t="n">
        <v>5250000</v>
      </c>
      <c r="D19" s="12" t="n">
        <v>1000000</v>
      </c>
    </row>
    <row r="20" spans="1:6">
      <c r="A20" s="4" t="s">
        <v>806</v>
      </c>
    </row>
    <row r="21" spans="1:6">
      <c r="A21" s="3" t="s">
        <v>723</v>
      </c>
    </row>
    <row r="22" spans="1:6">
      <c r="A22" s="4" t="s">
        <v>793</v>
      </c>
      <c r="B22" s="4" t="s">
        <v>807</v>
      </c>
      <c r="D22" s="4" t="s">
        <v>807</v>
      </c>
    </row>
    <row r="23" spans="1:6">
      <c r="A23" s="4" t="s">
        <v>808</v>
      </c>
    </row>
    <row r="24" spans="1:6">
      <c r="A24" s="3" t="s">
        <v>723</v>
      </c>
    </row>
    <row r="25" spans="1:6">
      <c r="A25" s="4" t="s">
        <v>793</v>
      </c>
      <c r="B25" s="4" t="s">
        <v>809</v>
      </c>
      <c r="D25" s="4" t="s">
        <v>809</v>
      </c>
    </row>
    <row r="26" spans="1:6">
      <c r="A26" s="4" t="s">
        <v>810</v>
      </c>
    </row>
    <row r="27" spans="1:6">
      <c r="A27" s="3" t="s">
        <v>723</v>
      </c>
    </row>
    <row r="28" spans="1:6">
      <c r="A28" s="4" t="s">
        <v>796</v>
      </c>
      <c r="C28" s="4" t="s">
        <v>811</v>
      </c>
    </row>
    <row r="29" spans="1:6">
      <c r="A29" s="4" t="s">
        <v>797</v>
      </c>
      <c r="C29" s="6" t="n">
        <v>1000</v>
      </c>
    </row>
    <row r="30" spans="1:6">
      <c r="A30" s="4" t="s">
        <v>812</v>
      </c>
    </row>
    <row r="31" spans="1:6">
      <c r="A31" s="3" t="s">
        <v>723</v>
      </c>
    </row>
    <row r="32" spans="1:6">
      <c r="A32" s="4" t="s">
        <v>796</v>
      </c>
      <c r="C32" s="4" t="s">
        <v>813</v>
      </c>
    </row>
    <row r="33" spans="1:6">
      <c r="A33" s="4" t="s">
        <v>797</v>
      </c>
      <c r="F33" s="6" t="n">
        <v>500</v>
      </c>
    </row>
    <row r="34" spans="1:6">
      <c r="A34" s="4" t="s">
        <v>792</v>
      </c>
      <c r="C34" s="6" t="n">
        <v>5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4</v>
      </c>
      <c r="B1" s="2" t="s">
        <v>815</v>
      </c>
      <c r="C1" s="2" t="s">
        <v>409</v>
      </c>
      <c r="D1" s="2" t="s">
        <v>410</v>
      </c>
      <c r="E1" s="2" t="s">
        <v>411</v>
      </c>
      <c r="F1" s="2" t="s">
        <v>816</v>
      </c>
    </row>
    <row r="2" spans="1:6">
      <c r="A2" s="3" t="s">
        <v>723</v>
      </c>
    </row>
    <row r="3" spans="1:6">
      <c r="A3" s="4" t="s">
        <v>817</v>
      </c>
      <c r="C3" s="6" t="n">
        <v>48793</v>
      </c>
      <c r="D3" s="6" t="n">
        <v>10140</v>
      </c>
      <c r="E3" s="6" t="n">
        <v>33969</v>
      </c>
    </row>
    <row r="4" spans="1:6">
      <c r="A4" s="4" t="s">
        <v>818</v>
      </c>
    </row>
    <row r="5" spans="1:6">
      <c r="A5" s="3" t="s">
        <v>723</v>
      </c>
    </row>
    <row r="6" spans="1:6">
      <c r="A6" s="4" t="s">
        <v>819</v>
      </c>
      <c r="B6" s="5" t="n">
        <v>2</v>
      </c>
    </row>
    <row r="7" spans="1:6">
      <c r="A7" s="4" t="s">
        <v>729</v>
      </c>
    </row>
    <row r="8" spans="1:6">
      <c r="A8" s="3" t="s">
        <v>723</v>
      </c>
    </row>
    <row r="9" spans="1:6">
      <c r="A9" s="4" t="s">
        <v>820</v>
      </c>
      <c r="C9" s="4" t="s">
        <v>794</v>
      </c>
      <c r="D9" s="4" t="s">
        <v>776</v>
      </c>
    </row>
    <row r="10" spans="1:6">
      <c r="A10" s="4" t="s">
        <v>821</v>
      </c>
      <c r="C10" s="6" t="n">
        <v>12339</v>
      </c>
    </row>
    <row r="11" spans="1:6">
      <c r="A11" s="4" t="s">
        <v>822</v>
      </c>
    </row>
    <row r="12" spans="1:6">
      <c r="A12" s="3" t="s">
        <v>723</v>
      </c>
    </row>
    <row r="13" spans="1:6">
      <c r="A13" s="4" t="s">
        <v>739</v>
      </c>
      <c r="C13" s="4" t="s">
        <v>823</v>
      </c>
    </row>
    <row r="14" spans="1:6">
      <c r="A14" s="4" t="s">
        <v>824</v>
      </c>
    </row>
    <row r="15" spans="1:6">
      <c r="A15" s="3" t="s">
        <v>723</v>
      </c>
    </row>
    <row r="16" spans="1:6">
      <c r="A16" s="4" t="s">
        <v>739</v>
      </c>
      <c r="C16" s="4" t="s">
        <v>825</v>
      </c>
    </row>
    <row r="17" spans="1:6">
      <c r="A17" s="4" t="s">
        <v>826</v>
      </c>
    </row>
    <row r="18" spans="1:6">
      <c r="A18" s="3" t="s">
        <v>723</v>
      </c>
    </row>
    <row r="19" spans="1:6">
      <c r="A19" s="4" t="s">
        <v>827</v>
      </c>
      <c r="C19" s="4" t="s">
        <v>828</v>
      </c>
    </row>
    <row r="20" spans="1:6">
      <c r="A20" s="4" t="s">
        <v>820</v>
      </c>
      <c r="C20" s="4" t="s">
        <v>829</v>
      </c>
    </row>
    <row r="21" spans="1:6">
      <c r="A21" s="4" t="s">
        <v>797</v>
      </c>
      <c r="C21" s="6" t="n">
        <v>49161</v>
      </c>
    </row>
    <row r="22" spans="1:6">
      <c r="A22" s="4" t="s">
        <v>830</v>
      </c>
    </row>
    <row r="23" spans="1:6">
      <c r="A23" s="3" t="s">
        <v>723</v>
      </c>
    </row>
    <row r="24" spans="1:6">
      <c r="A24" s="4" t="s">
        <v>831</v>
      </c>
      <c r="B24" s="6" t="n">
        <v>5448</v>
      </c>
    </row>
    <row r="25" spans="1:6">
      <c r="A25" s="4" t="s">
        <v>832</v>
      </c>
    </row>
    <row r="26" spans="1:6">
      <c r="A26" s="3" t="s">
        <v>723</v>
      </c>
    </row>
    <row r="27" spans="1:6">
      <c r="A27" s="4" t="s">
        <v>739</v>
      </c>
      <c r="F27" s="4" t="s">
        <v>833</v>
      </c>
    </row>
    <row r="28" spans="1:6">
      <c r="A28" s="4" t="s">
        <v>834</v>
      </c>
    </row>
    <row r="29" spans="1:6">
      <c r="A29" s="3" t="s">
        <v>723</v>
      </c>
    </row>
    <row r="30" spans="1:6">
      <c r="A30" s="4" t="s">
        <v>739</v>
      </c>
      <c r="F30" s="4" t="s">
        <v>835</v>
      </c>
    </row>
    <row r="31" spans="1:6">
      <c r="A31" s="4" t="s">
        <v>836</v>
      </c>
    </row>
    <row r="32" spans="1:6">
      <c r="A32" s="3" t="s">
        <v>723</v>
      </c>
    </row>
    <row r="33" spans="1:6">
      <c r="A33" s="4" t="s">
        <v>831</v>
      </c>
      <c r="B33" s="6" t="n">
        <v>3726</v>
      </c>
    </row>
    <row r="34" spans="1:6">
      <c r="A34" s="4" t="s">
        <v>837</v>
      </c>
    </row>
    <row r="35" spans="1:6">
      <c r="A35" s="3" t="s">
        <v>723</v>
      </c>
    </row>
    <row r="36" spans="1:6">
      <c r="A36" s="4" t="s">
        <v>739</v>
      </c>
      <c r="F36" s="4" t="s">
        <v>838</v>
      </c>
    </row>
    <row r="37" spans="1:6">
      <c r="A37" s="4" t="s">
        <v>839</v>
      </c>
    </row>
    <row r="38" spans="1:6">
      <c r="A38" s="3" t="s">
        <v>723</v>
      </c>
    </row>
    <row r="39" spans="1:6">
      <c r="A39" s="4" t="s">
        <v>739</v>
      </c>
      <c r="F39" s="4" t="s">
        <v>840</v>
      </c>
    </row>
    <row r="40" spans="1:6">
      <c r="A40" s="4" t="s">
        <v>841</v>
      </c>
    </row>
    <row r="41" spans="1:6">
      <c r="A41" s="3" t="s">
        <v>723</v>
      </c>
    </row>
    <row r="42" spans="1:6">
      <c r="A42" s="4" t="s">
        <v>842</v>
      </c>
      <c r="B42" s="5" t="n">
        <v>2</v>
      </c>
    </row>
    <row r="43" spans="1:6">
      <c r="A43" s="4" t="s">
        <v>843</v>
      </c>
    </row>
    <row r="44" spans="1:6">
      <c r="A44" s="3" t="s">
        <v>723</v>
      </c>
    </row>
    <row r="45" spans="1:6">
      <c r="A45" s="4" t="s">
        <v>797</v>
      </c>
      <c r="F45" s="6" t="n">
        <v>3736</v>
      </c>
    </row>
    <row r="46" spans="1:6">
      <c r="A46" s="4" t="s">
        <v>844</v>
      </c>
      <c r="B46" s="6" t="n">
        <v>449</v>
      </c>
    </row>
    <row r="47" spans="1:6">
      <c r="A47" s="4" t="s">
        <v>845</v>
      </c>
    </row>
    <row r="48" spans="1:6">
      <c r="A48" s="3" t="s">
        <v>723</v>
      </c>
    </row>
    <row r="49" spans="1:6">
      <c r="A49" s="4" t="s">
        <v>739</v>
      </c>
      <c r="F49" s="4" t="s">
        <v>846</v>
      </c>
    </row>
    <row r="50" spans="1:6">
      <c r="A50" s="4" t="s">
        <v>847</v>
      </c>
    </row>
    <row r="51" spans="1:6">
      <c r="A51" s="3" t="s">
        <v>723</v>
      </c>
    </row>
    <row r="52" spans="1:6">
      <c r="A52" s="4" t="s">
        <v>739</v>
      </c>
      <c r="F52" s="4" t="s">
        <v>840</v>
      </c>
    </row>
    <row r="53" spans="1:6">
      <c r="A53" s="4" t="s">
        <v>848</v>
      </c>
    </row>
    <row r="54" spans="1:6">
      <c r="A54" s="3" t="s">
        <v>723</v>
      </c>
    </row>
    <row r="55" spans="1:6">
      <c r="A55" s="4" t="s">
        <v>797</v>
      </c>
      <c r="F55" s="6" t="n">
        <v>5605</v>
      </c>
    </row>
    <row r="56" spans="1:6">
      <c r="A56" s="4" t="s">
        <v>739</v>
      </c>
      <c r="F56" s="4" t="s">
        <v>849</v>
      </c>
    </row>
    <row r="57" spans="1:6">
      <c r="A57" s="4" t="s">
        <v>850</v>
      </c>
    </row>
    <row r="58" spans="1:6">
      <c r="A58" s="3" t="s">
        <v>723</v>
      </c>
    </row>
    <row r="59" spans="1:6">
      <c r="A59" s="4" t="s">
        <v>739</v>
      </c>
      <c r="F59" s="4" t="s">
        <v>8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852</v>
      </c>
      <c r="B1" s="2" t="s">
        <v>198</v>
      </c>
      <c r="C1" s="2" t="s">
        <v>1</v>
      </c>
    </row>
    <row r="2" spans="1:3">
      <c r="B2" s="2" t="s">
        <v>33</v>
      </c>
      <c r="C2" s="2" t="s">
        <v>2</v>
      </c>
    </row>
    <row r="3" spans="1:3">
      <c r="A3" s="3" t="s">
        <v>723</v>
      </c>
    </row>
    <row r="4" spans="1:3">
      <c r="A4" s="4" t="s">
        <v>853</v>
      </c>
      <c r="B4" s="6" t="n">
        <v>12000</v>
      </c>
    </row>
    <row r="5" spans="1:3">
      <c r="A5" s="4" t="s">
        <v>854</v>
      </c>
      <c r="B5" s="4" t="s">
        <v>855</v>
      </c>
    </row>
    <row r="6" spans="1:3">
      <c r="A6" s="4" t="s">
        <v>856</v>
      </c>
      <c r="B6" s="4" t="s">
        <v>430</v>
      </c>
    </row>
    <row r="7" spans="1:3">
      <c r="A7" s="4" t="s">
        <v>857</v>
      </c>
      <c r="C7" s="6" t="n">
        <v>0</v>
      </c>
    </row>
    <row r="8" spans="1:3">
      <c r="A8" s="4" t="s">
        <v>858</v>
      </c>
      <c r="C8" s="4" t="s">
        <v>859</v>
      </c>
    </row>
    <row r="9" spans="1:3">
      <c r="A9" s="4" t="s">
        <v>860</v>
      </c>
      <c r="C9" s="4" t="s">
        <v>861</v>
      </c>
    </row>
    <row r="10" spans="1:3">
      <c r="A10" s="4" t="s">
        <v>862</v>
      </c>
      <c r="C10" s="4" t="s">
        <v>619</v>
      </c>
    </row>
    <row r="11" spans="1:3">
      <c r="A11" s="4" t="s">
        <v>863</v>
      </c>
      <c r="C11" s="6" t="n">
        <v>0</v>
      </c>
    </row>
    <row r="12" spans="1:3">
      <c r="A12" s="4" t="s">
        <v>864</v>
      </c>
      <c r="C12" s="4" t="s">
        <v>550</v>
      </c>
    </row>
    <row r="13" spans="1:3">
      <c r="A13" s="4" t="s">
        <v>865</v>
      </c>
      <c r="C13" s="4" t="s">
        <v>866</v>
      </c>
    </row>
    <row r="14" spans="1:3">
      <c r="A14" s="4" t="s">
        <v>867</v>
      </c>
    </row>
    <row r="15" spans="1:3">
      <c r="A15" s="3" t="s">
        <v>723</v>
      </c>
    </row>
    <row r="16" spans="1:3">
      <c r="A16" s="4" t="s">
        <v>868</v>
      </c>
      <c r="C16" s="4" t="s">
        <v>869</v>
      </c>
    </row>
    <row r="17" spans="1:3">
      <c r="A17" s="4" t="s">
        <v>870</v>
      </c>
    </row>
    <row r="18" spans="1:3">
      <c r="A18" s="3" t="s">
        <v>723</v>
      </c>
    </row>
    <row r="19" spans="1:3">
      <c r="A19" s="4" t="s">
        <v>868</v>
      </c>
      <c r="C19" s="4" t="s">
        <v>869</v>
      </c>
    </row>
    <row r="20" spans="1:3">
      <c r="A20" s="4" t="s">
        <v>871</v>
      </c>
    </row>
    <row r="21" spans="1:3">
      <c r="A21" s="3" t="s">
        <v>723</v>
      </c>
    </row>
    <row r="22" spans="1:3">
      <c r="A22" s="4" t="s">
        <v>868</v>
      </c>
      <c r="C22" s="4" t="s">
        <v>869</v>
      </c>
    </row>
    <row r="23" spans="1:3">
      <c r="A23" s="4" t="s">
        <v>872</v>
      </c>
    </row>
    <row r="24" spans="1:3">
      <c r="A24" s="3" t="s">
        <v>723</v>
      </c>
    </row>
    <row r="25" spans="1:3">
      <c r="A25" s="4" t="s">
        <v>868</v>
      </c>
      <c r="C25" s="4" t="s">
        <v>869</v>
      </c>
    </row>
    <row r="26" spans="1:3">
      <c r="A26" s="4" t="s">
        <v>873</v>
      </c>
    </row>
    <row r="27" spans="1:3">
      <c r="A27" s="3" t="s">
        <v>723</v>
      </c>
    </row>
    <row r="28" spans="1:3">
      <c r="A28" s="4" t="s">
        <v>874</v>
      </c>
      <c r="C28" s="4" t="s">
        <v>875</v>
      </c>
    </row>
    <row r="29" spans="1:3">
      <c r="A29" s="4" t="s">
        <v>876</v>
      </c>
    </row>
    <row r="30" spans="1:3">
      <c r="A30" s="3" t="s">
        <v>723</v>
      </c>
    </row>
    <row r="31" spans="1:3">
      <c r="A31" s="4" t="s">
        <v>874</v>
      </c>
      <c r="C31" s="4" t="s">
        <v>877</v>
      </c>
    </row>
    <row r="32" spans="1:3">
      <c r="A32" s="4" t="s">
        <v>878</v>
      </c>
    </row>
    <row r="33" spans="1:3">
      <c r="A33" s="3" t="s">
        <v>723</v>
      </c>
    </row>
    <row r="34" spans="1:3">
      <c r="A34" s="4" t="s">
        <v>874</v>
      </c>
      <c r="C34" s="4" t="s">
        <v>879</v>
      </c>
    </row>
    <row r="35" spans="1:3">
      <c r="A35" s="4" t="s">
        <v>880</v>
      </c>
    </row>
    <row r="36" spans="1:3">
      <c r="A36" s="3" t="s">
        <v>723</v>
      </c>
    </row>
    <row r="37" spans="1:3">
      <c r="A37" s="4" t="s">
        <v>874</v>
      </c>
      <c r="C37" s="4" t="s">
        <v>8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24"/>
    <col customWidth="1" max="8" min="8" width="80"/>
    <col customWidth="1" max="9" min="9" width="33"/>
  </cols>
  <sheetData>
    <row r="1" spans="1:9">
      <c r="A1" s="1" t="s">
        <v>163</v>
      </c>
      <c r="B1" s="2" t="s">
        <v>164</v>
      </c>
      <c r="D1" s="2" t="s">
        <v>165</v>
      </c>
      <c r="E1" s="2" t="s">
        <v>166</v>
      </c>
      <c r="F1" s="2" t="s">
        <v>167</v>
      </c>
      <c r="G1" s="2" t="s">
        <v>168</v>
      </c>
      <c r="H1" s="2" t="s">
        <v>169</v>
      </c>
      <c r="I1" s="2" t="s">
        <v>170</v>
      </c>
    </row>
    <row r="2" spans="1:9">
      <c r="A2" s="4" t="s">
        <v>171</v>
      </c>
      <c r="B2" s="6" t="n">
        <v>90270</v>
      </c>
      <c r="D2" s="6" t="n">
        <v>6495</v>
      </c>
      <c r="E2" s="6" t="n">
        <v>91108</v>
      </c>
      <c r="F2" s="6" t="n">
        <v>31081</v>
      </c>
      <c r="G2" s="6" t="n">
        <v>-47029</v>
      </c>
      <c r="H2" s="6" t="n">
        <v>8061</v>
      </c>
      <c r="I2" s="6" t="n">
        <v>554</v>
      </c>
    </row>
    <row r="3" spans="1:9">
      <c r="A3" s="4" t="s">
        <v>172</v>
      </c>
      <c r="D3" s="5" t="n">
        <v>6495</v>
      </c>
      <c r="G3" s="5" t="n">
        <v>-1308</v>
      </c>
    </row>
    <row r="4" spans="1:9">
      <c r="A4" s="4" t="s">
        <v>173</v>
      </c>
      <c r="D4" s="6" t="n">
        <v>0</v>
      </c>
    </row>
    <row r="5" spans="1:9">
      <c r="A5" s="4" t="s">
        <v>174</v>
      </c>
      <c r="D5" s="5" t="n">
        <v>0</v>
      </c>
    </row>
    <row r="6" spans="1:9">
      <c r="A6" s="4" t="s">
        <v>175</v>
      </c>
      <c r="G6" s="6" t="n">
        <v>-278</v>
      </c>
    </row>
    <row r="7" spans="1:9">
      <c r="A7" s="4" t="s">
        <v>176</v>
      </c>
      <c r="G7" s="5" t="n">
        <v>-8</v>
      </c>
    </row>
    <row r="8" spans="1:9">
      <c r="A8" s="4" t="s">
        <v>157</v>
      </c>
      <c r="E8" s="5" t="n">
        <v>-1597</v>
      </c>
      <c r="G8" s="6" t="n">
        <v>34715</v>
      </c>
    </row>
    <row r="9" spans="1:9">
      <c r="A9" s="4" t="s">
        <v>177</v>
      </c>
      <c r="G9" s="5" t="n">
        <v>966</v>
      </c>
    </row>
    <row r="10" spans="1:9">
      <c r="A10" s="4" t="s">
        <v>178</v>
      </c>
      <c r="E10" s="5" t="n">
        <v>252</v>
      </c>
    </row>
    <row r="11" spans="1:9">
      <c r="A11" s="4" t="s">
        <v>179</v>
      </c>
      <c r="E11" s="5" t="n">
        <v>0</v>
      </c>
    </row>
    <row r="12" spans="1:9">
      <c r="A12" s="4" t="s">
        <v>180</v>
      </c>
      <c r="B12" s="5" t="n">
        <v>13345</v>
      </c>
      <c r="F12" s="5" t="n">
        <v>13345</v>
      </c>
    </row>
    <row r="13" spans="1:9">
      <c r="A13" s="4" t="s">
        <v>181</v>
      </c>
      <c r="F13" s="5" t="n">
        <v>-10755</v>
      </c>
    </row>
    <row r="14" spans="1:9">
      <c r="A14" s="4" t="s">
        <v>151</v>
      </c>
      <c r="F14" s="5" t="n">
        <v>0</v>
      </c>
    </row>
    <row r="15" spans="1:9">
      <c r="A15" s="4" t="s">
        <v>182</v>
      </c>
      <c r="B15" s="5" t="n">
        <v>-2727</v>
      </c>
      <c r="H15" s="5" t="n">
        <v>-2727</v>
      </c>
    </row>
    <row r="16" spans="1:9">
      <c r="A16" s="4" t="s">
        <v>183</v>
      </c>
      <c r="H16" s="5" t="n">
        <v>0</v>
      </c>
    </row>
    <row r="17" spans="1:9">
      <c r="A17" s="4" t="s">
        <v>184</v>
      </c>
      <c r="B17" s="5" t="n">
        <v>342</v>
      </c>
      <c r="I17" s="5" t="n">
        <v>342</v>
      </c>
    </row>
    <row r="18" spans="1:9">
      <c r="A18" s="4" t="s">
        <v>185</v>
      </c>
      <c r="I18" s="5" t="n">
        <v>-294</v>
      </c>
    </row>
    <row r="19" spans="1:9">
      <c r="A19" s="4" t="s">
        <v>186</v>
      </c>
      <c r="I19" s="5" t="n">
        <v>383</v>
      </c>
    </row>
    <row r="20" spans="1:9">
      <c r="A20" s="4" t="s">
        <v>187</v>
      </c>
      <c r="I20" s="5" t="n">
        <v>0</v>
      </c>
    </row>
    <row r="21" spans="1:9">
      <c r="A21" s="4" t="s">
        <v>188</v>
      </c>
      <c r="B21" s="5" t="n">
        <v>123640</v>
      </c>
      <c r="D21" s="6" t="n">
        <v>6495</v>
      </c>
      <c r="E21" s="5" t="n">
        <v>89763</v>
      </c>
      <c r="F21" s="5" t="n">
        <v>33671</v>
      </c>
      <c r="G21" s="6" t="n">
        <v>-12592</v>
      </c>
      <c r="H21" s="5" t="n">
        <v>5334</v>
      </c>
      <c r="I21" s="5" t="n">
        <v>969</v>
      </c>
    </row>
    <row r="22" spans="1:9">
      <c r="A22" s="4" t="s">
        <v>189</v>
      </c>
      <c r="B22" s="5" t="n">
        <v>-16</v>
      </c>
      <c r="I22" s="5" t="n">
        <v>-16</v>
      </c>
    </row>
    <row r="23" spans="1:9">
      <c r="A23" s="4" t="s">
        <v>190</v>
      </c>
      <c r="D23" s="5" t="n">
        <v>6495</v>
      </c>
      <c r="G23" s="5" t="n">
        <v>-350</v>
      </c>
    </row>
    <row r="24" spans="1:9">
      <c r="A24" s="4" t="s">
        <v>173</v>
      </c>
      <c r="D24" s="6" t="n">
        <v>0</v>
      </c>
    </row>
    <row r="25" spans="1:9">
      <c r="A25" s="4" t="s">
        <v>174</v>
      </c>
      <c r="D25" s="5" t="n">
        <v>0</v>
      </c>
    </row>
    <row r="26" spans="1:9">
      <c r="A26" s="4" t="s">
        <v>175</v>
      </c>
      <c r="G26" s="6" t="n">
        <v>-655</v>
      </c>
    </row>
    <row r="27" spans="1:9">
      <c r="A27" s="4" t="s">
        <v>176</v>
      </c>
      <c r="G27" s="5" t="n">
        <v>-17</v>
      </c>
    </row>
    <row r="28" spans="1:9">
      <c r="A28" s="4" t="s">
        <v>157</v>
      </c>
      <c r="E28" s="5" t="n">
        <v>-43</v>
      </c>
      <c r="G28" s="6" t="n">
        <v>588</v>
      </c>
    </row>
    <row r="29" spans="1:9">
      <c r="A29" s="4" t="s">
        <v>177</v>
      </c>
      <c r="G29" s="5" t="n">
        <v>11</v>
      </c>
    </row>
    <row r="30" spans="1:9">
      <c r="A30" s="4" t="s">
        <v>178</v>
      </c>
      <c r="E30" s="5" t="n">
        <v>-140</v>
      </c>
    </row>
    <row r="31" spans="1:9">
      <c r="A31" s="4" t="s">
        <v>179</v>
      </c>
      <c r="E31" s="5" t="n">
        <v>24</v>
      </c>
    </row>
    <row r="32" spans="1:9">
      <c r="A32" s="4" t="s">
        <v>180</v>
      </c>
      <c r="B32" s="5" t="n">
        <v>12976</v>
      </c>
      <c r="F32" s="5" t="n">
        <v>12976</v>
      </c>
    </row>
    <row r="33" spans="1:9">
      <c r="A33" s="4" t="s">
        <v>181</v>
      </c>
      <c r="F33" s="5" t="n">
        <v>-11913</v>
      </c>
    </row>
    <row r="34" spans="1:9">
      <c r="A34" s="4" t="s">
        <v>151</v>
      </c>
      <c r="F34" s="5" t="n">
        <v>0</v>
      </c>
    </row>
    <row r="35" spans="1:9">
      <c r="A35" s="4" t="s">
        <v>182</v>
      </c>
      <c r="B35" s="5" t="n">
        <v>-373</v>
      </c>
      <c r="H35" s="5" t="n">
        <v>-373</v>
      </c>
    </row>
    <row r="36" spans="1:9">
      <c r="A36" s="4" t="s">
        <v>183</v>
      </c>
      <c r="H36" s="5" t="n">
        <v>0</v>
      </c>
    </row>
    <row r="37" spans="1:9">
      <c r="A37" s="4" t="s">
        <v>184</v>
      </c>
      <c r="B37" s="5" t="n">
        <v>357</v>
      </c>
      <c r="I37" s="5" t="n">
        <v>357</v>
      </c>
    </row>
    <row r="38" spans="1:9">
      <c r="A38" s="4" t="s">
        <v>185</v>
      </c>
      <c r="I38" s="5" t="n">
        <v>-346</v>
      </c>
    </row>
    <row r="39" spans="1:9">
      <c r="A39" s="4" t="s">
        <v>186</v>
      </c>
      <c r="I39" s="5" t="n">
        <v>0</v>
      </c>
    </row>
    <row r="40" spans="1:9">
      <c r="A40" s="4" t="s">
        <v>187</v>
      </c>
      <c r="I40" s="5" t="n">
        <v>-25</v>
      </c>
    </row>
    <row r="41" spans="1:9">
      <c r="A41" s="4" t="s">
        <v>191</v>
      </c>
      <c r="B41" s="5" t="n">
        <v>124110</v>
      </c>
      <c r="D41" s="6" t="n">
        <v>6495</v>
      </c>
      <c r="E41" s="5" t="n">
        <v>89604</v>
      </c>
      <c r="F41" s="5" t="n">
        <v>34734</v>
      </c>
      <c r="G41" s="6" t="n">
        <v>-12659</v>
      </c>
      <c r="H41" s="5" t="n">
        <v>4961</v>
      </c>
      <c r="I41" s="5" t="n">
        <v>975</v>
      </c>
    </row>
    <row r="42" spans="1:9">
      <c r="A42" s="4" t="s">
        <v>189</v>
      </c>
      <c r="B42" s="5" t="n">
        <v>20</v>
      </c>
      <c r="I42" s="5" t="n">
        <v>20</v>
      </c>
    </row>
    <row r="43" spans="1:9">
      <c r="A43" s="4" t="s">
        <v>192</v>
      </c>
      <c r="D43" s="5" t="n">
        <v>6495</v>
      </c>
      <c r="G43" s="5" t="n">
        <v>-356</v>
      </c>
    </row>
    <row r="44" spans="1:9">
      <c r="A44" s="4" t="s">
        <v>173</v>
      </c>
      <c r="D44" s="6" t="n">
        <v>0</v>
      </c>
    </row>
    <row r="45" spans="1:9">
      <c r="A45" s="4" t="s">
        <v>174</v>
      </c>
      <c r="D45" s="5" t="n">
        <v>0</v>
      </c>
    </row>
    <row r="46" spans="1:9">
      <c r="A46" s="4" t="s">
        <v>175</v>
      </c>
      <c r="G46" s="6" t="n">
        <v>-551</v>
      </c>
    </row>
    <row r="47" spans="1:9">
      <c r="A47" s="4" t="s">
        <v>176</v>
      </c>
      <c r="G47" s="5" t="n">
        <v>-14</v>
      </c>
    </row>
    <row r="48" spans="1:9">
      <c r="A48" s="4" t="s">
        <v>157</v>
      </c>
      <c r="E48" s="5" t="n">
        <v>2</v>
      </c>
      <c r="G48" s="6" t="n">
        <v>496</v>
      </c>
    </row>
    <row r="49" spans="1:9">
      <c r="A49" s="4" t="s">
        <v>177</v>
      </c>
      <c r="G49" s="5" t="n">
        <v>14</v>
      </c>
    </row>
    <row r="50" spans="1:9">
      <c r="A50" s="4" t="s">
        <v>178</v>
      </c>
      <c r="E50" s="5" t="n">
        <v>-43</v>
      </c>
    </row>
    <row r="51" spans="1:9">
      <c r="A51" s="4" t="s">
        <v>179</v>
      </c>
      <c r="E51" s="5" t="n">
        <v>0</v>
      </c>
    </row>
    <row r="52" spans="1:9">
      <c r="A52" s="4" t="s">
        <v>180</v>
      </c>
      <c r="B52" s="5" t="n">
        <v>29450</v>
      </c>
      <c r="F52" s="5" t="n">
        <v>29450</v>
      </c>
    </row>
    <row r="53" spans="1:9">
      <c r="A53" s="4" t="s">
        <v>181</v>
      </c>
      <c r="F53" s="5" t="n">
        <v>-12157</v>
      </c>
    </row>
    <row r="54" spans="1:9">
      <c r="A54" s="4" t="s">
        <v>151</v>
      </c>
      <c r="F54" s="5" t="n">
        <v>-1527</v>
      </c>
    </row>
    <row r="55" spans="1:9">
      <c r="A55" s="4" t="s">
        <v>182</v>
      </c>
      <c r="B55" s="5" t="n">
        <v>527</v>
      </c>
      <c r="H55" s="5" t="n">
        <v>527</v>
      </c>
    </row>
    <row r="56" spans="1:9">
      <c r="A56" s="4" t="s">
        <v>183</v>
      </c>
      <c r="B56" s="5" t="n">
        <v>1529</v>
      </c>
      <c r="C56" s="4" t="s">
        <v>193</v>
      </c>
      <c r="H56" s="5" t="n">
        <v>1529</v>
      </c>
    </row>
    <row r="57" spans="1:9">
      <c r="A57" s="4" t="s">
        <v>184</v>
      </c>
      <c r="B57" s="5" t="n">
        <v>397</v>
      </c>
      <c r="I57" s="5" t="n">
        <v>397</v>
      </c>
    </row>
    <row r="58" spans="1:9">
      <c r="A58" s="4" t="s">
        <v>185</v>
      </c>
      <c r="I58" s="5" t="n">
        <v>-361</v>
      </c>
    </row>
    <row r="59" spans="1:9">
      <c r="A59" s="4" t="s">
        <v>186</v>
      </c>
      <c r="I59" s="5" t="n">
        <v>140</v>
      </c>
    </row>
    <row r="60" spans="1:9">
      <c r="A60" s="4" t="s">
        <v>187</v>
      </c>
      <c r="I60" s="5" t="n">
        <v>0</v>
      </c>
    </row>
    <row r="61" spans="1:9">
      <c r="A61" s="4" t="s">
        <v>194</v>
      </c>
      <c r="B61" s="5" t="n">
        <v>142007</v>
      </c>
      <c r="D61" s="6" t="n">
        <v>6495</v>
      </c>
      <c r="E61" s="6" t="n">
        <v>89563</v>
      </c>
      <c r="F61" s="6" t="n">
        <v>50500</v>
      </c>
      <c r="G61" s="6" t="n">
        <v>-12714</v>
      </c>
      <c r="H61" s="6" t="n">
        <v>7017</v>
      </c>
      <c r="I61" s="5" t="n">
        <v>1146</v>
      </c>
    </row>
    <row r="62" spans="1:9">
      <c r="A62" s="4" t="s">
        <v>189</v>
      </c>
      <c r="B62" s="6" t="n">
        <v>-5</v>
      </c>
      <c r="I62" s="6" t="n">
        <v>-5</v>
      </c>
    </row>
    <row r="63" spans="1:9">
      <c r="A63" s="4" t="s">
        <v>195</v>
      </c>
      <c r="D63" s="5" t="n">
        <v>6495</v>
      </c>
      <c r="G63" s="5" t="n">
        <v>-356</v>
      </c>
    </row>
    <row r="64" spans="1:9"/>
    <row r="65" spans="1:9">
      <c r="A65" s="4" t="s">
        <v>193</v>
      </c>
      <c r="B65" s="4" t="s">
        <v>196</v>
      </c>
    </row>
  </sheetData>
  <mergeCells count="3">
    <mergeCell ref="B1:C1"/>
    <mergeCell ref="A64:I64"/>
    <mergeCell ref="B65:I6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s>
  <sheetData>
    <row r="1" spans="1:6">
      <c r="A1" s="1" t="s">
        <v>882</v>
      </c>
      <c r="B1" s="2" t="s">
        <v>198</v>
      </c>
      <c r="D1" s="2" t="s">
        <v>1</v>
      </c>
    </row>
    <row r="2" spans="1:6">
      <c r="B2" s="2" t="s">
        <v>204</v>
      </c>
      <c r="C2" s="2" t="s">
        <v>576</v>
      </c>
      <c r="D2" s="2" t="s">
        <v>2</v>
      </c>
      <c r="E2" s="2" t="s">
        <v>883</v>
      </c>
      <c r="F2" s="2" t="s">
        <v>884</v>
      </c>
    </row>
    <row r="3" spans="1:6">
      <c r="A3" s="4" t="s">
        <v>885</v>
      </c>
    </row>
    <row r="4" spans="1:6">
      <c r="A4" s="3" t="s">
        <v>723</v>
      </c>
    </row>
    <row r="5" spans="1:6">
      <c r="A5" s="4" t="s">
        <v>853</v>
      </c>
      <c r="C5" s="6" t="n">
        <v>9155</v>
      </c>
    </row>
    <row r="6" spans="1:6">
      <c r="A6" s="4" t="s">
        <v>854</v>
      </c>
      <c r="C6" s="4" t="s">
        <v>886</v>
      </c>
    </row>
    <row r="7" spans="1:6">
      <c r="A7" s="4" t="s">
        <v>857</v>
      </c>
      <c r="E7" s="6" t="n">
        <v>0</v>
      </c>
      <c r="F7" s="6" t="n">
        <v>9155</v>
      </c>
    </row>
    <row r="8" spans="1:6">
      <c r="A8" s="4" t="s">
        <v>858</v>
      </c>
      <c r="D8" s="4" t="s">
        <v>859</v>
      </c>
    </row>
    <row r="9" spans="1:6">
      <c r="A9" s="4" t="s">
        <v>887</v>
      </c>
    </row>
    <row r="10" spans="1:6">
      <c r="A10" s="3" t="s">
        <v>723</v>
      </c>
    </row>
    <row r="11" spans="1:6">
      <c r="A11" s="4" t="s">
        <v>868</v>
      </c>
      <c r="D11" s="4" t="s">
        <v>869</v>
      </c>
    </row>
    <row r="12" spans="1:6">
      <c r="A12" s="4" t="s">
        <v>888</v>
      </c>
    </row>
    <row r="13" spans="1:6">
      <c r="A13" s="3" t="s">
        <v>723</v>
      </c>
    </row>
    <row r="14" spans="1:6">
      <c r="A14" s="4" t="s">
        <v>853</v>
      </c>
      <c r="C14" s="6" t="n">
        <v>6286</v>
      </c>
    </row>
    <row r="15" spans="1:6">
      <c r="A15" s="4" t="s">
        <v>889</v>
      </c>
      <c r="B15" s="6" t="n">
        <v>4000</v>
      </c>
    </row>
    <row r="16" spans="1:6">
      <c r="A16" s="4" t="s">
        <v>857</v>
      </c>
      <c r="E16" s="5" t="n">
        <v>0</v>
      </c>
      <c r="F16" s="5" t="n">
        <v>6286</v>
      </c>
    </row>
    <row r="17" spans="1:6">
      <c r="A17" s="4" t="s">
        <v>858</v>
      </c>
      <c r="D17" s="4" t="s">
        <v>859</v>
      </c>
    </row>
    <row r="18" spans="1:6">
      <c r="A18" s="4" t="s">
        <v>890</v>
      </c>
    </row>
    <row r="19" spans="1:6">
      <c r="A19" s="3" t="s">
        <v>723</v>
      </c>
    </row>
    <row r="20" spans="1:6">
      <c r="A20" s="4" t="s">
        <v>868</v>
      </c>
      <c r="D20" s="4" t="s">
        <v>869</v>
      </c>
    </row>
    <row r="21" spans="1:6">
      <c r="A21" s="4" t="s">
        <v>891</v>
      </c>
    </row>
    <row r="22" spans="1:6">
      <c r="A22" s="3" t="s">
        <v>723</v>
      </c>
    </row>
    <row r="23" spans="1:6">
      <c r="A23" s="4" t="s">
        <v>853</v>
      </c>
      <c r="C23" s="6" t="n">
        <v>2869</v>
      </c>
    </row>
    <row r="24" spans="1:6">
      <c r="A24" s="4" t="s">
        <v>889</v>
      </c>
      <c r="B24" s="6" t="n">
        <v>1000</v>
      </c>
    </row>
    <row r="25" spans="1:6">
      <c r="A25" s="4" t="s">
        <v>857</v>
      </c>
      <c r="E25" s="6" t="n">
        <v>0</v>
      </c>
      <c r="F25" s="6" t="n">
        <v>2869</v>
      </c>
    </row>
    <row r="26" spans="1:6">
      <c r="A26" s="4" t="s">
        <v>858</v>
      </c>
      <c r="D26" s="4" t="s">
        <v>859</v>
      </c>
    </row>
    <row r="27" spans="1:6">
      <c r="A27" s="4" t="s">
        <v>865</v>
      </c>
      <c r="D27" s="4" t="s">
        <v>892</v>
      </c>
    </row>
    <row r="28" spans="1:6">
      <c r="A28" s="4" t="s">
        <v>893</v>
      </c>
    </row>
    <row r="29" spans="1:6">
      <c r="A29" s="3" t="s">
        <v>723</v>
      </c>
    </row>
    <row r="30" spans="1:6">
      <c r="A30" s="4" t="s">
        <v>868</v>
      </c>
      <c r="D30" s="4" t="s">
        <v>8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s>
  <sheetData>
    <row r="1" spans="1:5">
      <c r="A1" s="1" t="s">
        <v>894</v>
      </c>
      <c r="B1" s="2" t="s">
        <v>895</v>
      </c>
      <c r="C1" s="2" t="s">
        <v>520</v>
      </c>
      <c r="D1" s="2" t="s">
        <v>2</v>
      </c>
      <c r="E1" s="2" t="s">
        <v>201</v>
      </c>
    </row>
    <row r="2" spans="1:5">
      <c r="A2" s="4" t="s">
        <v>896</v>
      </c>
    </row>
    <row r="3" spans="1:5">
      <c r="A3" s="3" t="s">
        <v>723</v>
      </c>
    </row>
    <row r="4" spans="1:5">
      <c r="A4" s="4" t="s">
        <v>853</v>
      </c>
      <c r="B4" s="6" t="n">
        <v>750</v>
      </c>
    </row>
    <row r="5" spans="1:5">
      <c r="A5" s="4" t="s">
        <v>854</v>
      </c>
      <c r="B5" s="4" t="s">
        <v>897</v>
      </c>
    </row>
    <row r="6" spans="1:5">
      <c r="A6" s="4" t="s">
        <v>898</v>
      </c>
      <c r="D6" s="4" t="s">
        <v>899</v>
      </c>
    </row>
    <row r="7" spans="1:5">
      <c r="A7" s="4" t="s">
        <v>857</v>
      </c>
      <c r="D7" s="6" t="n">
        <v>0</v>
      </c>
    </row>
    <row r="8" spans="1:5">
      <c r="A8" s="4" t="s">
        <v>858</v>
      </c>
      <c r="D8" s="4" t="s">
        <v>859</v>
      </c>
    </row>
    <row r="9" spans="1:5">
      <c r="A9" s="4" t="s">
        <v>865</v>
      </c>
      <c r="D9" s="4" t="s">
        <v>900</v>
      </c>
    </row>
    <row r="10" spans="1:5">
      <c r="A10" s="4" t="s">
        <v>901</v>
      </c>
    </row>
    <row r="11" spans="1:5">
      <c r="A11" s="3" t="s">
        <v>723</v>
      </c>
    </row>
    <row r="12" spans="1:5">
      <c r="A12" s="4" t="s">
        <v>874</v>
      </c>
      <c r="D12" s="4" t="s">
        <v>875</v>
      </c>
    </row>
    <row r="13" spans="1:5">
      <c r="A13" s="4" t="s">
        <v>902</v>
      </c>
    </row>
    <row r="14" spans="1:5">
      <c r="A14" s="3" t="s">
        <v>723</v>
      </c>
    </row>
    <row r="15" spans="1:5">
      <c r="A15" s="4" t="s">
        <v>868</v>
      </c>
      <c r="D15" s="4" t="s">
        <v>869</v>
      </c>
    </row>
    <row r="16" spans="1:5">
      <c r="A16" s="4" t="s">
        <v>903</v>
      </c>
    </row>
    <row r="17" spans="1:5">
      <c r="A17" s="3" t="s">
        <v>723</v>
      </c>
    </row>
    <row r="18" spans="1:5">
      <c r="A18" s="4" t="s">
        <v>853</v>
      </c>
      <c r="B18" s="6" t="n">
        <v>750</v>
      </c>
    </row>
    <row r="19" spans="1:5">
      <c r="A19" s="4" t="s">
        <v>854</v>
      </c>
      <c r="B19" s="4" t="s">
        <v>897</v>
      </c>
    </row>
    <row r="20" spans="1:5">
      <c r="A20" s="4" t="s">
        <v>898</v>
      </c>
      <c r="D20" s="4" t="s">
        <v>899</v>
      </c>
    </row>
    <row r="21" spans="1:5">
      <c r="A21" s="4" t="s">
        <v>857</v>
      </c>
      <c r="D21" s="6" t="n">
        <v>0</v>
      </c>
    </row>
    <row r="22" spans="1:5">
      <c r="A22" s="4" t="s">
        <v>858</v>
      </c>
      <c r="D22" s="4" t="s">
        <v>859</v>
      </c>
    </row>
    <row r="23" spans="1:5">
      <c r="A23" s="4" t="s">
        <v>865</v>
      </c>
      <c r="D23" s="4" t="s">
        <v>900</v>
      </c>
    </row>
    <row r="24" spans="1:5">
      <c r="A24" s="4" t="s">
        <v>904</v>
      </c>
    </row>
    <row r="25" spans="1:5">
      <c r="A25" s="3" t="s">
        <v>723</v>
      </c>
    </row>
    <row r="26" spans="1:5">
      <c r="A26" s="4" t="s">
        <v>874</v>
      </c>
      <c r="D26" s="4" t="s">
        <v>875</v>
      </c>
    </row>
    <row r="27" spans="1:5">
      <c r="A27" s="4" t="s">
        <v>905</v>
      </c>
    </row>
    <row r="28" spans="1:5">
      <c r="A28" s="3" t="s">
        <v>723</v>
      </c>
    </row>
    <row r="29" spans="1:5">
      <c r="A29" s="4" t="s">
        <v>868</v>
      </c>
      <c r="D29" s="4" t="s">
        <v>869</v>
      </c>
    </row>
    <row r="30" spans="1:5">
      <c r="A30" s="4" t="s">
        <v>906</v>
      </c>
    </row>
    <row r="31" spans="1:5">
      <c r="A31" s="3" t="s">
        <v>723</v>
      </c>
    </row>
    <row r="32" spans="1:5">
      <c r="A32" s="4" t="s">
        <v>853</v>
      </c>
      <c r="C32" s="6" t="n">
        <v>40000</v>
      </c>
    </row>
    <row r="33" spans="1:5">
      <c r="A33" s="4" t="s">
        <v>854</v>
      </c>
      <c r="C33" s="4" t="s">
        <v>525</v>
      </c>
    </row>
    <row r="34" spans="1:5">
      <c r="A34" s="4" t="s">
        <v>857</v>
      </c>
      <c r="E34" s="6" t="n">
        <v>0</v>
      </c>
    </row>
    <row r="35" spans="1:5">
      <c r="A35" s="4" t="s">
        <v>858</v>
      </c>
      <c r="D35" s="4" t="s">
        <v>859</v>
      </c>
    </row>
    <row r="36" spans="1:5">
      <c r="A36" s="4" t="s">
        <v>865</v>
      </c>
      <c r="D36" s="4" t="s">
        <v>907</v>
      </c>
    </row>
    <row r="37" spans="1:5">
      <c r="A37" s="4" t="s">
        <v>908</v>
      </c>
    </row>
    <row r="38" spans="1:5">
      <c r="A38" s="3" t="s">
        <v>723</v>
      </c>
    </row>
    <row r="39" spans="1:5">
      <c r="A39" s="4" t="s">
        <v>868</v>
      </c>
      <c r="D39" s="4" t="s">
        <v>8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s>
  <sheetData>
    <row r="1" spans="1:5">
      <c r="A1" s="1" t="s">
        <v>909</v>
      </c>
      <c r="B1" s="2" t="s">
        <v>910</v>
      </c>
      <c r="C1" s="2" t="s">
        <v>911</v>
      </c>
      <c r="D1" s="2" t="s">
        <v>912</v>
      </c>
      <c r="E1" s="2" t="s">
        <v>409</v>
      </c>
    </row>
    <row r="2" spans="1:5">
      <c r="A2" s="4" t="s">
        <v>913</v>
      </c>
    </row>
    <row r="3" spans="1:5">
      <c r="A3" s="3" t="s">
        <v>723</v>
      </c>
    </row>
    <row r="4" spans="1:5">
      <c r="A4" s="4" t="s">
        <v>853</v>
      </c>
      <c r="D4" s="6" t="n">
        <v>10000</v>
      </c>
    </row>
    <row r="5" spans="1:5">
      <c r="A5" s="4" t="s">
        <v>854</v>
      </c>
      <c r="D5" s="4" t="s">
        <v>914</v>
      </c>
    </row>
    <row r="6" spans="1:5">
      <c r="A6" s="4" t="s">
        <v>915</v>
      </c>
      <c r="D6" s="4" t="s">
        <v>916</v>
      </c>
    </row>
    <row r="7" spans="1:5">
      <c r="A7" s="4" t="s">
        <v>858</v>
      </c>
      <c r="D7" s="4" t="s">
        <v>859</v>
      </c>
    </row>
    <row r="8" spans="1:5">
      <c r="A8" s="4" t="s">
        <v>917</v>
      </c>
      <c r="D8" s="5" t="n">
        <v>20</v>
      </c>
    </row>
    <row r="9" spans="1:5">
      <c r="A9" s="4" t="s">
        <v>918</v>
      </c>
      <c r="B9" s="4" t="s">
        <v>919</v>
      </c>
    </row>
    <row r="10" spans="1:5">
      <c r="A10" s="4" t="s">
        <v>920</v>
      </c>
    </row>
    <row r="11" spans="1:5">
      <c r="A11" s="3" t="s">
        <v>723</v>
      </c>
    </row>
    <row r="12" spans="1:5">
      <c r="A12" s="4" t="s">
        <v>853</v>
      </c>
      <c r="B12" s="6" t="n">
        <v>16175</v>
      </c>
    </row>
    <row r="13" spans="1:5">
      <c r="A13" s="4" t="s">
        <v>854</v>
      </c>
      <c r="B13" s="4" t="s">
        <v>916</v>
      </c>
    </row>
    <row r="14" spans="1:5">
      <c r="A14" s="4" t="s">
        <v>860</v>
      </c>
      <c r="B14" s="4" t="s">
        <v>921</v>
      </c>
    </row>
    <row r="15" spans="1:5">
      <c r="A15" s="4" t="s">
        <v>857</v>
      </c>
      <c r="B15" s="6" t="n">
        <v>0</v>
      </c>
    </row>
    <row r="16" spans="1:5">
      <c r="A16" s="4" t="s">
        <v>858</v>
      </c>
      <c r="B16" s="4" t="s">
        <v>859</v>
      </c>
    </row>
    <row r="17" spans="1:5">
      <c r="A17" s="4" t="s">
        <v>865</v>
      </c>
      <c r="B17" s="4" t="s">
        <v>922</v>
      </c>
    </row>
    <row r="18" spans="1:5">
      <c r="A18" s="4" t="s">
        <v>896</v>
      </c>
    </row>
    <row r="19" spans="1:5">
      <c r="A19" s="3" t="s">
        <v>723</v>
      </c>
    </row>
    <row r="20" spans="1:5">
      <c r="A20" s="4" t="s">
        <v>853</v>
      </c>
      <c r="C20" s="6" t="n">
        <v>750</v>
      </c>
    </row>
    <row r="21" spans="1:5">
      <c r="A21" s="4" t="s">
        <v>854</v>
      </c>
      <c r="C21" s="4" t="s">
        <v>897</v>
      </c>
    </row>
    <row r="22" spans="1:5">
      <c r="A22" s="4" t="s">
        <v>898</v>
      </c>
      <c r="E22" s="4" t="s">
        <v>899</v>
      </c>
    </row>
    <row r="23" spans="1:5">
      <c r="A23" s="4" t="s">
        <v>857</v>
      </c>
      <c r="E23" s="6" t="n">
        <v>0</v>
      </c>
    </row>
    <row r="24" spans="1:5">
      <c r="A24" s="4" t="s">
        <v>858</v>
      </c>
      <c r="E24" s="4" t="s">
        <v>859</v>
      </c>
    </row>
    <row r="25" spans="1:5">
      <c r="A25" s="4" t="s">
        <v>865</v>
      </c>
      <c r="E25" s="4" t="s">
        <v>900</v>
      </c>
    </row>
    <row r="26" spans="1:5">
      <c r="A26" s="4" t="s">
        <v>923</v>
      </c>
    </row>
    <row r="27" spans="1:5">
      <c r="A27" s="3" t="s">
        <v>723</v>
      </c>
    </row>
    <row r="28" spans="1:5">
      <c r="A28" s="4" t="s">
        <v>853</v>
      </c>
      <c r="B28" s="6" t="n">
        <v>8087</v>
      </c>
    </row>
    <row r="29" spans="1:5">
      <c r="A29" s="4" t="s">
        <v>854</v>
      </c>
      <c r="B29" s="4" t="s">
        <v>914</v>
      </c>
    </row>
    <row r="30" spans="1:5">
      <c r="A30" s="4" t="s">
        <v>915</v>
      </c>
      <c r="B30" s="4" t="s">
        <v>916</v>
      </c>
    </row>
    <row r="31" spans="1:5">
      <c r="A31" s="4" t="s">
        <v>860</v>
      </c>
      <c r="B31" s="4" t="s">
        <v>921</v>
      </c>
    </row>
    <row r="32" spans="1:5">
      <c r="A32" s="4" t="s">
        <v>857</v>
      </c>
      <c r="B32" s="6" t="n">
        <v>0</v>
      </c>
    </row>
    <row r="33" spans="1:5">
      <c r="A33" s="4" t="s">
        <v>858</v>
      </c>
      <c r="B33" s="4" t="s">
        <v>859</v>
      </c>
    </row>
    <row r="34" spans="1:5">
      <c r="A34" s="4" t="s">
        <v>865</v>
      </c>
      <c r="B34" s="4" t="s">
        <v>922</v>
      </c>
    </row>
    <row r="35" spans="1:5">
      <c r="A35" s="4" t="s">
        <v>918</v>
      </c>
      <c r="B35" s="4" t="s">
        <v>924</v>
      </c>
    </row>
    <row r="36" spans="1:5">
      <c r="A36" s="4" t="s">
        <v>901</v>
      </c>
    </row>
    <row r="37" spans="1:5">
      <c r="A37" s="3" t="s">
        <v>723</v>
      </c>
    </row>
    <row r="38" spans="1:5">
      <c r="A38" s="4" t="s">
        <v>874</v>
      </c>
      <c r="E38" s="4" t="s">
        <v>875</v>
      </c>
    </row>
    <row r="39" spans="1:5">
      <c r="A39" s="4" t="s">
        <v>902</v>
      </c>
    </row>
    <row r="40" spans="1:5">
      <c r="A40" s="3" t="s">
        <v>723</v>
      </c>
    </row>
    <row r="41" spans="1:5">
      <c r="A41" s="4" t="s">
        <v>868</v>
      </c>
      <c r="E41" s="4" t="s">
        <v>869</v>
      </c>
    </row>
    <row r="42" spans="1:5">
      <c r="A42" s="4" t="s">
        <v>925</v>
      </c>
    </row>
    <row r="43" spans="1:5">
      <c r="A43" s="3" t="s">
        <v>723</v>
      </c>
    </row>
    <row r="44" spans="1:5">
      <c r="A44" s="4" t="s">
        <v>868</v>
      </c>
      <c r="B44" s="4" t="s">
        <v>833</v>
      </c>
    </row>
    <row r="45" spans="1:5">
      <c r="A45" s="4" t="s">
        <v>874</v>
      </c>
      <c r="B45" s="4" t="s">
        <v>877</v>
      </c>
    </row>
    <row r="46" spans="1:5">
      <c r="A46" s="4" t="s">
        <v>926</v>
      </c>
    </row>
    <row r="47" spans="1:5">
      <c r="A47" s="3" t="s">
        <v>723</v>
      </c>
    </row>
    <row r="48" spans="1:5">
      <c r="A48" s="4" t="s">
        <v>868</v>
      </c>
      <c r="B48" s="4" t="s">
        <v>869</v>
      </c>
    </row>
    <row r="49" spans="1:5">
      <c r="A49" s="4" t="s">
        <v>927</v>
      </c>
    </row>
    <row r="50" spans="1:5">
      <c r="A50" s="3" t="s">
        <v>723</v>
      </c>
    </row>
    <row r="51" spans="1:5">
      <c r="A51" s="4" t="s">
        <v>868</v>
      </c>
      <c r="B51" s="4" t="s">
        <v>881</v>
      </c>
    </row>
    <row r="52" spans="1:5">
      <c r="A52" s="4" t="s">
        <v>874</v>
      </c>
      <c r="B52" s="4" t="s">
        <v>879</v>
      </c>
    </row>
    <row r="53" spans="1:5">
      <c r="A53" s="4" t="s">
        <v>928</v>
      </c>
    </row>
    <row r="54" spans="1:5">
      <c r="A54" s="3" t="s">
        <v>723</v>
      </c>
    </row>
    <row r="55" spans="1:5">
      <c r="A55" s="4" t="s">
        <v>868</v>
      </c>
      <c r="B55" s="4" t="s">
        <v>869</v>
      </c>
    </row>
    <row r="56" spans="1:5">
      <c r="A56" s="4" t="s">
        <v>929</v>
      </c>
    </row>
    <row r="57" spans="1:5">
      <c r="A57" s="3" t="s">
        <v>723</v>
      </c>
    </row>
    <row r="58" spans="1:5">
      <c r="A58" s="4" t="s">
        <v>868</v>
      </c>
      <c r="B58" s="4" t="s">
        <v>930</v>
      </c>
    </row>
    <row r="59" spans="1:5">
      <c r="A59" s="4" t="s">
        <v>874</v>
      </c>
      <c r="B59" s="4" t="s">
        <v>881</v>
      </c>
    </row>
    <row r="60" spans="1:5">
      <c r="A60" s="4" t="s">
        <v>931</v>
      </c>
    </row>
    <row r="61" spans="1:5">
      <c r="A61" s="3" t="s">
        <v>723</v>
      </c>
    </row>
    <row r="62" spans="1:5">
      <c r="A62" s="4" t="s">
        <v>868</v>
      </c>
      <c r="B62" s="4" t="s">
        <v>869</v>
      </c>
    </row>
    <row r="63" spans="1:5">
      <c r="A63" s="4" t="s">
        <v>932</v>
      </c>
    </row>
    <row r="64" spans="1:5">
      <c r="A64" s="3" t="s">
        <v>723</v>
      </c>
    </row>
    <row r="65" spans="1:5">
      <c r="A65" s="4" t="s">
        <v>868</v>
      </c>
      <c r="B65" s="4" t="s">
        <v>933</v>
      </c>
    </row>
    <row r="66" spans="1:5">
      <c r="A66" s="4" t="s">
        <v>874</v>
      </c>
      <c r="B66" s="4" t="s">
        <v>877</v>
      </c>
    </row>
    <row r="67" spans="1:5">
      <c r="A67" s="4" t="s">
        <v>934</v>
      </c>
    </row>
    <row r="68" spans="1:5">
      <c r="A68" s="3" t="s">
        <v>723</v>
      </c>
    </row>
    <row r="69" spans="1:5">
      <c r="A69" s="4" t="s">
        <v>868</v>
      </c>
      <c r="B69" s="4" t="s">
        <v>869</v>
      </c>
    </row>
    <row r="70" spans="1:5">
      <c r="A70" s="4" t="s">
        <v>935</v>
      </c>
    </row>
    <row r="71" spans="1:5">
      <c r="A71" s="3" t="s">
        <v>723</v>
      </c>
    </row>
    <row r="72" spans="1:5">
      <c r="A72" s="4" t="s">
        <v>868</v>
      </c>
      <c r="B72" s="4" t="s">
        <v>936</v>
      </c>
    </row>
    <row r="73" spans="1:5">
      <c r="A73" s="4" t="s">
        <v>874</v>
      </c>
      <c r="B73" s="4" t="s">
        <v>879</v>
      </c>
    </row>
    <row r="74" spans="1:5">
      <c r="A74" s="4" t="s">
        <v>937</v>
      </c>
    </row>
    <row r="75" spans="1:5">
      <c r="A75" s="3" t="s">
        <v>723</v>
      </c>
    </row>
    <row r="76" spans="1:5">
      <c r="A76" s="4" t="s">
        <v>868</v>
      </c>
      <c r="B76" s="4" t="s">
        <v>869</v>
      </c>
    </row>
    <row r="77" spans="1:5">
      <c r="A77" s="4" t="s">
        <v>938</v>
      </c>
    </row>
    <row r="78" spans="1:5">
      <c r="A78" s="3" t="s">
        <v>723</v>
      </c>
    </row>
    <row r="79" spans="1:5">
      <c r="A79" s="4" t="s">
        <v>868</v>
      </c>
      <c r="B79" s="4" t="s">
        <v>939</v>
      </c>
    </row>
    <row r="80" spans="1:5">
      <c r="A80" s="4" t="s">
        <v>874</v>
      </c>
      <c r="B80" s="4" t="s">
        <v>881</v>
      </c>
    </row>
    <row r="81" spans="1:5">
      <c r="A81" s="4" t="s">
        <v>940</v>
      </c>
    </row>
    <row r="82" spans="1:5">
      <c r="A82" s="3" t="s">
        <v>723</v>
      </c>
    </row>
    <row r="83" spans="1:5">
      <c r="A83" s="4" t="s">
        <v>868</v>
      </c>
      <c r="B83" s="4" t="s">
        <v>869</v>
      </c>
    </row>
    <row r="84" spans="1:5">
      <c r="A84" s="4" t="s">
        <v>903</v>
      </c>
    </row>
    <row r="85" spans="1:5">
      <c r="A85" s="3" t="s">
        <v>723</v>
      </c>
    </row>
    <row r="86" spans="1:5">
      <c r="A86" s="4" t="s">
        <v>853</v>
      </c>
      <c r="C86" s="6" t="n">
        <v>750</v>
      </c>
    </row>
    <row r="87" spans="1:5">
      <c r="A87" s="4" t="s">
        <v>854</v>
      </c>
      <c r="C87" s="4" t="s">
        <v>897</v>
      </c>
    </row>
    <row r="88" spans="1:5">
      <c r="A88" s="4" t="s">
        <v>898</v>
      </c>
      <c r="E88" s="4" t="s">
        <v>899</v>
      </c>
    </row>
    <row r="89" spans="1:5">
      <c r="A89" s="4" t="s">
        <v>857</v>
      </c>
      <c r="E89" s="6" t="n">
        <v>0</v>
      </c>
    </row>
    <row r="90" spans="1:5">
      <c r="A90" s="4" t="s">
        <v>858</v>
      </c>
      <c r="E90" s="4" t="s">
        <v>859</v>
      </c>
    </row>
    <row r="91" spans="1:5">
      <c r="A91" s="4" t="s">
        <v>865</v>
      </c>
      <c r="E91" s="4" t="s">
        <v>900</v>
      </c>
    </row>
    <row r="92" spans="1:5">
      <c r="A92" s="4" t="s">
        <v>941</v>
      </c>
    </row>
    <row r="93" spans="1:5">
      <c r="A93" s="3" t="s">
        <v>723</v>
      </c>
    </row>
    <row r="94" spans="1:5">
      <c r="A94" s="4" t="s">
        <v>853</v>
      </c>
      <c r="B94" s="6" t="n">
        <v>8087</v>
      </c>
    </row>
    <row r="95" spans="1:5">
      <c r="A95" s="4" t="s">
        <v>854</v>
      </c>
      <c r="B95" s="4" t="s">
        <v>914</v>
      </c>
    </row>
    <row r="96" spans="1:5">
      <c r="A96" s="4" t="s">
        <v>915</v>
      </c>
      <c r="B96" s="4" t="s">
        <v>916</v>
      </c>
    </row>
    <row r="97" spans="1:5">
      <c r="A97" s="4" t="s">
        <v>860</v>
      </c>
      <c r="B97" s="4" t="s">
        <v>921</v>
      </c>
    </row>
    <row r="98" spans="1:5">
      <c r="A98" s="4" t="s">
        <v>857</v>
      </c>
      <c r="B98" s="6" t="n">
        <v>0</v>
      </c>
    </row>
    <row r="99" spans="1:5">
      <c r="A99" s="4" t="s">
        <v>858</v>
      </c>
      <c r="B99" s="4" t="s">
        <v>859</v>
      </c>
    </row>
    <row r="100" spans="1:5">
      <c r="A100" s="4" t="s">
        <v>865</v>
      </c>
      <c r="B100" s="4" t="s">
        <v>922</v>
      </c>
    </row>
    <row r="101" spans="1:5">
      <c r="A101" s="4" t="s">
        <v>918</v>
      </c>
      <c r="B101" s="4" t="s">
        <v>942</v>
      </c>
    </row>
    <row r="102" spans="1:5">
      <c r="A102" s="4" t="s">
        <v>904</v>
      </c>
    </row>
    <row r="103" spans="1:5">
      <c r="A103" s="3" t="s">
        <v>723</v>
      </c>
    </row>
    <row r="104" spans="1:5">
      <c r="A104" s="4" t="s">
        <v>874</v>
      </c>
      <c r="E104" s="4" t="s">
        <v>875</v>
      </c>
    </row>
    <row r="105" spans="1:5">
      <c r="A105" s="4" t="s">
        <v>905</v>
      </c>
    </row>
    <row r="106" spans="1:5">
      <c r="A106" s="3" t="s">
        <v>723</v>
      </c>
    </row>
    <row r="107" spans="1:5">
      <c r="A107" s="4" t="s">
        <v>868</v>
      </c>
      <c r="E107" s="4" t="s">
        <v>869</v>
      </c>
    </row>
    <row r="108" spans="1:5">
      <c r="A108" s="4" t="s">
        <v>943</v>
      </c>
    </row>
    <row r="109" spans="1:5">
      <c r="A109" s="3" t="s">
        <v>723</v>
      </c>
    </row>
    <row r="110" spans="1:5">
      <c r="A110" s="4" t="s">
        <v>868</v>
      </c>
      <c r="B110" s="4" t="s">
        <v>881</v>
      </c>
    </row>
    <row r="111" spans="1:5">
      <c r="A111" s="4" t="s">
        <v>874</v>
      </c>
      <c r="B111" s="4" t="s">
        <v>877</v>
      </c>
    </row>
    <row r="112" spans="1:5">
      <c r="A112" s="4" t="s">
        <v>944</v>
      </c>
    </row>
    <row r="113" spans="1:5">
      <c r="A113" s="3" t="s">
        <v>723</v>
      </c>
    </row>
    <row r="114" spans="1:5">
      <c r="A114" s="4" t="s">
        <v>868</v>
      </c>
      <c r="B114" s="4" t="s">
        <v>869</v>
      </c>
    </row>
    <row r="115" spans="1:5">
      <c r="A115" s="4" t="s">
        <v>945</v>
      </c>
    </row>
    <row r="116" spans="1:5">
      <c r="A116" s="3" t="s">
        <v>723</v>
      </c>
    </row>
    <row r="117" spans="1:5">
      <c r="A117" s="4" t="s">
        <v>868</v>
      </c>
      <c r="B117" s="4" t="s">
        <v>930</v>
      </c>
    </row>
    <row r="118" spans="1:5">
      <c r="A118" s="4" t="s">
        <v>874</v>
      </c>
      <c r="B118" s="4" t="s">
        <v>879</v>
      </c>
    </row>
    <row r="119" spans="1:5">
      <c r="A119" s="4" t="s">
        <v>946</v>
      </c>
    </row>
    <row r="120" spans="1:5">
      <c r="A120" s="3" t="s">
        <v>723</v>
      </c>
    </row>
    <row r="121" spans="1:5">
      <c r="A121" s="4" t="s">
        <v>868</v>
      </c>
      <c r="B121" s="4" t="s">
        <v>869</v>
      </c>
    </row>
    <row r="122" spans="1:5">
      <c r="A122" s="4" t="s">
        <v>947</v>
      </c>
    </row>
    <row r="123" spans="1:5">
      <c r="A123" s="3" t="s">
        <v>723</v>
      </c>
    </row>
    <row r="124" spans="1:5">
      <c r="A124" s="4" t="s">
        <v>868</v>
      </c>
      <c r="B124" s="4" t="s">
        <v>948</v>
      </c>
    </row>
    <row r="125" spans="1:5">
      <c r="A125" s="4" t="s">
        <v>874</v>
      </c>
      <c r="B125" s="4" t="s">
        <v>881</v>
      </c>
    </row>
    <row r="126" spans="1:5">
      <c r="A126" s="4" t="s">
        <v>949</v>
      </c>
    </row>
    <row r="127" spans="1:5">
      <c r="A127" s="3" t="s">
        <v>723</v>
      </c>
    </row>
    <row r="128" spans="1:5">
      <c r="A128" s="4" t="s">
        <v>868</v>
      </c>
      <c r="B128" s="4" t="s">
        <v>869</v>
      </c>
    </row>
    <row r="129" spans="1:5">
      <c r="A129" s="4" t="s">
        <v>950</v>
      </c>
    </row>
    <row r="130" spans="1:5">
      <c r="A130" s="3" t="s">
        <v>723</v>
      </c>
    </row>
    <row r="131" spans="1:5">
      <c r="A131" s="4" t="s">
        <v>868</v>
      </c>
      <c r="B131" s="4" t="s">
        <v>936</v>
      </c>
    </row>
    <row r="132" spans="1:5">
      <c r="A132" s="4" t="s">
        <v>874</v>
      </c>
      <c r="B132" s="4" t="s">
        <v>877</v>
      </c>
    </row>
    <row r="133" spans="1:5">
      <c r="A133" s="4" t="s">
        <v>951</v>
      </c>
    </row>
    <row r="134" spans="1:5">
      <c r="A134" s="3" t="s">
        <v>723</v>
      </c>
    </row>
    <row r="135" spans="1:5">
      <c r="A135" s="4" t="s">
        <v>868</v>
      </c>
      <c r="B135" s="4" t="s">
        <v>869</v>
      </c>
    </row>
    <row r="136" spans="1:5">
      <c r="A136" s="4" t="s">
        <v>952</v>
      </c>
    </row>
    <row r="137" spans="1:5">
      <c r="A137" s="3" t="s">
        <v>723</v>
      </c>
    </row>
    <row r="138" spans="1:5">
      <c r="A138" s="4" t="s">
        <v>868</v>
      </c>
      <c r="B138" s="4" t="s">
        <v>939</v>
      </c>
    </row>
    <row r="139" spans="1:5">
      <c r="A139" s="4" t="s">
        <v>874</v>
      </c>
      <c r="B139" s="4" t="s">
        <v>879</v>
      </c>
    </row>
    <row r="140" spans="1:5">
      <c r="A140" s="4" t="s">
        <v>953</v>
      </c>
    </row>
    <row r="141" spans="1:5">
      <c r="A141" s="3" t="s">
        <v>723</v>
      </c>
    </row>
    <row r="142" spans="1:5">
      <c r="A142" s="4" t="s">
        <v>868</v>
      </c>
      <c r="B142" s="4" t="s">
        <v>869</v>
      </c>
    </row>
    <row r="143" spans="1:5">
      <c r="A143" s="4" t="s">
        <v>954</v>
      </c>
    </row>
    <row r="144" spans="1:5">
      <c r="A144" s="3" t="s">
        <v>723</v>
      </c>
    </row>
    <row r="145" spans="1:5">
      <c r="A145" s="4" t="s">
        <v>868</v>
      </c>
      <c r="B145" s="4" t="s">
        <v>955</v>
      </c>
    </row>
    <row r="146" spans="1:5">
      <c r="A146" s="4" t="s">
        <v>874</v>
      </c>
      <c r="B146" s="4" t="s">
        <v>881</v>
      </c>
    </row>
    <row r="147" spans="1:5">
      <c r="A147" s="4" t="s">
        <v>956</v>
      </c>
    </row>
    <row r="148" spans="1:5">
      <c r="A148" s="3" t="s">
        <v>723</v>
      </c>
    </row>
    <row r="149" spans="1:5">
      <c r="A149" s="4" t="s">
        <v>868</v>
      </c>
      <c r="B149" s="4" t="s">
        <v>8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957</v>
      </c>
      <c r="B1" s="2" t="s">
        <v>895</v>
      </c>
      <c r="C1" s="2" t="s">
        <v>2</v>
      </c>
    </row>
    <row r="2" spans="1:3">
      <c r="A2" s="4" t="s">
        <v>958</v>
      </c>
    </row>
    <row r="3" spans="1:3">
      <c r="A3" s="3" t="s">
        <v>723</v>
      </c>
    </row>
    <row r="4" spans="1:3">
      <c r="A4" s="4" t="s">
        <v>959</v>
      </c>
      <c r="B4" s="4" t="s">
        <v>897</v>
      </c>
    </row>
    <row r="5" spans="1:3">
      <c r="A5" s="4" t="s">
        <v>960</v>
      </c>
      <c r="B5" s="6" t="n">
        <v>2250</v>
      </c>
    </row>
    <row r="6" spans="1:3">
      <c r="A6" s="4" t="s">
        <v>898</v>
      </c>
      <c r="C6" s="4" t="s">
        <v>899</v>
      </c>
    </row>
    <row r="7" spans="1:3">
      <c r="A7" s="4" t="s">
        <v>856</v>
      </c>
      <c r="C7" s="4" t="s">
        <v>430</v>
      </c>
    </row>
    <row r="8" spans="1:3">
      <c r="A8" s="4" t="s">
        <v>863</v>
      </c>
      <c r="C8" s="6" t="n">
        <v>0</v>
      </c>
    </row>
    <row r="9" spans="1:3">
      <c r="A9" s="4" t="s">
        <v>857</v>
      </c>
      <c r="C9" s="6" t="n">
        <v>0</v>
      </c>
    </row>
    <row r="10" spans="1:3">
      <c r="A10" s="4" t="s">
        <v>858</v>
      </c>
      <c r="C10" s="4" t="s">
        <v>859</v>
      </c>
    </row>
    <row r="11" spans="1:3">
      <c r="A11" s="4" t="s">
        <v>865</v>
      </c>
      <c r="C11" s="4" t="s">
        <v>900</v>
      </c>
    </row>
    <row r="12" spans="1:3">
      <c r="A12" s="4" t="s">
        <v>961</v>
      </c>
    </row>
    <row r="13" spans="1:3">
      <c r="A13" s="3" t="s">
        <v>723</v>
      </c>
    </row>
    <row r="14" spans="1:3">
      <c r="A14" s="4" t="s">
        <v>874</v>
      </c>
      <c r="C14" s="4" t="s">
        <v>875</v>
      </c>
    </row>
    <row r="15" spans="1:3">
      <c r="A15" s="4" t="s">
        <v>962</v>
      </c>
    </row>
    <row r="16" spans="1:3">
      <c r="A16" s="3" t="s">
        <v>723</v>
      </c>
    </row>
    <row r="17" spans="1:3">
      <c r="A17" s="4" t="s">
        <v>868</v>
      </c>
      <c r="C17" s="4" t="s">
        <v>869</v>
      </c>
    </row>
    <row r="18" spans="1:3">
      <c r="A18" s="4" t="s">
        <v>896</v>
      </c>
    </row>
    <row r="19" spans="1:3">
      <c r="A19" s="3" t="s">
        <v>723</v>
      </c>
    </row>
    <row r="20" spans="1:3">
      <c r="A20" s="4" t="s">
        <v>959</v>
      </c>
      <c r="B20" s="4" t="s">
        <v>897</v>
      </c>
    </row>
    <row r="21" spans="1:3">
      <c r="A21" s="4" t="s">
        <v>960</v>
      </c>
      <c r="B21" s="6" t="n">
        <v>750</v>
      </c>
    </row>
    <row r="22" spans="1:3">
      <c r="A22" s="4" t="s">
        <v>898</v>
      </c>
      <c r="C22" s="4" t="s">
        <v>899</v>
      </c>
    </row>
    <row r="23" spans="1:3">
      <c r="A23" s="4" t="s">
        <v>856</v>
      </c>
      <c r="C23" s="4" t="s">
        <v>430</v>
      </c>
    </row>
    <row r="24" spans="1:3">
      <c r="A24" s="4" t="s">
        <v>863</v>
      </c>
      <c r="C24" s="6" t="n">
        <v>0</v>
      </c>
    </row>
    <row r="25" spans="1:3">
      <c r="A25" s="4" t="s">
        <v>857</v>
      </c>
      <c r="C25" s="6" t="n">
        <v>0</v>
      </c>
    </row>
    <row r="26" spans="1:3">
      <c r="A26" s="4" t="s">
        <v>858</v>
      </c>
      <c r="C26" s="4" t="s">
        <v>859</v>
      </c>
    </row>
    <row r="27" spans="1:3">
      <c r="A27" s="4" t="s">
        <v>865</v>
      </c>
      <c r="C27" s="4" t="s">
        <v>900</v>
      </c>
    </row>
    <row r="28" spans="1:3">
      <c r="A28" s="4" t="s">
        <v>901</v>
      </c>
    </row>
    <row r="29" spans="1:3">
      <c r="A29" s="3" t="s">
        <v>723</v>
      </c>
    </row>
    <row r="30" spans="1:3">
      <c r="A30" s="4" t="s">
        <v>874</v>
      </c>
      <c r="C30" s="4" t="s">
        <v>875</v>
      </c>
    </row>
    <row r="31" spans="1:3">
      <c r="A31" s="4" t="s">
        <v>902</v>
      </c>
    </row>
    <row r="32" spans="1:3">
      <c r="A32" s="3" t="s">
        <v>723</v>
      </c>
    </row>
    <row r="33" spans="1:3">
      <c r="A33" s="4" t="s">
        <v>868</v>
      </c>
      <c r="C33" s="4" t="s">
        <v>869</v>
      </c>
    </row>
    <row r="34" spans="1:3">
      <c r="A34" s="4" t="s">
        <v>903</v>
      </c>
    </row>
    <row r="35" spans="1:3">
      <c r="A35" s="3" t="s">
        <v>723</v>
      </c>
    </row>
    <row r="36" spans="1:3">
      <c r="A36" s="4" t="s">
        <v>959</v>
      </c>
      <c r="B36" s="4" t="s">
        <v>897</v>
      </c>
    </row>
    <row r="37" spans="1:3">
      <c r="A37" s="4" t="s">
        <v>960</v>
      </c>
      <c r="B37" s="6" t="n">
        <v>750</v>
      </c>
    </row>
    <row r="38" spans="1:3">
      <c r="A38" s="4" t="s">
        <v>898</v>
      </c>
      <c r="C38" s="4" t="s">
        <v>899</v>
      </c>
    </row>
    <row r="39" spans="1:3">
      <c r="A39" s="4" t="s">
        <v>856</v>
      </c>
      <c r="C39" s="4" t="s">
        <v>430</v>
      </c>
    </row>
    <row r="40" spans="1:3">
      <c r="A40" s="4" t="s">
        <v>863</v>
      </c>
      <c r="C40" s="6" t="n">
        <v>0</v>
      </c>
    </row>
    <row r="41" spans="1:3">
      <c r="A41" s="4" t="s">
        <v>857</v>
      </c>
      <c r="C41" s="6" t="n">
        <v>0</v>
      </c>
    </row>
    <row r="42" spans="1:3">
      <c r="A42" s="4" t="s">
        <v>858</v>
      </c>
      <c r="C42" s="4" t="s">
        <v>859</v>
      </c>
    </row>
    <row r="43" spans="1:3">
      <c r="A43" s="4" t="s">
        <v>865</v>
      </c>
      <c r="C43" s="4" t="s">
        <v>900</v>
      </c>
    </row>
    <row r="44" spans="1:3">
      <c r="A44" s="4" t="s">
        <v>904</v>
      </c>
    </row>
    <row r="45" spans="1:3">
      <c r="A45" s="3" t="s">
        <v>723</v>
      </c>
    </row>
    <row r="46" spans="1:3">
      <c r="A46" s="4" t="s">
        <v>874</v>
      </c>
      <c r="C46" s="4" t="s">
        <v>875</v>
      </c>
    </row>
    <row r="47" spans="1:3">
      <c r="A47" s="4" t="s">
        <v>905</v>
      </c>
    </row>
    <row r="48" spans="1:3">
      <c r="A48" s="3" t="s">
        <v>723</v>
      </c>
    </row>
    <row r="49" spans="1:3">
      <c r="A49" s="4" t="s">
        <v>868</v>
      </c>
      <c r="C49" s="4" t="s">
        <v>869</v>
      </c>
    </row>
    <row r="50" spans="1:3">
      <c r="A50" s="4" t="s">
        <v>963</v>
      </c>
    </row>
    <row r="51" spans="1:3">
      <c r="A51" s="3" t="s">
        <v>723</v>
      </c>
    </row>
    <row r="52" spans="1:3">
      <c r="A52" s="4" t="s">
        <v>959</v>
      </c>
      <c r="B52" s="4" t="s">
        <v>897</v>
      </c>
    </row>
    <row r="53" spans="1:3">
      <c r="A53" s="4" t="s">
        <v>960</v>
      </c>
      <c r="B53" s="6" t="n">
        <v>750</v>
      </c>
    </row>
    <row r="54" spans="1:3">
      <c r="A54" s="4" t="s">
        <v>898</v>
      </c>
      <c r="C54" s="4" t="s">
        <v>899</v>
      </c>
    </row>
    <row r="55" spans="1:3">
      <c r="A55" s="4" t="s">
        <v>856</v>
      </c>
      <c r="C55" s="4" t="s">
        <v>430</v>
      </c>
    </row>
    <row r="56" spans="1:3">
      <c r="A56" s="4" t="s">
        <v>863</v>
      </c>
      <c r="C56" s="6" t="n">
        <v>0</v>
      </c>
    </row>
    <row r="57" spans="1:3">
      <c r="A57" s="4" t="s">
        <v>857</v>
      </c>
      <c r="C57" s="6" t="n">
        <v>0</v>
      </c>
    </row>
    <row r="58" spans="1:3">
      <c r="A58" s="4" t="s">
        <v>858</v>
      </c>
      <c r="C58" s="4" t="s">
        <v>859</v>
      </c>
    </row>
    <row r="59" spans="1:3">
      <c r="A59" s="4" t="s">
        <v>865</v>
      </c>
      <c r="C59" s="4" t="s">
        <v>964</v>
      </c>
    </row>
    <row r="60" spans="1:3">
      <c r="A60" s="4" t="s">
        <v>965</v>
      </c>
    </row>
    <row r="61" spans="1:3">
      <c r="A61" s="3" t="s">
        <v>723</v>
      </c>
    </row>
    <row r="62" spans="1:3">
      <c r="A62" s="4" t="s">
        <v>874</v>
      </c>
      <c r="C62" s="4" t="s">
        <v>875</v>
      </c>
    </row>
    <row r="63" spans="1:3">
      <c r="A63" s="4" t="s">
        <v>966</v>
      </c>
    </row>
    <row r="64" spans="1:3">
      <c r="A64" s="3" t="s">
        <v>723</v>
      </c>
    </row>
    <row r="65" spans="1:3">
      <c r="A65" s="4" t="s">
        <v>868</v>
      </c>
      <c r="C65" s="4" t="s">
        <v>8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230</v>
      </c>
    </row>
    <row r="3" spans="1:3">
      <c r="A3" s="4" t="s">
        <v>968</v>
      </c>
      <c r="B3" s="6" t="n">
        <v>1</v>
      </c>
    </row>
    <row r="4" spans="1:3">
      <c r="A4" s="4" t="s">
        <v>969</v>
      </c>
      <c r="B4" s="5" t="n">
        <v>191</v>
      </c>
    </row>
    <row r="5" spans="1:3">
      <c r="A5" s="4" t="s">
        <v>970</v>
      </c>
      <c r="B5" s="5" t="n">
        <v>31</v>
      </c>
    </row>
    <row r="6" spans="1:3">
      <c r="A6" s="4" t="s">
        <v>971</v>
      </c>
      <c r="B6" s="5" t="n">
        <v>510</v>
      </c>
    </row>
    <row r="7" spans="1:3">
      <c r="A7" s="4" t="s">
        <v>972</v>
      </c>
      <c r="B7" s="5" t="n">
        <v>58</v>
      </c>
    </row>
    <row r="8" spans="1:3">
      <c r="A8" s="3" t="s">
        <v>973</v>
      </c>
    </row>
    <row r="9" spans="1:3">
      <c r="A9" s="4" t="s">
        <v>974</v>
      </c>
      <c r="B9" s="5" t="n">
        <v>968</v>
      </c>
      <c r="C9" s="6" t="n">
        <v>0</v>
      </c>
    </row>
    <row r="10" spans="1:3">
      <c r="A10" s="4" t="s">
        <v>975</v>
      </c>
      <c r="B10" s="5" t="n">
        <v>495</v>
      </c>
      <c r="C10" s="6" t="n">
        <v>3242</v>
      </c>
    </row>
    <row r="11" spans="1:3">
      <c r="A11" s="4" t="s">
        <v>976</v>
      </c>
      <c r="B11" s="5" t="n">
        <v>107</v>
      </c>
    </row>
    <row r="12" spans="1:3">
      <c r="A12" s="4" t="s">
        <v>699</v>
      </c>
    </row>
    <row r="13" spans="1:3">
      <c r="A13" s="3" t="s">
        <v>973</v>
      </c>
    </row>
    <row r="14" spans="1:3">
      <c r="A14" s="4" t="s">
        <v>976</v>
      </c>
      <c r="B14" s="6" t="n">
        <v>1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977</v>
      </c>
      <c r="C1" s="2" t="s">
        <v>2</v>
      </c>
      <c r="D1" s="2" t="s">
        <v>32</v>
      </c>
    </row>
    <row r="2" spans="1:4">
      <c r="A2" s="3" t="s">
        <v>978</v>
      </c>
    </row>
    <row r="3" spans="1:4">
      <c r="A3" s="4" t="s">
        <v>979</v>
      </c>
      <c r="C3" s="6" t="n">
        <v>162526</v>
      </c>
      <c r="D3" s="6" t="n">
        <v>122381</v>
      </c>
    </row>
    <row r="4" spans="1:4">
      <c r="A4" s="4" t="s">
        <v>766</v>
      </c>
      <c r="B4" s="4" t="s">
        <v>193</v>
      </c>
      <c r="C4" s="5" t="n">
        <v>2</v>
      </c>
      <c r="D4" s="5" t="n">
        <v>4</v>
      </c>
    </row>
    <row r="5" spans="1:4">
      <c r="A5" s="4" t="s">
        <v>980</v>
      </c>
    </row>
    <row r="6" spans="1:4">
      <c r="A6" s="3" t="s">
        <v>978</v>
      </c>
    </row>
    <row r="7" spans="1:4">
      <c r="A7" s="4" t="s">
        <v>979</v>
      </c>
      <c r="B7" s="4" t="s">
        <v>444</v>
      </c>
      <c r="C7" s="5" t="n">
        <v>162526</v>
      </c>
      <c r="D7" s="5" t="n">
        <v>122381</v>
      </c>
    </row>
    <row r="8" spans="1:4">
      <c r="A8" s="4" t="s">
        <v>766</v>
      </c>
      <c r="C8" s="5" t="n">
        <v>2</v>
      </c>
      <c r="D8" s="5" t="n">
        <v>4</v>
      </c>
    </row>
    <row r="9" spans="1:4">
      <c r="A9" s="4" t="s">
        <v>981</v>
      </c>
      <c r="C9" s="5" t="n">
        <v>2447</v>
      </c>
      <c r="D9" s="5" t="n">
        <v>2587</v>
      </c>
    </row>
    <row r="10" spans="1:4">
      <c r="A10" s="4" t="s">
        <v>982</v>
      </c>
    </row>
    <row r="11" spans="1:4">
      <c r="A11" s="3" t="s">
        <v>978</v>
      </c>
    </row>
    <row r="12" spans="1:4">
      <c r="A12" s="4" t="s">
        <v>766</v>
      </c>
      <c r="C12" s="5" t="n">
        <v>2</v>
      </c>
      <c r="D12" s="5" t="n">
        <v>4</v>
      </c>
    </row>
    <row r="13" spans="1:4">
      <c r="A13" s="4" t="s">
        <v>981</v>
      </c>
      <c r="C13" s="5" t="n">
        <v>2447</v>
      </c>
      <c r="D13" s="5" t="n">
        <v>2587</v>
      </c>
    </row>
    <row r="14" spans="1:4">
      <c r="A14" s="4" t="s">
        <v>983</v>
      </c>
    </row>
    <row r="15" spans="1:4">
      <c r="A15" s="3" t="s">
        <v>978</v>
      </c>
    </row>
    <row r="16" spans="1:4">
      <c r="A16" s="4" t="s">
        <v>979</v>
      </c>
      <c r="B16" s="4" t="s">
        <v>444</v>
      </c>
      <c r="C16" s="6" t="n">
        <v>171938</v>
      </c>
      <c r="D16" s="6" t="n">
        <v>128726</v>
      </c>
    </row>
    <row r="17" spans="1:4"/>
    <row r="18" spans="1:4">
      <c r="A18" s="4" t="s">
        <v>193</v>
      </c>
      <c r="B18" s="4" t="s">
        <v>767</v>
      </c>
    </row>
    <row r="19" spans="1:4">
      <c r="A19" s="4" t="s">
        <v>444</v>
      </c>
      <c r="B19" s="4" t="s">
        <v>763</v>
      </c>
    </row>
  </sheetData>
  <mergeCells count="4">
    <mergeCell ref="A1:B1"/>
    <mergeCell ref="A17:C17"/>
    <mergeCell ref="B18:C18"/>
    <mergeCell ref="B19:C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4" t="s">
        <v>985</v>
      </c>
    </row>
    <row r="3" spans="1:3">
      <c r="A3" s="3" t="s">
        <v>986</v>
      </c>
    </row>
    <row r="4" spans="1:3">
      <c r="A4" s="4" t="s">
        <v>987</v>
      </c>
      <c r="B4" s="6" t="n">
        <v>1142</v>
      </c>
      <c r="C4" s="6" t="n">
        <v>1215</v>
      </c>
    </row>
    <row r="5" spans="1:3">
      <c r="A5" s="4" t="s">
        <v>988</v>
      </c>
    </row>
    <row r="6" spans="1:3">
      <c r="A6" s="3" t="s">
        <v>986</v>
      </c>
    </row>
    <row r="7" spans="1:3">
      <c r="A7" s="4" t="s">
        <v>987</v>
      </c>
      <c r="B7" s="5" t="n">
        <v>1142</v>
      </c>
      <c r="C7" s="5" t="n">
        <v>1215</v>
      </c>
    </row>
    <row r="8" spans="1:3">
      <c r="A8" s="4" t="s">
        <v>989</v>
      </c>
    </row>
    <row r="9" spans="1:3">
      <c r="A9" s="3" t="s">
        <v>986</v>
      </c>
    </row>
    <row r="10" spans="1:3">
      <c r="A10" s="4" t="s">
        <v>987</v>
      </c>
      <c r="B10" s="5" t="n">
        <v>0</v>
      </c>
      <c r="C10" s="5" t="n">
        <v>0</v>
      </c>
    </row>
    <row r="11" spans="1:3">
      <c r="A11" s="4" t="s">
        <v>990</v>
      </c>
    </row>
    <row r="12" spans="1:3">
      <c r="A12" s="3" t="s">
        <v>986</v>
      </c>
    </row>
    <row r="13" spans="1:3">
      <c r="A13" s="4" t="s">
        <v>987</v>
      </c>
      <c r="B13" s="5" t="n">
        <v>0</v>
      </c>
      <c r="C13" s="5" t="n">
        <v>0</v>
      </c>
    </row>
    <row r="14" spans="1:3">
      <c r="A14" s="4" t="s">
        <v>991</v>
      </c>
    </row>
    <row r="15" spans="1:3">
      <c r="A15" s="3" t="s">
        <v>986</v>
      </c>
    </row>
    <row r="16" spans="1:3">
      <c r="A16" s="4" t="s">
        <v>987</v>
      </c>
      <c r="B16" s="5" t="n">
        <v>321</v>
      </c>
      <c r="C16" s="5" t="n">
        <v>594</v>
      </c>
    </row>
    <row r="17" spans="1:3">
      <c r="A17" s="4" t="s">
        <v>992</v>
      </c>
    </row>
    <row r="18" spans="1:3">
      <c r="A18" s="3" t="s">
        <v>986</v>
      </c>
    </row>
    <row r="19" spans="1:3">
      <c r="A19" s="4" t="s">
        <v>987</v>
      </c>
      <c r="B19" s="5" t="n">
        <v>321</v>
      </c>
      <c r="C19" s="5" t="n">
        <v>594</v>
      </c>
    </row>
    <row r="20" spans="1:3">
      <c r="A20" s="4" t="s">
        <v>993</v>
      </c>
    </row>
    <row r="21" spans="1:3">
      <c r="A21" s="3" t="s">
        <v>986</v>
      </c>
    </row>
    <row r="22" spans="1:3">
      <c r="A22" s="4" t="s">
        <v>987</v>
      </c>
      <c r="B22" s="5" t="n">
        <v>0</v>
      </c>
      <c r="C22" s="5" t="n">
        <v>0</v>
      </c>
    </row>
    <row r="23" spans="1:3">
      <c r="A23" s="4" t="s">
        <v>994</v>
      </c>
    </row>
    <row r="24" spans="1:3">
      <c r="A24" s="3" t="s">
        <v>986</v>
      </c>
    </row>
    <row r="25" spans="1:3">
      <c r="A25" s="4" t="s">
        <v>987</v>
      </c>
      <c r="B25" s="5" t="n">
        <v>0</v>
      </c>
      <c r="C25" s="5" t="n">
        <v>0</v>
      </c>
    </row>
    <row r="26" spans="1:3">
      <c r="A26" s="4" t="s">
        <v>995</v>
      </c>
    </row>
    <row r="27" spans="1:3">
      <c r="A27" s="3" t="s">
        <v>986</v>
      </c>
    </row>
    <row r="28" spans="1:3">
      <c r="A28" s="4" t="s">
        <v>987</v>
      </c>
      <c r="B28" s="5" t="n">
        <v>733</v>
      </c>
      <c r="C28" s="5" t="n">
        <v>508</v>
      </c>
    </row>
    <row r="29" spans="1:3">
      <c r="A29" s="4" t="s">
        <v>996</v>
      </c>
    </row>
    <row r="30" spans="1:3">
      <c r="A30" s="3" t="s">
        <v>986</v>
      </c>
    </row>
    <row r="31" spans="1:3">
      <c r="A31" s="4" t="s">
        <v>987</v>
      </c>
      <c r="B31" s="5" t="n">
        <v>0</v>
      </c>
      <c r="C31" s="5" t="n">
        <v>0</v>
      </c>
    </row>
    <row r="32" spans="1:3">
      <c r="A32" s="4" t="s">
        <v>997</v>
      </c>
    </row>
    <row r="33" spans="1:3">
      <c r="A33" s="3" t="s">
        <v>986</v>
      </c>
    </row>
    <row r="34" spans="1:3">
      <c r="A34" s="4" t="s">
        <v>987</v>
      </c>
      <c r="B34" s="5" t="n">
        <v>733</v>
      </c>
      <c r="C34" s="5" t="n">
        <v>508</v>
      </c>
    </row>
    <row r="35" spans="1:3">
      <c r="A35" s="4" t="s">
        <v>998</v>
      </c>
    </row>
    <row r="36" spans="1:3">
      <c r="A36" s="3" t="s">
        <v>986</v>
      </c>
    </row>
    <row r="37" spans="1:3">
      <c r="A37" s="4" t="s">
        <v>987</v>
      </c>
      <c r="B37" s="5" t="n">
        <v>0</v>
      </c>
      <c r="C37" s="5" t="n">
        <v>0</v>
      </c>
    </row>
    <row r="38" spans="1:3">
      <c r="A38" s="4" t="s">
        <v>999</v>
      </c>
    </row>
    <row r="39" spans="1:3">
      <c r="A39" s="3" t="s">
        <v>986</v>
      </c>
    </row>
    <row r="40" spans="1:3">
      <c r="A40" s="4" t="s">
        <v>1000</v>
      </c>
      <c r="B40" s="5" t="n">
        <v>17</v>
      </c>
      <c r="C40" s="5" t="n">
        <v>79</v>
      </c>
    </row>
    <row r="41" spans="1:3">
      <c r="A41" s="4" t="s">
        <v>1001</v>
      </c>
      <c r="B41" s="5" t="n">
        <v>-31</v>
      </c>
      <c r="C41" s="5" t="n">
        <v>-14</v>
      </c>
    </row>
    <row r="42" spans="1:3">
      <c r="A42" s="4" t="s">
        <v>1002</v>
      </c>
    </row>
    <row r="43" spans="1:3">
      <c r="A43" s="3" t="s">
        <v>986</v>
      </c>
    </row>
    <row r="44" spans="1:3">
      <c r="A44" s="4" t="s">
        <v>1000</v>
      </c>
      <c r="B44" s="5" t="n">
        <v>0</v>
      </c>
      <c r="C44" s="5" t="n">
        <v>0</v>
      </c>
    </row>
    <row r="45" spans="1:3">
      <c r="A45" s="4" t="s">
        <v>1001</v>
      </c>
      <c r="B45" s="5" t="n">
        <v>0</v>
      </c>
      <c r="C45" s="5" t="n">
        <v>0</v>
      </c>
    </row>
    <row r="46" spans="1:3">
      <c r="A46" s="4" t="s">
        <v>1003</v>
      </c>
    </row>
    <row r="47" spans="1:3">
      <c r="A47" s="3" t="s">
        <v>986</v>
      </c>
    </row>
    <row r="48" spans="1:3">
      <c r="A48" s="4" t="s">
        <v>1000</v>
      </c>
      <c r="B48" s="5" t="n">
        <v>17</v>
      </c>
      <c r="C48" s="5" t="n">
        <v>79</v>
      </c>
    </row>
    <row r="49" spans="1:3">
      <c r="A49" s="4" t="s">
        <v>1001</v>
      </c>
      <c r="B49" s="5" t="n">
        <v>-31</v>
      </c>
      <c r="C49" s="5" t="n">
        <v>-14</v>
      </c>
    </row>
    <row r="50" spans="1:3">
      <c r="A50" s="4" t="s">
        <v>1004</v>
      </c>
    </row>
    <row r="51" spans="1:3">
      <c r="A51" s="3" t="s">
        <v>986</v>
      </c>
    </row>
    <row r="52" spans="1:3">
      <c r="A52" s="4" t="s">
        <v>1000</v>
      </c>
      <c r="B52" s="5" t="n">
        <v>0</v>
      </c>
      <c r="C52" s="5" t="n">
        <v>0</v>
      </c>
    </row>
    <row r="53" spans="1:3">
      <c r="A53" s="4" t="s">
        <v>1001</v>
      </c>
      <c r="B53" s="5" t="n">
        <v>0</v>
      </c>
      <c r="C53" s="5" t="n">
        <v>0</v>
      </c>
    </row>
    <row r="54" spans="1:3">
      <c r="A54" s="4" t="s">
        <v>1005</v>
      </c>
    </row>
    <row r="55" spans="1:3">
      <c r="A55" s="3" t="s">
        <v>986</v>
      </c>
    </row>
    <row r="56" spans="1:3">
      <c r="A56" s="4" t="s">
        <v>1000</v>
      </c>
      <c r="B56" s="5" t="n">
        <v>1753</v>
      </c>
      <c r="C56" s="5" t="n">
        <v>89</v>
      </c>
    </row>
    <row r="57" spans="1:3">
      <c r="A57" s="4" t="s">
        <v>1001</v>
      </c>
      <c r="B57" s="5" t="n">
        <v>-1290</v>
      </c>
      <c r="C57" s="5" t="n">
        <v>-3867</v>
      </c>
    </row>
    <row r="58" spans="1:3">
      <c r="A58" s="4" t="s">
        <v>1006</v>
      </c>
    </row>
    <row r="59" spans="1:3">
      <c r="A59" s="3" t="s">
        <v>986</v>
      </c>
    </row>
    <row r="60" spans="1:3">
      <c r="A60" s="4" t="s">
        <v>1000</v>
      </c>
      <c r="B60" s="5" t="n">
        <v>0</v>
      </c>
      <c r="C60" s="5" t="n">
        <v>0</v>
      </c>
    </row>
    <row r="61" spans="1:3">
      <c r="A61" s="4" t="s">
        <v>1001</v>
      </c>
      <c r="B61" s="5" t="n">
        <v>0</v>
      </c>
      <c r="C61" s="5" t="n">
        <v>0</v>
      </c>
    </row>
    <row r="62" spans="1:3">
      <c r="A62" s="4" t="s">
        <v>1007</v>
      </c>
    </row>
    <row r="63" spans="1:3">
      <c r="A63" s="3" t="s">
        <v>986</v>
      </c>
    </row>
    <row r="64" spans="1:3">
      <c r="A64" s="4" t="s">
        <v>1000</v>
      </c>
      <c r="B64" s="5" t="n">
        <v>1753</v>
      </c>
      <c r="C64" s="5" t="n">
        <v>89</v>
      </c>
    </row>
    <row r="65" spans="1:3">
      <c r="A65" s="4" t="s">
        <v>1001</v>
      </c>
      <c r="B65" s="5" t="n">
        <v>-1290</v>
      </c>
      <c r="C65" s="5" t="n">
        <v>-3867</v>
      </c>
    </row>
    <row r="66" spans="1:3">
      <c r="A66" s="4" t="s">
        <v>1008</v>
      </c>
    </row>
    <row r="67" spans="1:3">
      <c r="A67" s="3" t="s">
        <v>986</v>
      </c>
    </row>
    <row r="68" spans="1:3">
      <c r="A68" s="4" t="s">
        <v>1000</v>
      </c>
      <c r="B68" s="5" t="n">
        <v>0</v>
      </c>
      <c r="C68" s="5" t="n">
        <v>0</v>
      </c>
    </row>
    <row r="69" spans="1:3">
      <c r="A69" s="4" t="s">
        <v>1001</v>
      </c>
      <c r="B69" s="6" t="n">
        <v>0</v>
      </c>
      <c r="C69"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2</v>
      </c>
    </row>
    <row r="2" spans="1:3">
      <c r="A2" s="3" t="s">
        <v>1010</v>
      </c>
    </row>
    <row r="3" spans="1:3">
      <c r="A3" s="4" t="s">
        <v>1011</v>
      </c>
      <c r="B3" s="6" t="n">
        <v>48527</v>
      </c>
      <c r="C3" s="6" t="n">
        <v>39292</v>
      </c>
    </row>
    <row r="4" spans="1:3">
      <c r="A4" s="4" t="s">
        <v>999</v>
      </c>
    </row>
    <row r="5" spans="1:3">
      <c r="A5" s="3" t="s">
        <v>1010</v>
      </c>
    </row>
    <row r="6" spans="1:3">
      <c r="A6" s="4" t="s">
        <v>1011</v>
      </c>
      <c r="B6" s="5" t="n">
        <v>9833</v>
      </c>
      <c r="C6" s="5" t="n">
        <v>9650</v>
      </c>
    </row>
    <row r="7" spans="1:3">
      <c r="A7" s="4" t="s">
        <v>1005</v>
      </c>
    </row>
    <row r="8" spans="1:3">
      <c r="A8" s="3" t="s">
        <v>1010</v>
      </c>
    </row>
    <row r="9" spans="1:3">
      <c r="A9" s="4" t="s">
        <v>1011</v>
      </c>
      <c r="B9" s="6" t="n">
        <v>38694</v>
      </c>
      <c r="C9" s="6" t="n">
        <v>296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4" t="s">
        <v>1013</v>
      </c>
    </row>
    <row r="4" spans="1:4">
      <c r="A4" s="3" t="s">
        <v>1014</v>
      </c>
    </row>
    <row r="5" spans="1:4">
      <c r="A5" s="4" t="s">
        <v>1015</v>
      </c>
      <c r="B5" s="6" t="n">
        <v>-68</v>
      </c>
      <c r="C5" s="6" t="n">
        <v>-61</v>
      </c>
      <c r="D5" s="6" t="n">
        <v>-16</v>
      </c>
    </row>
    <row r="6" spans="1:4">
      <c r="A6" s="4" t="s">
        <v>1016</v>
      </c>
      <c r="B6" s="5" t="n">
        <v>68</v>
      </c>
      <c r="C6" s="5" t="n">
        <v>61</v>
      </c>
      <c r="D6" s="5" t="n">
        <v>16</v>
      </c>
    </row>
    <row r="7" spans="1:4">
      <c r="A7" s="4" t="s">
        <v>1017</v>
      </c>
    </row>
    <row r="8" spans="1:4">
      <c r="A8" s="3" t="s">
        <v>1014</v>
      </c>
    </row>
    <row r="9" spans="1:4">
      <c r="A9" s="4" t="s">
        <v>1018</v>
      </c>
      <c r="B9" s="5" t="n">
        <v>571</v>
      </c>
      <c r="C9" s="5" t="n">
        <v>1061</v>
      </c>
      <c r="D9" s="5" t="n">
        <v>-813</v>
      </c>
    </row>
    <row r="10" spans="1:4">
      <c r="A10" s="4" t="s">
        <v>1019</v>
      </c>
    </row>
    <row r="11" spans="1:4">
      <c r="A11" s="3" t="s">
        <v>1014</v>
      </c>
    </row>
    <row r="12" spans="1:4">
      <c r="A12" s="4" t="s">
        <v>1018</v>
      </c>
      <c r="B12" s="5" t="n">
        <v>0</v>
      </c>
      <c r="C12" s="5" t="n">
        <v>0</v>
      </c>
      <c r="D12" s="5" t="n">
        <v>-361</v>
      </c>
    </row>
    <row r="13" spans="1:4">
      <c r="A13" s="4" t="s">
        <v>1020</v>
      </c>
    </row>
    <row r="14" spans="1:4">
      <c r="A14" s="3" t="s">
        <v>1014</v>
      </c>
    </row>
    <row r="15" spans="1:4">
      <c r="A15" s="4" t="s">
        <v>1021</v>
      </c>
      <c r="B15" s="6" t="n">
        <v>-60</v>
      </c>
      <c r="C15" s="6" t="n">
        <v>-59</v>
      </c>
      <c r="D15" s="6" t="n">
        <v>-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22</v>
      </c>
      <c r="B1" s="2" t="s">
        <v>1</v>
      </c>
    </row>
    <row r="2" spans="1:5">
      <c r="B2" s="2" t="s">
        <v>1023</v>
      </c>
      <c r="C2" s="2" t="s">
        <v>2</v>
      </c>
      <c r="D2" s="2" t="s">
        <v>32</v>
      </c>
      <c r="E2" s="2" t="s">
        <v>33</v>
      </c>
    </row>
    <row r="3" spans="1:5">
      <c r="A3" s="3" t="s">
        <v>677</v>
      </c>
    </row>
    <row r="4" spans="1:5">
      <c r="A4" s="4" t="s">
        <v>1024</v>
      </c>
      <c r="C4" s="4" t="s">
        <v>1025</v>
      </c>
      <c r="D4" s="4" t="s">
        <v>1025</v>
      </c>
      <c r="E4" s="4" t="s">
        <v>1025</v>
      </c>
    </row>
    <row r="5" spans="1:5">
      <c r="A5" s="3" t="s">
        <v>1026</v>
      </c>
    </row>
    <row r="6" spans="1:5">
      <c r="A6" s="4" t="s">
        <v>1027</v>
      </c>
      <c r="C6" s="6" t="n">
        <v>240</v>
      </c>
    </row>
    <row r="7" spans="1:5">
      <c r="A7" s="4" t="s">
        <v>1028</v>
      </c>
      <c r="C7" s="5" t="n">
        <v>916</v>
      </c>
    </row>
    <row r="8" spans="1:5">
      <c r="A8" s="4" t="s">
        <v>1029</v>
      </c>
      <c r="C8" s="6" t="n">
        <v>2770</v>
      </c>
    </row>
    <row r="9" spans="1:5">
      <c r="A9" s="4" t="s">
        <v>1030</v>
      </c>
      <c r="C9" s="4" t="s">
        <v>1031</v>
      </c>
    </row>
    <row r="10" spans="1:5">
      <c r="A10" s="4" t="s">
        <v>1032</v>
      </c>
      <c r="C10" s="4" t="s">
        <v>1031</v>
      </c>
    </row>
    <row r="11" spans="1:5">
      <c r="A11" s="3" t="s">
        <v>1033</v>
      </c>
    </row>
    <row r="12" spans="1:5">
      <c r="A12" s="4" t="s">
        <v>1034</v>
      </c>
      <c r="C12" s="5" t="n">
        <v>2010</v>
      </c>
    </row>
    <row r="13" spans="1:5">
      <c r="A13" s="4" t="s">
        <v>1035</v>
      </c>
      <c r="C13" s="5" t="n">
        <v>2003</v>
      </c>
    </row>
    <row r="14" spans="1:5">
      <c r="A14" s="4" t="s">
        <v>1036</v>
      </c>
      <c r="C14" s="6" t="n">
        <v>-20271</v>
      </c>
      <c r="D14" s="6" t="n">
        <v>0</v>
      </c>
      <c r="E14" s="6" t="n">
        <v>0</v>
      </c>
    </row>
    <row r="15" spans="1:5">
      <c r="A15" s="4" t="s">
        <v>1037</v>
      </c>
      <c r="C15" s="5" t="n">
        <v>3058</v>
      </c>
      <c r="D15" s="5" t="n">
        <v>3084</v>
      </c>
    </row>
    <row r="16" spans="1:5">
      <c r="A16" s="4" t="s">
        <v>1038</v>
      </c>
      <c r="C16" s="5" t="n">
        <v>1333</v>
      </c>
      <c r="D16" s="5" t="n">
        <v>1140</v>
      </c>
    </row>
    <row r="17" spans="1:5">
      <c r="A17" s="4" t="s">
        <v>1039</v>
      </c>
      <c r="C17" s="5" t="n">
        <v>107</v>
      </c>
      <c r="D17" s="6" t="n">
        <v>24</v>
      </c>
      <c r="E17" s="6" t="n">
        <v>83</v>
      </c>
    </row>
    <row r="18" spans="1:5">
      <c r="A18" s="4" t="s">
        <v>1040</v>
      </c>
    </row>
    <row r="19" spans="1:5">
      <c r="A19" s="3" t="s">
        <v>1026</v>
      </c>
    </row>
    <row r="20" spans="1:5">
      <c r="A20" s="4" t="s">
        <v>1041</v>
      </c>
      <c r="C20" s="5" t="n">
        <v>381</v>
      </c>
    </row>
    <row r="21" spans="1:5">
      <c r="A21" s="4" t="s">
        <v>1042</v>
      </c>
    </row>
    <row r="22" spans="1:5">
      <c r="A22" s="3" t="s">
        <v>1026</v>
      </c>
    </row>
    <row r="23" spans="1:5">
      <c r="A23" s="4" t="s">
        <v>1041</v>
      </c>
      <c r="C23" s="6" t="n">
        <v>1760</v>
      </c>
    </row>
    <row r="24" spans="1:5">
      <c r="A24" s="4" t="s">
        <v>1043</v>
      </c>
    </row>
    <row r="25" spans="1:5">
      <c r="A25" s="3" t="s">
        <v>677</v>
      </c>
    </row>
    <row r="26" spans="1:5">
      <c r="A26" s="4" t="s">
        <v>1024</v>
      </c>
      <c r="B26" s="4" t="s">
        <v>1044</v>
      </c>
    </row>
    <row r="27" spans="1:5">
      <c r="A27" s="4" t="s">
        <v>1045</v>
      </c>
    </row>
    <row r="28" spans="1:5">
      <c r="A28" s="3" t="s">
        <v>1033</v>
      </c>
    </row>
    <row r="29" spans="1:5">
      <c r="A29" s="4" t="s">
        <v>1046</v>
      </c>
      <c r="C29" s="5" t="n">
        <v>2003</v>
      </c>
    </row>
    <row r="30" spans="1:5">
      <c r="A30" s="4" t="s">
        <v>1047</v>
      </c>
    </row>
    <row r="31" spans="1:5">
      <c r="A31" s="3" t="s">
        <v>1033</v>
      </c>
    </row>
    <row r="32" spans="1:5">
      <c r="A32" s="4" t="s">
        <v>1046</v>
      </c>
      <c r="C32" s="5" t="n">
        <v>201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s>
  <sheetData>
    <row r="1" spans="1:22">
      <c r="A1" s="1" t="s">
        <v>197</v>
      </c>
      <c r="B1" s="2" t="s">
        <v>198</v>
      </c>
      <c r="D1" s="2" t="s">
        <v>199</v>
      </c>
      <c r="T1" s="2" t="s">
        <v>1</v>
      </c>
    </row>
    <row r="2" spans="1:22">
      <c r="B2" s="2" t="s">
        <v>2</v>
      </c>
      <c r="C2" s="2" t="s">
        <v>200</v>
      </c>
      <c r="D2" s="2" t="s">
        <v>2</v>
      </c>
      <c r="E2" s="2" t="s">
        <v>193</v>
      </c>
      <c r="F2" s="2" t="s">
        <v>201</v>
      </c>
      <c r="G2" s="2" t="s">
        <v>193</v>
      </c>
      <c r="H2" s="2" t="s">
        <v>4</v>
      </c>
      <c r="I2" s="2" t="s">
        <v>193</v>
      </c>
      <c r="J2" s="2" t="s">
        <v>202</v>
      </c>
      <c r="K2" s="2" t="s">
        <v>193</v>
      </c>
      <c r="L2" s="2" t="s">
        <v>32</v>
      </c>
      <c r="M2" s="2" t="s">
        <v>193</v>
      </c>
      <c r="N2" s="2" t="s">
        <v>203</v>
      </c>
      <c r="O2" s="2" t="s">
        <v>193</v>
      </c>
      <c r="P2" s="2" t="s">
        <v>204</v>
      </c>
      <c r="Q2" s="2" t="s">
        <v>193</v>
      </c>
      <c r="R2" s="2" t="s">
        <v>205</v>
      </c>
      <c r="S2" s="2" t="s">
        <v>193</v>
      </c>
      <c r="T2" s="2" t="s">
        <v>2</v>
      </c>
      <c r="U2" s="2" t="s">
        <v>32</v>
      </c>
      <c r="V2" s="2" t="s">
        <v>33</v>
      </c>
    </row>
    <row r="3" spans="1:22">
      <c r="A3" s="3" t="s">
        <v>206</v>
      </c>
    </row>
    <row r="4" spans="1:22">
      <c r="A4" s="4" t="s">
        <v>207</v>
      </c>
      <c r="D4" s="7" t="n">
        <v>3.08</v>
      </c>
      <c r="F4" s="7" t="n">
        <v>0.49</v>
      </c>
      <c r="H4" s="7" t="n">
        <v>0.63</v>
      </c>
      <c r="J4" s="7" t="n">
        <v>0.5600000000000001</v>
      </c>
      <c r="L4" s="7" t="n">
        <v>0.39</v>
      </c>
      <c r="N4" s="7" t="n">
        <v>0.54</v>
      </c>
      <c r="P4" s="7" t="n">
        <v>0.55</v>
      </c>
      <c r="R4" s="7" t="n">
        <v>0.61</v>
      </c>
      <c r="T4" s="7" t="n">
        <v>4.76</v>
      </c>
      <c r="U4" s="8" t="n">
        <v>2.1</v>
      </c>
      <c r="V4" s="7" t="n">
        <v>2.37</v>
      </c>
    </row>
    <row r="5" spans="1:22">
      <c r="A5" s="4" t="s">
        <v>208</v>
      </c>
      <c r="B5" s="8" t="n">
        <v>0.5</v>
      </c>
      <c r="C5" s="7" t="n">
        <v>0.49</v>
      </c>
      <c r="T5" s="7" t="n">
        <v>1.97</v>
      </c>
      <c r="U5" s="7" t="n">
        <v>1.93</v>
      </c>
      <c r="V5" s="7" t="n">
        <v>1.89</v>
      </c>
    </row>
    <row r="6" spans="1:22"/>
    <row r="7" spans="1:22">
      <c r="A7" s="4" t="s">
        <v>193</v>
      </c>
      <c r="B7" s="4" t="s">
        <v>209</v>
      </c>
    </row>
  </sheetData>
  <mergeCells count="30">
    <mergeCell ref="A1:A2"/>
    <mergeCell ref="B1:C1"/>
    <mergeCell ref="D1:S1"/>
    <mergeCell ref="T1:V1"/>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A6:V6"/>
    <mergeCell ref="B7:V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2</v>
      </c>
    </row>
    <row r="2" spans="1:3">
      <c r="A2" s="3" t="s">
        <v>233</v>
      </c>
    </row>
    <row r="3" spans="1:3">
      <c r="A3" s="4" t="s">
        <v>43</v>
      </c>
      <c r="B3" s="6" t="n">
        <v>30982</v>
      </c>
      <c r="C3" s="6" t="n">
        <v>44903</v>
      </c>
    </row>
    <row r="4" spans="1:3">
      <c r="A4" s="4" t="s">
        <v>1049</v>
      </c>
      <c r="B4" s="5" t="n">
        <v>16129</v>
      </c>
      <c r="C4" s="5" t="n">
        <v>22892</v>
      </c>
    </row>
    <row r="5" spans="1:3">
      <c r="A5" s="4" t="s">
        <v>1050</v>
      </c>
      <c r="B5" s="5" t="n">
        <v>-6202</v>
      </c>
      <c r="C5" s="5" t="n">
        <v>-10045</v>
      </c>
    </row>
    <row r="6" spans="1:3">
      <c r="A6" s="4" t="s">
        <v>139</v>
      </c>
      <c r="B6" s="5" t="n">
        <v>2472</v>
      </c>
      <c r="C6" s="5" t="n">
        <v>3204</v>
      </c>
    </row>
    <row r="7" spans="1:3">
      <c r="A7" s="4" t="s">
        <v>1051</v>
      </c>
      <c r="B7" s="5" t="n">
        <v>-6067</v>
      </c>
      <c r="C7" s="5" t="n">
        <v>-4304</v>
      </c>
    </row>
    <row r="8" spans="1:3">
      <c r="A8" s="4" t="s">
        <v>141</v>
      </c>
      <c r="B8" s="5" t="n">
        <v>1222</v>
      </c>
      <c r="C8" s="5" t="n">
        <v>-216</v>
      </c>
    </row>
    <row r="9" spans="1:3">
      <c r="A9" s="4" t="s">
        <v>1052</v>
      </c>
      <c r="B9" s="5" t="n">
        <v>38536</v>
      </c>
      <c r="C9" s="5" t="n">
        <v>56434</v>
      </c>
    </row>
    <row r="10" spans="1:3">
      <c r="A10" s="4" t="s">
        <v>1053</v>
      </c>
      <c r="B10" s="5" t="n">
        <v>4640</v>
      </c>
      <c r="C10" s="5" t="n">
        <v>2283</v>
      </c>
    </row>
    <row r="11" spans="1:3">
      <c r="A11" s="4" t="s">
        <v>1054</v>
      </c>
      <c r="B11" s="5" t="n">
        <v>43176</v>
      </c>
      <c r="C11" s="5" t="n">
        <v>58717</v>
      </c>
    </row>
    <row r="12" spans="1:3">
      <c r="A12" s="4" t="s">
        <v>1055</v>
      </c>
      <c r="B12" s="5" t="n">
        <v>43207</v>
      </c>
      <c r="C12" s="5" t="n">
        <v>60128</v>
      </c>
    </row>
    <row r="13" spans="1:3">
      <c r="A13" s="4" t="s">
        <v>1056</v>
      </c>
      <c r="B13" s="5" t="n">
        <v>-31</v>
      </c>
      <c r="C13" s="5" t="n">
        <v>-1411</v>
      </c>
    </row>
    <row r="14" spans="1:3">
      <c r="A14" s="4" t="s">
        <v>1054</v>
      </c>
      <c r="B14" s="6" t="n">
        <v>43176</v>
      </c>
      <c r="C14" s="6" t="n">
        <v>587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2</v>
      </c>
    </row>
    <row r="3" spans="1:3">
      <c r="A3" s="3" t="s">
        <v>233</v>
      </c>
    </row>
    <row r="4" spans="1:3">
      <c r="A4" s="4" t="s">
        <v>1058</v>
      </c>
      <c r="B4" s="6" t="n">
        <v>6516</v>
      </c>
      <c r="C4" s="6" t="n">
        <v>6898</v>
      </c>
    </row>
    <row r="5" spans="1:3">
      <c r="A5" s="4" t="s">
        <v>1059</v>
      </c>
      <c r="B5" s="5" t="n">
        <v>1438</v>
      </c>
      <c r="C5" s="5" t="n">
        <v>318</v>
      </c>
    </row>
    <row r="6" spans="1:3">
      <c r="A6" s="4" t="s">
        <v>1060</v>
      </c>
      <c r="B6" s="5" t="n">
        <v>200</v>
      </c>
      <c r="C6" s="5" t="n">
        <v>473</v>
      </c>
    </row>
    <row r="7" spans="1:3">
      <c r="A7" s="4" t="s">
        <v>1061</v>
      </c>
      <c r="B7" s="5" t="n">
        <v>-461</v>
      </c>
      <c r="C7" s="5" t="n">
        <v>-1168</v>
      </c>
    </row>
    <row r="8" spans="1:3">
      <c r="A8" s="4" t="s">
        <v>1062</v>
      </c>
      <c r="B8" s="5" t="n">
        <v>-28</v>
      </c>
      <c r="C8" s="5" t="n">
        <v>-25</v>
      </c>
    </row>
    <row r="9" spans="1:3">
      <c r="A9" s="4" t="s">
        <v>1063</v>
      </c>
      <c r="B9" s="5" t="n">
        <v>-23</v>
      </c>
      <c r="C9" s="5" t="n">
        <v>50</v>
      </c>
    </row>
    <row r="10" spans="1:3">
      <c r="A10" s="4" t="s">
        <v>1064</v>
      </c>
      <c r="B10" s="5" t="n">
        <v>6</v>
      </c>
    </row>
    <row r="11" spans="1:3">
      <c r="A11" s="4" t="s">
        <v>1065</v>
      </c>
      <c r="C11" s="5" t="n">
        <v>-30</v>
      </c>
    </row>
    <row r="12" spans="1:3">
      <c r="A12" s="4" t="s">
        <v>1066</v>
      </c>
      <c r="B12" s="5" t="n">
        <v>7648</v>
      </c>
      <c r="C12" s="5" t="n">
        <v>6516</v>
      </c>
    </row>
    <row r="13" spans="1:3">
      <c r="A13" s="4" t="s">
        <v>1067</v>
      </c>
      <c r="B13" s="5" t="n">
        <v>1333</v>
      </c>
      <c r="C13" s="5" t="n">
        <v>1140</v>
      </c>
    </row>
    <row r="14" spans="1:3">
      <c r="A14" s="4" t="s">
        <v>1068</v>
      </c>
      <c r="B14" s="5" t="n">
        <v>8981</v>
      </c>
      <c r="C14" s="5" t="n">
        <v>7656</v>
      </c>
    </row>
    <row r="15" spans="1:3">
      <c r="A15" s="4" t="s">
        <v>1069</v>
      </c>
      <c r="B15" s="5" t="n">
        <v>-388</v>
      </c>
      <c r="C15" s="5" t="n">
        <v>-557</v>
      </c>
    </row>
    <row r="16" spans="1:3">
      <c r="A16" s="4" t="s">
        <v>1070</v>
      </c>
      <c r="B16" s="5" t="n">
        <v>-2368</v>
      </c>
      <c r="C16" s="5" t="n">
        <v>-3398</v>
      </c>
    </row>
    <row r="17" spans="1:3">
      <c r="A17" s="4" t="s">
        <v>1071</v>
      </c>
      <c r="B17" s="6" t="n">
        <v>6225</v>
      </c>
      <c r="C17" s="6" t="n">
        <v>37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33</v>
      </c>
    </row>
    <row r="3" spans="1:4">
      <c r="A3" s="3" t="s">
        <v>233</v>
      </c>
    </row>
    <row r="4" spans="1:4">
      <c r="A4" s="4" t="s">
        <v>1073</v>
      </c>
      <c r="B4" s="6" t="n">
        <v>682</v>
      </c>
      <c r="C4" s="6" t="n">
        <v>2915</v>
      </c>
      <c r="D4" s="6" t="n">
        <v>2496</v>
      </c>
    </row>
    <row r="5" spans="1:4">
      <c r="A5" s="4" t="s">
        <v>1074</v>
      </c>
      <c r="B5" s="5" t="n">
        <v>-17970</v>
      </c>
      <c r="C5" s="5" t="n">
        <v>3127</v>
      </c>
      <c r="D5" s="5" t="n">
        <v>3828</v>
      </c>
    </row>
    <row r="6" spans="1:4">
      <c r="A6" s="4" t="s">
        <v>1075</v>
      </c>
      <c r="B6" s="5" t="n">
        <v>-17288</v>
      </c>
      <c r="C6" s="5" t="n">
        <v>6042</v>
      </c>
      <c r="D6" s="5" t="n">
        <v>6324</v>
      </c>
    </row>
    <row r="7" spans="1:4">
      <c r="A7" s="4" t="s">
        <v>1076</v>
      </c>
      <c r="B7" s="5" t="n">
        <v>79</v>
      </c>
      <c r="C7" s="5" t="n">
        <v>282</v>
      </c>
      <c r="D7" s="5" t="n">
        <v>72</v>
      </c>
    </row>
    <row r="8" spans="1:4">
      <c r="A8" s="4" t="s">
        <v>1077</v>
      </c>
      <c r="B8" s="5" t="n">
        <v>1041</v>
      </c>
      <c r="C8" s="5" t="n">
        <v>339</v>
      </c>
      <c r="D8" s="5" t="n">
        <v>671</v>
      </c>
    </row>
    <row r="9" spans="1:4">
      <c r="A9" s="4" t="s">
        <v>1078</v>
      </c>
      <c r="B9" s="5" t="n">
        <v>1120</v>
      </c>
      <c r="C9" s="5" t="n">
        <v>621</v>
      </c>
      <c r="D9" s="5" t="n">
        <v>743</v>
      </c>
    </row>
    <row r="10" spans="1:4">
      <c r="A10" s="4" t="s">
        <v>1079</v>
      </c>
      <c r="B10" s="5" t="n">
        <v>471</v>
      </c>
      <c r="C10" s="5" t="n">
        <v>335</v>
      </c>
      <c r="D10" s="5" t="n">
        <v>320</v>
      </c>
    </row>
    <row r="11" spans="1:4">
      <c r="A11" s="4" t="s">
        <v>1080</v>
      </c>
      <c r="B11" s="5" t="n">
        <v>989</v>
      </c>
      <c r="C11" s="5" t="n">
        <v>-519</v>
      </c>
      <c r="D11" s="5" t="n">
        <v>-382</v>
      </c>
    </row>
    <row r="12" spans="1:4">
      <c r="A12" s="4" t="s">
        <v>1081</v>
      </c>
      <c r="B12" s="5" t="n">
        <v>1460</v>
      </c>
      <c r="C12" s="5" t="n">
        <v>-184</v>
      </c>
      <c r="D12" s="5" t="n">
        <v>-62</v>
      </c>
    </row>
    <row r="13" spans="1:4">
      <c r="A13" s="4" t="s">
        <v>164</v>
      </c>
      <c r="B13" s="6" t="n">
        <v>-14708</v>
      </c>
      <c r="C13" s="6" t="n">
        <v>6479</v>
      </c>
      <c r="D13" s="6" t="n">
        <v>70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33</v>
      </c>
    </row>
    <row r="3" spans="1:4">
      <c r="A3" s="3" t="s">
        <v>1083</v>
      </c>
    </row>
    <row r="4" spans="1:4">
      <c r="A4" s="4" t="s">
        <v>1084</v>
      </c>
      <c r="B4" s="6" t="n">
        <v>16438</v>
      </c>
      <c r="C4" s="6" t="n">
        <v>20911</v>
      </c>
      <c r="D4" s="6" t="n">
        <v>21519</v>
      </c>
    </row>
    <row r="5" spans="1:4">
      <c r="A5" s="4" t="s">
        <v>1085</v>
      </c>
      <c r="B5" s="5" t="n">
        <v>-1299</v>
      </c>
      <c r="C5" s="5" t="n">
        <v>-1099</v>
      </c>
      <c r="D5" s="5" t="n">
        <v>-827</v>
      </c>
    </row>
    <row r="6" spans="1:4">
      <c r="A6" s="4" t="s">
        <v>485</v>
      </c>
      <c r="B6" s="6" t="n">
        <v>15139</v>
      </c>
      <c r="C6" s="6" t="n">
        <v>19812</v>
      </c>
      <c r="D6" s="6" t="n">
        <v>206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2</v>
      </c>
      <c r="D2" s="2" t="s">
        <v>33</v>
      </c>
    </row>
    <row r="3" spans="1:4">
      <c r="A3" s="3" t="s">
        <v>233</v>
      </c>
    </row>
    <row r="4" spans="1:4">
      <c r="A4" s="4" t="s">
        <v>1087</v>
      </c>
      <c r="B4" s="6" t="n">
        <v>5299</v>
      </c>
      <c r="C4" s="6" t="n">
        <v>6934</v>
      </c>
      <c r="D4" s="6" t="n">
        <v>7242</v>
      </c>
    </row>
    <row r="5" spans="1:4">
      <c r="A5" s="4" t="s">
        <v>1088</v>
      </c>
      <c r="B5" s="5" t="n">
        <v>509</v>
      </c>
      <c r="C5" s="5" t="n">
        <v>416</v>
      </c>
      <c r="D5" s="5" t="n">
        <v>483</v>
      </c>
    </row>
    <row r="6" spans="1:4">
      <c r="A6" s="4" t="s">
        <v>1036</v>
      </c>
      <c r="B6" s="5" t="n">
        <v>-20271</v>
      </c>
      <c r="C6" s="5" t="n">
        <v>0</v>
      </c>
      <c r="D6" s="5" t="n">
        <v>0</v>
      </c>
    </row>
    <row r="7" spans="1:4">
      <c r="A7" s="4" t="s">
        <v>1089</v>
      </c>
      <c r="B7" s="5" t="n">
        <v>0</v>
      </c>
      <c r="C7" s="5" t="n">
        <v>-471</v>
      </c>
      <c r="D7" s="5" t="n">
        <v>0</v>
      </c>
    </row>
    <row r="8" spans="1:4">
      <c r="A8" s="4" t="s">
        <v>141</v>
      </c>
      <c r="B8" s="5" t="n">
        <v>-245</v>
      </c>
      <c r="C8" s="5" t="n">
        <v>-400</v>
      </c>
      <c r="D8" s="5" t="n">
        <v>-720</v>
      </c>
    </row>
    <row r="9" spans="1:4">
      <c r="A9" s="4" t="s">
        <v>164</v>
      </c>
      <c r="B9" s="6" t="n">
        <v>-14708</v>
      </c>
      <c r="C9" s="6" t="n">
        <v>6479</v>
      </c>
      <c r="D9" s="6" t="n">
        <v>7005</v>
      </c>
    </row>
    <row r="10" spans="1:4">
      <c r="A10" s="4" t="s">
        <v>1090</v>
      </c>
      <c r="B10" s="4" t="s">
        <v>1091</v>
      </c>
      <c r="C10" s="4" t="s">
        <v>1092</v>
      </c>
      <c r="D10" s="4" t="s">
        <v>1093</v>
      </c>
    </row>
    <row r="11" spans="1:4">
      <c r="A11" s="4" t="s">
        <v>1024</v>
      </c>
      <c r="B11" s="4" t="s">
        <v>1025</v>
      </c>
      <c r="C11" s="4" t="s">
        <v>1025</v>
      </c>
      <c r="D11" s="4" t="s">
        <v>10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s>
  <sheetData>
    <row r="1" spans="1:5">
      <c r="A1" s="1" t="s">
        <v>1094</v>
      </c>
      <c r="B1" s="2" t="s">
        <v>1</v>
      </c>
    </row>
    <row r="2" spans="1:5">
      <c r="B2" s="2" t="s">
        <v>2</v>
      </c>
      <c r="C2" s="2" t="s">
        <v>32</v>
      </c>
      <c r="D2" s="2" t="s">
        <v>33</v>
      </c>
      <c r="E2" s="2" t="s">
        <v>1095</v>
      </c>
    </row>
    <row r="3" spans="1:5">
      <c r="A3" s="3" t="s">
        <v>1096</v>
      </c>
    </row>
    <row r="4" spans="1:5">
      <c r="A4" s="4" t="s">
        <v>1097</v>
      </c>
      <c r="B4" s="6" t="n">
        <v>155</v>
      </c>
      <c r="C4" s="6" t="n">
        <v>303</v>
      </c>
      <c r="D4" s="6" t="n">
        <v>-2821</v>
      </c>
    </row>
    <row r="5" spans="1:5">
      <c r="A5" s="4" t="s">
        <v>1098</v>
      </c>
    </row>
    <row r="6" spans="1:5">
      <c r="A6" s="3" t="s">
        <v>1096</v>
      </c>
    </row>
    <row r="7" spans="1:5">
      <c r="A7" s="4" t="s">
        <v>1097</v>
      </c>
      <c r="B7" s="6" t="n">
        <v>651</v>
      </c>
      <c r="C7" s="5" t="n">
        <v>1352</v>
      </c>
      <c r="D7" s="5" t="n">
        <v>-679</v>
      </c>
    </row>
    <row r="8" spans="1:5">
      <c r="A8" s="4" t="s">
        <v>1099</v>
      </c>
      <c r="B8" s="4" t="s">
        <v>11</v>
      </c>
    </row>
    <row r="9" spans="1:5">
      <c r="A9" s="4" t="s">
        <v>1100</v>
      </c>
      <c r="E9" s="4" t="s">
        <v>1101</v>
      </c>
    </row>
    <row r="10" spans="1:5">
      <c r="A10" s="4" t="s">
        <v>1102</v>
      </c>
      <c r="B10" s="6" t="n">
        <v>9155</v>
      </c>
      <c r="C10" s="5" t="n">
        <v>8477</v>
      </c>
    </row>
    <row r="11" spans="1:5">
      <c r="A11" s="4" t="s">
        <v>1103</v>
      </c>
      <c r="B11" s="6" t="n">
        <v>54618</v>
      </c>
      <c r="C11" s="5" t="n">
        <v>51087</v>
      </c>
    </row>
    <row r="12" spans="1:5">
      <c r="A12" s="4" t="s">
        <v>1104</v>
      </c>
      <c r="B12" s="4" t="s">
        <v>1105</v>
      </c>
    </row>
    <row r="13" spans="1:5">
      <c r="A13" s="4" t="s">
        <v>1106</v>
      </c>
      <c r="B13" s="6" t="n">
        <v>560</v>
      </c>
    </row>
    <row r="14" spans="1:5">
      <c r="A14" s="4" t="s">
        <v>1107</v>
      </c>
      <c r="B14" s="5" t="n">
        <v>566</v>
      </c>
      <c r="C14" s="5" t="n">
        <v>910</v>
      </c>
    </row>
    <row r="15" spans="1:5">
      <c r="A15" s="4" t="s">
        <v>1108</v>
      </c>
      <c r="B15" s="6" t="n">
        <v>560</v>
      </c>
      <c r="C15" s="5" t="n">
        <v>350</v>
      </c>
      <c r="E15" s="6" t="n">
        <v>175</v>
      </c>
    </row>
    <row r="16" spans="1:5">
      <c r="A16" s="4" t="s">
        <v>1109</v>
      </c>
      <c r="B16" s="4" t="s">
        <v>1110</v>
      </c>
    </row>
    <row r="17" spans="1:5">
      <c r="A17" s="4" t="s">
        <v>1111</v>
      </c>
      <c r="B17" s="4" t="s">
        <v>1112</v>
      </c>
    </row>
    <row r="18" spans="1:5">
      <c r="A18" s="4" t="s">
        <v>1113</v>
      </c>
      <c r="B18" s="4" t="s">
        <v>1114</v>
      </c>
    </row>
    <row r="19" spans="1:5">
      <c r="A19" s="4" t="s">
        <v>1115</v>
      </c>
    </row>
    <row r="20" spans="1:5">
      <c r="A20" s="3" t="s">
        <v>1096</v>
      </c>
    </row>
    <row r="21" spans="1:5">
      <c r="A21" s="4" t="s">
        <v>1116</v>
      </c>
      <c r="B21" s="6" t="n">
        <v>175</v>
      </c>
    </row>
    <row r="22" spans="1:5">
      <c r="A22" s="4" t="s">
        <v>1117</v>
      </c>
    </row>
    <row r="23" spans="1:5">
      <c r="A23" s="3" t="s">
        <v>1096</v>
      </c>
    </row>
    <row r="24" spans="1:5">
      <c r="A24" s="4" t="s">
        <v>1116</v>
      </c>
      <c r="B24" s="5" t="n">
        <v>175</v>
      </c>
    </row>
    <row r="25" spans="1:5">
      <c r="A25" s="4" t="s">
        <v>1118</v>
      </c>
    </row>
    <row r="26" spans="1:5">
      <c r="A26" s="3" t="s">
        <v>1096</v>
      </c>
    </row>
    <row r="27" spans="1:5">
      <c r="A27" s="4" t="s">
        <v>1116</v>
      </c>
      <c r="B27" s="5" t="n">
        <v>175</v>
      </c>
    </row>
    <row r="28" spans="1:5">
      <c r="A28" s="4" t="s">
        <v>1119</v>
      </c>
    </row>
    <row r="29" spans="1:5">
      <c r="A29" s="3" t="s">
        <v>1096</v>
      </c>
    </row>
    <row r="30" spans="1:5">
      <c r="A30" s="4" t="s">
        <v>1097</v>
      </c>
      <c r="B30" s="5" t="n">
        <v>-496</v>
      </c>
      <c r="C30" s="5" t="n">
        <v>-1049</v>
      </c>
      <c r="D30" s="5" t="n">
        <v>-2142</v>
      </c>
    </row>
    <row r="31" spans="1:5">
      <c r="A31" s="4" t="s">
        <v>1107</v>
      </c>
      <c r="B31" s="6" t="n">
        <v>500</v>
      </c>
      <c r="C31" s="5" t="n">
        <v>0</v>
      </c>
    </row>
    <row r="32" spans="1:5">
      <c r="A32" s="4" t="s">
        <v>1111</v>
      </c>
      <c r="B32" s="4" t="s">
        <v>1120</v>
      </c>
    </row>
    <row r="33" spans="1:5">
      <c r="A33" s="4" t="s">
        <v>1121</v>
      </c>
    </row>
    <row r="34" spans="1:5">
      <c r="A34" s="3" t="s">
        <v>1096</v>
      </c>
    </row>
    <row r="35" spans="1:5">
      <c r="A35" s="4" t="s">
        <v>1097</v>
      </c>
      <c r="B35" s="6" t="n">
        <v>215</v>
      </c>
      <c r="C35" s="6" t="n">
        <v>166</v>
      </c>
      <c r="D35" s="6" t="n">
        <v>5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33</v>
      </c>
    </row>
    <row r="3" spans="1:4">
      <c r="A3" s="4" t="s">
        <v>1098</v>
      </c>
    </row>
    <row r="4" spans="1:4">
      <c r="A4" s="3" t="s">
        <v>1096</v>
      </c>
    </row>
    <row r="5" spans="1:4">
      <c r="A5" s="4" t="s">
        <v>1123</v>
      </c>
      <c r="B5" s="6" t="n">
        <v>56183</v>
      </c>
      <c r="C5" s="6" t="n">
        <v>55464</v>
      </c>
    </row>
    <row r="6" spans="1:4">
      <c r="A6" s="4" t="s">
        <v>1124</v>
      </c>
      <c r="B6" s="5" t="n">
        <v>1128</v>
      </c>
      <c r="C6" s="5" t="n">
        <v>1112</v>
      </c>
      <c r="D6" s="6" t="n">
        <v>1212</v>
      </c>
    </row>
    <row r="7" spans="1:4">
      <c r="A7" s="4" t="s">
        <v>1125</v>
      </c>
      <c r="B7" s="5" t="n">
        <v>1936</v>
      </c>
      <c r="C7" s="5" t="n">
        <v>1980</v>
      </c>
      <c r="D7" s="5" t="n">
        <v>1902</v>
      </c>
    </row>
    <row r="8" spans="1:4">
      <c r="A8" s="4" t="s">
        <v>1126</v>
      </c>
      <c r="B8" s="5" t="n">
        <v>48</v>
      </c>
      <c r="C8" s="5" t="n">
        <v>-206</v>
      </c>
    </row>
    <row r="9" spans="1:4">
      <c r="A9" s="4" t="s">
        <v>1127</v>
      </c>
      <c r="B9" s="5" t="n">
        <v>3696</v>
      </c>
      <c r="C9" s="5" t="n">
        <v>1485</v>
      </c>
    </row>
    <row r="10" spans="1:4">
      <c r="A10" s="4" t="s">
        <v>1128</v>
      </c>
      <c r="B10" s="5" t="n">
        <v>3</v>
      </c>
      <c r="C10" s="5" t="n">
        <v>0</v>
      </c>
    </row>
    <row r="11" spans="1:4">
      <c r="A11" s="4" t="s">
        <v>1129</v>
      </c>
      <c r="B11" s="5" t="n">
        <v>-3705</v>
      </c>
      <c r="C11" s="5" t="n">
        <v>-3614</v>
      </c>
    </row>
    <row r="12" spans="1:4">
      <c r="A12" s="4" t="s">
        <v>1130</v>
      </c>
      <c r="B12" s="5" t="n">
        <v>5</v>
      </c>
      <c r="C12" s="5" t="n">
        <v>-38</v>
      </c>
    </row>
    <row r="13" spans="1:4">
      <c r="A13" s="4" t="s">
        <v>1131</v>
      </c>
      <c r="B13" s="5" t="n">
        <v>59294</v>
      </c>
      <c r="C13" s="5" t="n">
        <v>56183</v>
      </c>
      <c r="D13" s="5" t="n">
        <v>55464</v>
      </c>
    </row>
    <row r="14" spans="1:4">
      <c r="A14" s="4" t="s">
        <v>1119</v>
      </c>
    </row>
    <row r="15" spans="1:4">
      <c r="A15" s="3" t="s">
        <v>1096</v>
      </c>
    </row>
    <row r="16" spans="1:4">
      <c r="A16" s="4" t="s">
        <v>1123</v>
      </c>
      <c r="B16" s="5" t="n">
        <v>26027</v>
      </c>
      <c r="C16" s="5" t="n">
        <v>27898</v>
      </c>
    </row>
    <row r="17" spans="1:4">
      <c r="A17" s="4" t="s">
        <v>1124</v>
      </c>
      <c r="B17" s="5" t="n">
        <v>138</v>
      </c>
      <c r="C17" s="5" t="n">
        <v>192</v>
      </c>
      <c r="D17" s="5" t="n">
        <v>222</v>
      </c>
    </row>
    <row r="18" spans="1:4">
      <c r="A18" s="4" t="s">
        <v>1125</v>
      </c>
      <c r="B18" s="5" t="n">
        <v>809</v>
      </c>
      <c r="C18" s="5" t="n">
        <v>972</v>
      </c>
      <c r="D18" s="5" t="n">
        <v>967</v>
      </c>
    </row>
    <row r="19" spans="1:4">
      <c r="A19" s="4" t="s">
        <v>1126</v>
      </c>
      <c r="B19" s="5" t="n">
        <v>-1807</v>
      </c>
      <c r="C19" s="5" t="n">
        <v>-600</v>
      </c>
    </row>
    <row r="20" spans="1:4">
      <c r="A20" s="4" t="s">
        <v>1127</v>
      </c>
      <c r="B20" s="5" t="n">
        <v>630</v>
      </c>
      <c r="C20" s="5" t="n">
        <v>-529</v>
      </c>
    </row>
    <row r="21" spans="1:4">
      <c r="A21" s="4" t="s">
        <v>1128</v>
      </c>
      <c r="B21" s="5" t="n">
        <v>1</v>
      </c>
      <c r="C21" s="5" t="n">
        <v>0</v>
      </c>
    </row>
    <row r="22" spans="1:4">
      <c r="A22" s="4" t="s">
        <v>1129</v>
      </c>
      <c r="B22" s="5" t="n">
        <v>-1739</v>
      </c>
      <c r="C22" s="5" t="n">
        <v>-1941</v>
      </c>
    </row>
    <row r="23" spans="1:4">
      <c r="A23" s="4" t="s">
        <v>1130</v>
      </c>
      <c r="B23" s="5" t="n">
        <v>0</v>
      </c>
      <c r="C23" s="5" t="n">
        <v>35</v>
      </c>
    </row>
    <row r="24" spans="1:4">
      <c r="A24" s="4" t="s">
        <v>1131</v>
      </c>
      <c r="B24" s="5" t="n">
        <v>24059</v>
      </c>
      <c r="C24" s="5" t="n">
        <v>26027</v>
      </c>
      <c r="D24" s="5" t="n">
        <v>27898</v>
      </c>
    </row>
    <row r="25" spans="1:4">
      <c r="A25" s="4" t="s">
        <v>1121</v>
      </c>
    </row>
    <row r="26" spans="1:4">
      <c r="A26" s="3" t="s">
        <v>1096</v>
      </c>
    </row>
    <row r="27" spans="1:4">
      <c r="A27" s="4" t="s">
        <v>1124</v>
      </c>
      <c r="B27" s="5" t="n">
        <v>13</v>
      </c>
      <c r="C27" s="5" t="n">
        <v>12</v>
      </c>
      <c r="D27" s="5" t="n">
        <v>9</v>
      </c>
    </row>
    <row r="28" spans="1:4">
      <c r="A28" s="4" t="s">
        <v>1125</v>
      </c>
      <c r="B28" s="6" t="n">
        <v>77</v>
      </c>
      <c r="C28" s="6" t="n">
        <v>83</v>
      </c>
      <c r="D28" s="6" t="n">
        <v>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32</v>
      </c>
      <c r="C1" s="2" t="s">
        <v>1</v>
      </c>
    </row>
    <row r="2" spans="1:5">
      <c r="C2" s="2" t="s">
        <v>2</v>
      </c>
      <c r="E2" s="2" t="s">
        <v>32</v>
      </c>
    </row>
    <row r="3" spans="1:5">
      <c r="A3" s="4" t="s">
        <v>1098</v>
      </c>
    </row>
    <row r="4" spans="1:5">
      <c r="A4" s="3" t="s">
        <v>1096</v>
      </c>
    </row>
    <row r="5" spans="1:5">
      <c r="A5" s="4" t="s">
        <v>1133</v>
      </c>
      <c r="C5" s="6" t="n">
        <v>42610</v>
      </c>
      <c r="D5" s="4" t="s">
        <v>193</v>
      </c>
      <c r="E5" s="6" t="n">
        <v>42195</v>
      </c>
    </row>
    <row r="6" spans="1:5">
      <c r="A6" s="4" t="s">
        <v>1134</v>
      </c>
      <c r="C6" s="5" t="n">
        <v>5987</v>
      </c>
      <c r="E6" s="5" t="n">
        <v>3123</v>
      </c>
    </row>
    <row r="7" spans="1:5">
      <c r="A7" s="4" t="s">
        <v>1129</v>
      </c>
      <c r="B7" s="4" t="s">
        <v>444</v>
      </c>
      <c r="C7" s="5" t="n">
        <v>-3705</v>
      </c>
      <c r="E7" s="5" t="n">
        <v>-3614</v>
      </c>
    </row>
    <row r="8" spans="1:5">
      <c r="A8" s="4" t="s">
        <v>1135</v>
      </c>
      <c r="C8" s="5" t="n">
        <v>566</v>
      </c>
      <c r="E8" s="5" t="n">
        <v>910</v>
      </c>
    </row>
    <row r="9" spans="1:5">
      <c r="A9" s="4" t="s">
        <v>1136</v>
      </c>
      <c r="C9" s="5" t="n">
        <v>5</v>
      </c>
      <c r="E9" s="5" t="n">
        <v>-4</v>
      </c>
    </row>
    <row r="10" spans="1:5">
      <c r="A10" s="4" t="s">
        <v>1137</v>
      </c>
      <c r="B10" s="4" t="s">
        <v>193</v>
      </c>
      <c r="C10" s="5" t="n">
        <v>45463</v>
      </c>
      <c r="E10" s="5" t="n">
        <v>42610</v>
      </c>
    </row>
    <row r="11" spans="1:5">
      <c r="A11" s="4" t="s">
        <v>1138</v>
      </c>
      <c r="B11" s="4" t="s">
        <v>437</v>
      </c>
      <c r="C11" s="5" t="n">
        <v>-13831</v>
      </c>
      <c r="E11" s="5" t="n">
        <v>-13573</v>
      </c>
    </row>
    <row r="12" spans="1:5">
      <c r="A12" s="4" t="s">
        <v>1119</v>
      </c>
    </row>
    <row r="13" spans="1:5">
      <c r="A13" s="3" t="s">
        <v>1096</v>
      </c>
    </row>
    <row r="14" spans="1:5">
      <c r="A14" s="4" t="s">
        <v>1133</v>
      </c>
      <c r="C14" s="5" t="n">
        <v>5921</v>
      </c>
      <c r="D14" s="4" t="s">
        <v>193</v>
      </c>
      <c r="E14" s="5" t="n">
        <v>6671</v>
      </c>
    </row>
    <row r="15" spans="1:5">
      <c r="A15" s="4" t="s">
        <v>1134</v>
      </c>
      <c r="C15" s="5" t="n">
        <v>607</v>
      </c>
      <c r="E15" s="5" t="n">
        <v>407</v>
      </c>
    </row>
    <row r="16" spans="1:5">
      <c r="A16" s="4" t="s">
        <v>1129</v>
      </c>
      <c r="B16" s="4" t="s">
        <v>444</v>
      </c>
      <c r="C16" s="5" t="n">
        <v>-1055</v>
      </c>
      <c r="E16" s="5" t="n">
        <v>-1156</v>
      </c>
    </row>
    <row r="17" spans="1:5">
      <c r="A17" s="4" t="s">
        <v>1135</v>
      </c>
      <c r="C17" s="5" t="n">
        <v>500</v>
      </c>
      <c r="E17" s="5" t="n">
        <v>0</v>
      </c>
    </row>
    <row r="18" spans="1:5">
      <c r="A18" s="4" t="s">
        <v>1136</v>
      </c>
      <c r="C18" s="5" t="n">
        <v>0</v>
      </c>
      <c r="E18" s="5" t="n">
        <v>-1</v>
      </c>
    </row>
    <row r="19" spans="1:5">
      <c r="A19" s="4" t="s">
        <v>1137</v>
      </c>
      <c r="B19" s="4" t="s">
        <v>193</v>
      </c>
      <c r="C19" s="5" t="n">
        <v>5973</v>
      </c>
      <c r="E19" s="5" t="n">
        <v>5921</v>
      </c>
    </row>
    <row r="20" spans="1:5">
      <c r="A20" s="4" t="s">
        <v>1138</v>
      </c>
      <c r="B20" s="4" t="s">
        <v>437</v>
      </c>
      <c r="C20" s="6" t="n">
        <v>-18086</v>
      </c>
      <c r="E20" s="6" t="n">
        <v>-20106</v>
      </c>
    </row>
    <row r="21" spans="1:5"/>
    <row r="22" spans="1:5">
      <c r="A22" s="4" t="s">
        <v>193</v>
      </c>
      <c r="B22" s="4" t="s">
        <v>1139</v>
      </c>
    </row>
    <row r="23" spans="1:5">
      <c r="A23" s="4" t="s">
        <v>444</v>
      </c>
      <c r="B23" s="4" t="s">
        <v>1140</v>
      </c>
    </row>
    <row r="24" spans="1:5">
      <c r="A24" s="4" t="s">
        <v>437</v>
      </c>
      <c r="B24" s="4" t="s">
        <v>1141</v>
      </c>
    </row>
  </sheetData>
  <mergeCells count="7">
    <mergeCell ref="A1:B2"/>
    <mergeCell ref="C1:E1"/>
    <mergeCell ref="C2:D2"/>
    <mergeCell ref="A21:D21"/>
    <mergeCell ref="B22:D22"/>
    <mergeCell ref="B23:D23"/>
    <mergeCell ref="B24:D2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42</v>
      </c>
      <c r="B1" s="2" t="s">
        <v>2</v>
      </c>
      <c r="D1" s="2" t="s">
        <v>32</v>
      </c>
      <c r="F1" s="2" t="s">
        <v>33</v>
      </c>
    </row>
    <row r="2" spans="1:6">
      <c r="A2" s="3" t="s">
        <v>1096</v>
      </c>
    </row>
    <row r="3" spans="1:6">
      <c r="A3" s="4" t="s">
        <v>1143</v>
      </c>
      <c r="B3" s="6" t="n">
        <v>45463</v>
      </c>
      <c r="C3" s="4" t="s">
        <v>193</v>
      </c>
      <c r="D3" s="6" t="n">
        <v>42610</v>
      </c>
      <c r="E3" s="4" t="s">
        <v>193</v>
      </c>
      <c r="F3" s="6" t="n">
        <v>42195</v>
      </c>
    </row>
    <row r="4" spans="1:6">
      <c r="A4" s="4" t="s">
        <v>1102</v>
      </c>
      <c r="B4" s="5" t="n">
        <v>9155</v>
      </c>
      <c r="D4" s="5" t="n">
        <v>8477</v>
      </c>
    </row>
    <row r="5" spans="1:6">
      <c r="A5" s="4" t="s">
        <v>1103</v>
      </c>
      <c r="B5" s="6" t="n">
        <v>54618</v>
      </c>
      <c r="D5" s="6" t="n">
        <v>51087</v>
      </c>
    </row>
    <row r="6" spans="1:6"/>
    <row r="7" spans="1:6">
      <c r="A7" s="4" t="s">
        <v>193</v>
      </c>
      <c r="B7" s="4" t="s">
        <v>1139</v>
      </c>
    </row>
  </sheetData>
  <mergeCells count="4">
    <mergeCell ref="B1:C1"/>
    <mergeCell ref="D1:E1"/>
    <mergeCell ref="A6:F6"/>
    <mergeCell ref="B7:F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1144</v>
      </c>
      <c r="C1" s="2" t="s">
        <v>2</v>
      </c>
      <c r="D1" s="2" t="s">
        <v>32</v>
      </c>
    </row>
    <row r="2" spans="1:4">
      <c r="A2" s="4" t="s">
        <v>1098</v>
      </c>
    </row>
    <row r="3" spans="1:4">
      <c r="A3" s="3" t="s">
        <v>1096</v>
      </c>
    </row>
    <row r="4" spans="1:4">
      <c r="A4" s="4" t="s">
        <v>1145</v>
      </c>
      <c r="B4" s="4" t="s">
        <v>193</v>
      </c>
      <c r="C4" s="6" t="n">
        <v>0</v>
      </c>
      <c r="D4" s="6" t="n">
        <v>0</v>
      </c>
    </row>
    <row r="5" spans="1:4">
      <c r="A5" s="4" t="s">
        <v>1146</v>
      </c>
      <c r="B5" s="4" t="s">
        <v>444</v>
      </c>
      <c r="C5" s="5" t="n">
        <v>-13831</v>
      </c>
      <c r="D5" s="5" t="n">
        <v>-13573</v>
      </c>
    </row>
    <row r="6" spans="1:4">
      <c r="A6" s="4" t="s">
        <v>1147</v>
      </c>
      <c r="C6" s="5" t="n">
        <v>-13831</v>
      </c>
      <c r="D6" s="5" t="n">
        <v>-13573</v>
      </c>
    </row>
    <row r="7" spans="1:4">
      <c r="A7" s="4" t="s">
        <v>1119</v>
      </c>
    </row>
    <row r="8" spans="1:4">
      <c r="A8" s="3" t="s">
        <v>1096</v>
      </c>
    </row>
    <row r="9" spans="1:4">
      <c r="A9" s="4" t="s">
        <v>1145</v>
      </c>
      <c r="B9" s="4" t="s">
        <v>193</v>
      </c>
      <c r="C9" s="5" t="n">
        <v>-1585</v>
      </c>
      <c r="D9" s="5" t="n">
        <v>-1644</v>
      </c>
    </row>
    <row r="10" spans="1:4">
      <c r="A10" s="4" t="s">
        <v>1146</v>
      </c>
      <c r="B10" s="4" t="s">
        <v>444</v>
      </c>
      <c r="C10" s="5" t="n">
        <v>-16501</v>
      </c>
      <c r="D10" s="5" t="n">
        <v>-18462</v>
      </c>
    </row>
    <row r="11" spans="1:4">
      <c r="A11" s="4" t="s">
        <v>1147</v>
      </c>
      <c r="C11" s="6" t="n">
        <v>-18086</v>
      </c>
      <c r="D11" s="6" t="n">
        <v>-20106</v>
      </c>
    </row>
    <row r="12" spans="1:4"/>
    <row r="13" spans="1:4">
      <c r="A13" s="4" t="s">
        <v>193</v>
      </c>
      <c r="B13" s="4" t="s">
        <v>1148</v>
      </c>
    </row>
    <row r="14" spans="1:4">
      <c r="A14" s="4" t="s">
        <v>444</v>
      </c>
      <c r="B14" s="4" t="s">
        <v>1149</v>
      </c>
    </row>
  </sheetData>
  <mergeCells count="4">
    <mergeCell ref="A1:B1"/>
    <mergeCell ref="A12:C12"/>
    <mergeCell ref="B13:C13"/>
    <mergeCell ref="B14:C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31:50Z</dcterms:created>
  <dcterms:modified xmlns:dcterms="http://purl.org/dc/terms/" xmlns:xsi="http://www.w3.org/2001/XMLSchema-instance" xsi:type="dcterms:W3CDTF">2018-10-12T16:31:50Z</dcterms:modified>
</cp:coreProperties>
</file>